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Consolidated Statements of Equi" sheetId="9" r:id="rId9"/>
    <s:sheet name="Nature of Operations" sheetId="10" r:id="rId10"/>
    <s:sheet name="Significant Accounting Policies" sheetId="11" r:id="rId11"/>
    <s:sheet name="Acquisition of Global Workplace" sheetId="12" r:id="rId12"/>
    <s:sheet name="Variable Interest Entities (VIE" sheetId="13" r:id="rId13"/>
    <s:sheet name="Fair Value Measurements" sheetId="14" r:id="rId14"/>
    <s:sheet name="Derivative Financial Instrument" sheetId="15" r:id="rId15"/>
    <s:sheet name="Property and Equipment" sheetId="16" r:id="rId16"/>
    <s:sheet name="Goodwill and Other Intangible A" sheetId="17" r:id="rId17"/>
    <s:sheet name="Investments in Unconsolidated S" sheetId="18" r:id="rId18"/>
    <s:sheet name="Long-Term Debt and Short-Term B" sheetId="19" r:id="rId19"/>
    <s:sheet name="Commitments and Contingencies" sheetId="20" r:id="rId20"/>
    <s:sheet name="Employee Benefit Plans" sheetId="21" r:id="rId21"/>
    <s:sheet name="Income Taxes" sheetId="22" r:id="rId22"/>
    <s:sheet name="Stockholders' Equity" sheetId="23" r:id="rId23"/>
    <s:sheet name="Income Per Share Information" sheetId="24" r:id="rId24"/>
    <s:sheet name="Fiduciary Funds" sheetId="25" r:id="rId25"/>
    <s:sheet name="Discontinued Operations" sheetId="26" r:id="rId26"/>
    <s:sheet name="Segments" sheetId="27" r:id="rId27"/>
    <s:sheet name="Related Party Transactions" sheetId="28" r:id="rId28"/>
    <s:sheet name="Guarantor and Nonguarantor Fina" sheetId="29" r:id="rId29"/>
    <s:sheet name="Quarterly Results of Operations" sheetId="30" r:id="rId30"/>
    <s:sheet name="Schedule II - Valuation and Qua" sheetId="31" r:id="rId31"/>
    <s:sheet name="Significant Accounting Polici32" sheetId="32" r:id="rId32"/>
    <s:sheet name="Significant Accounting Polici33" sheetId="33" r:id="rId33"/>
    <s:sheet name="Acquisition of Global Workpla34" sheetId="34" r:id="rId34"/>
    <s:sheet name="Goodwill and Other Intangible35" sheetId="35" r:id="rId35"/>
    <s:sheet name="Variable Interest Entities (V36" sheetId="36" r:id="rId36"/>
    <s:sheet name="Fair Value Measurements (Tables" sheetId="37" r:id="rId37"/>
    <s:sheet name="Property and Equipment (Tables)" sheetId="38" r:id="rId38"/>
    <s:sheet name="Investments in Unconsolidated39" sheetId="39" r:id="rId39"/>
    <s:sheet name="Long-Term Debt and Short-Term40" sheetId="40" r:id="rId40"/>
    <s:sheet name="Commitments and Contingencies (" sheetId="41" r:id="rId41"/>
    <s:sheet name="Employee Benefit Plans (Tables)" sheetId="42" r:id="rId42"/>
    <s:sheet name="Income Taxes (Tables)" sheetId="43" r:id="rId43"/>
    <s:sheet name="Income Per Share Information (T" sheetId="44" r:id="rId44"/>
    <s:sheet name="Discontinued Operations (Tables" sheetId="45" r:id="rId45"/>
    <s:sheet name="Segments (Tables)" sheetId="46" r:id="rId46"/>
    <s:sheet name="Guarantor and Nonguarantor Fi47" sheetId="47" r:id="rId47"/>
    <s:sheet name="Quarterly Results of Operatio48" sheetId="48" r:id="rId48"/>
    <s:sheet name="Nature of Operations - Addition"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Acquisition of Global Workpla55" sheetId="55" r:id="rId55"/>
    <s:sheet name="Acquisition of Global Workpla56" sheetId="56" r:id="rId56"/>
    <s:sheet name="Acquisition of Global Workpla57" sheetId="57" r:id="rId57"/>
    <s:sheet name="Acquisition of Global Workpla58" sheetId="58" r:id="rId58"/>
    <s:sheet name="Acquisition of Global Workpla59" sheetId="59" r:id="rId59"/>
    <s:sheet name="Variable Interest Entities (V60" sheetId="60" r:id="rId60"/>
    <s:sheet name="Fair Value Measurements - Addit" sheetId="61" r:id="rId61"/>
    <s:sheet name="Fair Value Measurements - Fair " sheetId="62" r:id="rId62"/>
    <s:sheet name="Fair Value Measurements - Sched" sheetId="63" r:id="rId63"/>
    <s:sheet name="Fair Value Measurements - Sch64" sheetId="64" r:id="rId64"/>
    <s:sheet name="Derivative Financial Instrume65" sheetId="65" r:id="rId65"/>
    <s:sheet name="Property and Equipment - Summar" sheetId="66" r:id="rId66"/>
    <s:sheet name="Property and Equipment - Additi" sheetId="67" r:id="rId67"/>
    <s:sheet name="Goodwill and Other Intangible68" sheetId="68" r:id="rId68"/>
    <s:sheet name="Goodwill and Other Intangible69" sheetId="69" r:id="rId69"/>
    <s:sheet name="Goodwill and Other Intangible70" sheetId="70" r:id="rId70"/>
    <s:sheet name="Goodwill and Other Intangible71" sheetId="71" r:id="rId71"/>
    <s:sheet name="Goodwill and Other Intangible72" sheetId="72" r:id="rId72"/>
    <s:sheet name="Investments In Unconsolidated73" sheetId="73" r:id="rId73"/>
    <s:sheet name="Investments in Unconsolidated74" sheetId="74" r:id="rId74"/>
    <s:sheet name="Investments In Unconsolidated75" sheetId="75" r:id="rId75"/>
    <s:sheet name="Long-Term Debt and Short-Term76" sheetId="76" r:id="rId76"/>
    <s:sheet name="Long-Term Debt and Short-Term77" sheetId="77" r:id="rId77"/>
    <s:sheet name="Long-Term Debt and Short-Term78" sheetId="78" r:id="rId78"/>
    <s:sheet name="Long-Term Debt and Short-Term79" sheetId="79" r:id="rId79"/>
    <s:sheet name="Commitments and Contingencies -" sheetId="80" r:id="rId80"/>
    <s:sheet name="Commitments and Contingencies81" sheetId="81" r:id="rId81"/>
    <s:sheet name="Commitments and Contingencies82" sheetId="82" r:id="rId82"/>
    <s:sheet name="Employee Benefit Plans - Additi" sheetId="83" r:id="rId83"/>
    <s:sheet name="Employee Benefit Plans - Schedu" sheetId="84" r:id="rId84"/>
    <s:sheet name="Income Taxes - Components of In" sheetId="85" r:id="rId85"/>
    <s:sheet name="Income Taxes - Tax Provision (B" sheetId="86" r:id="rId86"/>
    <s:sheet name="Income Taxes - Reconciliation o" sheetId="87" r:id="rId87"/>
    <s:sheet name="Income Taxes - Additional Infor" sheetId="88" r:id="rId88"/>
    <s:sheet name="Income Taxes - Temporary Tax Ef" sheetId="89" r:id="rId89"/>
    <s:sheet name="Income Taxes - Unrecognized Tax" sheetId="90" r:id="rId90"/>
    <s:sheet name="Stockholders' Equity - Addition" sheetId="91" r:id="rId91"/>
    <s:sheet name="Earnings Per Share Information " sheetId="92" r:id="rId92"/>
    <s:sheet name="Earnings Per Share Informatio93" sheetId="93" r:id="rId93"/>
    <s:sheet name="Fiduciary Funds - Additional In" sheetId="94" r:id="rId94"/>
    <s:sheet name="Discontinued Operations - Disco" sheetId="95" r:id="rId95"/>
    <s:sheet name="Segments - Summarized Financial" sheetId="96" r:id="rId96"/>
    <s:sheet name="Segments - EBITDA Calculation b" sheetId="97" r:id="rId97"/>
    <s:sheet name="Segments - EBITDA Calculation98" sheetId="98" r:id="rId98"/>
    <s:sheet name="Segments - Schedule of Capital " sheetId="99" r:id="rId99"/>
    <s:sheet name="Segments - Schedule of Identifi" sheetId="100" r:id="rId100"/>
    <s:sheet name="Segments - Schedule of Investme" sheetId="101" r:id="rId101"/>
    <s:sheet name="Segments - Summary of Geographi" sheetId="102" r:id="rId102"/>
    <s:sheet name="Related Party Transactions - Ad" sheetId="103" r:id="rId103"/>
    <s:sheet name="Guarantor and Nonguarantor F104" sheetId="104" r:id="rId104"/>
    <s:sheet name="Guarantor and Nonguarantor F105" sheetId="105" r:id="rId105"/>
    <s:sheet name="Guarantor and Nonguarantor F106" sheetId="106" r:id="rId106"/>
    <s:sheet name="Guarantor and Nonguarantor F107" sheetId="107" r:id="rId107"/>
    <s:sheet name="Guarantor and Nonguarantor F108" sheetId="108" r:id="rId108"/>
    <s:sheet name="Guarantor and Nonguarantor F109" sheetId="109" r:id="rId109"/>
    <s:sheet name="Quarterly Results of Operati110" sheetId="110" r:id="rId110"/>
    <s:sheet name="Schedule II - Valuation and 111" sheetId="111" r:id="rId111"/>
  </s:sheets>
  <s:definedNames/>
  <s:calcPr calcId="124519" calcMode="auto" fullCalcOnLoad="1"/>
</s:workbook>
</file>

<file path=xl/sharedStrings.xml><?xml version="1.0" encoding="utf-8"?>
<sst xmlns="http://schemas.openxmlformats.org/spreadsheetml/2006/main" uniqueCount="1263">
  <si>
    <t>Document and Entity Information - USD ($) $ in B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BG</t>
  </si>
  <si>
    <t>Entity Registrant Name</t>
  </si>
  <si>
    <t>CBRE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stricted cash</t>
  </si>
  <si>
    <t>Receivables, less allowance for doubtful accounts of $46,606 and $41,831 at December 31, 2015 and 2014, respectively</t>
  </si>
  <si>
    <t>Warehouse receivables</t>
  </si>
  <si>
    <t>Income taxes receivable</t>
  </si>
  <si>
    <t>Prepaid expenses</t>
  </si>
  <si>
    <t>Other current assets</t>
  </si>
  <si>
    <t>Total Current Assets</t>
  </si>
  <si>
    <t>Property and equipment, net</t>
  </si>
  <si>
    <t>Goodwill</t>
  </si>
  <si>
    <t>Other intangible assets, net of accumulated amortization of $589,236 and $463,400 at December 31, 2015 and 2014, respectively</t>
  </si>
  <si>
    <t>Investments in unconsolidated subsidiaries</t>
  </si>
  <si>
    <t>Deferred tax assets, net</t>
  </si>
  <si>
    <t>Other assets, net</t>
  </si>
  <si>
    <t>Total Assets</t>
  </si>
  <si>
    <t>Current Liabilities:</t>
  </si>
  <si>
    <t>Accounts payable and accrued expenses</t>
  </si>
  <si>
    <t>Compensation and employee benefits payable</t>
  </si>
  <si>
    <t>Accrued bonus and profit sharing</t>
  </si>
  <si>
    <t>Income taxes payable</t>
  </si>
  <si>
    <t>Short-term borrowings:</t>
  </si>
  <si>
    <t>Warehouse lines of credit</t>
  </si>
  <si>
    <t>Revolving credit facility</t>
  </si>
  <si>
    <t>Other</t>
  </si>
  <si>
    <t>Total short-term borrowings</t>
  </si>
  <si>
    <t>Current maturities of long-term debt</t>
  </si>
  <si>
    <t>Other current liabilities</t>
  </si>
  <si>
    <t>Total Current Liabilities</t>
  </si>
  <si>
    <t>Long-term debt, net of current maturities</t>
  </si>
  <si>
    <t>Deferred tax liabilities, net</t>
  </si>
  <si>
    <t>Non-current tax liabilities</t>
  </si>
  <si>
    <t>Other liabilities</t>
  </si>
  <si>
    <t>Total Liabilities</t>
  </si>
  <si>
    <t>Commitments and contingencies</t>
  </si>
  <si>
    <t xml:space="preserve"> </t>
  </si>
  <si>
    <t>CBRE Group, Inc. Stockholders' Equity:</t>
  </si>
  <si>
    <t>Class A common stock; $0.01 par value; 525,000,000 shares authorized; 334,230,496 and 332,991,031 shares issued and outstanding at December 31, 2015 and 2014,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 USD ($) $ in Thousands</t>
  </si>
  <si>
    <t>Dec. 31, 2013</t>
  </si>
  <si>
    <t>Income Statement [Abstract]</t>
  </si>
  <si>
    <t>Revenue</t>
  </si>
  <si>
    <t>Costs and expenses:</t>
  </si>
  <si>
    <t>Cost of services</t>
  </si>
  <si>
    <t>Operating, administrative and other</t>
  </si>
  <si>
    <t>Depreciation and amortization</t>
  </si>
  <si>
    <t>Non-amortizable intangible asset impairment</t>
  </si>
  <si>
    <t>Total costs and expenses</t>
  </si>
  <si>
    <t>Gain on disposition of real estate</t>
  </si>
  <si>
    <t>Operating income</t>
  </si>
  <si>
    <t>Equity income from unconsolidated subsidiaries</t>
  </si>
  <si>
    <t>Other (loss) income</t>
  </si>
  <si>
    <t>Interest income</t>
  </si>
  <si>
    <t>Interest expense</t>
  </si>
  <si>
    <t>Write-off of financing costs on extinguished debt</t>
  </si>
  <si>
    <t>Income from continuing operations before provision for income taxes</t>
  </si>
  <si>
    <t>Provision for income taxes</t>
  </si>
  <si>
    <t>Income from continuing operations</t>
  </si>
  <si>
    <t>Income from discontinued operations, net of income taxes</t>
  </si>
  <si>
    <t>Net income</t>
  </si>
  <si>
    <t>Less: Net income attributable to non-controlling interests</t>
  </si>
  <si>
    <t>Basic income per share attributable to CBRE Group, Inc. shareholders</t>
  </si>
  <si>
    <t>Income from continuing operations attributable to CBRE Group, Inc.</t>
  </si>
  <si>
    <t>Income from discontinued operations attributable to CBRE Group, Inc.</t>
  </si>
  <si>
    <t>Net income attributable to CBRE Group, Inc.</t>
  </si>
  <si>
    <t>Weighted average shares outstanding for basic income per share</t>
  </si>
  <si>
    <t>Diluted income per share attributable to CBRE Group, Inc. shareholders</t>
  </si>
  <si>
    <t>Weighted average shares outstanding for diluted income per share</t>
  </si>
  <si>
    <t>Amounts attributable to CBRE Group, Inc. shareholders</t>
  </si>
  <si>
    <t>Income from continuing operations, net of tax</t>
  </si>
  <si>
    <t>Income from discontinued operations, net of tax</t>
  </si>
  <si>
    <t>Consolidated Statements of Comprehensive Income - USD ($) $ in Thousands</t>
  </si>
  <si>
    <t>Statement of Comprehensive Income [Abstract]</t>
  </si>
  <si>
    <t>Other comprehensive (loss) income:</t>
  </si>
  <si>
    <t>Foreign currency translation (loss) gain</t>
  </si>
  <si>
    <t>Fees associated with termination of interest rate swaps, net of $2,244 income tax benefit for the year ended December 31, 2015</t>
  </si>
  <si>
    <t>Amounts reclassified from accumulated other comprehensive loss to interest expense, net</t>
  </si>
  <si>
    <t>Unrealized (losses) gains on interest rate swaps and interest rate caps, net of $2,358 and $3,825 income tax benefit and $2,862 income tax expense for the years ended December 31, 2015, 2014 and 2013, respectively</t>
  </si>
  <si>
    <t>Unrealized holding (losses) gains on available for sale securities, net of $405 and $614 income tax benefit and $756 income tax expense for the years ended December 31, 2015, 2014, and 2013, respectively</t>
  </si>
  <si>
    <t>Pension liability adjustments, net</t>
  </si>
  <si>
    <t>Other, net</t>
  </si>
  <si>
    <t>Total other comprehensive (loss) income</t>
  </si>
  <si>
    <t>Comprehensive income</t>
  </si>
  <si>
    <t>Less: Comprehensive income attributable to non-controlling interests</t>
  </si>
  <si>
    <t>Comprehensive income attributable to CBRE Group, Inc.</t>
  </si>
  <si>
    <t>Consolidated Statements of Comprehensive Income (Parenthetical) - USD ($) $ in Thousands</t>
  </si>
  <si>
    <t>Fees associated with termination of interest rate swaps, income tax (benefit)</t>
  </si>
  <si>
    <t>Amounts reclassified from accumulated other comprehensive loss to interest expense, income tax expense</t>
  </si>
  <si>
    <t>Unrealized (losses) gains on interest rate swaps and interest rate caps, income tax expense (benefit)</t>
  </si>
  <si>
    <t>Unrealized holding (losses) gains on available for sale securities, income tax expense (benefit)</t>
  </si>
  <si>
    <t>Pension liability adjustments, income tax expense (benefit)</t>
  </si>
  <si>
    <t>Consolidated Statements of Cash Flows - USD ($) $ in Thousands</t>
  </si>
  <si>
    <t>CASH FLOWS FROM OPERATING ACTIVITIES:</t>
  </si>
  <si>
    <t>Adjustments to reconcile net income to net cash provided by operating activities:</t>
  </si>
  <si>
    <t>Amortization and write-off of financing costs on extinguished debt</t>
  </si>
  <si>
    <t>Amortization of debt discount</t>
  </si>
  <si>
    <t>Write-down of impaired other assets</t>
  </si>
  <si>
    <t>Gain on sale of loans, servicing rights and other assets</t>
  </si>
  <si>
    <t>Net realized and unrealized losses (gains) from investments</t>
  </si>
  <si>
    <t>Gain on disposition of real estate held for investment</t>
  </si>
  <si>
    <t>Provision for doubtful accounts</t>
  </si>
  <si>
    <t>Deferred income taxes</t>
  </si>
  <si>
    <t>Compensation expense related to equity awards</t>
  </si>
  <si>
    <t>Incremental tax benefit from stock options exercised</t>
  </si>
  <si>
    <t>Distribution of earnings from unconsolidated subsidiaries</t>
  </si>
  <si>
    <t>Tenant concessions received</t>
  </si>
  <si>
    <t>Purchase of trading securities</t>
  </si>
  <si>
    <t>Proceeds from sale of trading securities</t>
  </si>
  <si>
    <t>Proceeds from securities sold, not yet purchased</t>
  </si>
  <si>
    <t>Securities purchased to cover short sales</t>
  </si>
  <si>
    <t>Increase in receivables</t>
  </si>
  <si>
    <t>Increase in prepaid expenses and other assets</t>
  </si>
  <si>
    <t>(Increase) decrease in real estate held for sale and under development</t>
  </si>
  <si>
    <t>Increase in accounts payable and accrued expenses</t>
  </si>
  <si>
    <t>Increase in compensation and employee benefits payable and accrued bonus and profit sharing</t>
  </si>
  <si>
    <t>Decrease (increase) in income taxes receivable/payable</t>
  </si>
  <si>
    <t>(Decrease) increase in other liabilities</t>
  </si>
  <si>
    <t>Other operating activities, net</t>
  </si>
  <si>
    <t>Net cash provided by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Net proceeds from disposition of real estate held for investment</t>
  </si>
  <si>
    <t>Additions to real estate held for investment</t>
  </si>
  <si>
    <t>Proceeds from the sale of servicing rights and other assets</t>
  </si>
  <si>
    <t>(Increase) decrease in restricted cash</t>
  </si>
  <si>
    <t>Purchase of available for sale securities</t>
  </si>
  <si>
    <t>Proceeds from the sale of available for sale securities</t>
  </si>
  <si>
    <t>Other investing activities, net</t>
  </si>
  <si>
    <t>Net cash used in investing activities</t>
  </si>
  <si>
    <t>CASH FLOWS FROM FINANCING ACTIVITIES:</t>
  </si>
  <si>
    <t>Proceeds from senior secured term loans</t>
  </si>
  <si>
    <t>Repayment of senior secured term loans</t>
  </si>
  <si>
    <t>Proceeds from revolving credit facility</t>
  </si>
  <si>
    <t>Repayment of revolving credit facility</t>
  </si>
  <si>
    <t>Proceeds from issuance of senior notes</t>
  </si>
  <si>
    <t>Repayment of 6.625% senior notes</t>
  </si>
  <si>
    <t>Repayment of 11.625% senior subordinated notes</t>
  </si>
  <si>
    <t>Proceeds from notes payable on real estate held for investment</t>
  </si>
  <si>
    <t>Repayment of notes payable on real estate held for investment</t>
  </si>
  <si>
    <t>Proceeds from notes payable on real estate held for sale and under development</t>
  </si>
  <si>
    <t>Repayment of notes payable on real estate held for sale and under development</t>
  </si>
  <si>
    <t>Shares repurchased for payment of taxes on equity awards</t>
  </si>
  <si>
    <t>Proceeds from exercise of stock options</t>
  </si>
  <si>
    <t>Non-controlling interests contributions</t>
  </si>
  <si>
    <t>Non-controlling interests distributions</t>
  </si>
  <si>
    <t>Payment of financing costs</t>
  </si>
  <si>
    <t>Other financing activities, net</t>
  </si>
  <si>
    <t>Net cash (used in) provided by financing activities</t>
  </si>
  <si>
    <t>Effect of currency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 payments, net</t>
  </si>
  <si>
    <t>5.25% Senior Notes [Member]</t>
  </si>
  <si>
    <t>6.625% senior notes [Member]</t>
  </si>
  <si>
    <t>5.00% Senior Notes [Member]</t>
  </si>
  <si>
    <t>11.625% senior subordinated notes [Member]</t>
  </si>
  <si>
    <t>Global Workplace Solutions (GWS) [Member]</t>
  </si>
  <si>
    <t>Consolidated Statements of Cash Flows (Parenthetical)</t>
  </si>
  <si>
    <t>Dec. 12, 2014</t>
  </si>
  <si>
    <t>Sep. 26, 2014</t>
  </si>
  <si>
    <t>Oct. 08, 2010</t>
  </si>
  <si>
    <t>Debt instrument, interest rate</t>
  </si>
  <si>
    <t>5.25%</t>
  </si>
  <si>
    <t>6.625%</t>
  </si>
  <si>
    <t>5.00%</t>
  </si>
  <si>
    <t>0.00%</t>
  </si>
  <si>
    <t>11.625%</t>
  </si>
  <si>
    <t>Consolidated Statements of Equity - USD ($) $ in Thousands</t>
  </si>
  <si>
    <t>Total</t>
  </si>
  <si>
    <t>Class A Common Stock [Member]</t>
  </si>
  <si>
    <t>Common Stock [Member]</t>
  </si>
  <si>
    <t>Additional paid-in capital [Member]</t>
  </si>
  <si>
    <t>Accumulated earnings [Member]</t>
  </si>
  <si>
    <t>Minimum pension liability [Member]</t>
  </si>
  <si>
    <t>Foreign currency translation and other [Member]</t>
  </si>
  <si>
    <t>Non-controlling interests [Member]</t>
  </si>
  <si>
    <t>Beginning balance at Dec. 31, 2012</t>
  </si>
  <si>
    <t>Beginning balance (in shares) at Dec. 31, 2012</t>
  </si>
  <si>
    <t>Pension liability adjustments, net of tax</t>
  </si>
  <si>
    <t>Stock options exercised (including tax benefit)</t>
  </si>
  <si>
    <t>Stock options exercised (including tax benefit) (in shares)</t>
  </si>
  <si>
    <t>Restricted stock awards vesting (including tax benefit)</t>
  </si>
  <si>
    <t>Restricted stock awards vesting (including tax benefit) (in shares)</t>
  </si>
  <si>
    <t>Non-cash issuance of non-vested common stock related to acquisition</t>
  </si>
  <si>
    <t>Non-cash issuance of non-vested stock related to acquisition (in shares)</t>
  </si>
  <si>
    <t>Non-vested stock grants</t>
  </si>
  <si>
    <t>Non-vested stock grants (in shares)</t>
  </si>
  <si>
    <t>Compensation expense for stock options and non-vested stock awards</t>
  </si>
  <si>
    <t>Shares repurchased for payment of taxes on stock awards</t>
  </si>
  <si>
    <t>Shares repurchased for payment of taxes on stock awards (in shares)</t>
  </si>
  <si>
    <t>Amounts reclassified from accumulated other comprehensive loss to interest expense, net of tax</t>
  </si>
  <si>
    <t>Unrealized (losses) gains on interest rate swaps and interest rate caps, net of tax</t>
  </si>
  <si>
    <t>Unrealized holding (losses) gains on available for sale securities, net of tax</t>
  </si>
  <si>
    <t>Foreign currency translation gain (loss)</t>
  </si>
  <si>
    <t>Cancellation of non-vested stock awards</t>
  </si>
  <si>
    <t>Cancellation of non-vested stock awards (in shares)</t>
  </si>
  <si>
    <t>Contributions from non-controlling interests</t>
  </si>
  <si>
    <t>Distributions to non-controlling interests</t>
  </si>
  <si>
    <t>Acquisition of non-controlling interests</t>
  </si>
  <si>
    <t>Other (in shares)</t>
  </si>
  <si>
    <t>Ending balance at Dec. 31, 2013</t>
  </si>
  <si>
    <t>Ending balance (in shares) at Dec. 31, 2013</t>
  </si>
  <si>
    <t>Ending balance at Dec. 31, 2014</t>
  </si>
  <si>
    <t>Ending balance (in shares) at Dec. 31, 2014</t>
  </si>
  <si>
    <t>Fees associated with termination of interest rate swaps, net of tax (see Note 6)</t>
  </si>
  <si>
    <t>Ending balance at Dec. 31, 2015</t>
  </si>
  <si>
    <t>Ending balance (in shares) at Dec. 31, 2015</t>
  </si>
  <si>
    <t>Nature of Operations</t>
  </si>
  <si>
    <t>Organization, Consolidation and Presentation of Financial Statements [Abstract]</t>
  </si>
  <si>
    <t>1. Nature
of Operations
CBRE Group,
Inc., a Delaware corporation (which may be referred to in these
financial statements as the “Company”,
“we”, “us” and “our”), was
incorporated on February 20, 2001. We are the world’s
largest commercial real estate services and investment firm, based
on 2015 revenue, with leading full-service operations in major
metropolitan areas throughout the world. We offer a full range of
services to occupiers, owners, lenders and investors in office,
retail, industrial, multifamily and other types of commercial real
estate. Excluding independent affiliates, we operate in more than
400 offices worldwide, with more than 70,000 employees providing
commercial real estate services under the “CBRE” brand
name, investment management services under the “CBRE Global
Investors” brand name and development services under the
“Trammell Crow Company” brand name. Our business is
focused on several competencies, including commercial property,
corporate facilities, project and transaction management,
tenant/occupier and property/agency leasing, capital markets
solutions (property sales, commercial mortgage origination, sales
and servicing, and structured finance), real estate investment
management, valuation, development services and proprietary
research. We generate revenue from both management fees (large
multi-year portfolio and per-project contracts) and from
commissions on transactions. Our contractual, fee-for-services
businesses generally involve property and facilities management,
mortgage loan servicing, investment management and
appraisal/valuation. In addition, our leasing services have
contractual elements and work for clients in this service line is
often recurring in nature.</t>
  </si>
  <si>
    <t>Significant Accounting Policies</t>
  </si>
  <si>
    <t>Accounting Policies [Abstract]</t>
  </si>
  <si>
    <t>2.
Significant Accounting Policies
Principles
of Consolidation
The
accompanying consolidated financial statements include our accounts
and those of our consolidated subsidiaries, which are comprised of
variable interest entities (VIEs) in which we are the primary
beneficiary and voting interest entities (VOEs), in which we
determined we have a controlling financial interest, under the
“ Consolidations
Variable
Interest Entities (VIEs)
We
consolidate all VIEs in which we are the entity’s primary
beneficiar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The entity which satisfies these criteria is deemed to be the
primary beneficiary of the VIE.
The
consolidation guidance requires an analysis to determine
(a) whether an entity in which we hold a variable interest is
a VIE and (b) whether our involvement, through holding
interests directly or indirectly in the entity or contractually
through other variable interests (for example, management and
performance related fees), would give us a controlling financial
interest. Performance of that analysis requires the exercise of
judgment.
We determine
if an entity is a VIE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then a quantitative analysis, if
necessary.
We analyze
any investments in VIEs to determine if we are the primary
beneficiary. We determine whether we are the primary beneficiary of
a VIE at the time we become involved with a variable interest
entity and reconsider that conclusion continually. In evaluating
whether we are the primary beneficiary, we evaluate our direct and
indirect economic interests in the entity.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consolidate any VIE of which we are the primary beneficiary and
disclose significant VIEs of which we are not the primary
beneficiary, if any, as well as disclose our maximum exposure to
loss related to VIEs that are not consolidated (see Note 4). We
determine whether an entity is a VIE and, if so, whether it should
be consolidated by utilizing judgments and estimates that are
inherently subjective.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Other
Investments
Our
investments in unconsolidated subsidiaries in which we have the
ability to exercise significant influence over operating and
financial policies, but do not control, or entities which are
variable interest entities in which we are not the primary
beneficiary are accounted for under the equity method. We eliminate
transactions with such equity method subsidiaries to the extent of
our ownership in such subsidiaries. Accordingly, our share of the
earnings from these equity-method basis companies is included in
consolidated net income. All other investments held on a long-term
basis are valued at cost less any impairment in value.
Impairment
Evaluation
Under either
the equity or cost method, impairment losses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Use of
Estimates
Our
consolidated financial statements have been prepared in accordance
with accounting principles generally accepted in the United States
(U.S.), or GAAP, which require management to make estimates and
assumptions about future events. These estimates and assumptions
affect the amounts of assets, liabilities, revenue and expenses we
report. Such estimates include the value of goodwill, intangibles
and other long-lived assets, accounts receivable, investments in
unconsolidated subsidiaries and assumptions used in the calculation
of income taxes, retirement and other post-employment benefits,
among others. These estimates and assumptions are based on
management’s best judgment, and are evaluated on an ongoing
basis and adjusted, as needed, using historical experience and
other factors, including consideration of the macroeconomic
environment. As future events and their effects cannot be forecast
with precision, actual results could differ significantly from
these estimates. Changes in estimates resulting from continuing
changes in the economic environment will be reflected in the
financial statements in future periods.
Cash and
Cash Equivalents
Cash and cash
equivalents generally consist of cash and highly liquid investments
with an original maturity of three months or less. Included in the
accompanying consolidated balance sheets as of December 31,
2015 and 2014 is cash and cash equivalents of $70.2 million and
$58.0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Note 16).
Restricted
Cash
Included in
the accompanying consolidated balance sheets as of
December 31, 2015 and 2014 is restricted cash of $72.8 million
and $28.1 million, respectively. The balances primarily include
restricted cash set aside to cover funding obligations as required
by contracts executed by us in the ordinary course of
business.
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
Property
and Equipment
Property and
equipment is stated at cost, net of accumulated depreciation.
Depreciation and amortization of property and equipment is computed
primarily using the straight-line method over estimated useful
lives ranging up to 15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Direct
consulting costs as well as payroll and related costs, which are
incurred during the development stage of a project are generally
capitalized and amortized over a three-year period (except for
enterprise software development platforms, which range from five to
ten years) when placed into production.
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and our acquisition of Johnson Controls,
Inc. (JCI)’s Global Workplace Solutions (GWS) business. Other
intangible assets that have indefinite estimated useful lives that
are not being amortized include certain management contracts
identified in the REIM Acquisitions, a trademark, which was
separately identified as a result of the 2001 Acquisition, as well
as a trade name separately identified as a result of the REIM
Acquisitions. The remaining other intangible assets primarily
include customer relationships, mortgage servicing rights,
trademarks, management contracts and a covenant not to compete,
which are all being amortized over estimated useful lives ranging
up to 20 years.
We are
required to test goodwill and other intangible assets deemed to
have indefinite useful lives for impairment at least annually, or
more often if circumstances or events indicate a change in the
impairment status. The goodwill impairment analysis is a two-step
process. The first step used to identify potential impairment
involves comparing each reporting unit’s estimated fair value
to its carrying value, including goodwill. We use a discounted cash
flow approach to estimate the fair value of our reporting units.
Management’s judgment is required in developing the
assumptions for the discounted cash flow model. These assumptions
include revenue growth rates, profit margin percentages, discount
rates, etc.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as
calculated in step one, over the estimated fair values of the
individual assets, liabilities and identifiable intangibles as if
the reporting unit was being acquired in a business combination.
Due to the many variables inherent in the estimation of a
business’s fair value and the relative size of our goodwill,
if different assumptions and estimates were used, it could have an
adverse effect on our impairment analysis.
Deferred
Financing Costs
Costs
incurred in connection with financing activities are generally
deferred and amortized over the terms of the related debt
agreements ranging up to ten years. Amortization of these costs is
charged to interest expense in the accompanying consolidated
statements of operations.
In April
2015, the FASB issued ASU 2015-03,
“ Interest—Imputation of Interest (Subtopic 835-30):
Simplifying the Presentation of Debt Issuance Costs “Interest—Imputation
of Interest (Subtopic 835-30): Presentation and Subsequent
Measurement of Debt Issuance Costs Associated
with Line-of-Credit Arrangements.”
We elected to
early adopt the provisions of ASU 2015-03 during the third quarter
of 2015 and balance sheet amounts as of December 31, 2014 have
been reclassified to conform with the current year presentation. As
of December 31, 2014, $25.6 million of debt issuance costs
were reclassified from other assets and netted against the related
debt liabilities in the accompanying consolidated balance sheet as
follows (dollars in thousands):
5.00% senior
notes $ 12,053
Senior term
loans 7,537
5.25% senior
notes 4,607
Notes payable on real
estate 1,398
Total
reclassified $ 25,595
The adoption
of ASU 2015-03 had no impact on our consolidated results of
operations or cash flows. Total deferred financing costs, net of
accumulated amortization, related to our revolving line of credit
have been included in other assets in the accompanying consolidated
balance sheets and were $22.1 million and $9.4 million as of
December 31, 2015 and 2014, respectively.
During 2015,
we entered into an amended and restated credit agreement providing
for a $500.0 million tranche A term loan facility and a $2.6
billion revolving credit facility. In addition, we added new
tranche B-1 and tranche B-2 term loan facilities under this same
credit facility pursuant to which we borrowed an additional $400.0
million in aggregate principal amount. During the year ended
December 31, 2015, in connection with these financing
activities, we incurred approximately $21.7 million of financing
costs, of which $1.0 million was expensed. In addition, we expensed
$1.7 million of previously-deferred financing costs. All of these
write-offs were included in write-off of financing costs on
extinguished debt in the accompanying consolidated statements of
operations.
During 2014,
we completed three financing transactions, which included the
issuance in September and December of $300.0 million and $125.0
million, respectively, in aggregate principal amount of 5.25%
senior notes due March 15, 2025 and the redemption in October
2014 of all of the then outstanding 6.625% senior notes (aggregate
principal amount of $350.0 million). During the year ended
December 31, 2014, in connection with these financing
activities, we incurred approximately $4.7 million of financing
costs. In addition, we expensed $5.7 million of previously-deferred
financing costs as well as a $17.4 million early extinguishment
premium, all of which were included in the write-off of financing
costs on extinguished debt in the accompanying consolidated
statements of operations.
During 2013,
we completed a series of financing transactions, including the
amendment and restatement of a prior credit agreement, the issuance
of $800.0 million aggregate principal amount of 5.00% senior notes
due March 15, 2023 and the redemption of all of the 11.625%
senior subordinated notes totaling $450.0 million. During the year
ended December 31, 2013, in connection with all of these
financing activities, we incurred approximately $28.6 million of
financing costs, of which $3.6 million was expensed. In addition,
we expensed $17.8 million of previously-deferred financing costs as
well as a $26.2 million early extinguishment premium and $8.7
million of unamortized original issue discount associated with the
11.625% senior subordinated notes. All of these write-offs were
included in write-off of financing costs on extinguished debt in
the accompanying consolidated statements of operations.
See Note 10
for additional information on activities associated with our
debt.
Revenue
Recognition
We record
commission revenue on real estate sales generally upon close of
escrow or transfer of title, except when future contingencies
exist. Real estate commissions on leases are generally recorded in
revenue when all obligations under the commission agreement are
satisfied. Terms and conditions of a commission agreement may
include, but are not limited to, execution of a signed lease
agreement and future contingencies including tenant occupancy,
payment of a deposit or payment of a first month’s rent (or a
combination thereof). A typical commission agreement provides that
we earn a portion of a lease commission upon the execution of the
lease agreement by the tenant and landlord, with the remaining
portion(s) of the lease commission earned at a later date, usually
upon tenant occupancy or payment of rent. The existence of any
significant future contingencies results in the delay of
recognition of corresponding revenue until such contingencies are
satisfied. For example, if we do not earn all or a portion of the
lease commission until the tenant pays its first month’s
rent, and the lease agreement provides the tenant with a free rent
period, we delay revenue recognition until rent is paid by the
tenant. As some of these conditions are outside of our control and
are often not clearly defined, judgment must be exercised in
determining when such required events have occurred in order to
recognize revenue.
Property and
facilities management revenues are generally based upon percentages
of the revenue or base rent generated by the entities managed or
the square footage managed. These fees are recognized when earned
under the provisions of the related management
agreements.
Our clients
reimburse us for certain expenses incurred on their behalf,
primarily in our property and facilities management operations. Our
treatment of these reimbursements is based upon the terms of the
underlying contract. We use certain indicators as to whether we
record the reimbursements on a gross versus net basis, such as
whether we are the primary obligor on the contracts, whether the
contract is based on a fixed fee, credit risk and our discretion in
making vendor selections and establishing prices.
In certain
instances, we have determined we are acting as the principal in the
transaction and, accordingly, report these reimbursements as
revenue on a gross basis with the total costs reflected in cost of
services. Reimbursement revenue is recognized when the underlying
reimbursable costs are incurred. When we determine we are not the
primary obligor and are acting as an agent, we account for the
transaction on a net basis.
Investment
management fees are based predominantly upon a percentage of the
equity deployed on behalf of our limited partners. Fees related to
our indirect investment management programs are based upon a
percentage of the fair value of those investments. These fees are
recognized when earned under the provisions of the related
investment management agreements. Our Global Investment Management
segment earns performance-based incentive fees with regard to many
of its investments. Such revenue is recognized at the end of the
measurement periods when the conditions of the applicable incentive
fee arrangements have been satisfied and following the expiration
of any potential claw back provision. With many of these
investments, our Global Investment Management professionals have
participation interests in such incentive fees, which are commonly
referred to as carried interest. This carried interest expense is
generally accrued for based upon the probability of such
performance-based incentive fees being earned over the related
vesting period. In addition, our Global Investment Management
segment also earns success-based transaction fees with regard to
buying or selling properties on behalf of certain funds and
separate accounts. Such revenue is recognized at the completion of
a successful transaction and is not subject to any claw back
provision.
Appraisal
fees are recorded after services have been rendered. Loan
origination fees are recognized at the time a loan closes and we
have no significant remaining obligations for performance in
connection with the transaction, while loan servicing fees are
recorded in revenue as monthly principal and interest payments are
collected from mortgagors. Other commissions, consulting fees and
referral fees are recorded as revenue at the time the related
services have been performed, unless significant future
contingencies exist.
Development
services and project management services generate fees from
development and construction management projects. Most development
and construction management and project management assignments are
subject to agreements that describe the calculation of fees and
when we earn such fees. The earnings terms of these agreements
dictate when we recognize the related revenue. Generally,
development fees are recognized based on the lower of the amount
billed or the amount determined on a straight-line basis over the
development period. We may earn incentive fees for project
management services based upon achievement of certain performance
criteria as set forth in the project management services agreement.
Incentive development fees are recognized when quantitative
criteria have been met (such as specified leasing, budget or
time-based targets) or for those incentive fees based on
qualitative criteria, upon approval of the fee by our clients.
Certain incentive development fees allow us to share in the fair
value of the developed real estate asset above cost. This sharing
creates additional revenue potential to us with no exposure to loss
other than opportunity cost. We recognize such fees when the
specified target is attained and fees are deemed
collectible.
We record
deferred income to the extent that cash payments have been received
in accordance with the terms of underlying agreements, but such
amounts have not yet met the criteria for revenue recognition in
accordance with generally accepted accounting principles. We
recognize such revenues when the appropriate criteria are
met.
In
establishing the appropriate provisions for trade receivables, we
make assumptions with respect to future collectability. Our
assumptions are based on an assessment of a customer’s credit
quality as well as subjective factors and trends, including the
aging of receivables balances. In addition to these assessments, in
general, outstanding trade accounts receivable amounts that are
more than 180 days overdue are evaluated for collectability and
fully provided for if deemed uncollectible. Historically, our
credit losses have generally been insignificant. However,
estimating losses requires significant judgment, and conditions may
change or new information may become known after any periodic
evaluation. As a result, actual credit losses may differ from our
estimates.
Business
Promotion and Advertising Costs
The costs of
business promotion and advertising are expensed as incurred.
Business promotion and advertising costs of $62.7 million, $55.6
million and $49.4 million were included in operating,
administrative and other expenses for the years ended
December 31, 2015, 2014 and 2013, respectively.
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
Derivative
Financial Instruments and Hedging Activities
As required
by FASB ASC Topic 815 “ Derivatives and Hedging
Comprehensive Income
Comprehensive
income consists of net income and other comprehensive (loss)
income. In the accompanying consolidated balance sheets,
accumulated other comprehensive loss consists of foreign currency
translation adjustments, fees associated with the termination of
interest rate swaps, unrealized (losses) gains on interest rate
swaps and interest rate caps, unrealized holding (losses) gains on
available for sale securities and pension liability adjustments.
Foreign currency translation adjustments exclude any income tax
effect given that earnings of non-U.S. subsidiaries are deemed to
be reinvested for an indefinite period of time (see Note
13).
Marketable
Securities
We account
for investments in marketable debt and equity securities in
accordance with the “ Investments – Debt and Equity
Securities
Trading
securities are carried at their fair value with realized and
unrealized gains and losses included in net income. Available for
sale securities are carried at their fair value and any difference
between cost and fair value is recorded as unrealized gain or loss,
net of income taxes, and is reported as accumulated other
comprehensive loss in the consolidated statement of equity.
Premiums and discounts are recognized in interest using the
effective interest method. Realized gains and losses and declines
in value expected to be other-than-temporary on available for sale
securities have not been significant. The cost of securities sold
is based on the specific identification method. Interest and
dividends on securities classified as available for sale are
included in interest income.
For
investments classified as available for sale, we assess impairment
at the individual security level. An investment is impaired if the
fair value of the investment is less than its amortized cost basis.
When an impairment exists, we assess whether such impairment is
temporary or other than temporary. We review the volatility and
intended holding period of our investments and also determine if we
believe that there is a reasonable possibility that the value would
be recovered over the intended holding period. Based on our review,
we did not record any other than temporary impairment losses during
the years ending December 31, 2015, 2014 and 2013.
Warehouse
Receivables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December 31, 2015 and
2014,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Mortgage
Servicing Rights
In connection
with the origination and sale of mortgage loans with servicing
rights retained, we record servicing assets or liabilities based on
the fair value of the mortgage servicing rights on the date the
loans are sold. We also assume or purchase certain servicing
assets. Our mortgage service rights (MSRs) are initially recorded
at fair value. Subsequent to the initial recording, MSRs are
amortized and carried at the lower of amortized cost or fair value
in other intangible assets in the accompanying consolidated balance
sheets. They are amortized in proportion to and over the estimated
period that net servicing income is expected to be received based
on projections and timing of estimated future net cash
flows.
Our initial
recording of MSRs at their fair value resulted in net gains, as the
fair value of servicing contracts that result in MSR assets
exceeded the fair value of servicing contracts that result in MSR
liabilities. The net assets and net gains are presented in the
accompanying consolidated financial statements. The amount of MSRs
recognized during the years ended December 31, 2015 and 2014
was as follows (dollars in thousands):
Year Ended December 31,
2015 2014
Beginning balance,
mortgage servicing rights $ 202,982 $ 180,483
Mortgage servicing rights
recognized 102,132 73,498
Mortgage servicing rights
sold (783 ) (2,087 )
Amortization
expense (59,608 ) (48,912 )
Ending balance, mortgage
servicing rights $ 244,723 $ 202,982
Mortgage
servicing right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s and the estimated
life of servicing cash flows. The assumptions used are subject to
change based on management’s judgments and estimates of
changes in future cash flows and interest rates, among other
things. The key assumptions used during the years ended
December 31, 2015, 2014 and 2013 in measuring fair value were
as follows:
Year Ended December 31,
2015 2014 2013
Discount rate 10.11 % 10.38 % 14.81 %
Conditional prepayment
rate 6.03 % 6.14 % 7.00 %
The estimated
fair value of our mortgage servicing rights was $301.2 million and
$245.1 million as of December 31, 2015 and 2014, respectively.
Impairment is evaluated through a comparison of the carrying amount
and fair value of the MSRs, and recognized with the establishment
of a valuation allowance. We did not incur any impairment charges
related to our MRSs during the years ended December 31, 2015,
2014 or 2013. No valuation allowance was created previously and we
did not record a valuation allowance for MSRs in 2015 or
2014.
Included in
revenue in the accompanying consolidated statements of operations
are contractually specified servicing fees from loans serviced for
others of $78.9 million, $65.2 million and $55.2 million for the
years ended December 31, 2015, 2014 and 2013, respectively,
and pre-payment fees/late fees/ancillary income earned from loans
serviced for others of $8.4 million, $6.1 million and $1.9 million
for the years ended December 31, 2015</t>
  </si>
  <si>
    <t>Acquisition of Global Workplace Solutions (GWS)</t>
  </si>
  <si>
    <t>Business Combinations [Abstract]</t>
  </si>
  <si>
    <t xml:space="preserve">3.
Acquisition of Global Workplace Solutions (GWS)
On
September 1, 2015, CBRE, Inc., our wholly-owned subsidiary,
closed on a Stock and Asset Purchase Agreement with JCI to acquire
JCI’s GWS business (which we refer to as the GWS
Acquisition). The acquired GWS business is a market-leading
provider of integrated facilities management solutions for major
occupiers of commercial real estate and has significant operations
around the world. The purchase price was $1.475 billion, payable in
cash, with adjustments for working capital and other items. We
completed the GWS Acquisition in order to advance our strategy of
delivering globally integrated services to major occupiers in our
Americas, EMEA and Asia Pacific segments. We merged the acquired
GWS business with our existing occupier outsourcing business line,
and the new combined business adopted the “Global Workplace
Solutions” name.
We financed
the transaction with: (i) a new issuance in August 2015 of
$600.0 million in aggregate principal amount of 4.875% senior notes
due March 1, 2026; (ii) borrowings in September 2015 of
$400.0 million in aggregate principal amount of new tranche B-1 and
tranche B-2 term loan facilities under our 2015 Credit Agreement;
(iii) borrowings under our existing revolving credit facility
under our 2015 Credit Agreement; and (iv) cash on hand. See
Note 10 for more information on the abovementioned debt
instruments.
The following
represents a summary of the excess purchase price over the
estimated fair value of net assets acquired (dollars in
thousands):
Estimated purchase
price $ 1,511,010
Less estimated fair value
of net assets acquired (see table below) (724,767 )
Excess purchase price
over estimated fair value of net assets acquired $ 786,243
The
preliminary purchase accounting adjustments related to the GWS
Acquisition have been recorded in the accompanying consolidated
financial statements. The excess purchase price over the estimated
fair value of net assets acquired has been recorded to goodwill.
The goodwill arising from the GWS Acquisition consists largely of
the synergies and economies of scale expected from combining the
operations acquired from GWS with ours. Of the $786 million of
goodwill recorded in connection with the GWS Acquisition, only
approximately $396 million is deductible for tax purposes. The
assignment of goodwill to our reporting units has not been
completed. Given the complexity of the transaction, the calculation
of the fair value of certain assets and liabilities acquired,
including intangible assets and income tax items, is still
preliminary. The purchase price allocation is expected to be
completed as soon as practicable, but no later than one year from
the acquisition date. The following table summarizes the aggregate
estimated fair values of the assets acquired and the liabilities
assumed in the GWS Acquisition (dollars in thousands):
Cash and cash
equivalents $ 89,347
Receivables 596,397
Prepaid
expenses 7,841
Other current
assets 24,370
Property and
equipment 21,024
Other intangible
assets 695,750
Deferred tax
assets 5,154
Other assets 27,684
Total assets
acquired 1,467,567
Accounts payable and
accrued expenses 574,271
Compensation and employee
benefits payable 56,366
Accrued bonus and profit
sharing 28,043
Income taxes
payable 2,425
Other current
liabilities 12,007
Deferred tax
liabilities 39,671
Other
liabilities 28,700
Total liabilities
assumed 741,483
Non-controlling interests
acquired 1,317
Estimated fair value of
net assets acquired $ 724,767
The following
is a summary of the preliminary estimate of the amortizable
intangible assets acquired in connection with the GWS Acquisition
(dollars in thousands):
Intangible
Asset Class Weighted Average Amount Assigned At At December 31,
2015
Accumulated Net Carrying
Customer
relationships 10 years $ 335,500 $ 11,184 $ 324,316
Trademarks 20 years 286,500 4,775 281,725
Non-compete
agreements 3 years 73,750 8,194 65,556
Total amortizable
intangibles acquired 13 years $ 695,750 $ 24,153 $ 671,597
The
accompanying consolidated statement of operations for the year
ended December 31, 2015 includes revenue, operating income and
net income of $982.0 million, $27.7 million and $18.8 million,
respectively, attributable to the GWS Acquisition. This does not
include direct transaction and integration costs of $48.9 million
and amortization expense related to intangible assets acquired of
$24.2 million, all of which were incurred during the year ended
December 31, 2015 in connection with the GWS
Acquisition.
Unaudited pro
forma results, assuming the GWS Acquisition had occurred as of
January 1, 2014 for purposes of the 2015 and 2014 pro forma
disclosures, are presented below. They include certain adjustments
for the year ended December 31, 2015, including $48.3 million
of increased amortization expense as a result of intangible assets
acquired in the GWS Acquisition, $22.4 million of additional
interest expense as a result of debt incurred to finance the GWS
Acquisition, the removal of $48.9 million of direct costs incurred
by us related to the GWS Acquisition, and the tax impact for the
year ended December 31, 2015 of these pro forma adjustments.
They also include certain adjustments for the year ended
December 31, 2014, including $72.5 million of increased
amortization expense as a result of intangible assets acquired in
the GWS Acquisition, $38.1 million of additional interest expense
as a result of debt incurred to finance the GWS Acquisition, and
the tax impact for the year ended December 31, 2014 of these
pro forma adjustments. These pro forma results have been prepared
for comparative purposes only and do not purport to be indicative
of what operating results would have been had the GWS Acquisition
occurred on January 1, 2014 and may not be indicative of
future operating results (dollars in thousands, except share
data):
2015 2014
Revenue $ 12,972,810 $ 12,492,918
Operating
income $ 901,837 $ 733,796
Net income attributable
to CBRE Group, Inc. $ 581,727 $ 422,575
Basic income per
share $ 1.75 $ 1.28
Weighted average shares
outstanding for basic income per share 332,616,301 330,620,206
Diluted income per
share $ 1.73 $ 1.26
Weighted average shares
outstanding for diluted income per share 336,414,856 334,171,509 </t>
  </si>
  <si>
    <t>Variable Interest Entities (VIEs)</t>
  </si>
  <si>
    <t>Equity Method Investments and Joint Ventures [Abstract]</t>
  </si>
  <si>
    <t>4. Variable Interest Entities (VIEs)
We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
As of December 31, 2015 and 2014, our maximum exposure to loss
related to the VIEs which are not consolidated was as follows
(dollars in thousands):
December 31,
2015 2014
Investments in unconsolidated subsidiaries $ 21,457 $ 26,353
Other assets, current 3,723 3,337
Co-investment commitments 180 200
Maximum exposure to loss $ 25,360 $ 29,890</t>
  </si>
  <si>
    <t>Fair Value Measurements</t>
  </si>
  <si>
    <t>Fair Value Disclosures [Abstract]</t>
  </si>
  <si>
    <t>5. Fair Value
Measurements
The
“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years ended December 31, 2015 and 2014.
The following
tables present the fair value of assets and liabilities measured at
fair value on a recurring basis as of December 31, 2015 and
2014 (dollars in thousands):
As of December 31,
2015
Fair Value Measured and
Recorded Using
Level 1 Level
2 Level 3 Total
Assets
Available for sale
securities:
U.S. treasury
securities $ 7,350 $ — $ — $ 7,350
Debt securities issued by
U.S. federal agencies — 3,360 — 3,360
Corporate debt
securities — 18,085 — 18,085
Asset-backed
securities — 1,897 — 1,897
Collateralized mortgage
obligations — 1,752 — 1,752
Total debt
securities 7,350 25,094 — 32,444
Equity
securities 24,118 — — 24,118
Total available for sale
securities 31,468 25,094 — 56,562
Trading
securities 64,124 — — 64,124
Warehouse
receivables — 1,767,107 — 1,767,107
Loan commitments — — 1,680 1,680
Foreign currency exchange
forward contracts — 9,236 — 9,236
Total assets at fair
value $ 95,592 $ 1,801,437 $ 1,680 $ 1,898,709
Liabilities
Interest rate
swaps $ — $ 21,502 $ — $ 21,502
Securities sold, not yet
purchased 4,436 — — 4,436
Foreign currency exchange
forward contracts — 1,008 — 1,008
Total liabilities at fair
value $ 4,436 $ 22,510 $ — $ 26,946
As of December 31,
2014
Fair Value Measured and
Recorded Using
Level 1 Level 2 Level 3 Total
Assets
Available for sale
securities:
U.S. treasury
securities $ 4,813 $ — $ — $ 4,813
Debt securities issued by
U.S. federal agencies — 6,690 — 6,690
Corporate debt
securities — 16,664 — 16,664
Asset-backed
securities — 3,755 — 3,755
Collateralized mortgage
obligations — 1,959 — 1,959
Total debt
securities 4,813 29,068 — 33,881
Equity
securities 26,294 — — 26,294
Total available for sale
securities 31,107 29,068 — 60,175
Trading
securities 62,804 — — 62,804
Warehouse
receivables — 506,294 — 506,294
Loan commitments — — 2,372 2,372
Foreign currency exchange
forward contracts — 1,235 — 1,235
Total assets at fair
value $ 93,911 $ 536,597 $ 2,372 $ 632,880
Liabilities
Interest rate
swaps $ — $ 26,895 $ — $ 26,895
Securities sold, not yet
purchased 1,830 — — 1,830
Foreign currency exchange
forward contracts — 1,397 — 1,397
Total liabilities at fair
value $ 1,830 $ 28,292 $ — $ 30,122
The fair values
of the warehouse receivables are calculated based on already locked
in security buy prices. At December 31, 2015 and 2014,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
2). These assets are classified as Level 2 in the fair value
hierarchy as all inputs are readily observable.
The valuation
of interest rate swaps and foreign currency exchange forward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and foreign
currency exchange forward curves. The fair values of interest rate
swaps and foreign currency exchange forward contracts are
determined using the market standard methodology of netting the
discounted future estimated cash payments/receipts. The estimated
cash flows are based on an expectation of future interest rates or
foreign currency exchange rates using forward curves derived from
observable market interest rate and foreign currency exchange
forward curves.
The valuation
of our loan commitments is determined using discounted cash flow
analysis on the expected cash flows of each derivative. The primary
source of value of each written loan commitment is future servicing
rights. Mortgage servicing right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see Note 2).
As such, our loan commitments are classified in Level 3 in the fair
value hierarchy. The following table provides additional
information about fair value measurements for these Level 3 assets
for the years ended December 31, 2015 and 2014 (dollars in
thousands):
Year Ended December 31,
2015 2014
Beginning
balance $ 2,372 $ —
Net gains included in
earnings 21,709 2,372
Settlements (22,401 ) —
Transfers into (out of)
Level 3 — —
Ending balance $ 1,680 $ 2,372
Fair value
measurements for our available for sale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trading
securities and securities sold, not yet purchased are primarily in
the U.S. and are generally valued at the last reported sales price
on the day of valuation or, if no sales occurred on the valuation
date, at the mean of the bid and asked prices on such
date.
There were no
significant non-recurring fair value measurements recorded during
the year ended December 31, 2015. The following non-recurring
fair value measurements were recorded for the years ended
December 31, 2014 and 2013 (dollars in thousands):
Net Carrying December 31, Fair Value Measured
and Total Impairment Charges December 31, 2014
Level 1 Level 2 Level 3
Property and
equipment $ — $ — $ — $ — $ 8,615
Investments in
unconsolidated subsidiaries $ 26,266 $ — $ 26,266 $ — 3,628
Real estate $ 3,840 $ — $ 3,840 $ — 1,909
Total impairment
charges $ 14,152
Net Carrying December 31, Fair Value Measured
and Total Impairment Charges December 31, 2013
Level 1 Level 2 Level 3
Other intangible
assets $ 78,950 $ — $ — $ 78,950 $ 98,129
Investments in
unconsolidated subsidiaries $ 24,742 $ — $ 24,742 $ — 4,139
Total impairment
charges $ 102,268
The fair value
measurements employed for our impairment evaluations were generally
based on third-party information available in non-active markets
(such as third-party appraisals and offers received from third
parties) as well as a discounted cash flow approach and/or review
of comparable activities in the market place. Inputs used in these
evaluations included risk-free rates of return, estimated risk
premiums as well as other economic variables.
Property and
Equipment
During the year
ended December 31, 2014, we recorded an asset impairment of
$8.6 million in our Americas segment. This non-cash write-off
resulted from the decision (due to a change in strategy) to abandon
a property database platform that was being developed in the U.S.
and was included within operating, administrative and other
expenses in the accompanying consolidated statements of
operations.
Investments
in Unconsolidated Subsidiaries
During the year
ended December 31, 2014, we recorded write-downs in our Global
Investment Management segment of $3.6 million, of which $0.8
million were attributable to non-controlling interests. During the
year ended December 31, 2013, we recorded write-downs in our
Global Investment Management segment of $4.1 million, of which $1.0
million were attributable to non-controlling interests. These
write-downs were primarily driven by challenging market conditions
and a decrease in the estimated holding period of certain
assets.
All of our
impairment charges related to investments in unconsolidated
subsidiaries were included in equity income from unconsolidated
subsidiaries in the accompanying consolidated statements of
operations.
Real
Estate
During the year
ended December 31, 2014, we recorded a provision for loss on
real estate held for sale of $1.9 million, of which $1.8 million
was attributable to non-controlling interests. This charge reduced
the carrying value of certain assets to their fair value, less cost
to sell, primarily due to reduced selling prices resulting from a
decrease in the estimated holding period of certain
assets.
All of the
abovementioned charges were reported in our Development Services
segment. All of the abovementioned charges were included within
operating, administrative and other expenses in the accompanying
consolidated statements of operations.
Other
Intangible Assets
During the year
ended December 31, 2013, we recorded a non-amortizable
intangible asset impairment of $98.1 million in our Global
Investment Management segment. This non-cash write-off related to a
decrease in value of our open-end funds, primarily in Europe. These
funds experienced a decline in assets under management, as the
business mix shifted toward separate accounts, consistent with
market movements following the extended financial crisis in Europe,
which resulted in project sales and planned liquidations of certain
funds.
All of our
impairment charges related to non-amortizable intangible assets
were included as a separate line item in the accompanying
consolidated statements of operations.
FASB ASC Topic
825, “ Financial Instruments
Cash and
Cash Equivalents and Restricted Cash
Receivables,
less Allowance for Doubtful Accounts:
Warehouse
Receivables:
Trading and
Available for Sale Securities:
Foreign
Currency Exchange Forward Contracts and Loan Commitments:
Securities
Sold, not yet Purchased:
Short-Term
Borrowings
Senior Term
Loans
Interest
Rate Swaps
5.00% Senior
Notes
4.875%
Senior Notes
5.25% Senior
Notes
Notes
Payable on Real Estate:</t>
  </si>
  <si>
    <t>Derivative Financial Instruments</t>
  </si>
  <si>
    <t>Derivative Instruments and Hedging Activities Disclosure [Abstract]</t>
  </si>
  <si>
    <t>6.
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by using
derivative financial instruments. Specifically, we enter into
derivative financial instruments to manage exposures that arise
from business activities that result in the payment of future known
but uncertain cash amounts, the value of which are determined by
interest rates. Our derivative financial instruments are used to
manage differences in the amount, timing and duration of our known
or expected cash payments principally related to our borrowings. We
do not net derivatives on our balance sheet. Our objectives in
using interest rate derivatives are to add stability to interest
expense and to manage our exposure to interest rate movements. To
accomplish this objective, we primarily use interest rate swaps as
part of our interest rate risk management strategy.
In July 2015,
we entered into three interest rate swap agreements with an
aggregate notional amount of $300.0 million, all with effective
dates in August 2015, and designated them as cash flow hedges in
accordance with FASB ASC Topic 815, “ Derivatives and
Hedging
In March
2011, we entered into five interest rate swap agreements, all with
effective dates in October 2011, and immediately designated them as
cash flow hedges in accordance with FASB ASC Topic 815. The purpose
of these interest rate swap agreements is to attempt to hedge
potential changes to our cash flows due to the variable interest
nature of our senior term loan facilities. The total notional
amount of these interest rate swap agreements is $400.0 million,
with $200.0 million expiring in October 2017 and $200.0 million
expiring in September 2019. The ineffective portion of the change
in fair value of the derivatives is recognized directly in
earnings. There was no significant hedge ineffectiveness for the
years ended December 31, 2015, 2014 and 2013. The effective
portion of changes in the fair value of derivatives designated and
qualifying as cash flow hedges is recorded in accumulated other
comprehensive loss on the balance sheet and is subsequently
reclassified into earnings in the period that the hedged forecasted
transaction affects earnings. We reclassified $11.9 million, $12.0
million and $11.8 million for the years ended December 31,
2015, 2014, and 2013, respectively, from accumulated other
comprehensive loss to interest expense. During the next twelve
months, we estimate that $9.8 million will be reclassified from
accumulated other comprehensive loss to interest expense. In
addition, we recorded net losses (gains) of $6.5 million, $9.9
million and ($7.1) million for the years ended December 31,
2015, 2014 and 2013, respectively, to other comprehensive
income/loss in relation to such interest rate swap agreements. As
of December 31, 2015 and 2014, the fair values of such
interest rate swap agreements were reflected as a $21.5 million
liability and a $26.9 million liability, respectively, and were
included in other long-term liabilities in the accompanying
consolidated balance sheets.
From time to
time, we also enter into interest rate swap and cap agreements in
order to limit our interest expense related to our notes payable on
real estate. If any of these agreements are not designated as
effective hedges, then they are marked to market each period with
the change in fair value recognized in current period earnings. The
net impact on our earnings resulting from gains and/or losses on
interest rate swap and cap agreements associated with notes payable
on real estate has not been significant.
Additionally,
our foreign operations expose us to fluctuations in foreign
exchange rates. These fluctuations may impact the value of our cash
receipts and payments in terms of our functional (reporting)
currency, which is U.S. dollars. We enter into derivative financial
instruments to attempt to protect the value or fix the amount of
certain obligations in terms of our reporting currency, the U.S.
dollar. In March 2014, we began a foreign currency exchange forward
hedging program by entering into foreign currency exchange forward
contracts, including agreements to buy U.S. dollars and sell
Australian dollars, British pound sterling, Canadian dollars, euros
and Japanese yen. The purpose of these forward contracts is to
attempt to mitigate the risk of fluctuations in foreign currency
exchange rates that would adversely impact some of our foreign
currency denominated EBITDA. Hedge accounting was not elected for
any of these contracts. As such, changes in the fair values of
these contracts are recorded directly in earnings. Included in the
consolidated statement of operations were net gains of $24.2
million and $5.3 million for the years ended December 31, 2015
and 2014, respectively, resulting from net gains on foreign
currency exchange forward contracts. As of December 31, 2015,
we had 73 foreign currency exchange forward contracts outstanding
covering a notional amount of $407.0 million. As of
December 31, 2015, the fair value of forward contracts with
six counterparties aggregated to an $8.9 million asset position,
which was included in other current assets in the accompanying
consolidated balance sheets. As of December 31, 2015, the fair
value of forward contracts with two counterparties aggregated to a
$1.1 million liability position, which was included in other
current liabilities in the accompanying consolidated balance
sheets. As of December 31, 2014, the fair value of forward
contracts with two counterparties aggregated to a $0.5 million
asset position, which was included in other current assets in the
accompanying consolidated balance sheets. As of December 31,
2014, the fair value of forward contracts with four counterparties
aggregated to a $1.3 million liability position, which was included
in other current liabilities in the accompanying consolidated
balance sheets.
We also
routinely monitor our exposure to currency exchange rate changes in
connection with certain transactions and sometimes enter into
foreign currency exchange option and forward contracts to limit our
exposure to such transactions, as appropriate. In the ordinary
course of business, we also sometimes utilize derivative financial
instruments in the form of foreign currency exchange contracts to
attempt to mitigate foreign currency exchange exposure resulting
from intercompany loans. The net impact on our financial position
and earnings resulting from these foreign currency exchange forward
and options contracts has not been significant.
We also enter
into loan commitments that relate to the origination of commercial
mortgage loans that will be held for resale. FASB ASC Topic 815
requires that these commitments be recorded at their fair values as
derivatives. Included in the consolidated statements of operations
were net gains of $21.7 million for the year ended
December 31, 2015, resulting from these loan commitments. As
of December 31, 2015, the fair value of such contracts with
three counterparties aggregated to a $1.7 million asset position,
which was included in other current assets in the accompanying
consolidated balance sheets. The net impact on our financial
position and earnings resulting from gains and/or losses associated
with these loan commitments during the year ended December 31,
2014 was not significant.</t>
  </si>
  <si>
    <t>Property and Equipment</t>
  </si>
  <si>
    <t>Property, Plant and Equipment [Abstract]</t>
  </si>
  <si>
    <t>7. Property and
Equipment
Property and
equipment consists of the following (dollars in
thousands):
December 31,
Useful
Lives 2015 2014
Computer hardware and
software 3-10 years $ 583,963 $ 511,669
Leasehold
improvements 1-15 years 312,448 283,218
Furniture and
equipment 1-10 years 237,734 211,511
Equipment under capital
leases 3-5 years 10,643 10,644
Total cost 1,144,788 1,017,042
Accumulated depreciation
and amortization (614,965 ) (519,116 )
Property and equipment,
net $ 529,823 $ 497,926
Depreciation
and amortization expense associated with property and equipment was
$137.2 million, $122.8 million and $98.1 million for the years
ended December 31, 2015, 2014 and 2013,
respectively.
During the year
ended December 31, 2014, we recorded an impairment loss
related to property and equipment of $8.6 million (see Note 5 for
additional information). We did not recognize an impairment loss
related to property and equipment in 2015 and 2013.</t>
  </si>
  <si>
    <t>Goodwill and Other Intangible Assets</t>
  </si>
  <si>
    <t>Goodwill and Intangible Assets Disclosure [Abstract]</t>
  </si>
  <si>
    <t>8.
Goodwill and Other Intangible Assets
The following
table summarizes the changes in the carrying amount of goodwill for
the years ended December 31, 2015 and 2014 (dollars in
thousands):
Americas EMEA Asia Global Management Development Total
Balance as of
December 31, 2013
Goodwill $ 1,717,637 $ 890,138 $ 138,493 $ 526,049 $ 86,663 $ 3,358,980
Accumulated impairment
losses (798,290 ) (138,631 ) — (44,922 ) (86,663 ) (1,068,506 )
919,347 751,507 138,493 481,127 — 2,290,474
Purchase accounting
entries related to acquisitions 112,024 8,108 24,986 — — 145,118
Foreign exchange
movement (1,526 ) (62,192 ) (11,797 ) (26,256 ) — (101,771 )
Balance as of
December 31, 2014
Goodwill 1,828,135 836,054 151,682 499,793 86,663 3,402,327
Accumulated impairment
losses (798,290 ) (138,631 ) — (44,922 ) (86,663 ) (1,068,506 )
1,029,845 697,423 151,682 454,871 — 2,333,821
Purchase accounting
entries related to acquisitions 434,452 408,491 16,733 — — 859,676
Foreign exchange
movement (2,511 ) (72,395 ) (12,540 ) (20,054 ) — (107,500 )
Balance as of
December 31, 2015
Goodwill 2,260,076 1,172,150 155,875 479,739 86,663 4,154,503
Accumulated impairment
losses (798,290 ) (138,631 ) — (44,922 ) (86,663 ) (1,068,506 )
$ 1,461,786 $ 1,033,519 $ 155,875 $ 434,817 $ — $ 3,085,997
On
December 23, 2013, we completed the Norland Acquisition by
acquiring 100% of the outstanding stock of London-based Norland,
which fortified our real estate outsourcing platform in Europe
within our EMEA segment. The purchase price for the Norland
Acquisition was approximately $474 million, with $433.9 million
paid at closing and the remaining contingent consideration of $40.0
million paid in July 2014. The Norland Acquisition was financed
with cash on hand and borrowings under our revolving credit
facility. On December 23, 2013, we also issued an aggregate of
362,916 shares of non-vested Class A common stock to certain
members of senior management of Norland in connection with this
acquisition.
Unaudited pro
forma results, assuming the Norland Acquisition had occurred as of
January 1, 2013 for purposes of the 2013 pro forma
disclosures, are presented below. They include certain adjustments
for the year ended December 31, 2013, including $39.9 million
of increased amortization expense as a result of intangible assets
acquired in the Norland Acquisition, $1.1 million of additional
interest expense as a result of debt incurred to finance the
Norland Acquisition, and the tax impact of the pro forma
adjustments. These unaudited pro forma results for the year ended
December 31, 2013 have been prepared for comparative purposes
only and do not purport to be indicative of what operating results
would have been had the Norland Acquisition occurred on
January 1, 2013 and may not be indicative of future operating
results (dollars in thousands, except share data):
Revenue $ 7,792,992
Operating
income $ 608,085
Net income attributable
to CBRE Group, Inc. $ 308,901
Basic income per
share $ 0.94
Weighted average shares
outstanding for basic income per share 328,110,004
Diluted income per
share $ 0.93
Weighted average shares
outstanding for diluted income per share 331,762,854
During 2015,
we completed eight in-fill acquisitions, including a Seattle-based
leader in capital markets services for affordable housing, a
Texas-based commercial real estate firm specializing in retail
services, an energy management specialist based in Brookfield,
Wisconsin, a Chicago-based location data analytics firm, one of the
leading retail real estate services firms in the midwestern United
States, an advisory, consulting and research firm specializing in
the Canadian hospitality and tourism industries and our former
independent affiliate companies in Columbia, South Carolina, and
Memphis, Tennessee. During 2014, we completed 11 in-fill
acquisitions, including our former independent affiliate companies
in Thailand, Greenville, South Carolina, Louisville, Kentucky and
Oklahoma City and Tulsa, Oklahoma, a commercial real estate service
provider in Chicago, a New York-based valuation and advisory
business, a technical real estate consulting firm based in Germany,
a consulting and advisory firm in the U.S. hotels sector, a
shopping center management, leasing and consulting company in
Switzerland and project management companies in Germany and
Australia.
Our annual
assessment of goodwill and other intangible assets deemed to have
indefinite lives has historically been completed as of the
beginning of the fourth quarter of each year. We performed the
2015, 2014 and 2013 assessments as of October 1. When we
performed our required annual goodwill impairment review as of
October 1, 2015, 2014 and 2013, we determined that no
impairment existed as the estimated fair value of our reporting
units was in excess of their carrying value.
Other
intangible assets totaled $1.5 billion and $802.4 million, net of
accumulated amortization of $589.2 million and $463.4 million, as
of December 31, 2015 and 2014, respectively, and are comprised
of the following (dollars in thousands):
December 31,
2015 2014
Gross Amount Accumulated Amortization Gross Amount Accumulated Amortization
Unamortizable intangible
assets
Management
contracts $ 103,143 $ 114,337
Trademarks 56,800 56,800
Trade names 20,400 20,400
$ 180,343 $ 191,537
Amortizable intangible
assets
Customer
relationships $ 746,814 $ (195,056 ) $ 389,193 $ (141,757 )
Mortgage servicing
rights 377,995 (133,272 ) 312,838 (109,856 )
Trademarks/Trade
name 320,306 (38,581 ) 35,748 (18,260 )
Management
contracts 180,099 (87,687 ) 181,641 (70,312 )
Covenant not to
compete 73,750 (8,194 ) — —
Backlog and incentive
fees 49,667 (49,667 ) 59,728 (59,728 )
Other 110,731 (76,779 ) 95,075 (63,487 )
$ 1,859,362 $ (589,236 ) $ 1,074,223 $ (463,400 )
Total intangible
assets $ 2,039,705 $ (589,236 ) $ 1,265,760 $ (463,400 )
Management
contracts with indefinite useful lives primarily represent
intangible assets identified as a result of the REIM Acquisitions
relating to relationships with open-end funds. During the year
ended December 31, 2013, we recorded a non-amortizable
intangible asset impairment of $98.1 million, which related to a
decrease in value of our open-end funds, primarily in Europe (see
Note 5). Trademarks of $56.8 million were separately identified as
a result of the 2001 Acquisition. In connection with the REIM
Acquisitions, a trade name of $20.4 million was separately
identified, which represented the Clarion Partners trade name in
the U.S. These intangible assets have indefinite useful lives and
accordingly are not being amortized.
Customer
relationships primarily represent intangible assets identified in
the Trammell Crow Company Acquisition, the Norland Acquisition and
the GWS Acquisition, relating to existing relationships primarily
in the brokerage, property management, project management and
facilities management lines of business. These intangible assets
are being amortized over useful lives of up to 20 years.
Mortgage
servicing rights represent the carrying value of servicing assets
in our mortgage brokerage line of business in the U.S. The mortgage
servicing rights are being amortized over the estimated period that
net servicing income is expected to be received, which is typically
up to ten years.
In connection
with the GWS Acquisition, trademarks of approximately $287 million
were separately identified and are being amortized over 20 years. A
trade name of approximately $35 million was separately identified
as a result of the Norland Acquisition and was fully amortized as
of December 31, 2015.
Management
contracts consist primarily of asset management contracts relating
to relationships with closed-end funds and separate accounts in the
U.S., Europe and Asia that were separately identified as a result
of the REIM Acquisitions. These management contracts are being
amortized over useful lives of up to 13 years.
A covenant
not to compete of approximately $74 million was separately
identified in connection with the GWS Acquisition and is being
amortized over three years.
Backlog and
incentive fees mostly represented the fair value of net revenue
backlog and incentive fees acquired as part of the Trammell Crow
Company Acquisition as well as other in-fill acquisitions. These
intangible assets were amortized over useful lives of up to one
year.
Other
amortizable intangible assets mainly represent transition costs,
non-compete agreements acquired as a result of the REIM
Acquisitions and other intangible assets acquired as a result of
the Insignia Acquisition. Other intangible assets are being
amortized over useful lives of up to 20 years.
Amortization
expense related to intangible assets was $175.3 million, $138.1
million and $85.4 million for the years ended December 31,
2015, 2014 and 2013, respectively. The estimated annual
amortization expense for each of the years ending December 31,
2016 through December 31, 2020 approximates $187.9 million,
$178.9 million, $157.6 million, $108.2 million and $95.3 million,
respectively.</t>
  </si>
  <si>
    <t>Investments in Unconsolidated Subsidiaries</t>
  </si>
  <si>
    <t>9.
Investments in Unconsolidated Subsidiaries
Investments
in unconsolidated subsidiaries are accounted for under the equity
method of accounting and include the following (dollars in
thousands):
December 31,
2015 2014
Development
Services $ 115,326 $ 107,188
Global Investment
Management 84,534 87,352
Other 18,083 23,740
$ 217,943 $ 218,280
Combined
condensed financial information for the entities accounted for
using the equity method is as follows (dollars in
thousands):
Condensed
Balance Sheets Information:
December 31,
2015 2014
Global Investment
Management:
Current assets $ 922,015 $ 1,577,549
Non-current
assets 7,362,818 10,989,168
Total assets $ 8,284,833 $ 12,566,717
Current
liabilities $ 239,077 $ 1,372,002
Non-current
liabilities 3,540,059 3,971,690
Total
liabilities $ 3,779,136 $ 5,343,692
Development
Services:
Real estate $ 2,184,509 $ 1,692,769
Other assets 173,808 130,469
Total assets $ 2,358,317 $ 1,823,238
Notes payable on real
estate $ 809,163 $ 539,186
Other
liabilities 266,735 220,864
Total
liabilities $ 1,075,898 $ 760,050
Other:
Current assets $ 58,160 $ 69,010
Non-current
assets 24,730 29,763
Total assets $ 82,890 $ 98,773
Current
liabilities $ 39,940 $ 35,414
Non-current
liabilities 3,350 14,075
Total
liabilities $ 43,290 $ 49,489
Non-controlling
interests $ 1,238 $ (7 )
Total:
Assets $ 10,726,040 $ 14,488,728
Liabilities $ 4,898,324 $ 6,153,231
Non-controlling
interests $ 1,238 $ (7 )
Condensed
Statements of Operations Information:
Year Ended
December 31,
2015 2014 2013
Global Investment
Management:
Revenue $ 585,495 $ 894,725 $ 874,875
Operating loss $ (414,538 ) $ (307,133 ) $ (241,829 )
Net loss $ (481,405 ) $ (320,206 ) $ (26,075 )
Development
Services:
Revenue $ 62,191 $ 39,753 $ 70,343
Operating
income $ 251,557 $ 63,181 $ 130,873
Net income $ 240,034 $ 54,468 $ 129,563
Other:
Revenue $ 169,078 $ 165,196 $ 160,858
Operating
income $ 30,566 $ 31,085 $ 28,352
Net income $ 31,050 $ 31,532 $ 28,422
Total:
Revenue $ 816,764 $ 1,099,674 $ 1,106,076
Operating loss $ (132,415 ) $ (212,867 ) $ (82,604 )
Net (loss)
income $ (210,321 ) $ (234,206 ) $ 131,910
During the
years ended December 31, 2014 and 2013, we recorded non-cash
write-downs of investments of $3.6 million and $4.1 million,
respectively, within our Global Investment Management and
Development Services segments (see Note 5), all of which were
included in equity income from unconsolidated subsidiaries in the
accompanying consolidated statements of operations.
Our Global
Investment Management segment invests our own capital in certain
real estate investments with clients. We have provided investment
management, property management, brokerage and other professional
services in connection with these real estate investments on an
arm’s length basis and earned revenues from these
unconsolidated subsidiaries of $98.1 million, $140.6 million and
$252.6 million during the years ended December 31, 2015, 2014
and 2013, respectively.</t>
  </si>
  <si>
    <t>Long-Term Debt and Short-Term Borrowings</t>
  </si>
  <si>
    <t>Debt Disclosure [Abstract]</t>
  </si>
  <si>
    <t>10.
Long-Term Debt and Short-Term Borrowings
Total
long-term debt and short-term borrowings consist of the following
(dollars in thousands):
December 31,
2015 2014
Long-Term
Debt:
Senior term loans, with
interest ranging from 1.39% to 2.91%, due from 2015 through
2022 $ 888,125 $ 645,613
5.00% senior notes due in
2023 800,000 800,000
4.875% senior notes due
in 2026, net of unamortized discount 595,568 —
5.25% senior notes due in
2025, net of unamortized premium 426,682 426,813
Other 63 2,783
Total
long-term debt 2,710,438 1,875,209
Less current maturities
of long-term debt 34,428 42,407
Less unamortized debt
issuance costs 30,899 24,197
Total long-term debt,
net $ 2,645,111 $ 1,808,605
Short-Term
Borrowings:
Warehouse line of credit,
with interest at daily one-month LIBOR plus 1.60%, and a maturity
date of May 26, 2016 $ 632,950 $ 286,381
Warehouse line of credit,
with interest at daily one-month LIBOR plus 1.55%, and a maturity
date of July 28, 2016 424,789 47,400
Warehouse line of credit,
with interest at daily one-month LIBOR plus 1.35%, and a maturity
date of June 30, 2016 417,521 —
Warehouse line of credit,
with interest at daily one-month LIBOR plus 1.45% to 1.90%, and a
maturity date of October 24, 2016 241,834 127,822
Warehouse line of credit,
with interest at daily one-month LIBOR plus 1.35% with LIBOR floor
of 0.35%, and no maturity date 21,750 35,427
Warehouse line of credit,
with interest at daily one-month LIBOR plus 2.75%, and a maturity
date of March 15, 2016 11,937 4,155
Total warehouse lines of
credit 1,750,781 501,185
Revolving credit
facility, with interest at 1.41% — 4,840
Other 16 25
Total short-term
borrowings $ 1,750,797 $ 506,050
Future annual
aggregate maturities of total consolidated gross debt (excluding
unamortized discount, premium and deferred financing costs) at
December 31, 2015 are as follows (dollars in thousands):
2016—$1,785,225; 2017—$45,010; 2018—$56,876;
2019—$139,119; 2020—$525,005 and $1,912,750
thereafter.
We maintain
credit facilities with third-party lenders, which we use for a
variety of purposes. On March 28, 2013, we entered into a
credit agreement (the 2013 Credit Agreement) with a syndicate of
banks led by Credit Suisse AG (CS) as administrative and collateral
agent, to completely refinance a previous credit agreement. On
January 9, 2015, we entered into an amended and restated
credit agreement (the 2015 Credit Agreement) with a syndicate of
banks jointly led by Merrill Lynch, Pierce, Fenner &amp; Smith
Incorporated, J.P. Morgan Securities LLC and CS. In January 2015,
we used the proceeds from the tranche A term loan facility under
the 2015 Credit Agreement and from the December 2014 issuance of
$125.0 million of 5.25% senior notes due 2025, along with cash on
hand, to pay off the prior tranche A and tranche B term loans and
the balance on our revolving credit facility under the 2013 Credit
Agreement. On September 3, 2015, we entered into an
incremental assumption agreement with a syndicate of banks jointly
led by Wells Fargo Securities, LLC and CS to establish new tranche
B-1 and tranche B-2 term loan facilities under the 2015 Credit
Agreement in an aggregate principal amount of $400.0
million.
The 2015
Credit Agreement is an unsecured credit facility that is jointly
and severally guaranteed by us and substantially all of our
material domestic subsidiaries. As of December 31, 2015, the
2015 Credit Agreement provided for the following: (1) a $2.6
billion revolving credit facility, which includes the capacity to
obtain letters of credit and swingline loans and matures on
January 9, 2020; (2) a $500.0 million tranche A term loan
facility requiring quarterly principal payments, which began on
June 30, 2015 and continue through maturity on January 9,
2020; (3) a $270.0 million tranche B-1 term loan facility
requiring quarterly principal payments, which began on
December 31, 2015 and continue through maturity on
September 3, 2020; and (4) a $130.0 million tranche B-2
term loan facility requiring quarterly principal payments, which
began on December 31, 2015 and continue through maturity on
September 3, 2022.
The revolving
credit facility under the 2015 Credit Agreement allows for
borrowings outside of the United States, with a $75.0 million
sub-facility available to one of our Canadian subsidiaries, a
$100.0 million sub-facility available to one of our Australian
subsidiaries and one of our New Zealand subsidiaries and a $300.0
million sub-facility available to one of our U.K. subsidiaries.
Additionally, outstanding borrowings under these sub-facilities may
be up to 5.0% higher as allowed under the currency fluctuation
provision in the 2015 Credit Agreement. Borrowings under the
revolving credit facility bear interest at varying rates, based at
our option, on either (1) the applicable fixed rate plus 0.85%
to 1.00% or (2) the daily rate, in each case as determined by
reference to our Credit Rating (as defined in the 2015 Credit
Agreement). The 2015 Credit Agreement requires us to pay a fee
based on the total amount of the revolving credit facility
commitment (whether used or unused) and as of December 31,
2015, no amounts were outstanding under our revolving credit
facility other than letters of credit totaling $2.0 million. These
letters of credit, which reduce the amount we may borrow under the
revolving credit facility, were primarily issued in the ordinary
course of business. As of December 31, 2014, we had $4.8
million of revolving credit facility principal outstanding under
the 2013 Credit Agreement with a related weighted average annual
interest rate of 1.4%, which was included in short-term borrowings
in the accompanying consolidated balance sheets.
Borrowings
under the term loan facilities under the 2015 Credit Agreement as
of December 31, 2015 bear interest, based at our option, on
the following: for the tranche A term loan facility, on either
(1) the applicable fixed rate plus 0.95% to 1.25% or
(2) the daily rate plus 0.0% to 0.25%, in each case as
determined by reference to our Credit Rating (as defined in the
2015 Credit Agreement); for the tranche B-1 term loan facility, on
either (1) the applicable fixed rate plus 0.95% to 1.25% or
(2) the daily rate plus 0.0% to 0.25%, in each case as
determined by reference to our Credit Rating (as defined in the
2015 Credit Agreement); and for the tranche B-2 term loan facility,
on either (1) the applicable fixed rate plus 1.40% to 1.70% or
(2) the daily rate plus 0.40% to 0.70%, in each case as
determined by reference to our Credit Rating (as defined in the
2015 Credit Agreement). As of December 31, 2015, we had $877.9
million of term loan borrowings outstanding, net of unamortized
debt issuance costs, under the 2015 Credit Agreement (consisting of
$484.0 million of tranche A term loan facility, $265.9 million of
tranche B-1 term loan facility and $128.0 million of tranche B-2
term loan facility), which was included in the accompanying
consolidated balance sheets. As of December 31, 2014, we had
$638.1 million of term loan borrowings outstanding, net of
unamortized debt issuance costs, under the 2013 Credit Agreement
(consisting of $429.7 million of tranche A term loan facility and
$208.4 million of tranche B term loan facility), which are also
included in the accompanying consolidated balance
sheets.
On
August 13, 2015, CBRE issued $600.0 million in aggregate
principal amount of 4.875% senior notes due March 1, 2026 at a
price equal to 99.24% of their face value. The 4.875% senior notes
are unsecured obligations of CBRE, senior to all of its current and
future subordinated indebtedness, but effectively subordinated to
all of its current and future secured indebtedness. The 4.875%
senior notes are jointly and severally guaranteed on a senior basis
by us and each domestic subsidiary of CBRE that guarantees our 2015
Credit Agreement. Interest accrues at a rate of 4.875% per
year and is payable semi-annually in arrears on March 1 and
September 1, with the first interest payment to be made on
March 1, 2016. 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0% of the principal amount, plus accrued and unpaid interest,
if any, to the date of purchase. The amount of the 4.875% senior
notes, net of unamortized discount and unamortized debt issuance
costs, included in the accompanying consolidated balance sheets was
$590.5 million at December 31, 2015.
On
September 26, 2014, CBRE issued $300.0 million in aggregate
principal amount of 5.25% senior notes due March 15, 2025. On
December 12, 2014, CBRE issued an additional $125.0 million in
aggregate principal amount of 5.25% senior notes due March 15,
2025 at a price equal to 101.5% of their face value, plus interest
deemed to have accrued from September 26, 2014. The 5.25%
senior notes are unsecured obligations of CBRE, senior to all of
its current and future subordinated indebtedness, but effectively
subordinated to all of its current and future secured indebtedness.
The 5.25% senior notes are jointly and severally guaranteed on a
senior basis by us and each domestic subsidiary of CBRE that
guarantees our 2015 Credit Agreement. Interest accrues at a rate of
5.25% per year and is payable semi-annually in arrears on
March 15 and September 15, with the first interest
payment made on March 15, 2015. The 5.25% senior notes are
redeemable at our option, in whole or in part, prior to
December 15, 2024 at a redemption price equal to the greater
of (1) 100% of the principal amount of the 5.25% senior notes
to be redeemed and (2) the sum of the present values of the
remaining scheduled payments of principal and interest thereon to
December 15, 2024 (not including any portions of payments of
interest accrued as of the date of redemption) discounted to the
date of redemption on a semi-annual basis at the Adjusted Treasury
Rate (as defined in the indentures governing these notes). In
addition, at any time on or after December 15, 2024, the 5.2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5.25% senior notes
at a redemption price of 101.0% of the principal amount, plus
accrued and unpaid interest, if any, to the date of purchase. The
amount of the 5.25% senior notes, net of unamortized premium and
unamortized debt issuance costs, included in the accompanying
consolidated balance sheets was $422.0 million and $422.2 million
at December 31, 2015 and 2014, respectively.
On
March 14, 2013, CBRE issued $800.0 million in aggregate
principal amount of 5.00% senior notes due March 15, 2023. The
5.00% senior notes are unsecured obligations of CBRE, senior to all
of its current and future subordinated indebtedness, but
effectively subordinated to all of its current and future secured
indebtedness. The 5.00% senior notes are jointly and severally
guaranteed on a senior basis by us and each domestic subsidiary of
CBRE that guarantees our 2015 Credit Agreement. Interest accrues at
a rate of 5.00% per year and is payable semi-annually in
arrears on March 15 and September 15, with the first
interest payment made on September 15, 2013. The 5.00% senior
notes are redeemable at our option, in whole or in part, on or
after March 15, 2018 at a redemption price of 102.5% of the
principal amount on that date and at declining prices thereafter.
At any time prior to March 15, 2016, we may redeem up to 35.0%
of the original principal amount of the 5.00% senior notes using
the net cash proceeds from certain public offerings. In addition,
at any time prior to March 15, 2018, the 5.00% senior notes
may be redeemed by us, in whole or in part, at a redemption price
equal to 100.0% of the principal amount, plus accrued and unpaid
interest, if any, to the date of redemption, and an applicable
premium (as defined in the indenture governing these notes), which
is based on the excess of the present value of the March 15,
2018 redemption price plus all remaining interest payments through
March 15, 2018, over the principal amount of the 5.00% senior
notes on such redemption date. If a change of control triggering
event (as defined in the indenture governing these notes) occurs,
we are obligated to make an offer to purchase the then outstanding
5.00% senior notes at a redemption price of 101.0% of the principal
amount, plus accrued and unpaid interest, if any. The amount of the
5.00% senior notes, net of unamortized debt issuance costs,
included in the accompanying consolidated balance sheets was $789.1
million and $787.9 million at December 31, 2015 and 2014,
respectively.
Our 2015
Credit Agreement and the indentures governing our 4.875% senior
notes, 5.25% senior notes and 5.00% senior notes contain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Our 2015 Credit Agreement also requires
us to maintain a minimum coverage ratio of EBITDA (as defined in
the 2015 Credit Agreement) to total interest expense of 2.00x and a
maximum leverage ratio of total debt less available cash to EBITDA
(as defined in the 2015 Credit Agreement) of 4.25x as of the end of
each fiscal quarter. Our coverage ratio of EBITDA to total interest
expense was 11.81x for the year ended December 31, 2015, and
our leverage ratio of total debt less available cash to EBITDA was
1.45x as of December 31, 2015.
On
October 8, 2010, CBRE issued $350.0 million in aggregate
principal amount of 6.625% senior notes due October 15, 2020.
We redeemed these notes in full on October 27, 2014 in
accordance with the provisions of the notes and associated
indenture.
On
June 18, 2009, CBRE issued $450.0 million in aggregate
principal amount of 11.625% senior subordinated notes due
June 15, 2017 for approximately $435.9 million, net of
discount. As permitted by the indenture governing these notes, on
June 15, 2013, we redeemed all of the 11.625% senior
subordinated notes.
We had
short-term borrowings of $1.8 billion and $506.1 million as of
December 31, 2015 and 2014, respectively, with related
weighted average interest rates of 1.9% and 1.8%, respectively,
which are included in the accompanying consolidated balance
sheets.
On
March 2, 2007, we entered into a $50.0 million credit note
with Wells Fargo Bank for the purpose of purchasing eligible
investments, which include cash equivalents, agency securities,
A1/P1 commercial paper and eligible money market funds. The
proceeds of this note are not made generally available to us, but
instead are deposited in an investment account maintained by Wells
Fargo Bank and used and applied solely to purchase eligible
investment securities. This agreement has been amended several
times and as of December 31, 2015 provides for a $5.0 million
revolving credit note, bears interest at 0.25% per year and
has a maturity date of April 30, 2016. As of December 31,
2015 and 2014, there were no amounts outstanding under this
note.
On
March 4, 2008, we entered into a $35.0 million credit and
security agreement with Bank of America, or BofA, for the purpose
of purchasing eligible financial instruments, which include A1/P1
commercial paper, U.S. Treasury securities, Government Sponsored
Enterprise, or GSE, discount notes (as defined in the credit and
security agreement) and money market funds. The proceeds of this
loan are not made generally available to us, but instead are
deposited in an investment account maintained by BofA and used and
applied solely to purchase eligible financial instruments. This
agreement has been amended several times and as of
December 31, 2015 provides for a $5.0 million credit line,
bears interest at 1% per year and has a maturity date of
April 30, 2016. As of December 31, 2015 and 2014, there
were no amounts outstanding under this agreement.
Our
wholly-owned subsidiary, CBRE Capital Markets Inc. (CBRE Capital
Markets), has the following warehouse lines of credit: credit
agreements with JP Morgan Chase Bank, N.A., or JP Morgan, BofA, TD
Bank, N.A., or TD Bank, and Capital One, N.A., or Capital One,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as we describe
below.
On
November 15, 2005, CBRE Capital Markets entered into a secured
credit agreement with JP Morgan to establish a warehouse line of
credit. This agreement has been amended several times and as of
December 31, 2015 provides for a $500.0 million line of
credit, bears interest at the daily one-month LIBOR plus 1.45% and
has a maturity date of October 24, 2016.
On
April 16, 2008, CBRE Capital Markets entered into a secured
credit agreement with BofA to establish a warehouse line of credit.
This agreement has been amended several times and as of
December 31, 2015 bears interest at the daily one-month LIBOR
plus 1.60%. A portion of the line of credit totaling $500.0 million
mature on February 29, 2016. The remainder, or $200.0 million,
has a maturity date of May 26, 2016.
In August
2009, CBRE Capital Markets entered into a funding arrangement with
Fannie Mae under its Multifamily As Soon As Pooled Plus Agreement
and its Multifamily As Soon As Pooled Sale Agreement (ASAP)
Program. Under the ASAP Program, CBRE Capital Markets may elect, on
a transaction by transaction basis, to sell a percentage of certain
closed multifamily loans to Fannie Mae on an expedited basis. After
all contingencies are satisfied, the ASAP Program requires that
CBRE Capital Markets repurchase the interest in the multifamily
loan previously sold to Fannie Mae followed by either a full
delivery back to Fannie Mae via whole loan execution or a
securitization into a mortgage backed security. Under this
agreement, the maximum outstanding balance under the ASAP Program
cannot exceed $200.0 million and, between the sale date to Fannie
Mae and the repurchase date by CBRE Capital Markets, the
outstanding balance bears interest and is payable to Fannie Mae at
the daily one-month LIBOR plus 1.35% with a LIBOR floor of 0.35%.
This arrangement remains in place but is cancelable at any time by
Fannie Mae with notice.
On
December 21, 2010, CBRE Capital Markets entered into a secured
credit agreement with TD Bank to establish a warehouse line of
credit. The secured revolving line of credit has been amended
several times and as of December 31, 2015 bears interest at
the daily one-month LIBOR plus 1.35%. A portion of the line of
credit totaling $250.0 million matured on February 29, 2016.
The remainder, or $325.0 million, has a maturity date of
June 30, 2016.
On
July 30, 2012, CBRE Capital Markets entered into a secured
credit agreement with Capital One to establish a warehouse line of
credit. As of December 31, 2015, this agreement bears interest
at the daily one-month LIBOR plus 1.55%. A portion of the line of
credit totaling $100.0 million matured on August 31, 2015. On
October 1, 2015, the line was temporarily increased from
$200.0 million to $450.0 million, with such increase having expired
on February 15, 2016. The remainder, or $200.0 million, has a
maturity date of July 28, 2016.
On
March 17, 2014, CBRE Capital Markets’ wholly-owned
subsidiary, CBRE Business Lending, Inc., entered into a secured
credit agreement with JP Morgan to establish a line of credit. This
agreement has been amended and as of December 31, 2015
provides for a $15.0 million secured revolving line of credit,
bears interest at daily one-month LIBOR plus 2.75% and has a
maturity date of March 15, 2016.
During the
year ended December 31, 2015, we had a maximum of $2.1 billion
of warehouse lines of credit principal outstanding. As of
December 31, 2015 and 2014, we had $1.8 billion and $501.2
million, respectively, of warehouse lines of credit principal
outstanding, which are included in short-term borrowings in the
accompanying consolidated balance sheets. Non-cash activity
totaling $1.2 billion and $126.6 million increased the warehouse
lines of credit and $651.8 million decreased the warehouse lines of
credit during the years ended December 31, 2015, 2014 and
2013, respectively. Additionally, we had $1.8 billion and $506.3
million of mortgage loans held for sale (warehouse receivables) as
of December 31, 2015 and 2014, respectively, which
substantially represented mortgage loans funded through the lines
of credit that, while committed to be purchased, had not yet been
purchased and which were also included in the accompanying
consolidated balance sheets. Non-cash activity totaling $1.3
billion and $128.7 million increased the warehouse receivables and
$646.7 million decreased the warehouse receivables during the years
ended December 31, 2015, 2014 and 2013,
respectively.</t>
  </si>
  <si>
    <t>Commitments and Contingencies</t>
  </si>
  <si>
    <t>Commitments and Contingencies Disclosure [Abstract]</t>
  </si>
  <si>
    <t>11.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Our leases
generally relate to office space that we occupy, have varying terms
and expire at various dates through 2030. The following is a
schedule by year of future minimum lease payments for
noncancellable operating leases as of December 31, 2015
(dollars in thousands):
Operating leases
2016 $ 206,581
2017 189,344
2018 155,533
2019 132,550
2020 110,812
Thereafter 387,500
Total minimum payment
required $ 1,182,320
Total minimum
payments for noncancellable operating leases were not reduced by
the minimum sublease rental income of $9.1 million due in the
future under noncancellable subleases.
Substantially
all leases require us to pay maintenance costs, insurance and
property taxes. The composition of total rental expense under
noncancellable operating leases consisted of the following (dollars
in thousands):
Year Ended
December 31,
2015 2014 2013
Minimum
rentals $ 236,965 $ 226,787 $ 209,307
Less sublease
rentals (4,673 ) (2,636 ) (2,457 )
$ 232,292 $ 224,151 $ 206,850
In January
2008, CBRE MCI, a wholly-owned subsidiary of CBRE Capital Markets,
entered into an agreement with Fannie Mae, under Fannie Mae’s
DUS Program, to provide financing for multifamily housing with five
or more units. Under the DUS Program, CBRE MCI originates,
underwrites, closes and services loans without prior approval by
Fannie Mae, and in selected cases, is subject to sharing up to
one-third of any losses on loans originated under the DUS Program.
CBRE MCI has funded loans subject to such loss sharing arrangements
with unpaid principal balances of $12.4 billion at
December 31, 2015. CBRE MCI, under its agreement with Fannie
Mae, must post cash reserves or other acceptable collateral under
formulas established by Fannie Mae to provide for sufficient
capital in the event losses occur. As of December 31, 2015 and
2014, CBRE MCI had a $35.0 million and a $29.0 million,
respectively, letter of credit under this reserve arrangement, and
had provided approximately $21.8 million and $16.8 million,
respectively, of loan loss accruals. Fannie Mae’s recourse
under the DUS Program is limited to the assets of CBRE MCI, which
assets totaled approximately $524.4 million (including $370.3
million of warehouse receivables, a substantial majority of which
are pledged against warehouse lines of credit and are therefore not
available to Fannie Mae) at December 31, 2015.
We had
outstanding letters of credit totaling $44.0 million as of
December 31, 2015, excluding letters of credit for which we
have outstanding liabilities already accrued on our consolidated
balance sheet related to our subsidiaries’ outstanding
reserves for claims under certain insurance programs as well as
letters of credit related to operating leases. CBRE MCI’s
letter of credit totaling $35.0 million referred to in the
preceding paragraph represented the majority of the $44.0 million
outstanding letters of credit. The remaining letters of credit are
primarily executed by us in the ordinary course of business and
expire at varying dates through September 2016.
We had
guarantees totaling $40.6 million as of December 31, 2015,
excluding guarantees related to pension liabilities, consolidated
indebtedness and other obligations for which we have outstanding
liabilities already accrued on our consolidated balance sheet, and
excluding guarantees related to operating leases. The $40.6 million
primarily represents guarantees executed by us in the ordinary
course of business, including various guarantees of management and
vendor contracts in our operations overseas, which expire at the
end of each of the respective agreements.
In addition,
as of December 31, 2015, we had issued numerous non-recourse
carveout, completion and budget guarantees relating to development
projects for the benefit of third partie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generally total up to 2.0%
of the equity in a particular fund. As of December 31, 2015,
we had aggregate commitments of $12.8 million to fund future
co-investments.
Additionally,
an important part of our Development Services business strategy is
to invest in unconsolidated real estate subsidiaries as a principal
(in most cases co-investing with our clients). As of
December 31, 2015, we had committed to fund $29.6 million of
additional capital to these unconsolidated subsidiaries.</t>
  </si>
  <si>
    <t>Employee Benefit Plans</t>
  </si>
  <si>
    <t>Compensation and Retirement Disclosure [Abstract]</t>
  </si>
  <si>
    <t>12.
Employee Benefit Plans
Stock
Incentive Plans
Second
Amended and Restated 2004 Stock Incentive Plan.
2012
Equity Incentive Plan.
Stock
Options
As of
December 31, 2015, no shares were subject to options issued
under our 2012 equity incentive plan. No options were granted
during the years ended December 31, 2015, 2014 and 2013. All
options that have been granted under the 2004 stock incentive plan
have a term of five or seven years from the date of
grant.
The total
intrinsic value of stock options exercised during the years ended
December 31, 2015, 2014 and 2013 was $13.1 million, $7.6
million and $31.9 million, respectively. We recorded cash received
from stock option exercises of $7.5 million, $6.2 million and $5.8
million and related tax benefit of $2.3 million, $1.2 million and
$9.9 million during the years ended December 31, 2015, 2014
and 2013, respectively. Upon option exercise, we issue new shares
of stock. Excess tax benefits exist when the tax deduction
resulting from the exercise of options exceeds the compensation
cost recorded.
Non-Vested
Stock Awards
We have
issued non-vested stock awards, including restricted stock units
and restricted shares, in our Class A common stock to certain
of our employees, independent contractors and members of our board
of directors. The following is a summary of the awards granted
during the years ended December 31, 2015, 2014 and
2013.
•
During the year ended December 31, 2015, we granted RSUs
that are performance vesting in nature, with 1,281,267 reflecting
the maximum number of RSUs that may be issued if all of the
performance targets are satisfied at their highest levels, and
1,535,940 RSUs that are time vesting in nature.
•
During the year ended December 31, 2014, we granted RSUs
that are performance vesting in nature, with 1,027,786 reflecting
the maximum number of RSUs that may be issued if all of the
performance targets are satisfied at their highest levels, and
1,604,744 RSUs that are time vesting in nature.
•
During the year ended December 31, 2013, we granted RSUs
that are performance vesting in nature, with 1,090,152 reflecting
the number of RSUs that will be issued based on the performance
targets actually achieved, and 1,613,906 RSUs and 72,580 restricted
shares, both of which are time vesting in nature.
Our
performance-vesting awards generally vest in full three years from
the grant date, based on our achievement against various adjusted
income per share performance targets, or in some cases against
adjusted EBITDA performance targets of our consolidated business,
business lines or regions. Our time-vesting awards generally vest
25% per year over four years from the grant date.
A summary of
the status of our non-vested stock awards is presented in the table
below:
Shares / Weighted Value Per
Share
Balance at
December 31, 2012 7,973,489 $ 17.65
Granted 2,669,410 22.94
Vested (2,923,485 ) 14.48
Forfeited (177,905 ) 18.15
Balance at
December 31, 2013 7,541,509 20.76
Granted 2,118,637 30.78
Vested (1,976,587 ) 19.02
Forfeited (141,463 ) 20.15
Balance at
December 31, 2014 7,542,096 22.53
Granted 2,195,638 36.80
Vested (2,033,263 ) 21.29
Forfeited (237,406 ) 26.10
Balance at
December 31, 2015 7,467,065 29.08
Total
compensation expense related to non-vested stock awards was $74.7
million, $59.7 million and $48.0 million for the years ended
December 31, 2015, 2014 and 2013, respectively. At
December 31, 2015, total unrecognized estimated compensation
cost related to non-vested stock awards was approximately $139.5
million, which is expected to be recognized over a weighted average
period of approximately 1.9 years.
Bonuses.
401(k)
Plan.
Participants
are entitled to invest up to 25% of their 401(k) account balance in
shares of our common stock. As of December 31, 2015,
approximately 1.3 million shares of our common stock were held
as investments by participants in our 401(k) Plan.
Pension
Plans.</t>
  </si>
  <si>
    <t>Income Taxes</t>
  </si>
  <si>
    <t>Income Tax Disclosure [Abstract]</t>
  </si>
  <si>
    <t>13. Income
Taxes
The
components of income from continuing operations before provision
for income taxes consisted of the following (dollars in
thousands):
Year Ended
December 31,
2015 2014 2013
Domestic $ 600,939 $ 537,271 $ 431,024
Foreign 278,791 239,991 77,961
$ 879,730 $ 777,262 $ 508,985
Our tax
provision (benefit) consisted of the following (dollars in
thousands):
Year Ended
December 31,
2015 2014 2013
Federal:
Current $ 215,703 $ 173,110 $ 118,741
Deferred 1,559 (333 ) 8,023
217,262 172,777 126,764
State:
Current 24,476 18,876 23,324
Deferred 861 669 (14,036 )
25,337 19,545 9,288
Foreign:
Current 91,048 87,769 85,848
Deferred (12,794 ) (16,332 ) (34,713 )
78,254 71,437 51,135
$ 320,853 $ 263,759 $ 187,187
The following
is a reconciliation stated as a percentage of pre-tax income of the
U.S. statutory federal income tax rate to our effective tax
rate:
Year Ended December 31,
2015 2014 2013
Federal statutory tax
rate 35 % 35 % 35 %
State taxes, net of
federal benefit 3 3 2
Non-deductible
expenses 1 1 1
Reserves for uncertain
tax positions 1 (2 ) —
Foreign earnings
repatriation — 1 (5 )
Non-controlling
interests — (1 ) (1 )
Acquisition
costs — — 1
Change in valuation
allowance (1 ) (1 ) 5
Credits and
exemptions (2 ) (1 ) (1 )
Foreign rate
differential (2 ) (2 ) —
Other 1 1 —
Effective tax
rate 36 % 34 % 37 %
During the
years ended December 31, 2015, 2014 and 2013, respectively, we
recorded a $3.2 million, $2.2 million and $10.5 million income tax
benefit in connection with stock options exercised. Of this income
tax benefit, $2.3 million, $1.2 million and $9.9 million was
charged directly to additional paid-in capital within the equity
section of the accompanying consolidated balance sheets in 2015,
2014 and 2013, respectively.
Cumulative
tax effects of temporary differences are shown below at
December 31, 2015 and 2014 (dollars in thousands):
December 31,
2015 2014
Asset
(Liability)
Property and
equipment $ (80,925 ) $ (82,378 )
Bad debt and other
reserves 59,257 52,071
Capitalized costs and
intangibles (283,156 ) (211,133 )
Derivative financial
instruments 8,583 10,603
Bonus and deferred
compensation 250,600 224,460
Investments 6,395 4,942
NOL and state tax
credits 57,027 50,400
Foreign tax
credits 53,976 53,455
Unconsolidated
affiliates 23,981 23,213
Pension
obligation 26,251 21,788
All other 4,574 2,702
Net deferred tax assets
before valuation allowance 126,563 150,123
Valuation
allowance (91,672 ) (93,490 )
Net deferred tax
assets $ 34,891 $ 56,633
As of
December 31, 2015, we had U.S. federal net operating losses
(NOLs) of approximately $33.7 million, translating to a deferred
tax asset before valuation allowance of $11.8 million, which will
begin to expire in 2023. As of December 31, 2015, there were
also deferred tax assets before valuation allowances of
approximately $3.2 million related to state NOLs as well as $41.8
million related to foreign NOLs. The state and foreign NOLs both
begin to expire in 2016, but the majority carry forward
indefinitely. The utilization of NOLs may be subject to certain
limitations under U.S. federal, state and foreign laws.
In addition,
as of December 31, 2015, we had $54.0 million of foreign
income tax credits that can be utilized to offset U.S. federal
income taxes on foreign-sourced earnings. These credits are
scheduled to expire in 2023.
We determined
that as of December 31, 2015, $91.7 million of deferred tax
assets do not satisfy the realization criteria set forth in Topic
740. Accordingly, a valuation allowance has been recorded for this
amount. If released, the entire amount would result in a benefit to
continuing operations. During the year ended December 31,
2015, our valuation allowance decreased by approximately $1.8
million. This resulted from $3.2 million of non-U.S. net operating
loss utilization, $2.8 million of foreign currency translation, a
reduction of historical non-U.S. net operating loss balances by
$2.1 million and $1.9 million related to the release of valuation
allowance on U.S. net operating losses and other assets. These
decreases were partially offset by establishment of valuation
allowances of $6.9 million related to non-U.S. net operating losses
and other foreign assets and $1.3 million related to U.S. net
operating losses and other U.S. assets. We believe it is more
likely than not that future operations will generate sufficient
taxable income to realize the benefit of the deferred tax assets
recorded net of these valuation allowances.
Our foreign
subsidiaries have accumulated $1.4 billion of undistributed
earnings for which we have not recorded a deferred tax liability.
Although tax liabilities might result from dividends being paid out
of these earnings, or as a result of a sale or liquidation of
non-U.S. subsidiaries, these earnings are permanently reinvested
outside of the U.S. and we do not have any plans to repatriate them
or to sell or liquidate any of our non-U.S. subsidiaries. To the
extent that we are able to repatriate the earnings in a tax
efficient manner, we would be required to accrue and pay U.S. taxes
to repatriate these funds, net of foreign tax credits. Determining
our tax liability upon repatriation is not practicable. Cash and
cash equivalents owned by non-U.S. subsidiaries totaled $315.5
million at December 31, 2015. In 2013, we repatriated $196.2
million. Tax benefits associated with the release of valuation
allowances on foreign tax credits of $14.5 million and $4.9 million
were recorded in 2013 and 2014, respectively.
The total
amount of gross unrecognized tax benefits was approximately $92.5
million and $67.0 million as of December 31, 2015 and 2014,
respectively. The total amount of unrecognized tax benefits that
would affect our effective tax rate, if recognized, is $43.8
million ($40.7 million, net of federal benefit received from state
positions) and $37.6 million ($35.8 million, net of federal benefit
received from state positions) as of December 31, 2015 and
2014, respectively.
A
reconciliation of the beginning and ending amount of unrecognized
tax benefits for the years ended December 31, 2015 and 2014 is
as follows (dollars in thousands):
Year Ended December 31,
2015 2014
Beginning balance,
unrecognized tax benefits $ (66,984 ) $ (95,664 )
Gross increases—tax
positions in prior period (17,545 ) (8,864 )
Gross decreases—tax
positions in prior period 92 20,823
Gross
increases—current-period tax positions (8,792 ) (4,431 )
Decreases relating to
settlements — 17,747
Reductions as a result of
lapse of statute of limitations 688 2,857
Foreign exchange
movement 3 548
Ending balance,
unrecognized tax benefits $ (92,538 ) $ (66,984 )
We believe it
is reasonably possible that between $2.0 million and $3.4 million
of gross unrecognized tax benefits will be settled during the next
twelve months due to filing amended returns and settling ongoing
exams.
Our
continuing practice is to recognize potential accrued interest
and/or penalties related to income tax matters within income tax
expense. During the years ended December 31, 2015, 2014 and
2013, we accrued an additional $3.2 million, $3.0 million and $2.6
million, respectively, in interest and penalties associated with
uncertain tax positions. During the year ended December 31,
2014, we reversed $10.5 million of accrued interest and penalties
related to settled positions. As of December 31, 2015 and
2014, we have recognized a liability for interest and penalties of
$28.8 million ($22.1 million, net of related federal benefit
received from interest expense) and $25.5 million ($19.8 million,
net of related federal benefit received from interest expense),
respectively.
We conduct
business globally and, as a result, one or more of our subsidiaries
files income tax returns in the U.S. federal jurisdiction and in
multiple state, local and foreign jurisdictions. We are no longer
open to assessment by the U.S. Internal Revenue Service for years
prior to 2005. With limited exception, our significant state and
foreign tax jurisdictions are no longer subject to audit by the
various tax authorities for tax years prior to 2007.</t>
  </si>
  <si>
    <t>Stockholders' Equity</t>
  </si>
  <si>
    <t>Equity [Abstract]</t>
  </si>
  <si>
    <t>14. Stockholders’ Equity
Our board of directors is authorized, subject to any limitations
imposed by law, without the approval of our stockholders, to issue
a total of 25,000,000 shares of preferred stock, in one or more
series, with each such series having rights and preferences
including voting rights, dividend rights, conversion rights,
redemption privileges and liquidation preferences, as our board of
directors may determine.
We may repurchase shares awarded to certain grant recipients under
our various equity compensation plans to satisfy minimum statutory
federal, state and local tax withholding obligations arising from
the vesting of their equity awards. During the years ended
December 31, 2015, 2014 and 2013, 332,799, 242,461 and 601,917
shares, respectively, with an average price paid per share of
$32.87, $31.31 and $22.00, respectively, were repurchased relating
thereto.</t>
  </si>
  <si>
    <t>Income Per Share Information</t>
  </si>
  <si>
    <t>Earnings Per Share [Abstract]</t>
  </si>
  <si>
    <t>15. Income
Per Share Information
The following
is a calculation of income per share (dollars in thousands, except
share data):
Year Ended
December 31,
2015 2014 2013
Computation of basic
income per share attributable to CBRE Group, Inc.
shareholders:
Net income attributable
to CBRE Group, Inc. shareholders $ 547,132 $ 484,503 $ 316,538
Weighted average shares
outstanding for basic income per share 332,616,301 330,620,206 328,110,004
Basic income per share
attributable to CBRE Group, Inc. shareholders $ 1.64 $ 1.47 $ 0.96
Year Ended December
31,
2015 2014 2013
Computation of diluted
income per share attributable to CBRE Group, Inc.
shareholders:
Net income attributable
to CBRE Group, Inc. shareholders $ 547,132 $ 484,503 $ 316,538
Weighted average shares
outstanding for basic income per share 332,616,301 330,620,206 328,110,004
Dilutive effect of
contingently issuable shares 3,620,194 3,154,589 2,942,919
Dilutive effect of stock
options 178,361 396,714 709,931
Weighted average shares
outstanding for diluted income per share 336,414,856 334,171,509 331,762,854
Diluted income per share
attributable to CBRE Group, Inc. shareholders $ 1.63 $ 1.45 $ 0.95
For the years
ended December 31, 2015, 2014 and 2013, 372,020, 58,631 and
72,580, respectively, of contingently issuable shares were excluded
from the computation of diluted income per share because their
inclusion would have had an anti-dilutive effect.
For the year
ended December 31, 2013, options to purchase 51,426 shares of
common stock were excluded from the computation of diluted income
per share. These options were excluded because their inclusion
would have had an anti-dilutive effect given that the
options’ exercise prices were greater than the average market
price of our common stock for such period.</t>
  </si>
  <si>
    <t>Fiduciary Funds</t>
  </si>
  <si>
    <t>Text Block [Abstract]</t>
  </si>
  <si>
    <t>16. Fiduciary Funds
The accompanying consolidated balance sheets do not include the net
assets of escrow, agency and fiduciary funds, which are held by us
on behalf of clients and which amounted to $3.3 billion and $2.6
billion at December 31, 2015 and 2014, respectively.</t>
  </si>
  <si>
    <t>Discontinued Operations</t>
  </si>
  <si>
    <t>Discontinued Operations and Disposal Groups [Abstract]</t>
  </si>
  <si>
    <t>17. Discontinued Operations
On January 1, 2014, we adopted ASU 2014-08,
“ Presentation of Financial Statements (Topic 205) and
Property, Plant, and Equipment (Topic 360): Reporting Discontinued
Operations and Disclosures of Disposals of Components of an
Entity,”
Real estate operations and dispositions accounted for as
discontinued operations for the year ended December 31, 2013
were reported in our Global Investment Management and Development
Services segments and included the following (dollars in
thousands):
Revenue $ 9,362
Costs and expenses:
Operating, administrative and other 5,416
Depreciation and amortization 880
Total costs and expenses 6,296
Gain on disposition of real estate 28,602
Operating income 31,668
Interest expense 3,297
Income from discontinued operations, before provision for income
taxes 28,371
Provision for income taxes 1,374
Income from discontinued operations, net of income taxes 26,997
Less: Income from discontinued operations attributable to
non-controlling interests 24,688
Income from discontinued operations attributable to CBRE Group,
Inc. $ 2,309</t>
  </si>
  <si>
    <t>Segments</t>
  </si>
  <si>
    <t>Segment Reporting [Abstract]</t>
  </si>
  <si>
    <t>18.
Segments
We report our
operations through the following segments: (1) Americas,
(2) EMEA, (3) Asia Pacific, (4) Global Investment
Management and (5) Development Services.
The Americas
segment is our largest segment of operations and provides a
comprehensive range of services throughout the U.S. and in the
largest regions of Canada and key markets in Latin America. The
primary services offered consist of the following: real estate
services, mortgage loan origination and servicing, valuation
services, asset services and occupier outsourcing
services.
Our EMEA and
Asia Pacific segments provide services similar to the Americas
business segment. The EMEA segment has operations primarily in
Europe, while the Asia Pacific segment has operations in Asia,
Australia and New Zealand.
Our Global
Investment Management business provides investment management
services to clients seeking to generate returns and diversification
through direct and indirect investments in real estate in North
America, Europe and Asia Pacific.
Our
Development Services business consists of real estate development
and investment activities primarily in the U.S.
Summarized
financial information by segment is as follows (dollars in
thousands):
Year Ended
December 31,
2015 2014 2013
Revenue
Americas $ 6,189,913 $ 5,203,766 $ 4,504,520
EMEA 3,004,484 2,344,252 1,217,109
Asia Pacific 1,135,070 967,777 872,821
Global Investment
Management 460,700 468,941 537,102
Development
Services 65,643 65,182 53,242
$ 10,855,810 $ 9,049,918 $ 7,184,794
Depreciation and
amortization
Americas $ 198,908 $ 149,214 $ 116,564
EMEA 68,370 64,628 20,496
Asia Pacific 15,580 14,661 12,397
Global Investment
Management 29,020 32,802 36,194
Development
Services 2,218 3,796 4,739
$ 314,096 $ 265,101 $ 190,390
Equity income from
unconsolidated subsidiaries
Americas $ 18,413 $ 27,679 $ 17,434
EMEA 1,934 1,501 1,188
Asia Pacific 83 — —
Global Investment
Management 5,972 86 2,757
Development
Services 136,447 72,448 43,043
$ 162,849 $ 101,714 $ 64,422
EBITDA
Americas $ 836,370 $ 725,559 $ 603,191
EMEA 176,321 158,424 71,267
Asia Pacific 87,059 87,871 70,795
Global Investment
Management 105,284 96,262 194,609
Development
Services 92,301 74,136 43,021
$ 1,297,335 $ 1,142,252 $ 982,883
EBITDA
represents earnings before net interest expense, write-off of
financing costs on extinguished debt, income taxes, depreciation
and amortization. EBITDA is not a recognized measurement under U.S.
generally accepted accounting principles (GAAP) and when analyzing
our operating performance, investors should use EBITDA in addition
to, and not as an alternative for, net income as determined in
accordance with GAAP. Because not all companies use identical
calculations, our presentation of EBITDA may not be comparable to
similarly titled measures of other companies.
We generally
use EBITDA to evaluate operating performance and for other
discretionary purposes, and we believe that this measure provides a
more complete understanding of ongoing operations, enhances
comparability of current results to prior periods. We further
believe that investors may find EBITDA useful in evaluating our
operating performance compared to that of other companies in our
industry because EBITDA calculations generally eliminate the
effects of acquisitions, which would include impairment charges of
goodwill and intangibles created from acquisitions, the effects of
financings and income taxes and the accounting effects of capital
spending. EBITDA may vary for different companies for reasons
unrelated to overall operating performance.
EBITDA is not
intended to be a measure of free cash flow for our discretionary
use because it does not consider certain cash requirements such as
tax and debt service payments. EBITDA may also differ from the
amount calculated under similarly titled definitions in our debt
instruments, which amounts are further adjusted to reflect certain
other cash and non-cash charges and are used by us to determine
compliance with financial covenants therein and our ability to
engage in certain activities, such as incurring additional debt and
making certain restricted payments.
Net interest
expense and write-off of financing costs on extinguished debt have
been expensed in the segment incurred. Provision for income taxes
has been allocated among our segments by using applicable U.S. and
foreign effective tax rates. EBITDA for our segments is calculated
as follows (dollars in thousands):
Year Ended
December 31,
2015 2014 2013
Americas
Net income attributable
to CBRE Group, Inc. $ 410,894 $ 387,302 $ 539,373
Add:
Depreciation and
amortization 198,908 149,214 116,564
Interest expense,
net 34,788 15,959 85,230
Write-off of financing
costs on extinguished debt 2,685 23,087 56,295
Royalty and management
service income (15,136 ) (13,411 ) (295,154 )
Provision for income
taxes 204,231 163,408 100,883
EBITDA $ 836,370 $ 725,559 $ 603,191
EMEA
Net income (loss)
attributable to CBRE Group, Inc. $ 29,028 $ 13,383 $ (248,888 )
Add:
Depreciation and
amortization 68,370 64,628 20,496
Interest expense,
net 41,341 50,344 2,060
Royalty and management
service expense (income) 2,079 (5,210 ) 267,199
Provision for income
taxes 35,503 35,279 30,400
EBITDA $ 176,321 $ 158,424 $ 71,267
Asia
Pacific
Net income attributable
to CBRE Group, Inc. $ 32,286 $ 35,797 $ 14,876
Add:
Depreciation and
amortization 15,580 14,661 12,397
Interest expense,
net 3,998 2,250 875
Royalty and management
service expense 8,254 13,876 23,184
Provision for income
taxes 26,941 21,287 19,463
EBITDA $ 87,059 $ 87,871 $ 70,795
Global Investment
Management
Net income (loss)
attributable to CBRE Group, Inc. $ 21,065 $ 7,530 $ (7,056 )
Add:
Depreciation and
amortization (1) 29,020 32,802 36,670
Non-amortizable
intangible asset impairment — — 98,129
Interest expense, net
(2) 31,510 33,896 37,286
Royalty and management
service expense 4,803 4,745 4,771
Provision for income
taxes 18,886 17,289 24,809
EBITDA (3) $ 105,284 $ 96,262 $ 194,609
Development
Services
Net income attributable
to CBRE Group, Inc. $ 53,859 $ 40,491 $ 18,233
Add:
Depreciation and
amortization (4) 2,218 3,796 5,143
Interest expense, net
(5) 932 3,353 6,639
Provision for income
taxes (6) 35,292 26,496 13,006
EBITDA (7) $ 92,301 $ 74,136 $ 43,021
(1) Includes depreciation and
amortization related to discontinued operations of $0.5 million for
the year ended December 31, 2013.
(2) Includes interest expense
related to discontinued operations of $1.0 million for the year
ended December 31, 2013.
(3) Includes EBITDA related
to discontinued operations of $1.4 million for the year ended
December 31, 2013.
(4) Includes depreciation and
amortization related to discontinued operations of $0.4 million for
the year ended December 31, 2013.
(5) Includes interest expense
related to discontinued operations of $2.3 million for the year
ended December 31, 2013.
(6) Includes provision for
income taxes related to discontinued operations of $1.3 million for
the year ended December 31, 2013.
(7) Includes EBITDA related
to discontinued operations of $6.5 million for the year ended
December 31, 2013.
Year Ended
December 31,
2015 2014 2013
(Dollars in
thousands)
Capital
expenditures
Americas $ 94,376 $ 109,297 $ 112,570
EMEA 33,092 30,851 18,691
Asia Pacific 7,911 23,140 15,595
Global Investment
Management 3,558 6,596 9,364
Development
Services 527 1,358 138
$ 139,464 $ 171,242 $ 156,358
December 31,
2015 2014
(Dollars in
thousands)
Identifiable
assets
Americas $ 5,940,400 $ 3,450,549
EMEA 2,722,721 1,687,976
Asia Pacific 666,063 502,529
Global Investment
Management 936,491 992,875
Development
Services 124,715 142,537
Corporate 627,553 791,544
$ 11,017,943 $ 7,568,010
Identifiable
assets by segment are those assets used in our operations in each
segment. Corporate identifiable assets include cash and cash
equivalents available for general corporate use and net deferred
tax assets.
December 31,
2015 2014
(Dollars in
thousands)
Investments in
unconsolidated subsidiaries
Americas $ 17,380 $ 23,318
EMEA 392 422
Asia Pacific 311 —
Global Investment
Management 84,534 87,352
Development
Services 115,326 107,188
$ 217,943 $ 218,280
Geographic
Information:
Year Ended
December 31,
2015 2014 2013
(Dollars in
thousands)
Revenue
U.S. $ 5,991,826 $ 5,027,479 $ 4,359,277
U.K. 1,912,270 1,627,445 632,095
All other
countries 2,951,714 2,394,994 2,193,422
$ 10,855,810 $ 9,049,918 $ 7,184,794
The revenue
shown in the table above is allocated based upon the country in
which services are performed.
December 31,
2015 2014
(Dollars in
thousands)
Long-lived
assets
U.S. $ 383,927 $ 361,917
U.K. 63,548 52,539
All other
countries 82,348 83,470
$ 529,823 $ 497,926
The
long-lived assets shown in the table above are comprised of net
property and equipment.</t>
  </si>
  <si>
    <t>Related Party Transactions</t>
  </si>
  <si>
    <t>Related Party Transactions [Abstract]</t>
  </si>
  <si>
    <t>19. Related Party
Transactions
The
accompanying consolidated balance sheets include loans to related
parties, primarily employees other than our executive officers, of
$154.4 million and $126.5 million as of December 31, 2015 and
2014, respectively. The majority of these loans represent sign-on
and retention bonuses issued or assumed in connection with
acquisitions and prepaid commissions as well as prepaid retention
and recruitment awards issued to employees. These loans are at
varying principal amounts, bear interest at rates up to
5.06% per annum and mature on various dates through
2023.</t>
  </si>
  <si>
    <t>Guarantor and Nonguarantor Financial Statements</t>
  </si>
  <si>
    <t>20.
Guarantor and Nonguarantor Financial Statements
The following
condensed consolidating financial information includes:
(1) Condensed
consolidating balance sheets as of December 31, 2015 and 2014;
condensed consolidating statements of operations for the years
ended December 31, 2015, 2014 and 2013; condensed
consolidating statements of comprehensive income (loss) for the
years ended December 31, 2015, 2014 and 2013; and condensed
consolidating statements of cash flows for the years ended
December 31, 2015, 2014 and 2013 of (a) CBRE Group, Inc.,
as the parent, (b) CBRE, as the subsidiary issuer,
(c) the guarantor subsidiaries, (d) the nonguarantor
subsidiaries and (e) CBRE Group, Inc. on a consolidated basis;
and
(2)
Elimination entries necessary to consolidate CBRE Group, Inc. as
the parent with CBRE and its guarantor and nonguarantor
subsidiaries.
Investments
in consolidated subsidiaries are presented using the equity method
of accounting. The principal elimination entries eliminate
investments in consolidated subsidiaries and intercompany balances
and transactions.
CONDENSED
CONSOLIDATING BALANCE SHEET
AS OF
DECEMBER 31, 2015
(Dollars
in thousands)
Parent CBRE Guarantor Nonguarantor Elimination Consolidated
Current
Assets:
Cash and cash
equivalents $ 5 $ 8,479 $ 147,410 $ 384,509 $ — $ 540,403
Restricted
cash — — 6,421 66,343 — 72,764
Receivables,
net — — 860,776 1,610,964 — 2,471,740
Warehouse receivables
(a) — — 1,397,094 370,013 — 1,767,107
Income taxes
receivable 25,912 6,365 10,552 48,779 (32,277 ) 59,331
Prepaid
expenses — — 77,109 95,813 — 172,922
Other current
assets — 9,236 62,386 149,334 — 220,956
Total Current
Assets 25,917 24,080 2,561,748 2,725,755 (32,277 ) 5,305,223
Property and equipment,
net — — 382,897 146,926 — 529,823
Goodwill — — 1,626,618 1,459,379 — 3,085,997
Other intangible assets,
net — — 844,611 605,858 — 1,450,469
Investments in
unconsolidated subsidiaries — — 184,508 33,435 — 217,943
Investments in
consolidated subsidiaries 3,699,642 3,796,841 2,360,544 — (9,857,027 ) —
Intercompany loan
receivable — 2,590,949 700,000 — (3,290,949 ) —
Deferred tax assets,
net — — 68,971 105,754 (39,473 ) 135,252
Other assets,
net — 22,055 176,835 94,346 — 293,236
Total Assets $ 3,725,559 $ 6,433,925 $ 8,906,732 $ 5,171,453 $ (13,219,726 ) $ 11,017,943
Current
Liabilities:
Accounts payable and
accrued expenses $ — $ 31,616 $ 395,509 $ 1,056,994 $ — $ 1,484,119
Compensation and employee
benefits payable — 626 388,251 316,193 — 705,070
Accrued bonus and profit
sharing — — 479,106 387,788 — 866,894
Income taxes
payable — — 69,121 45,350 (32,277 ) 82,194
Short-term
borrowings:
Warehouse lines of credit
(a) — — 1,388,033 362,748 — 1,750,781
Other — — 16 — — 16
Total short-term
borrowings — — 1,388,049 362,748 — 1,750,797
Current maturities of
long-term debt — 34,375 — 53 — 34,428
Other current
liabilities — 1,063 31,474 38,118 — 70,655
Total Current
Liabilities — 67,680 2,751,510 2,207,244 (32,277 ) 4,994,157
Long-Term Debt,
net:
Long-term debt,
net — 2,645,101 — 10 — 2,645,111
Intercompany loan
payable 1,012,907 — 2,043,433 234,609 (3,290,949 ) —
Total Long-Term Debt,
net 1,012,907 2,645,101 2,043,433 234,619 (3,290,949 ) 2,645,111
Deferred tax liabilities,
net — — — 139,834 (39,473 ) 100,361
Non-current tax
liabilities — — 87,483 1,184 — 88,667
Other
liabilities — 21,502 227,465 181,610 — 430,577
Total
Liabilities 1,012,907 2,734,283 5,109,891 2,764,491 (3,362,699 ) 8,258,873
Commitments and
contingencies — — — — — —
Equity:
CBRE Group, Inc.
Stockholders’ Equity 2,712,652 3,699,642 3,796,841 2,360,544 (9,857,027 ) 2,712,652
Non-controlling
interests — — — 46,418 — 46,418
Total Equity 2,712,652 3,699,642 3,796,841 2,406,962 (9,857,027 ) 2,759,070
Total Liabilities and
Equity $ 3,725,559 $ 6,433,925 $ 8,906,732 $ 5,171,453 $ (13,219,726 ) $ 11,017,943
(a) Although CBRE Capital
Markets is included among our domestic subsidiaries that jointly
and severally guarantee our 4.875% senior notes, 5.25% senior
notes, 5.00% senior notes and our 2015 Credit Agreement, a
substantial majority of warehouse receivables funded under BofA,
Capital One, TD Bank, JP Morgan and Fannie Mae ASAP lines of credit
are pledged to BofA, Capital One, TD Bank, JP Morgan and Fannie
Mae, and accordingly, are not included as collateral for these
notes or our other outstanding debt.
CONDENSED
CONSOLIDATING BALANCE SHEET
AS OF
DECEMBER 31, 2014
(Dollars
in thousands)
Parent CBRE Guarantor Nonguarantor Elimination Consolidated
Current
Assets:
Cash and cash
equivalents $ 5 $ 18,262 $ 374,103 $ 348,514 $ — $ 740,884
Restricted
cash — — 630 27,460 — 28,090
Receivables,
net — — 605,044 1,131,185 — 1,736,229
Warehouse receivables
(a) — — 339,921 166,373 — 506,294
Income taxes
receivable 19,443 — 18,965 46,875 (19,443 ) 65,840
Prepaid
expenses — — 62,902 79,817 — 142,719
Other current
assets — 1,185 51,207 99,321 — 151,713
Total Current
Assets 19,448 19,447 1,452,772 1,899,545 (19,443 ) 3,371,769
Property and equipment,
net — — 361,899 136,027 — 497,926
Goodwill — — 1,196,418 1,137,403 — 2,333,821
Other intangible assets,
net — — 493,058 309,302 — 802,360
Investments in
unconsolidated subsidiaries — — 173,738 44,542 — 218,280
Investments in
consolidated subsidiaries 3,019,410 2,433,913 914,895 — (6,368,218 ) —
Intercompany loan
receivable — 2,453,215 700,000 — (3,153,215 ) —
Deferred tax assets,
net — — 53,274 77,058 (31,097 ) 99,235
Other assets,
net — 9,384 163,495 71,740 — 244,619
Total Assets $ 3,038,858 $ 4,915,959 $ 5,509,549 $ 3,675,617 $ (9,571,973 ) $ 7,568,010
Current
Liabilities:
Accounts payable and
accrued expenses $ — $ 19,541 $ 257,591 $ 550,398 $ — $ 827,530
Compensation and employee
benefits payable — 626 346,663 276,525 — 623,814
Accrued bonus and profit
sharing — — 425,329 363,529 — 788,858
Income taxes
payable — — 36,301 36,273 (19,443 ) 53,131
Short-term
borrowings:
Warehouse lines of credit
(a) — — 337,184 164,001 — 501,185
Revolving credit
facility — — — 4,840 — 4,840
Other — — 16 9 — 25
Total short-term
borrowings — — 337,200 168,850 — 506,050
Current maturities of
long-term debt — 39,650 2,734 23 — 42,407
Other current
liabilities — 1,258 58,357 27,360 — 86,975
Total Current
Liabilities — 61,075 1,464,175 1,422,958 (19,443 ) 2,928,765
Long-Term Debt,
net
Long-term debt,
net — 1,808,579 — 26 — 1,808,605
Intercompany loan
payable 779,028 — 1,350,424 1,023,763 (3,153,215 ) —
Total Long-Term Debt,
net 779,028 1,808,579 1,350,424 1,023,789 (3,153,215 ) 1,808,605
Deferred tax liabilities,
net — — — 73,699 (31,097 ) 42,602
Non-current tax
liabilities — — 45,936 67 — 46,003
Other
liabilities — 26,895 215,101 198,641 — 440,637
Total
Liabilities 779,028 1,896,549 3,075,636 2,719,154 (3,203,755 ) 5,266,612
Commitments and
contingencies — — — — — —
Equity:
CBRE Group, Inc.
Stockholders’ Equity 2,259,830 3,019,410 2,433,913 914,895 (6,368,218 ) 2,259,830
Non-controlling
interests — — — 41,568 — 41,568
Total Equity 2,259,830 3,019,410 2,433,913 956,463 (6,368,218 ) 2,301,398
Total Liabilities and
Equity $ 3,038,858 $ 4,915,959 $ 5,509,549 $ 3,675,617 $ (9,571,973 ) $ 7,568,010
(a) Although CBRE Capital
Markets is included among our domestic subsidiaries that jointly
and severally guarantee our 5.25% senior notes, 5.00% senior notes
and our 2013 Credit Agreement, a substantial majority of warehouse
receivables funded under BofA, JP Morgan, Capital One and Fannie
Mae ASAP lines of credit are pledged to BofA, JP Morgan, Capital
One and Fannie Mae, and accordingly, are not included as collateral
for these notes or our other outstanding debt.
CONDENSED CONSOLIDATING STATEMENT OF
OPERATIONS FOR THE YEAR ENDED DECEMBER 31, 2015 (Dollars in thousands)
Parent CBRE Guarantor Nonguarantor Elimination Consolidated
Revenue $ — $ — $ 5,817,752 $ 5,038,058 $ — $ 10,855,810
Costs and
expenses:
Cost of
services — — 3,782,705 3,300,227 — 7,082,932
Operating, administrative
and other 67,549 (23,833 ) 1,349,874 1,240,019 — 2,633,609
Depreciation and
amortization — — 173,741 140,355 — 314,096
Total costs and
expenses 67,549 (23,833 ) 5,306,320 4,680,601 — 10,030,637
Gain on disposition of
real estate — — 3,859 6,912 — 10,771
Operating (loss)
income (67,549 ) 23,833 515,291 364,369 — 835,944
Equity income from
unconsolidated subsidiaries — — 161,404 1,445 — 162,849
Other income
(loss) — 1 1,483 (5,293 ) — (3,809 )
Interest
income — 196,439 122,260 4,087 (316,475 ) 6,311
Interest
expense — 234,180 137,281 63,894 (316,475 ) 118,880
Write-off of financing
costs on extinguished debt — 2,685 — — — 2,685
Royalty and management
service (income) expense — — (27,445 ) 27,445 — —
Income from consolidated
subsidiaries 588,769 598,996 151,723 — (1,339,488 ) —
Income before (benefit
of) provision for income taxes 521,220 582,404 842,325 273,269 (1,339,488 ) 879,730
(Benefit of) provision
for income taxes (25,912 ) (6,365 ) 243,329 109,801 — 320,853
Net income 547,132 588,769 598,996 163,468 (1,339,488 ) 558,877
Less: Net income
attributable to non-controlling interests — — — 11,745 — 11,745
Net income attributable
to CBRE Group, Inc. $ 547,132 $ 588,769 $ 598,996 $ 151,723 $ (1,339,488 ) $ 547,132
CONDENSED CONSOLIDATING STATEMENT OF
OPERATIONS FOR THE YEAR ENDED DECEMBER 31, 2014 (Dollars in thousands)
Parent CBRE Guarantor Nonguarantor Elimination Consolidated
Revenue $ — $ — $ 4,892,760 $ 4,157,158 $ — $ 9,049,918
Costs and
expenses:
Cost of
services — — 3,094,211 2,517,051 — 5,611,262
Operating, administrative
and other 52,233 (906 ) 1,173,045 1,214,588 — 2,438,960
Depreciation and
amortization — — 130,672 134,429 — 265,101
Total costs and
expenses 52,233 (906 ) 4,397,928 3,866,068 — 8,315,323
Gain on disposition of
real estate — — 7,003 50,656 — 57,659
Operating (loss)
income (52,233 ) 906 501,835 341,746 — 792,254
Equity income from
unconsolidated subsidiaries — — 95,271 6,443 — 101,714
Other income — 1 3,661 8,521 — 12,183
Interest
income — 222,738 2,159 4,069 (222,733 ) 6,233
Interest
expense — 101,309 158,030 75,429 (222,733 ) 112,035
Write-off of financing
costs on extinguished debt — 23,087 — — — 23,087
Royalty and management
service (income) expense — — (24,758 ) 24,758 — —
Income from consolidated
subsidiaries 517,293 454,989 128,641 — (1,100,923 ) —
Income before (benefit
of) provision for income taxes 465,060 554,238 598,295 260,592 (1,100,923 ) 777,262
(Benefit of) provision
for income taxes (19,443 ) 36,945 143,306 102,951 — 263,759
Net income 484,503 517,293 454,989 157,641 (1,100,923 ) 513,503
Less: Net income
attributable to non-controlling interests — — — 29,000 — 29,000
Net income attributable
to CBRE Group, Inc. $ 484,503 $ 517,293 $ 454,989 $ 128,641 $ (1,100,923 ) $ 484,503
CONDENSED CONSOLIDATING STATEMENT OF
OPERATIONS FOR THE YEAR ENDED DECEMBER 31, 2013 (Dollars in thousands)
Parent CBRE Guarantor Nonguarantor Elimination Consolidated
Revenue $ — $ — $ 4,230,354 $ 2,954,440 $ — $ 7,184,794
Costs and
expenses:
Cost of
services — — 2,609,700 1,579,689 — 4,189,389
Operating, administrative
and other 42,601 9,660 1,007,539 1,044,510 — 2,104,310
Depreciation and
amortization — — 105,700 84,690 — 190,390
Non-amortizable
intangible asset impairment — — — 98,129 — 98,129
Total costs and
expenses 42,601 9,660 3,722,939 2,807,018 — 6,582,218
Gain on disposition of
real estate — — 7,508 6,044 — 13,552
Operating (loss)
income (42,601 ) (9,660 ) 514,923 153,466 — 616,128
Equity income from
unconsolidated subsidiaries — — 61,188 3,234 — 64,422
Other (loss)
income — (7 ) 5,764 7,766 — 13,523
Interest
income — 137,718 2,166 4,109 (137,704 ) 6,289
Interest
expense — 120,669 125,058 27,059 (137,704 ) 135,082
Write-off of financing
costs on extinguished debt — 56,295 — — — 56,295
Royalty and management
service (income) expense — — (304,652 ) 304,652 — —
Income (loss) from
consolidated subsidiaries 343,247 373,914 (240,965 ) — (476,196 ) —
Income (loss) from
continuing operations before (benefit of) provision for income
taxes 300,646 325,001 522,670 (163,136 ) (476,196 ) 508,985
(Benefit of) provision
for income taxes (15,892 ) (18,246 ) 148,756 72,569 — 187,187
Net income (loss) from
continuing operations 316,538 343,247 373,914 (235,705 ) (476,196 ) 321,798
Income from discontinued
operations, net of income taxes — — — 26,997 — 26,997
Net income
(loss) 316,538 343,247 373,914 (208,708 ) (476,196 ) 348,795
Less: Net income
attributable to non-controlling interests — — — 32,257 — 32,257
Net income (loss)
attributable to CBRE Group, Inc. $ 316,538 $ 343,247 $ 373,914 $ (240,965 ) $ (476,196 ) $ 316,538
CONDENSED CONSOLIDATING STATEMENT OF COMPREHENSIVE INCOME
(LOSS) FOR THE YEAR ENDED DECEMBER 31, 2015 (Dollars in thousands)
Parent CBRE Guarantor Nonguarantor Elimination Consolidated
Net income $ 547,132 $ 588,769 $ 598,996 $ 163,468 $ (1,339,488 ) $ 558,877
Other comprehensive
loss:
Foreign currency
translation loss — — — (164,350 ) — (164,350 )
Fees associated with
termination of interest rate swaps, net of tax — (3,908 ) — — — (3,908 )
Amounts reclassified from
accumulated other comprehensive loss to interest expense, net of
tax — 7,680 — — — 7,680
Unrealized losses on
interest rate swaps, net of tax — (4,107 ) — — — (4,107 )
Unrealized holding losses
on available for sale securities, net of tax — — (674 ) (31 ) — (705 )
Pension liability
adjustments, net of tax — — — 3,741 — 3,741
Other, net 3 3
Total other comprehensive
loss — (335 ) (671 ) (160,640 ) — (161,646 )
Comprehensive
income 547,132 588,434 598,325 2,828 (1,339,488 ) 397,231
Less: Comprehensive
income attributable to non-controlling interests — — — 11,754 — 11,754
Comprehensive income
(loss) attributable to CBRE Group, Inc. $ 547,132 $ 588,434 $ 598,325 $ (8,926 ) $ (1,339,488 ) $ 385,477
CONDENSED CONSOLIDATING STATEMENT OF COMPREHENSIVE INCOME
(LOSS) FOR THE YEAR ENDED DECEMBER 31, 2014 (Dollars in thousands)
Parent CBRE Guarantor Nonguarantor Elimination Consolidated
Net income $ 484,503 $ 517,293 $ 454,989 $ 157,641 $ (1,100,923 ) $ 513,503
Other comprehensive
income (loss):
Foreign currency
translation loss — — — (148,589 ) — (148,589 )
Amounts reclassified from
accumulated other comprehensive loss to interest expense,
net — 7,279 — — — 7,279
Unrealized (losses) gains
on interest rate swaps and interest rate caps, net — (5,988 ) — 61 — (5,927 )
Unrealized holding losses
on available for sale securities, net — — (577 ) (364 ) — (941 )
Pension liability
adjustments, net — — — (30,355 ) — (30,355 )
Other, net — — 549 — — 549
Total other comprehensive
income (loss) — 1,291 (28 ) (179,247 ) — (177,984 )
Comprehensive income
(loss) 484,503 518,584 454,961 (21,606 ) (1,100,923 ) 335,519
Less: Comprehensive
income attributable to non-controlling interests — — — 28,913 — 28,913
Comprehensive income
(loss) attributable to CBRE Group, Inc. $ 484,503 $ 518,584 $ 454,961 $ (50,519 ) $ (1,100,923 ) $ 306,606
CONDENSED CONSOLIDATING STATEMENT OF COMPREHENSIVE INCOME
(LOSS) FOR THE YEAR ENDED DECEMBER 31, 2013 (Dollars in thousands)
Parent CBRE Guarantor Nonguarantor Elimination Consolidated
Net income
(loss) $ 316,538 $ 343,247 $ 373,914 $ (208,708 ) $ (476,196 ) $ 348,795
Other comprehensive
income:
Foreign currency
translation gain — — — 7,390 — 7,390
Amounts reclassified from
accumulated other comprehensive loss to interest expense,
net — 7,151 — — — 7,151
Unrealized gains on
interest rate swaps and interest rate caps, net — 4,317 — 44 — 4,361
Unrealized holding gains
on available for sale securities, net — — 1,071 80 — 1,151
Pension liability
adjustments, net — — — (5,638 ) — (5,638 )
Other, net — — 279 3,441 — 3,720
Total other comprehensive
income — 11,468 1,350 5,317 — 18,135
Comprehensive income
(loss) 316,538 354,715 375,264 (203,391 ) (476,196 ) 366,930
Less: Comprehensive
income attributable to non-controlling interests — — — 31,471 — 31,471
Comprehensive income
(loss) attributable to CBRE Group, Inc. $ 316,538 $ 354,715 $ 375,264 $ (234,862 ) $ (476,196 ) $ 335,459
CONDENSED CONSOLIDATING STATEMENT OF CASH
FLOWS FOR THE YEAR ENDED DECEMBER 31, 2015 (Dollars in thousands)
Parent CBRE Guarantor Nonguarantor Consolidated
CASH FLOWS PROVIDED BY
(USED IN) OPERATING ACTIVITIES: $ 33,959 $ (7,477 ) $ 452,304 $ 173,111 $ 651,897
CASH FLOWS FROM
INVESTING ACTIVITIES:
Capital
expenditures — — (84,933 ) (54,531 ) (139,464 )
Acquisition of GWS,
including net assets acquired, intangibles and goodwill, net of
cash acquired — — (729,729 ) (691,934 ) (1,421,663 )
Acquisition of businesses
(other than GWS), including net assets acquired, intangibles and
goodwill, net of cash acquired — — (153,690 ) (7,416 ) (161,106 )
Contributions to
unconsolidated subsidiaries — — (66,966 ) (4,242 ) (71,208 )
Distributions from
unconsolidated subsidiaries — — 179,699 7,878 187,577
Net proceeds from
disposition of real estate held for investment — — — 3,584 3,584
Additions to real estate
held for investment — — — (2,053 ) (2,053 )
Proceeds from the sale of
servicing rights and other assets — — 14,503 15,929 30,432
Increase in restricted
cash — — (5,791 ) (43,221 ) (49,012 )
Purchase of available for
sale securities — — (40,287 ) — (40,287 )
Proceeds from the sale of
available for sale securities — — 42,572 — 42,572
Other investing
activities, net — — 1,669 — 1,669
Net cash used in
investing activities — — (842,953 ) (776,006 ) (1,618,959 )
CASH FLOWS FROM
FINANCING ACTIVITIES:
Proceeds from senior term
loans — 900,000 — — 900,000
Repayment of senior term
loans — (657,488 ) — — (657,488 )
Proceeds from revolving
credit facility — 2,643,500 — — 2,643,500
Repayment of revolving
credit facility — (2,643,500 ) — (4,512 ) (2,648,012 )
Proceeds from issuance of
4.875% senior notes, net — 595,440 — — 595,440
Repayment of notes
payable on real estate held for investment — — — (1,576 ) (1,576 )
Proceeds from notes
payable on real estate held for sale and under
development — — — 20,879 20,879
Repayment of notes
payable on real estate held for sale and under
development — — — (1,186 ) (1,186 )
Shares repurchased for
payment of taxes on equity awards (24,523 ) — — — (24,523 )
Proceeds from exercise of
stock options 7,525 — — — 7,525
Incremental tax benefit
from stock options exercised 2,277 — — — 2,277
Non-controlling interests
contributions — — — 5,909 5,909
Non-controlling interests
distributions — — — (16,582 ) (16,582 )
Payment of financing
costs — (30,579 ) — (85 ) (30,664 )
(Increase) decrease in
intercompany receivables, net (19,238 ) (809,679 ) 167,505 661,412 —
Other financing
activities, net — — (3,549 ) (2,402 ) (5,951 )
Net cash (used in)
provided by financing activities (33,959 ) (2,306 ) 163,956 661,857 789,548
Effect of currency
exchange rate changes on cash and cash equivalents — — — (22,967 ) (22,967 )
NET (DECREASE)
INCREASE IN CASH AND CASH EQUIVALENTS — (9,783 ) (226,693 ) 35,995 (200,481 )
CASH AND CASH
EQUIVALENTS, AT BEGINNING OF PERIOD 5 18,262 374,103 348,514 740,884
CASH AND CASH
EQUIVALENTS, AT END OF PERIOD $ 5 $ 8,479 $ 147,410 $ 384,509 $ 540,403
SUPPLEMENTAL
DISCLOSURES OF CASH FLOW INFORMATION:
Cash paid during the
period for:
Interest $ — $ 86,562 $ 126 $ 1,390 $ 88,078
Income tax payments,
net $ — $ — $ 179,418 $ 106,312 $ 285,730
CONDENSED CONSOLIDATING STATEMENT OF CASH
FLOWS FOR THE YEAR ENDED DECEMBER 31, 2014 (Dollars in thousands)
Parent CBRE Guarantor Nonguarantor Consolidated
CASH FLOWS PROVIDED BY
OPERATING ACTIVITIES: $ 23,416 $ 94,165 $ 345,141 $ 199,058 $ 661,780
CASH FLOWS FROM
INVESTING ACTIVITIES:
Capital
expenditures — — (109,173 ) (62,069 ) (171,242 )
Acquisition of
businesses, including net assets acquired, intangibles and
goodwill, net of cash acquired — — (62,071 ) (84,986 ) (147,057 )
Contributions to
unconsolidated subsidiaries — — (56,634 ) (2,543 ) (59,177 )
Distributions from
unconsolidated subsidiaries — — 90,292 13,975 104,267
Net proceeds from
disposition of real estate held for investment — — — 77,278 77,278
Additions to real estate
held for investment — — — (10,961 ) (10,961 )
Proceeds from the sale of
servicing rights and other assets — — 11,655 13,886 25,541
Decrease in restricted
cash — 6,871 2,015 22,003 30,889
Purchase of available for
sale securities — — (89,885 ) — (89,885 )
Proceeds from the sale of
available for sale securities — — 88,214 — 88,214
Other investing
activities, net — — 577 — 577
Net cash provided by
(used in) investing activities — 6,871 (125,010 ) (33,417 ) (151,556 )
CASH FLOWS FROM
FINANCING ACTIVITIES:
Repayment of senior
secured term loans — (39,650 ) — — (39,650 )
Proceeds from revolving
credit facility — 1,807,000 — 66,568 1,873,568
Repayment of revolving
credit facility — (1,835,928 ) — (163,494 ) (1,999,422 )
Proceeds from issuance of
5.25% senior notes — 426,875 — — 426,875
Repayment of 6.25% senior
notes — (350,000 ) — — (350,000 )
Proceeds from notes
payable on real estate held for investment — — — 5,022 5,022
Repayment of notes
payable on real estate held for investment — — — (27,563 ) (27,563 )
Proceeds from notes
payable on real estate held for sale and under
development — — — 8,274 8,274
Repayment of notes
payable on real estate held for sale and under
development — — — (80,218 ) (80,218 )
Shares repurchased for
payment of taxes on equity awards (16,685 ) — — — (16,685 )
Proceeds from exercise of
stock options 6,203 — — — 6,203
Incremental tax benefit
from stock options exercised 1,218 — — — 1,218
Non-controlling interests
contributions — — — 2,938 2,938
Non-controlling interests
distributions — — — (33,971 ) (33,971 )
Payment of financing
costs — (4,614 ) — (1,333 ) (5,947 )
(Increase) decrease in
intercompany receivables, net (14,152 ) (98,042 ) 65,602 46,592 —
Other financing
activities, net — — (2,874 ) 163 (2,711 )
Net cash (used in)
provided by financing activities (23,416 ) (94,359 ) 62,728 (177,022 ) (232,069 )
Effect of currency
exchange rate changes on cash and cash equivalents — — — (29,183 ) (29,183 )
NET INCREASE
(DECREASE) IN CASH AND CASH EQUIVALENTS — 6,677 282,859 (40,564 ) 248,972
CASH AND CASH
EQUIVALENTS, AT BEGINNING OF PERIOD 5 11,585 91,244 389,078 491,912
CASH AND CASH
EQUIVALENTS, AT END OF PERIOD $ 5 $ 18,262 $ 374,103 $ 348,514 $ 740,884
SUPPLEMENTAL
DISCLOSURES OF CASH FLOW INFORMATION:
Cash paid during the
period for:
Interest $ — $ 112,059 $ 472 $ 6,218 $ 118,749
Income tax payments,
net $ — $ 37 $ 221,898 $ 109,322 $ 331,257
CONDENSED CONSOLIDATING STATEMENT OF CASH
FLOWS FOR THE YEAR ENDED DECEMBER 31, 2013 (Dollars in thousands)
Parent CBRE Guarantor Nonguarantor Consolidated
CASH FLOWS PROVIDED BY
OPERATING ACTIVITIES: $ 24,043 $ 5,366 $ 663,640 $ 52,059 $ 745,108
CASH FLOWS FROM
INVESTING ACTIVITIES:
Capital
expenditures — — (112,528 ) (43,830 ) (156,358 )
Acquisition of
businesses, including net assets acquired, intangibles and
goodwill, net of cash acquired — — (67,095 ) (437,052 ) (504,147 )
Contributions to
unconsolidated subsidiaries — — (49,721 ) 127 (49,594 )
Distributions from
unconsolidated subsidiaries — — 63,049 19,181 82,230
Net proceeds from
disposition of real estate held for investment — — — 113,241 113,241
Additions to real estate
held for investment — — — (2,559 ) (2,559 )
Proceeds from the sale of
servicing rights and other assets — — 15,537 16,479 32,016
(Increase) decrease in
restricted cash — (8 ) 1,510 6,967 8,469
Purchase of available for
sale securities — — (65,111 ) — (65,111 )
Proceeds from the sale of
available for sale securities — — 66,222 3,466 69,688
Other investing
activities, net — — 4,441 2,690 7,131
Net cash used in
investing activities — (8 ) (143,696 ) (321,290 ) (464,994 )
CASH FLOWS FROM
FINANCING ACTIVITIES:
Proceeds from senior
secured term loans — 715,000 — — 715,000
Repayment of senior
secured term loans — (1,382,237 ) — (256,780 ) (1,639,017 )
Proceeds from revolving
credit facility — 439,000 — 171,562 610,562
Repayment of revolving
credit facility — (421,000 ) — (121,150 ) (542,150 )
Proceeds from issuance of
5.00% senior notes — 800,000 — — 800,000
Repayment of 11.625%
senior subordinated notes — (450,000 ) — — (450,000 )
Proceeds from notes
payable on real estate held for investment — — — 2,762 2,762
Repayment of notes
payable on real estate held for investment — — — (74,544 ) (74,544 )
Proceeds from notes
payable on real estate held for sale and under
development — — — 9,526 9,526
Repayment of notes
payable on real estate held for sale and under
development — — — (136,528 ) (136,528 )
Shares repurchased for
payment of taxes on equity awards (16,628 ) — — — (16,628 )
Proceeds from exercise of
stock options 5,780 — — — 5,780
Incremental tax benefit
from stock options exercised 9,891 — — — 9,891
Non-controlling interests
contributions — — — 1,092 1,092
Non-controlling interests
distributions — — — (128,168 ) (128,168 )
Payment of financing
costs — (28,995 ) — (327 ) (29,322 )
(Increase) decrease in
intercompany receivables, net (23,086 ) 316,147 (1,104,501 ) 811,440 —
Other financing
activities, net — — (4,311 ) (226 ) (4,537 )
Net cash (used in)
provided by financing activities (24,043 ) (12,085 ) (1,108,812 ) 278,659 (866,281 )
Effect of currency
exchange rate changes on cash and cash equivalents — — — (11,218 ) (11,218 )
NET DECREASE IN CASH
AND CASH EQUIVALENTS — (6,727 ) (588,868 ) (1,790 ) (597,385 )
CASH AND CASH
EQUIVALENTS, AT BEGINNING OF PERIOD 5 18,312 680,112 390,868 1,089,297
CASH AND CASH
EQUIVALENTS, AT END OF PERIOD $ 5 $ 11,585 $ 91,244 $ 389,078 $ 491,912
SUPPLEMENTAL
DISCLOSURES OF CASH FLOW INFORMATION:
Cash paid during the
period for:
Interest $ — $ 106,433 $ 450 $ 10,267 $ 117,150
Income tax payments,
net $ — $ — $ 113,090 $ 90,312 $ 203,402</t>
  </si>
  <si>
    <t>Quarterly Results of Operations</t>
  </si>
  <si>
    <t>Quarterly Financial Information Disclosure [Abstract]</t>
  </si>
  <si>
    <t>CBRE GROUP, INC. QUARTERLY RESULTS OF OPERATIONS (Unaudited)
Three Months Ended Three
Months Ended Three June
30, 2015 Three Months 2015
(Dollars in thousands,
except share data)
Revenue $ 3,700,242 $ 2,712,559 $ 2,390,506 $ 2,052,503
Operating
income $ 206,983 $ 240,101 $ 228,755 $ 160,105
Net income attributable
to CBRE Group, Inc. $ 180,043 $ 149,123 $ 125,029 $ 92,937
Basic income per
share $ 0.54 $ 0.45 $ 0.38 $ 0.28
Weighted average shares
outstanding for basic income per share 333,783,269 332,684,487 331,999,935 331,976,907
Diluted income per
share $ 0.53 $ 0.44 $ 0.37 $ 0.28
Weighted average shares
outstanding for diluted income per share 337,223,824 336,561,877 336,154,524 335,698,590
Three Months Ended Three Months Ended Three Months June
30, 2014 Three Months March
31, 2014
(Dollars in thousands,
except share data)
Revenue $ 2,787,194 $ 2,275,076 $ 2,126,806 $ 1,860,842
Operating
income $ 288,627 $ 185,140 $ 206,006 $ 112,481
Net income attributable
to CBRE Group, Inc. $ 204,277 $ 107,099 $ 105,464 $ 67,663
Basic income per
share $ 0.62 $ 0.32 $ 0.32 $ 0.21
Weighted average shares
outstanding for basic income per share 331,875,303 330,419,006 330,133,061 330,035,445
Diluted income per
share $ 0.61 $ 0.32 $ 0.32 $ 0.20
Weighted average shares
outstanding for diluted income per share 335,106,838 334,293,046 333,918,620 333,349,519</t>
  </si>
  <si>
    <t>Schedule II - Valuation and Qualifying Accounts</t>
  </si>
  <si>
    <t>Valuation and Qualifying Accounts [Abstract]</t>
  </si>
  <si>
    <t>CBRE GROUP, INC. SCHEDULE II – VALUATION AND QUALIFYING
ACCOUNTS (Dollars in thousands)
Allowance for Doubtful
Balance, December 31, 2012 $ 35,492
Charges to expense 9,579
Write-offs, payments and other (4,809 )
Balance, December 31, 2013 $ 40,262
Charges to expense 8,165
Write-offs, payments and other (6,596 )
Balance, December 31, 2014 $ 41,831
Charges to expense 10,211
Write-offs, payments and other (5,436 )
Balance, December 31, 2015 $ 46,606</t>
  </si>
  <si>
    <t>Significant Accounting Policies (Policies)</t>
  </si>
  <si>
    <t>Principles of Consolidation</t>
  </si>
  <si>
    <t>Principles
of Consolidation
The
accompanying consolidated financial statements include our accounts
and those of our consolidated subsidiaries, which are comprised of
variable interest entities (VIEs) in which we are the primary
beneficiary and voting interest entities (VOEs), in which we
determined we have a controlling financial interest, under the
“ Consolidations
Variable
Interest Entities (VIEs)
We
consolidate all VIEs in which we are the entity’s primary
beneficiar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The entity which satisfies these criteria is deemed to be the
primary beneficiary of the VIE.
The
consolidation guidance requires an analysis to determine
(a) whether an entity in which we hold a variable interest is
a VIE and (b) whether our involvement, through holding
interests directly or indirectly in the entity or contractually
through other variable interests (for example, management and
performance related fees), would give us a controlling financial
interest. Performance of that analysis requires the exercise of
judgment.
We determine
if an entity is a VIE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then a quantitative analysis, if
necessary.
We analyze
any investments in VIEs to determine if we are the primary
beneficiary. We determine whether we are the primary beneficiary of
a VIE at the time we become involved with a variable interest
entity and reconsider that conclusion continually. In evaluating
whether we are the primary beneficiary, we evaluate our direct and
indirect economic interests in the entity.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consolidate any VIE of which we are the primary beneficiary and
disclose significant VIEs of which we are not the primary
beneficiary, if any, as well as disclose our maximum exposure to
loss related to VIEs that are not consolidated (see Note 4). We
determine whether an entity is a VIE and, if so, whether it should
be consolidated by utilizing judgments and estimates that are
inherently subjective.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Other
Investments
Our
investments in unconsolidated subsidiaries in which we have the
ability to exercise significant influence over operating and
financial policies, but do not control, or entities which are
variable interest entities in which we are not the primary
beneficiary are accounted for under the equity method. We eliminate
transactions with such equity method subsidiaries to the extent of
our ownership in such subsidiaries. Accordingly, our share of the
earnings from these equity-method basis companies is included in
consolidated net income. All other investments held on a long-term
basis are valued at cost less any impairment in value.
Impairment
Evaluation
Under either
the equity or cost method, impairment losses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t>
  </si>
  <si>
    <t>Use of Estimates</t>
  </si>
  <si>
    <t>Use of
Estimates
Our
consolidated financial statements have been prepared in accordance
with accounting principles generally accepted in the United States
(U.S.), or GAAP, which require management to make estimates and
assumptions about future events. These estimates and assumptions
affect the amounts of assets, liabilities, revenue and expenses we
report. Such estimates include the value of goodwill, intangibles
and other long-lived assets, accounts receivable, investments in
unconsolidated subsidiaries and assumptions used in the calculation
of income taxes, retirement and other post-employment benefits,
among others. These estimates and assumptions are based on
management’s best judgment, and are evaluated on an ongoing
basis and adjusted, as needed, using historical experience and
other factors, including consideration of the macroeconomic
environment. As future events and their effects cannot be forecast
with precision, actual results could differ significantly from
these estimates. Changes in estimates resulting from continuing
changes in the economic environment will be reflected in the
financial statements in future periods.</t>
  </si>
  <si>
    <t>Cash and Cash Equivalents</t>
  </si>
  <si>
    <t>Cash and
Cash Equivalents
Cash and cash
equivalents generally consist of cash and highly liquid investments
with an original maturity of three months or less. Included in the
accompanying consolidated balance sheets as of December 31,
2015 and 2014 is cash and cash equivalents of $70.2 million and
$58.0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Note 16).</t>
  </si>
  <si>
    <t>Restricted Cash</t>
  </si>
  <si>
    <t>Restricted Cash
Included in the accompanying consolidated balance sheets as of
December 31, 2015 and 2014 is restricted cash of $72.8 million
and $28.1 million, respectively. The balances primarily include
restricted cash set aside to cover funding obligations as required
by contracts executed by us in the ordinary course of business.</t>
  </si>
  <si>
    <t>Concentration of Credit Risk</t>
  </si>
  <si>
    <t>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t>
  </si>
  <si>
    <t>Property
and Equipment
Property and
equipment is stated at cost, net of accumulated depreciation.
Depreciation and amortization of property and equipment is computed
primarily using the straight-line method over estimated useful
lives ranging up to 15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Direct
consulting costs as well as payroll and related costs, which are
incurred during the development stage of a project are generally
capitalized and amortized over a three-year period (except for
enterprise software development platforms, which range from five to
ten years) when placed into production.</t>
  </si>
  <si>
    <t>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and our acquisition of Johnson Controls,
Inc. (JCI)’s Global Workplace Solutions (GWS) business. Other
intangible assets that have indefinite estimated useful lives that
are not being amortized include certain management contracts
identified in the REIM Acquisitions, a trademark, which was
separately identified as a result of the 2001 Acquisition, as well
as a trade name separately identified as a result of the REIM
Acquisitions. The remaining other intangible assets primarily
include customer relationships, mortgage servicing rights,
trademarks, management contracts and a covenant not to compete,
which are all being amortized over estimated useful lives ranging
up to 20 years.
We are
required to test goodwill and other intangible assets deemed to
have indefinite useful lives for impairment at least annually, or
more often if circumstances or events indicate a change in the
impairment status. The goodwill impairment analysis is a two-step
process. The first step used to identify potential impairment
involves comparing each reporting unit’s estimated fair value
to its carrying value, including goodwill. We use a discounted cash
flow approach to estimate the fair value of our reporting units.
Management’s judgment is required in developing the
assumptions for the discounted cash flow model. These assumptions
include revenue growth rates, profit margin percentages, discount
rates, etc.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as
calculated in step one, over the estimated fair values of the
individual assets, liabilities and identifiable intangibles as if
the reporting unit was being acquired in a business combination.
Due to the many variables inherent in the estimation of a
business’s fair value and the relative size of our goodwill,
if different assumptions and estimates were used, it could have an
adverse effect on our impairment analysis.</t>
  </si>
  <si>
    <t>Deferred Financing Costs</t>
  </si>
  <si>
    <t>Deferred Financing Costs
Costs incurred in connection with financing activities are
generally deferred and amortized over the terms of the related debt
agreements ranging up to ten years. Amortization of these costs is
charged to interest expense in the accompanying consolidated
statements of operations.
In April 2015, the FASB issued ASU 2015-03,
“ Interest—Imputation of Interest (Subtopic 835-30):
Simplifying the Presentation of Debt Issuance Costs “Interest—Imputation of Interest (Subtopic 835-30):
Presentation and Subsequent Measurement of Debt Issuance Costs
Associated with Line-of-Credit Arrangements.”
We elected to early adopt the provisions of ASU 2015-03 during the
third quarter of 2015 and balance sheet amounts as of
December 31, 2014 have been reclassified to conform with the
current year presentation. As of December 31, 2014, $25.6
million of debt issuance costs were reclassified from other assets
and netted against the related debt liabilities in the accompanying
consolidated balance sheet as follows (dollars in thousands):
5.00% senior notes $ 12,053
Senior term loans 7,537
5.25% senior notes 4,607
Notes payable on real estate 1,398
Total reclassified $ 25,595
The adoption of ASU 2015-03 had no impact on our consolidated
results of operations or cash flows. Total deferred financing
costs, net of accumulated amortization, related to our revolving
line of credit have been included in other assets in the
accompanying consolidated balance sheets and were $22.1 million and
$9.4 million as of December 31, 2015 and 2014,
respectively.
During 2015, we entered into an amended and restated credit
agreement providing for a $500.0 million tranche A term loan
facility and a $2.6 billion revolving credit facility. In addition,
we added new tranche B-1 and tranche B-2 term loan facilities under
this same credit facility pursuant to which we borrowed an
additional $400.0 million in aggregate principal amount. During the
year ended December 31, 2015, in connection with these
financing activities, we incurred approximately $21.7 million of
financing costs, of which $1.0 million was expensed. In addition,
we expensed $1.7 million of previously-deferred financing costs.
All of these write-offs were included in write-off of financing
costs on extinguished debt in the accompanying consolidated
statements of operations.
During 2014, we completed three financing transactions, which
included the issuance in September and December of $300.0 million
and $125.0 million, respectively, in aggregate principal amount of
5.25% senior notes due March 15, 2025 and the redemption in
October 2014 of all of the then outstanding 6.625% senior notes
(aggregate principal amount of $350.0 million). During the year
ended December 31, 2014, in connection with these financing
activities, we incurred approximately $4.7 million of financing
costs. In addition, we expensed $5.7 million of previously-deferred
financing costs as well as a $17.4 million early extinguishment
premium, all of which were included in the write-off of financing
costs on extinguished debt in the accompanying consolidated
statements of operations.
During 2013, we completed a series of financing transactions,
including the amendment and restatement of a prior credit
agreement, the issuance of $800.0 million aggregate principal
amount of 5.00% senior notes due March 15, 2023 and the
redemption of all of the 11.625% senior subordinated notes totaling
$450.0 million. During the year ended December 31, 2013, in
connection with all of these financing activities, we incurred
approximately $28.6 million of financing costs, of which $3.6
million was expensed. In addition, we expensed $17.8 million of
previously-deferred financing costs as well as a $26.2 million
early extinguishment premium and $8.7 million of unamortized
original issue discount associated with the 11.625% senior
subordinated notes. All of these write-offs were included in
write-off of financing costs on extinguished debt in the
accompanying consolidated statements of operations.
See Note 10 for additional information on activities associated
with our debt.</t>
  </si>
  <si>
    <t>Revenue Recognition</t>
  </si>
  <si>
    <t>Revenue
Recognition
We record
commission revenue on real estate sales generally upon close of
escrow or transfer of title, except when future contingencies
exist. Real estate commissions on leases are generally recorded in
revenue when all obligations under the commission agreement are
satisfied. Terms and conditions of a commission agreement may
include, but are not limited to, execution of a signed lease
agreement and future contingencies including tenant occupancy,
payment of a deposit or payment of a first month’s rent (or a
combination thereof). A typical commission agreement provides that
we earn a portion of a lease commission upon the execution of the
lease agreement by the tenant and landlord, with the remaining
portion(s) of the lease commission earned at a later date, usually
upon tenant occupancy or payment of rent. The existence of any
significant future contingencies results in the delay of
recognition of corresponding revenue until such contingencies are
satisfied. For example, if we do not earn all or a portion of the
lease commission until the tenant pays its first month’s
rent, and the lease agreement provides the tenant with a free rent
period, we delay revenue recognition until rent is paid by the
tenant. As some of these conditions are outside of our control and
are often not clearly defined, judgment must be exercised in
determining when such required events have occurred in order to
recognize revenue.
Property and
facilities management revenues are generally based upon percentages
of the revenue or base rent generated by the entities managed or
the square footage managed. These fees are recognized when earned
under the provisions of the related management
agreements.
Our clients
reimburse us for certain expenses incurred on their behalf,
primarily in our property and facilities management operations. Our
treatment of these reimbursements is based upon the terms of the
underlying contract. We use certain indicators as to whether we
record the reimbursements on a gross versus net basis, such as
whether we are the primary obligor on the contracts, whether the
contract is based on a fixed fee, credit risk and our discretion in
making vendor selections and establishing prices.
In certain
instances, we have determined we are acting as the principal in the
transaction and, accordingly, report these reimbursements as
revenue on a gross basis with the total costs reflected in cost of
services. Reimbursement revenue is recognized when the underlying
reimbursable costs are incurred. When we determine we are not the
primary obligor and are acting as an agent, we account for the
transaction on a net basis.
Investment
management fees are based predominantly upon a percentage of the
equity deployed on behalf of our limited partners. Fees related to
our indirect investment management programs are based upon a
percentage of the fair value of those investments. These fees are
recognized when earned under the provisions of the related
investment management agreements. Our Global Investment Management
segment earns performance-based incentive fees with regard to many
of its investments. Such revenue is recognized at the end of the
measurement periods when the conditions of the applicable incentive
fee arrangements have been satisfied and following the expiration
of any potential claw back provision. With many of these
investments, our Global Investment Management professionals have
participation interests in such incentive fees, which are commonly
referred to as carried interest. This carried interest expense is
generally accrued for based upon the probability of such
performance-based incentive fees being earned over the related
vesting period. In addition, our Global Investment Management
segment also earns success-based transaction fees with regard to
buying or selling properties on behalf of certain funds and
separate accounts. Such revenue is recognized at the completion of
a successful transaction and is not subject to any claw back
provision.
Appraisal
fees are recorded after services have been rendered. Loan
origination fees are recognized at the time a loan closes and we
have no significant remaining obligations for performance in
connection with the transaction, while loan servicing fees are
recorded in revenue as monthly principal and interest payments are
collected from mortgagors. Other commissions, consulting fees and
referral fees are recorded as revenue at the time the related
services have been performed, unless significant future
contingencies exist.
Development
services and project management services generate fees from
development and construction management projects. Most development
and construction management and project management assignments are
subject to agreements that describe the calculation of fees and
when we earn such fees. The earnings terms of these agreements
dictate when we recognize the related revenue. Generally,
development fees are recognized based on the lower of the amount
billed or the amount determined on a straight-line basis over the
development period. We may earn incentive fees for project
management services based upon achievement of certain performance
criteria as set forth in the project management services agreement.
Incentive development fees are recognized when quantitative
criteria have been met (such as specified leasing, budget or
time-based targets) or for those incentive fees based on
qualitative criteria, upon approval of the fee by our clients.
Certain incentive development fees allow us to share in the fair
value of the developed real estate asset above cost. This sharing
creates additional revenue potential to us with no exposure to loss
other than opportunity cost. We recognize such fees when the
specified target is attained and fees are deemed
collectible.
We record
deferred income to the extent that cash payments have been received
in accordance with the terms of underlying agreements, but such
amounts have not yet met the criteria for revenue recognition in
accordance with generally accepted accounting principles. We
recognize such revenues when the appropriate criteria are
met.
In
establishing the appropriate provisions for trade receivables, we
make assumptions with respect to future collectability. Our
assumptions are based on an assessment of a customer’s credit
quality as well as subjective factors and trends, including the
aging of receivables balances. In addition to these assessments, in
general, outstanding trade accounts receivable amounts that are
more than 180 days overdue are evaluated for collectability and
fully provided for if deemed uncollectible. Historically, our
credit losses have generally been insignificant. However,
estimating losses requires significant judgment, and conditions may
change or new information may become known after any periodic
evaluation. As a result, actual credit losses may differ from our
estimates.</t>
  </si>
  <si>
    <t>Business Promotion and Advertising Costs</t>
  </si>
  <si>
    <t>Business Promotion and Advertising Costs
The costs of business promotion and advertising are expensed as
incurred. Business promotion and advertising costs of $62.7
million, $55.6 million and $49.4 million were included in
operating, administrative and other expenses for the years ended
December 31, 2015, 2014 and 2013, respectively.</t>
  </si>
  <si>
    <t>Foreign Currencies</t>
  </si>
  <si>
    <t>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t>
  </si>
  <si>
    <t>Derivative Financial Instruments and Hedging Activities</t>
  </si>
  <si>
    <t>Derivative
Financial Instruments and Hedging Activities
As required by
FASB ASC Topic 815 “ Derivatives and Hedging</t>
  </si>
  <si>
    <t>Comprehensive Income</t>
  </si>
  <si>
    <t>Comprehensive Income
Comprehensive
income consists of net income and other comprehensive (loss)
income. In the accompanying consolidated balance sheets,
accumulated other comprehensive loss consists of foreign currency
translation adjustments, fees associated with the termination of
interest rate swaps, unrealized (losses) gains on interest rate
swaps and interest rate caps, unrealized holding (losses) gains on
available for sale securities and pension liability adjustments.
Foreign currency translation adjustments exclude any income tax
effect given that earnings of non-U.S. subsidiaries are deemed to
be reinvested for an indefinite period of time (see Note
13).</t>
  </si>
  <si>
    <t>Marketable Securities</t>
  </si>
  <si>
    <t>Marketable Securities
We account for investments in marketable debt and equity securities
in accordance with the “ Investments – Debt and
Equity Securities
Trading securities are carried at their fair value with realized
and unrealized gains and losses included in net income. Available
for sale securities are carried at their fair value and any
difference between cost and fair value is recorded as unrealized
gain or loss, net of income taxes, and is reported as accumulated
other comprehensive loss in the consolidated statement of equity.
Premiums and discounts are recognized in interest using the
effective interest method. Realized gains and losses and declines
in value expected to be other-than-temporary on available for sale
securities have not been significant. The cost of securities sold
is based on the specific identification method. Interest and
dividends on securities classified as available for sale are
included in interest income.
For investments classified as available for sale, we assess
impairment at the individual security level. An investment is
impaired if the fair value of the investment is less than its
amortized cost basis. When an impairment exists, we assess whether
such impairment is temporary or other than temporary. We review the
volatility and intended holding period of our investments and also
determine if we believe that there is a reasonable possibility that
the value would be recovered over the intended holding period.
Based on our review, we did not record any other than temporary
impairment losses during the years ending December 31, 2015,
2014 and 2013.</t>
  </si>
  <si>
    <t>Warehouse Receivables</t>
  </si>
  <si>
    <t>Warehouse Receivables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December 31, 2015 and 2014,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t>
  </si>
  <si>
    <t>Mortgage Servicing Rights</t>
  </si>
  <si>
    <t>Mortgage
Servicing Rights
In connection
with the origination and sale of mortgage loans with servicing
rights retained, we record servicing assets or liabilities based on
the fair value of the mortgage servicing rights on the date the
loans are sold. We also assume or purchase certain servicing
assets. Our mortgage service rights (MSRs) are initially recorded
at fair value. Subsequent to the initial recording, MSRs are
amortized and carried at the lower of amortized cost or fair value
in other intangible assets in the accompanying consolidated balance
sheets. They are amortized in proportion to and over the estimated
period that net servicing income is expected to be received based
on projections and timing of estimated future net cash
flows.
Our initial
recording of MSRs at their fair value resulted in net gains, as the
fair value of servicing contracts that result in MSR assets
exceeded the fair value of servicing contracts that result in MSR
liabilities. The net assets and net gains are presented in the
accompanying consolidated financial statements. The amount of MSRs
recognized during the years ended December 31, 2015 and 2014
was as follows (dollars in thousands):
Year Ended December 31,
2015 2014
Beginning balance,
mortgage servicing rights $ 202,982 $ 180,483
Mortgage servicing rights
recognized 102,132 73,498
Mortgage servicing rights
sold (783 ) (2,087 )
Amortization
expense (59,608 ) (48,912 )
Ending balance, mortgage
servicing rights $ 244,723 $ 202,982
Mortgage
servicing right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s and the estimated
life of servicing cash flows. The assumptions used are subject to
change based on management’s judgments and estimates of
changes in future cash flows and interest rates, among other
things. The key assumptions used during the years ended
December 31, 2015, 2014 and 2013 in measuring fair value were
as follows:
Year Ended December 31,
2015 2014 2013
Discount rate 10.11 % 10.38 % 14.81 %
Conditional prepayment
rate 6.03 % 6.14 % 7.00 %
The estimated
fair value of our mortgage servicing rights was $301.2 million and
$245.1 million as of December 31, 2015 and 2014, respectively.
Impairment is evaluated through a comparison of the carrying amount
and fair value of the MSRs, and recognized with the establishment
of a valuation allowance. We did not incur any impairment charges
related to our MRSs during the years ended December 31, 2015,
2014 or 2013. No valuation allowance was created previously and we
did not record a valuation allowance for MSRs in 2015 or
2014.
Included in
revenue in the accompanying consolidated statements of operations
are contractually specified servicing fees from loans serviced for
others of $78.9 million, $65.2 million and $55.2 million for the
years ended December 31, 2015, 2014 and 2013, respectively,
and pre-payment fees/late fees/ancillary income earned from loans
serviced for others of $8.4 million, $6.1 million and $1.9 million
for the years ended December 31, 2015, 2014 and 2013,
respectively.</t>
  </si>
  <si>
    <t>Accounting for Broker Draws</t>
  </si>
  <si>
    <t>Accounting for Broker Draws
As part of our recruitment efforts relative to new U.S. brokers, we
offer a transitional broker draw arrangement. Our broker draw
arrangements generally last until such time as a broker’s
pipeline of business is sufficient to allow him or h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as incurred. The broker is also
entitled to earn a commission on completed revenue transactions.
This amount is calculated as the commission that would have been
payable under our full commission program, less any amounts
previously paid to the broker in the form of a draw.</t>
  </si>
  <si>
    <t>Stock-Based Compensation</t>
  </si>
  <si>
    <t>Stock-Based Compensation
We account for all employee awards under the fair value recognition
provisions of the “ Compensation – Stock
Compensation</t>
  </si>
  <si>
    <t>Income Per Share</t>
  </si>
  <si>
    <t>Income Per Share
Basic income per share attributable to CBRE Group, Inc. is computed
by dividing net income attributable to CBRE Group, Inc.
shareholders by the weighted average number of common shares
outstanding during each period. The computation of diluted income
per share attributable to CBRE Group, Inc. generally further
assumes the dilutive effect of potential common shares, which
include stock options and certain contingently issuable shares.
Contingently issuable shares consist of non-vested stock
awards.</t>
  </si>
  <si>
    <t>Income
Taxes
Income taxes
are accounted for under the asset and liability method in
accordance with the “ Accounting for Income
Taxes
In November
2015, the FASB issued ASU 2015-17, “Income Taxes (Topic
740): Balance Sheet Classification of Deferred Taxes”</t>
  </si>
  <si>
    <t>Self-Insurance</t>
  </si>
  <si>
    <t>Self-Insurance
Our
wholly-owned captive insurance company, which is subject to
applicable insurance rules and regulations, insures our exposure
related to workers’ compensation insurance provided to
employees and we purchase excess coverage from an unrelated
insurance carrier. We purchase general liability and automotive
insurance through an unrelated insurance carrier. The captive
insurance company reinsures the related deductibles. The captive
insurance company also insures deductibles relating to professional
indemnity claims. Given the nature of these types of claims, it may
take several years for resolution and determination of the cost of
these claims. We are required to estimate the cost of these claims
in our financial statements.
The estimates
that we utilize to record our potential losses on claims are
inherently subjective, and actual claims could differ from amounts
recorded, which could result in increased or decreased expense in
future periods. As of December 31, 2015 and 2014, our reserves
for claims under these insurance programs were $73.8 million and
$73.2 million, respectively, of which $1.9 million and $2.0
million, respectively, represented our estimated current
liabilities as of December 31, 2015 and 2014.</t>
  </si>
  <si>
    <t>New Accounting Pronouncements</t>
  </si>
  <si>
    <t>New
Accounting Pronouncements
In May 2014,
the FASB issued ASU 2014-09, “ Revenue from Contracts with
Customers (Topic 606).
In February
2015, the FASB issued ASU 2015-02, “ Consolidation (Topic
810): Amendments to the Consolidation Analysis.
In January
2016, the FASB issued ASU 2016-01, “ Financial Instruments
– Overall (Subtopic 825-10): Recognition and Measurement of
Financial Assets and Financial Liabilities.</t>
  </si>
  <si>
    <t>Reclassifications</t>
  </si>
  <si>
    <t>Reclassifications
Certain reclassifications have been made to the 2014 and 2013
financial statements to conform with the 2015 presentation.</t>
  </si>
  <si>
    <t>Fair Value Measurements and Disclosures</t>
  </si>
  <si>
    <t>The “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Valuation of Interest Rate Swaps and Foreign Currency Exchange Forward Contracts</t>
  </si>
  <si>
    <t>The valuation of interest rate swaps and foreign currency exchange
forward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and foreign currency exchange forward curves. The
fair values of interest rate swaps and foreign currency exchange
forward contracts are determined using the market standard
methodology of netting the discounted future estimated cash
payments/receipts. The estimated cash flows are based on an
expectation of future interest rates or foreign currency exchange
rates using forward curves derived from observable market interest
rate and foreign currency exchange forward curves.</t>
  </si>
  <si>
    <t>Significant Accounting Policies (Tables)</t>
  </si>
  <si>
    <t>Schedule of Debt Issuance Costs Reclassified from Other Assets and Netted Against Related Debt Liabilities Related to Early Adoption of Accounting Pronounce</t>
  </si>
  <si>
    <t>As of December 31, 2014, $25.6 million of debt issuance costs
were reclassified from other assets and netted against the related
debt liabilities in the accompanying consolidated balance sheet as
follows (dollars in thousands):
5.00% senior notes $ 12,053
Senior term loans 7,537
5.25% senior notes 4,607
Notes payable on real estate 1,398
Total reclassified $ 25,595</t>
  </si>
  <si>
    <t>Schedule of Loan Servicing Rights Recognized</t>
  </si>
  <si>
    <t>The amount of MSRs recognized during the years
ended December 31, 2015 and 2014 was as follows (dollars in
thousands):
Year Ended December 31,
2015 2014
Beginning balance, mortgage
servicing rights $ 202,982 $ 180,483
Mortgage servicing rights
recognized 102,132 73,498
Mortgage servicing rights
sold (783 ) (2,087 )
Amortization
expense (59,608 ) (48,912 )
Ending balance, mortgage
servicing rights $ 244,723 $ 202,982</t>
  </si>
  <si>
    <t>Schedule of Assumptions Used in Measuring Fair Value of Servicing Assets</t>
  </si>
  <si>
    <t xml:space="preserve">The key assumptions used during the years ended
December 31, 2015, 2014 and 2013 in measuring fair value were
as follows:
Year Ended December 31,
2015 2014 2013
Discount rate 10.11 % 10.38 % 14.81 %
Conditional prepayment
rate 6.03 % 6.14 % 7.00 % </t>
  </si>
  <si>
    <t>Acquisition of Global Workplace Solutions (GWS) (Tables)</t>
  </si>
  <si>
    <t>Summary of Excess Purchase Price over Estimated Fair Value of Net Assets Acquired</t>
  </si>
  <si>
    <t>The following
represents a summary of the excess purchase price over the
estimated fair value of net assets acquired (dollars in
thousands):
Estimated purchase
price $ 1,511,010
Less estimated fair value
of net assets acquired (see table below) (724,767 )
Excess purchase price over
estimated fair value of net assets acquired $ 786,243</t>
  </si>
  <si>
    <t>Summary of Aggregate Estimated Fair Values of Assets Acquired and Liabilities Assumed</t>
  </si>
  <si>
    <t>The following
table summarizes the aggregate estimated fair values of the assets
acquired and the liabilities assumed in the GWS Acquisition
(dollars in thousands):
Cash and cash
equivalents $ 89,347
Receivables 596,397
Prepaid
expenses 7,841
Other current
assets 24,370
Property and
equipment 21,024
Other intangible
assets 695,750
Deferred tax
assets 5,154
Other assets 27,684
Total assets
acquired 1,467,567
Accounts payable and
accrued expenses 574,271
Compensation and employee
benefits payable 56,366
Accrued bonus and profit
sharing 28,043
Income taxes
payable 2,425
Other current
liabilities 12,007
Deferred tax
liabilities 39,671
Other
liabilities 28,700
Total liabilities
assumed 741,483
Non-controlling interests
acquired 1,317
Estimated fair value of
net assets acquired $ 724,767</t>
  </si>
  <si>
    <t>Summary of Preliminary Estimate of Amortizable Intangible Assets Acquired</t>
  </si>
  <si>
    <t>The following
is a summary of the preliminary estimate of the amortizable
intangible assets acquired in connection with the GWS Acquisition
(dollars in thousands):
Intangible
Asset Class Weighted Average Amount Assigned At At December 31,
2015
Accumulated Net Carrying
Customer
relationships 10 years $ 335,500 $ 11,184 $ 324,316
Trademarks 20 years 286,500 4,775 281,725
Non-compete
agreements 3 years 73,750 8,194 65,556
Total amortizable
intangibles acquired 13 years $ 695,750 $ 24,153 $ 671,597</t>
  </si>
  <si>
    <t>Goodwill and Other Intangible Assets (Tables)</t>
  </si>
  <si>
    <t>Summary of Pro Forma Results Prepared for Comparative Purposes</t>
  </si>
  <si>
    <t xml:space="preserve">These pro forma results have been prepared for comparative purposes
only and do not purport to be indicative of what operating results
would have been had the GWS Acquisition occurred on January 1,
2014 and may not be indicative of future operating results (dollars
in thousands, except share data):
2015 2014
Revenue $ 12,972,810 $ 12,492,918
Operating income $ 901,837 $ 733,796
Net income attributable to CBRE Group, Inc. $ 581,727 $ 422,575
Basic income per share $ 1.75 $ 1.28
Weighted average shares outstanding for basic income per share 332,616,301 330,620,206
Diluted income per share $ 1.73 $ 1.26
Weighted average shares outstanding for diluted income per
share 336,414,856 334,171,509 </t>
  </si>
  <si>
    <t>Schedule of Changes in Goodwill by Segment</t>
  </si>
  <si>
    <t>The following
table summarizes the changes in the carrying amount of goodwill for
the years ended December 31, 2015 and 2014 (dollars in
thousands):
Americas EMEA Asia Global Management Development Total
Balance as of
December 31, 2013
Goodwill $ 1,717,637 $ 890,138 $ 138,493 $ 526,049 $ 86,663 $ 3,358,980
Accumulated impairment
losses (798,290 ) (138,631 ) — (44,922 ) (86,663 ) (1,068,506 )
919,347 751,507 138,493 481,127 — 2,290,474
Purchase accounting entries
related to acquisitions 112,024 8,108 24,986 — — 145,118
Foreign exchange
movement (1,526 ) (62,192 ) (11,797 ) (26,256 ) — (101,771 )
Balance as of
December 31, 2014
Goodwill 1,828,135 836,054 151,682 499,793 86,663 3,402,327
Accumulated impairment
losses (798,290 ) (138,631 ) — (44,922 ) (86,663 ) (1,068,506 )
1,029,845 697,423 151,682 454,871 — 2,333,821
Purchase accounting entries
related to acquisitions 434,452 408,491 16,733 — — 859,676
Foreign exchange
movement (2,511 ) (72,395 ) (12,540 ) (20,054 ) — (107,500 )
Balance as of
December 31, 2015
Goodwill 2,260,076 1,172,150 155,875 479,739 86,663 4,154,503
Accumulated impairment
losses (798,290 ) (138,631 ) — (44,922 ) (86,663 ) (1,068,506 )
$ 1,461,786 $ 1,033,519 $ 155,875 $ 434,817 $ — $ 3,085,997</t>
  </si>
  <si>
    <t>Schedule of Intangible Assets</t>
  </si>
  <si>
    <t>Other
intangible assets totaled $1.5 billion and $802.4 million, net of
accumulated amortization of $589.2 million and $463.4 million, as
of December 31, 2015 and 2014, respectively, and are comprised
of the following (dollars in thousands):
December 31,
2015 2014
Gross Amount Accumulated Amortization Gross Amount Accumulated Amortization
Unamortizable intangible
assets
Management
contracts $ 103,143 $ 114,337
Trademarks 56,800 56,800
Trade names 20,400 20,400
$ 180,343 $ 191,537
Amortizable intangible
assets
Customer
relationships $ 746,814 $ (195,056 ) $ 389,193 $ (141,757 )
Mortgage servicing
rights 377,995 (133,272 ) 312,838 (109,856 )
Trademarks/Trade
name 320,306 (38,581 ) 35,748 (18,260 )
Management
contracts 180,099 (87,687 ) 181,641 (70,312 )
Covenant not to
compete 73,750 (8,194 ) — —
Backlog and incentive
fees 49,667 (49,667 ) 59,728 (59,728 )
Other 110,731 (76,779 ) 95,075 (63,487 )
$ 1,859,362 $ (589,236 ) $ 1,074,223 $ (463,400 )
Total intangible
assets $ 2,039,705 $ (589,236 ) $ 1,265,760 $ (463,400 )</t>
  </si>
  <si>
    <t>Norland [Member]</t>
  </si>
  <si>
    <t xml:space="preserve">These unaudited pro forma results for the year ended
December 31, 2013 have been prepared for comparative purposes
only and do not purport to be indicative of what operating results
would have been had the Norland Acquisition occurred on
January 1, 2013 and may not be indicative of future operating
results (dollars in thousands, except share data):
Revenue $ 7,792,992
Operating income $ 608,085
Net income attributable to CBRE Group, Inc. $ 308,901
Basic income per share $ 0.94
Weighted average shares outstanding for basic income per share 328,110,004
Diluted income per share $ 0.93
Weighted average shares outstanding for diluted income per
share 331,762,854 </t>
  </si>
  <si>
    <t>Variable Interest Entities (VIEs) (Tables)</t>
  </si>
  <si>
    <t>Schedule of Maximum Exposure to Loss</t>
  </si>
  <si>
    <t>As of December 31, 2015 and 2014, our maximum exposure to loss
related to the VIEs which are not consolidated was as follows
(dollars in thousands):
December 31,
2015 2014
Investments in unconsolidated subsidiaries $ 21,457 $ 26,353
Other assets, current 3,723 3,337
Co-investment commitments 180 200
Maximum exposure to loss $ 25,360 $ 29,890</t>
  </si>
  <si>
    <t>Fair Value Measurements (Tables)</t>
  </si>
  <si>
    <t>Fair Value of Assets and Liabilities Measured at Fair Value on Recurring Basis</t>
  </si>
  <si>
    <t>The following
tables present the fair value of assets and liabilities measured at
fair value on a recurring basis as of December 31, 2015 and
2014 (dollars in thousands):
As of December 31,
2015
Fair Value Measured and
Recorded Using
Level 1 Level
2 Level 3 Total
Assets
Available for sale
securities:
U.S. treasury
securities $ 7,350 $ — $ — $ 7,350
Debt securities issued by
U.S. federal agencies — 3,360 — 3,360
Corporate debt
securities — 18,085 — 18,085
Asset-backed
securities — 1,897 — 1,897
Collateralized mortgage
obligations — 1,752 — 1,752
Total debt
securities 7,350 25,094 — 32,444
Equity
securities 24,118 — — 24,118
Total available for sale
securities 31,468 25,094 — 56,562
Trading
securities 64,124 — — 64,124
Warehouse
receivables — 1,767,107 — 1,767,107
Loan commitments — — 1,680 1,680
Foreign currency exchange
forward contracts — 9,236 — 9,236
Total assets at fair
value $ 95,592 $ 1,801,437 $ 1,680 $ 1,898,709
Liabilities
Interest rate
swaps $ — $ 21,502 $ — $ 21,502
Securities sold, not yet
purchased 4,436 — — 4,436
Foreign currency exchange
forward contracts — 1,008 — 1,008
Total liabilities at fair
value $ 4,436 $ 22,510 $ — $ 26,946
As of December 31,
2014
Fair Value Measured and
Recorded Using
Level 1 Level 2 Level 3 Total
Assets
Available for sale
securities:
U.S. treasury
securities $ 4,813 $ — $ — $ 4,813
Debt securities issued by
U.S. federal agencies — 6,690 — 6,690
Corporate debt
securities — 16,664 — 16,664
Asset-backed
securities — 3,755 — 3,755
Collateralized mortgage
obligations — 1,959 — 1,959
Total debt
securities 4,813 29,068 — 33,881
Equity
securities 26,294 — — 26,294
Total available for sale
securities 31,107 29,068 — 60,175
Trading
securities 62,804 — — 62,804
Warehouse
receivables — 506,294 — 506,294
Loan commitments — — 2,372 2,372
Foreign currency exchange
forward contracts — 1,235 — 1,235
Total assets at fair
value $ 93,911 $ 536,597 $ 2,372 $ 632,880
Liabilities
Interest rate
swaps $ — $ 26,895 $ — $ 26,895
Securities sold, not yet
purchased 1,830 — — 1,830
Foreign currency exchange
forward contracts — 1,397 — 1,397
Total liabilities at fair
value $ 1,830 $ 28,292 $ — $ 30,122</t>
  </si>
  <si>
    <t>Schedule of Fair Value Measurements for Level 3 Assets</t>
  </si>
  <si>
    <t>The following table provides additional
information about fair value measurements for these Level 3 assets
for the years ended December 31, 2015 and 2014 (dollars in
thousands):
Year Ended December 31,
2015 2014
Beginning
balance $ 2,372 $ —
Net gains included in
earnings 21,709 2,372
Settlements (22,401 ) —
Transfers into (out of)
Level 3 — —
Ending balance $ 1,680 $ 2,372</t>
  </si>
  <si>
    <t>Schedule of Non-Recurring Fair Value Measurements</t>
  </si>
  <si>
    <t>There were no
significant non-recurring fair value measurements recorded during
the year ended December 31, 2015. The following non-recurring
fair value measurements were recorded for the years ended
December 31, 2014 and 2013 (dollars in thousands):
Net Carrying December 31, Fair Value Measured
and Total Impairment Charges December 31, 2014
Level 1 Level 2 Level 3
Property and
equipment $ — $ — $ — $ — $ 8,615
Investments in
unconsolidated subsidiaries $ 26,266 $ — $ 26,266 $ — 3,628
Real estate $ 3,840 $ — $ 3,840 $ — 1,909
Total impairment
charges $ 14,152
Net Carrying December 31, Fair Value Measured
and Total Impairment Charges December 31, 2013
Level 1 Level 2 Level 3
Other intangible
assets $ 78,950 $ — $ — $ 78,950 $ 98,129
Investments in
unconsolidated subsidiaries $ 24,742 $ — $ 24,742 $ — 4,139
Total impairment
charges $ 102,268</t>
  </si>
  <si>
    <t>Property and Equipment (Tables)</t>
  </si>
  <si>
    <t>Summary of Property and Equipment</t>
  </si>
  <si>
    <t>Property and
equipment consists of the following (dollars in
thousands):
December 31,
Useful
Lives 2015 2014
Computer hardware and
software 3-10 years $ 583,963 $ 511,669
Leasehold
improvements 1-15 years 312,448 283,218
Furniture and
equipment 1-10 years 237,734 211,511
Equipment under capital
leases 3-5 years 10,643 10,644
Total cost 1,144,788 1,017,042
Accumulated depreciation
and amortization (614,965 ) (519,116 )
Property and equipment,
net $ 529,823 $ 497,926</t>
  </si>
  <si>
    <t>Investments in Unconsolidated Subsidiaries (Tables)</t>
  </si>
  <si>
    <t>Schedule of Investments in Unconsolidated Subsidiaries</t>
  </si>
  <si>
    <t>Investments in unconsolidated subsidiaries are accounted for under
the equity method of accounting and include the following (dollars
in thousands):
December 31,
2015 2014
Development Services $ 115,326 $ 107,188
Global Investment Management 84,534 87,352
Other 18,083 23,740
$ 217,943 $ 218,280</t>
  </si>
  <si>
    <t>Schedule of Condensed Financial Information of Equity Method Investments</t>
  </si>
  <si>
    <t xml:space="preserve">Combined
condensed financial information for the entities accounted for
using the equity method is as follows (dollars in
thousands):
Condensed
Balance Sheets Information:
December 31,
2015 2014
Global Investment
Management:
Current assets $ 922,015 $ 1,577,549
Non-current
assets 7,362,818 10,989,168
Total assets $ 8,284,833 $ 12,566,717
Current
liabilities $ 239,077 $ 1,372,002
Non-current
liabilities 3,540,059 3,971,690
Total
liabilities $ 3,779,136 $ 5,343,692
Development
Services:
Real estate $ 2,184,509 $ 1,692,769
Other assets 173,808 130,469
Total assets $ 2,358,317 $ 1,823,238
Notes payable on real
estate $ 809,163 $ 539,186
Other
liabilities 266,735 220,864
Total
liabilities $ 1,075,898 $ 760,050
Other:
Current assets $ 58,160 $ 69,010
Non-current
assets 24,730 29,763
Total assets $ 82,890 $ 98,773
Current
liabilities $ 39,940 $ 35,414
Non-current
liabilities 3,350 14,075
Total
liabilities $ 43,290 $ 49,489
Non-controlling
interests $ 1,238 $ (7 )
Total:
Assets $ 10,726,040 $ 14,488,728
Liabilities $ 4,898,324 $ 6,153,231
Non-controlling
interests $ 1,238 $ (7 )
Condensed
Statements of Operations Information:
Year Ended
December 31,
2015 2014 2013
Global Investment
Management:
Revenue $ 585,495 $ 894,725 $ 874,875
Operating loss $ (414,538 ) $ (307,133 ) $ (241,829 )
Net loss $ (481,405 ) $ (320,206 ) $ (26,075 )
Development
Services:
Revenue $ 62,191 $ 39,753 $ 70,343
Operating
income $ 251,557 $ 63,181 $ 130,873
Net income $ 240,034 $ 54,468 $ 129,563
Other:
Revenue $ 169,078 $ 165,196 $ 160,858
Operating
income $ 30,566 $ 31,085 $ 28,352
Net income $ 31,050 $ 31,532 $ 28,422
Total:
Revenue $ 816,764 $ 1,099,674 $ 1,106,076
Operating loss $ (132,415 ) $ (212,867 ) $ (82,604 )
Net (loss)
income $ (210,321 ) $ (234,206 ) $ 131,910 </t>
  </si>
  <si>
    <t>Long-Term Debt and Short-Term Borrowings (Tables)</t>
  </si>
  <si>
    <t>Schedule of Long-Term Debt and Short-Term Borrowings</t>
  </si>
  <si>
    <t>Total
long-term debt and short-term borrowings consist of the following
(dollars in thousands):
December 31,
2015 2014
Long-Term
Debt:
Senior term loans, with
interest ranging from 1.39% to 2.91%, due from 2015 through
2022 $ 888,125 $ 645,613
5.00% senior notes due in
2023 800,000 800,000
4.875% senior notes due
in 2026, net of unamortized discount 595,568 —
5.25% senior notes due in
2025, net of unamortized premium 426,682 426,813
Other 63 2,783
Total
long-term debt 2,710,438 1,875,209
Less current maturities
of long-term debt 34,428 42,407
Less unamortized debt
issuance costs 30,899 24,197
Total long-term debt,
net $ 2,645,111 $ 1,808,605
Short-Term
Borrowings:
Warehouse line of credit,
with interest at daily one-month LIBOR plus 1.60%, and a maturity
date of May 26, 2016 $ 632,950 $ 286,381
Warehouse line of credit,
with interest at daily one-month LIBOR plus 1.55%, and a maturity
date of July 28, 2016 424,789 47,400
Warehouse line of credit,
with interest at daily one-month LIBOR plus 1.35%, and a maturity
date of June 30, 2016 417,521 —
Warehouse line of credit,
with interest at daily one-month LIBOR plus 1.45% to 1.90%, and a
maturity date of October 24, 2016 241,834 127,822
Warehouse line of credit,
with interest at daily one-month LIBOR plus 1.35% with LIBOR floor
of 0.35%, and no maturity date 21,750 35,427
Warehouse line of credit,
with interest at daily one-month LIBOR plus 2.75%, and a maturity
date of March 15, 2016 11,937 4,155
Total warehouse lines of
credit 1,750,781 501,185
Revolving credit
facility, with interest at 1.41% — 4,840
Other 16 25
Total short-term
borrowings $ 1,750,797 $ 506,050</t>
  </si>
  <si>
    <t>Commitments and Contingencies (Tables)</t>
  </si>
  <si>
    <t>Schedule by Year of Future Minimum Lease Payments for Noncancellable Operating Leases</t>
  </si>
  <si>
    <t>The following is a schedule by year of future minimum lease
payments for noncancellable operating leases as of
December 31, 2015 (dollars in thousands):
Operating leases
2016 $ 206,581
2017 189,344
2018 155,533
2019 132,550
2020 110,812
Thereafter 387,500
Total minimum payment required $ 1,182,320</t>
  </si>
  <si>
    <t>Composition of Total Rental Expense under Noncancellable</t>
  </si>
  <si>
    <t>The composition of total rental expense under noncancellable
operating leases consisted of the following (dollars in
thousands):
Year Ended
December 31,
2015 2014 2013
Minimum rentals $ 236,965 $ 226,787 $ 209,307
Less sublease rentals (4,673 ) (2,636 ) (2,457 )
$ 232,292 $ 224,151 $ 206,850</t>
  </si>
  <si>
    <t>Employee Benefit Plans (Tables)</t>
  </si>
  <si>
    <t>Schedule of Non-Vested Stock Awards</t>
  </si>
  <si>
    <t>A summary of
the status of our non-vested stock awards is presented in the table
below:
Shares / Weighted Value Per
Share
Balance at
December 31, 2012 7,973,489 $ 17.65
Granted 2,669,410 22.94
Vested (2,923,485 ) 14.48
Forfeited (177,905 ) 18.15
Balance at
December 31, 2013 7,541,509 20.76
Granted 2,118,637 30.78
Vested (1,976,587 ) 19.02
Forfeited (141,463 ) 20.15
Balance at
December 31, 2014 7,542,096 22.53
Granted 2,195,638 36.80
Vested (2,033,263 ) 21.29
Forfeited (237,406 ) 26.10
Balance at
December 31, 2015 7,467,065 29.08</t>
  </si>
  <si>
    <t>Income Taxes (Tables)</t>
  </si>
  <si>
    <t>Components of Income (Loss) from Continuing Operations</t>
  </si>
  <si>
    <t>The components of income from continuing operations before
provision for income taxes consisted of the following (dollars in
thousands):
Year Ended
December 31,
2015 2014 2013
Domestic $ 600,939 $ 537,271 $ 431,024
Foreign 278,791 239,991 77,961
$ 879,730 $ 777,262 $ 508,985</t>
  </si>
  <si>
    <t>Tax Provision (Benefit)</t>
  </si>
  <si>
    <t>Our tax provision (benefit) consisted of the following (dollars in
thousands):
Year Ended
December 31,
2015 2014 2013
Federal:
Current $ 215,703 $ 173,110 $ 118,741
Deferred 1,559 (333 ) 8,023
217,262 172,777 126,764
State:
Current 24,476 18,876 23,324
Deferred 861 669 (14,036 )
25,337 19,545 9,288
Foreign:
Current 91,048 87,769 85,848
Deferred (12,794 ) (16,332 ) (34,713 )
78,254 71,437 51,135
$ 320,853 $ 263,759 $ 187,187</t>
  </si>
  <si>
    <t>Reconciliation of Pre-Tax Income</t>
  </si>
  <si>
    <t>The following
is a reconciliation stated as a percentage of pre-tax income of the
U.S. statutory federal income tax rate to our effective tax
rate:
Year Ended December 31,
2015 2014 2013
Federal statutory tax
rate 35 % 35 % 35 %
State taxes, net of
federal benefit 3 3 2
Non-deductible
expenses 1 1 1
Reserves for uncertain
tax positions 1 (2 ) —
Foreign earnings
repatriation — 1 (5 )
Non-controlling
interests — (1 ) (1 )
Acquisition
costs — — 1
Change in valuation
allowance (1 ) (1 ) 5
Credits and
exemptions (2 ) (1 ) (1 )
Foreign rate
differential (2 ) (2 ) —
Other 1 1 —
Effective tax
rate 36 % 34 % 37 %</t>
  </si>
  <si>
    <t>Temporary Tax Effects</t>
  </si>
  <si>
    <t>Cumulative tax effects of temporary differences are shown below at
December 31, 2015 and 2014 (dollars in thousands):
December 31,
2015 2014
Asset (Liability)
Property and equipment $ (80,925 ) $ (82,378 )
Bad debt and other reserves 59,257 52,071
Capitalized costs and intangibles (283,156 ) (211,133 )
Derivative financial instruments 8,583 10,603
Bonus and deferred compensation 250,600 224,460
Investments 6,395 4,942
NOL and state tax credits 57,027 50,400
Foreign tax credits 53,976 53,455
Unconsolidated affiliates 23,981 23,213
Pension obligation 26,251 21,788
All other 4,574 2,702
Net deferred tax assets before valuation allowance 126,563 150,123
Valuation allowance (91,672 ) (93,490 )
Net deferred tax assets $ 34,891 $ 56,633</t>
  </si>
  <si>
    <t>Unrecognized Tax Benefits</t>
  </si>
  <si>
    <t>A
reconciliation of the beginning and ending amount of unrecognized
tax benefits for the years ended December 31, 2015 and 2014 is
as follows (dollars in thousands):
Year Ended December 31,
2015 2014
Beginning balance,
unrecognized tax benefits $ (66,984 ) $ (95,664 )
Gross increases—tax
positions in prior period (17,545 ) (8,864 )
Gross decreases—tax
positions in prior period 92 20,823
Gross
increases—current-period tax positions (8,792 ) (4,431 )
Decreases relating to
settlements — 17,747
Reductions as a result of
lapse of statute of limitations 688 2,857
Foreign exchange
movement 3 548
Ending balance,
unrecognized tax benefits $ (92,538 ) $ (66,984 )</t>
  </si>
  <si>
    <t>Income Per Share Information (Tables)</t>
  </si>
  <si>
    <t>Computation of Basic and Diluted Income Per Share</t>
  </si>
  <si>
    <t>The following
is a calculation of income per share (dollars in thousands, except
share data):
Year Ended
December 31,
2015 2014 2013
Computation of basic
income per share attributable to CBRE Group, Inc.
shareholders:
Net income attributable
to CBRE Group, Inc. shareholders $ 547,132 $ 484,503 $ 316,538
Weighted average shares
outstanding for basic income per share 332,616,301 330,620,206 328,110,004
Basic income per share
attributable to CBRE Group, Inc. shareholders $ 1.64 $ 1.47 $ 0.96
Year Ended December
31,
2015 2014 2013
Computation of diluted
income per share attributable to CBRE Group, Inc.
shareholders:
Net income attributable
to CBRE Group, Inc. shareholders $ 547,132 $ 484,503 $ 316,538
Weighted average shares
outstanding for basic income per share 332,616,301 330,620,206 328,110,004
Dilutive effect of
contingently issuable shares 3,620,194 3,154,589 2,942,919
Dilutive effect of stock
options 178,361 396,714 709,931
Weighted average shares
outstanding for diluted income per share 336,414,856 334,171,509 331,762,854
Diluted income per share
attributable to CBRE Group, Inc. shareholders $ 1.63 $ 1.45 $ 0.95</t>
  </si>
  <si>
    <t>Discontinued Operations (Tables)</t>
  </si>
  <si>
    <t>Discontinued Operations from Dispositions of Real Estate</t>
  </si>
  <si>
    <t>Real estate operations and dispositions accounted for as
discontinued operations for the year ended December 31, 2013
were reported in our Global Investment Management and Development
Services segments and included the following (dollars in
thousands):
Revenue $ 9,362
Costs and expenses:
Operating, administrative and other 5,416
Depreciation and amortization 880
Total costs and expenses 6,296
Gain on disposition of real estate 28,602
Operating income 31,668
Interest expense 3,297
Income from discontinued operations, before provision for income
taxes 28,371
Provision for income taxes 1,374
Income from discontinued operations, net of income taxes 26,997
Less: Income from discontinued operations attributable to
non-controlling interests 24,688
Income from discontinued operations attributable to CBRE Group,
Inc. $ 2,309</t>
  </si>
  <si>
    <t>Segments (Tables)</t>
  </si>
  <si>
    <t>Summarized Financial Information by Segment</t>
  </si>
  <si>
    <t>Summarized financial information by segment is as follows (dollars
in thousands):
Year Ended
December 31,
2015 2014 2013
Revenue
Americas $ 6,189,913 $ 5,203,766 $ 4,504,520
EMEA 3,004,484 2,344,252 1,217,109
Asia Pacific 1,135,070 967,777 872,821
Global Investment Management 460,700 468,941 537,102
Development Services 65,643 65,182 53,242
$ 10,855,810 $ 9,049,918 $ 7,184,794
Depreciation and amortization
Americas $ 198,908 $ 149,214 $ 116,564
EMEA 68,370 64,628 20,496
Asia Pacific 15,580 14,661 12,397
Global Investment Management 29,020 32,802 36,194
Development Services 2,218 3,796 4,739
$ 314,096 $ 265,101 $ 190,390
Equity income from unconsolidated subsidiaries
Americas $ 18,413 $ 27,679 $ 17,434
EMEA 1,934 1,501 1,188
Asia Pacific 83
—
—
Global Investment Management 5,972 86 2,757
Development Services 136,447 72,448 43,043
$ 162,849 $ 101,714 $ 64,422
EBITDA
Americas $ 836,370 $ 725,559 $ 603,191
EMEA 176,321 158,424 71,267
Asia Pacific 87,059 87,871 70,795
Global Investment Management 105,284 96,262 194,609
Development Services 92,301 74,136 43,021
$ 1,297,335 $ 1,142,252 $ 982,883</t>
  </si>
  <si>
    <t>EBITDA Calculation by Segment</t>
  </si>
  <si>
    <t>EBITDA for our segments is calculated as follows
(dollars in thousands):
Year Ended
December 31,
2015 2014 2013
Americas
Net income attributable to
CBRE Group, Inc. $ 410,894 $ 387,302 $ 539,373
Add:
Depreciation and
amortization 198,908 149,214 116,564
Interest expense,
net 34,788 15,959 85,230
Write-off of financing
costs on extinguished debt 2,685 23,087 56,295
Royalty and management
service income (15,136 ) (13,411 ) (295,154 )
Provision for income
taxes 204,231 163,408 100,883
EBITDA $ 836,370 $ 725,559 $ 603,191
EMEA
Net income (loss)
attributable to CBRE Group, Inc. $ 29,028 $ 13,383 $ (248,888 )
Add:
Depreciation and
amortization 68,370 64,628 20,496
Interest expense,
net 41,341 50,344 2,060
Royalty and management
service expense (income) 2,079 (5,210 ) 267,199
Provision for income
taxes 35,503 35,279 30,400
EBITDA $ 176,321 $ 158,424 $ 71,267
Asia
Pacific
Net income attributable to
CBRE Group, Inc. $ 32,286 $ 35,797 $ 14,876
Add:
Depreciation and
amortization 15,580 14,661 12,397
Interest expense,
net 3,998 2,250 875
Royalty and management
service expense 8,254 13,876 23,184
Provision for income
taxes 26,941 21,287 19,463
EBITDA $ 87,059 $ 87,871 $ 70,795
Global Investment
Management
Net income (loss)
attributable to CBRE Group, Inc. $ 21,065 $ 7,530 $ (7,056 )
Add:
Depreciation and
amortization (1) 29,020 32,802 36,670
Non-amortizable intangible
asset impairment — — 98,129
Interest expense, net
(2) 31,510 33,896 37,286
Royalty and management
service expense 4,803 4,745 4,771
Provision for income
taxes 18,886 17,289 24,809
EBITDA (3) $ 105,284 $ 96,262 $ 194,609
Development
Services
Net income attributable to
CBRE Group, Inc. $ 53,859 $ 40,491 $ 18,233
Add:
Depreciation and
amortization (4) 2,218 3,796 5,143
Interest expense, net
(5) 932 3,353 6,639
Provision for income taxes
(6) 35,292 26,496 13,006
EBITDA (7) $ 92,301 $ 74,136 $ 43,021
(1) Includes depreciation and
amortization related to discontinued operations of $0.5 million for
the year ended December 31, 2013.
(2) Includes interest expense
related to discontinued operations of $1.0 million for the year
ended December 31, 2013.
(3) Includes EBITDA related to
discontinued operations of $1.4 million for the year ended
December 31, 2013.
(4) Includes depreciation and
amortization related to discontinued operations of $0.4 million for
the year ended December 31, 2013.
(5) Includes interest expense
related to discontinued operations of $2.3 million for the year
ended December 31, 2013.
(6) Includes provision for
income taxes related to discontinued operations of $1.3 million for
the year ended December 31, 2013.
(7) Includes EBITDA related to
discontinued operations of $6.5 million for the year ended
December 31, 2013.</t>
  </si>
  <si>
    <t>Schedule of Capital Expenditures by Segment</t>
  </si>
  <si>
    <t>Year Ended
December 31,
2015 2014 2013
(Dollars in
thousands)
Capital expenditures
Americas $ 94,376 $ 109,297 $ 112,570
EMEA 33,092 30,851 18,691
Asia Pacific 7,911 23,140 15,595
Global Investment Management 3,558 6,596 9,364
Development Services 527 1,358 138
$ 139,464 $ 171,242 $ 156,358</t>
  </si>
  <si>
    <t>Schedule of Identifiable Assets by Segment</t>
  </si>
  <si>
    <t>December 31,
2015 2014
(Dollars in
thousands)
Identifiable assets
Americas $ 5,940,400 $ 3,450,549
EMEA 2,722,721 1,687,976
Asia Pacific 666,063 502,529
Global Investment Management 936,491 992,875
Development Services 124,715 142,537
Corporate 627,553 791,544
$ 11,017,943 $ 7,568,010</t>
  </si>
  <si>
    <t>Schedule of Investments in Unconsolidated Subsidiaries by Segment</t>
  </si>
  <si>
    <t>December 31,
2015 2014
(Dollars in
thousands)
Investments in unconsolidated subsidiaries
Americas $ 17,380 $ 23,318
EMEA 392 422
Asia Pacific 311
—
Global Investment Management 84,534 87,352
Development Services 115,326 107,188
$ 217,943 $ 218,280</t>
  </si>
  <si>
    <t>Summary of Geographic Information</t>
  </si>
  <si>
    <t>Year Ended
December 31,
2015 2014 2013
(Dollars in
thousands)
Revenue
U.S. $ 5,991,826 $ 5,027,479 $ 4,359,277
U.K. 1,912,270 1,627,445 632,095
All other countries 2,951,714 2,394,994 2,193,422
$ 10,855,810 $ 9,049,918 $ 7,184,794
December 31,
2015 2014
(Dollars in
thousands)
Long-lived assets
U.S. $ 382,665 $ 361,917
U.K. 63,548 52,539
All other countries 83,610 83,470
$ 529,823 $ 497,926
Year Ended
December 31,
2015 2014 2013
(Dollars in
thousands)
Revenue
U.S. $ 5,991,826 $ 5,027,479 $ 4,359,277
U.K. 1,912,270 1,627,445 632,095
All other
countries 2,951,714 2,394,994 2,193,422
$ 10,855,810 $ 9,049,918 $ 7,184,794
December 31,
2015 2014
(Dollars in
thousands)
Long-lived
assets
U.S. $ 383,927 $ 361,917
U.K. 63,548 52,539
All other
countries 82,348 83,470
$ 529,823 $ 497,926</t>
  </si>
  <si>
    <t>Guarantor and Nonguarantor Financial Statements (Tables)</t>
  </si>
  <si>
    <t>Condensed Consolidating Balance Sheet</t>
  </si>
  <si>
    <t>CONDENSED
CONSOLIDATING BALANCE SHEET
AS OF
DECEMBER 31, 2015
(Dollars
in thousands)
Parent CBRE Guarantor Nonguarantor Elimination Consolidated
Current
Assets:
Cash and cash
equivalents $ 5 $ 8,479 $ 147,410 $ 384,509 $ — $ 540,403
Restricted
cash — — 6,421 66,343 — 72,764
Receivables,
net — — 860,776 1,610,964 — 2,471,740
Warehouse receivables
(a) — — 1,397,094 370,013 — 1,767,107
Income taxes
receivable 25,912 6,365 10,552 48,779 (32,277 ) 59,331
Prepaid
expenses — — 77,109 95,813 — 172,922
Other current
assets — 9,236 62,386 149,334 — 220,956
Total Current
Assets 25,917 24,080 2,561,748 2,725,755 (32,277 ) 5,305,223
Property and equipment,
net — — 382,897 146,926 — 529,823
Goodwill — — 1,626,618 1,459,379 — 3,085,997
Other intangible assets,
net — — 844,611 605,858 — 1,450,469
Investments in
unconsolidated subsidiaries — — 184,508 33,435 — 217,943
Investments in
consolidated subsidiaries 3,699,642 3,796,841 2,360,544 — (9,857,027 ) —
Intercompany loan
receivable — 2,590,949 700,000 — (3,290,949 ) —
Deferred tax assets,
net — — 68,971 105,754 (39,473 ) 135,252
Other assets,
net — 22,055 176,835 94,346 — 293,236
Total Assets $ 3,725,559 $ 6,433,925 $ 8,906,732 $ 5,171,453 $ (13,219,726 ) $ 11,017,943
Current
Liabilities:
Accounts payable and
accrued expenses $ — $ 31,616 $ 395,509 $ 1,056,994 $ — $ 1,484,119
Compensation and employee
benefits payable — 626 388,251 316,193 — 705,070
Accrued bonus and profit
sharing — — 479,106 387,788 — 866,894
Income taxes
payable — — 69,121 45,350 (32,277 ) 82,194
Short-term
borrowings:
Warehouse lines of credit
(a) — — 1,388,033 362,748 — 1,750,781
Other — — 16 — — 16
Total short-term
borrowings — — 1,388,049 362,748 — 1,750,797
Current maturities of
long-term debt — 34,375 — 53 — 34,428
Other current
liabilities — 1,063 31,474 38,118 — 70,655
Total Current
Liabilities — 67,680 2,751,510 2,207,244 (32,277 ) 4,994,157
Long-Term Debt,
net:
Long-term debt,
net — 2,645,101 — 10 — 2,645,111
Intercompany loan
payable 1,012,907 — 2,043,433 234,609 (3,290,949 ) —
Total Long-Term Debt,
net 1,012,907 2,645,101 2,043,433 234,619 (3,290,949 ) 2,645,111
Deferred tax liabilities,
net — — — 139,834 (39,473 ) 100,361
Non-current tax
liabilities — — 87,483 1,184 — 88,667
Other
liabilities — 21,502 227,465 181,610 — 430,577
Total
Liabilities 1,012,907 2,734,283 5,109,891 2,764,491 (3,362,699 ) 8,258,873
Commitments and
contingencies — — — — — —
Equity:
CBRE Group, Inc.
Stockholders’ Equity 2,712,652 3,699,642 3,796,841 2,360,544 (9,857,027 ) 2,712,652
Non-controlling
interests — — — 46,418 — 46,418
Total Equity 2,712,652 3,699,642 3,796,841 2,406,962 (9,857,027 ) 2,759,070
Total Liabilities and
Equity $ 3,725,559 $ 6,433,925 $ 8,906,732 $ 5,171,453 $ (13,219,726 ) $ 11,017,943
(a) Although CBRE Capital
Markets is included among our domestic subsidiaries that jointly
and severally guarantee our 4.875% senior notes, 5.25% senior
notes, 5.00% senior notes and our 2015 Credit Agreement, a
substantial majority of warehouse receivables funded under BofA,
Capital One, TD Bank, JP Morgan and Fannie Mae ASAP lines of credit
are pledged to BofA, Capital One, TD Bank, JP Morgan and Fannie
Mae, and accordingly, are not included as collateral for these
notes or our other outstanding debt.
CONDENSED
CONSOLIDATING BALANCE SHEET
AS OF
DECEMBER 31, 2014
(Dollars
in thousands)
Parent CBRE Guarantor Nonguarantor Elimination Consolidated
Current
Assets:
Cash and cash
equivalents $ 5 $ 18,262 $ 374,103 $ 348,514 $ — $ 740,884
Restricted
cash — — 630 27,460 — 28,090
Receivables,
net — — 605,044 1,131,185 — 1,736,229
Warehouse receivables
(a) — — 339,921 166,373 — 506,294
Income taxes
receivable 19,443 — 18,965 46,875 (19,443 ) 65,840
Prepaid
expenses — — 62,902 79,817 — 142,719
Other current
assets — 1,185 51,207 99,321 — 151,713
Total Current
Assets 19,448 19,447 1,452,772 1,899,545 (19,443 ) 3,371,769
Property and equipment,
net — — 361,899 136,027 — 497,926
Goodwill — — 1,196,418 1,137,403 — 2,333,821
Other intangible assets,
net — — 493,058 309,302 — 802,360
Investments in
unconsolidated subsidiaries — — 173,738 44,542 — 218,280
Investments in
consolidated subsidiaries 3,019,410 2,433,913 914,895 — (6,368,218 ) —
Intercompany loan
receivable — 2,453,215 700,000 — (3,153,215 ) —
Deferred tax assets,
net — — 53,274 77,058 (31,097 ) 99,235
Other assets,
net — 9,384 163,495 71,740 — 244,619
Total Assets $ 3,038,858 $ 4,915,959 $ 5,509,549 $ 3,675,617 $ (9,571,973 ) $ 7,568,010
Current
Liabilities:
Accounts payable and
accrued expenses $ — $ 19,541 $ 257,591 $ 550,398 $ — $ 827,530
Compensation and employee
benefits payable — 626 346,663 276,525 — 623,814
Accrued bonus and profit
sharing — — 425,329 363,529 — 788,858
Income taxes
payable — — 36,301 36,273 (19,443 ) 53,131
Short-term
borrowings:
Warehouse lines of credit
(a) — — 337,184 164,001 — 501,185
Revolving credit
facility — — — 4,840 — 4,840
Other — — 16 9 — 25
Total short-term
borrowings — — 337,200 168,850 — 506,050
Current maturities of
long-term debt — 39,650 2,734 23 — 42,407
Other current
liabilities — 1,258 58,357 27,360 — 86,975
Total Current
Liabilities — 61,075 1,464,175 1,422,958 (19,443 ) 2,928,765
Long-Term Debt,
net
Long-term debt,
net — 1,808,579 — 26 — 1,808,605
Intercompany loan
payable 779,028 — 1,350,424 1,023,763 (3,153,215 ) —
Total Long-Term Debt,
net 779,028 1,808,579 1,350,424 1,023,789 (3,153,215 ) 1,808,605
Deferred tax liabilities,
net — — — 73,699 (31,097 ) 42,602
Non-current tax
liabilities — — 45,936 67 — 46,003
Other
liabilities — 26,895 215,101 198,641 — 440,637
Total
Liabilities 779,028 1,896,549 3,075,636 2,719,154 (3,203,755 ) 5,266,612
Commitments and
contingencies — — — — — —
Equity:
CBRE Group, Inc.
Stockholders’ Equity 2,259,830 3,019,410 2,433,913 914,895 (6,368,218 ) 2,259,830
Non-controlling
interests — — — 41,568 — 41,568
Total Equity 2,259,830 3,019,410 2,433,913 956,463 (6,368,218 ) 2,301,398
Total Liabilities and
Equity $ 3,038,858 $ 4,915,959 $ 5,509,549 $ 3,675,617 $ (9,571,973 ) $ 7,568,010
(a) Although CBRE Capital
Markets is included among our domestic subsidiaries that jointly
and severally guarantee our 5.25% senior notes, 5.00% senior notes
and our 2013 Credit Agreement, a substantial majority of warehouse
receivables funded under BofA, JP Morgan, Capital One and Fannie
Mae ASAP lines of credit are pledged to BofA, JP Morgan, Capital
One and Fannie Mae, and accordingly, are not included as collateral
for these notes or our other outstanding debt.</t>
  </si>
  <si>
    <t>Condensed Consolidating Statement of Operations</t>
  </si>
  <si>
    <t>CONDENSED
CONSOLIDATING STATEMENT OF OPERATIONS
FOR THE YEAR
ENDED DECEMBER 31, 2015
(Dollars in
thousands)
Parent CBRE Guarantor Nonguarantor Elimination Consolidated
Revenue $ — $ — $ 5,817,752 $ 5,038,058 $ — $ 10,855,810
Costs and
expenses:
Cost of services — — 3,782,705 3,300,227 — 7,082,932
Operating, administrative
and other 67,549 (23,833 ) 1,349,874 1,240,019 — 2,633,609
Depreciation and
amortization — — 173,741 140,355 — 314,096
Total costs and
expenses 67,549 (23,833 ) 5,306,320 4,680,601 — 10,030,637
Gain on disposition of real
estate — — 3,859 6,912 — 10,771
Operating (loss)
income (67,549 ) 23,833 515,291 364,369 — 835,944
Equity income from
unconsolidated subsidiaries — — 161,404 1,445 — 162,849
Other income
(loss) — 1 1,483 (5,293 ) — (3,809 )
Interest income — 196,439 122,260 4,087 (316,475 ) 6,311
Interest expense — 234,180 137,281 63,894 (316,475 ) 118,880
Write-off of financing
costs on extinguished debt — 2,685 — — — 2,685
Royalty and management
service (income) expense — — (27,445 ) 27,445 — —
Income from consolidated
subsidiaries 588,769 598,996 151,723 — (1,339,488 ) —
Income before (benefit of)
provision for income taxes 521,220 582,404 842,325 273,269 (1,339,488 ) 879,730
(Benefit of) provision for
income taxes (25,912 ) (6,365 ) 243,329 109,801 — 320,853
Net income 547,132 588,769 598,996 163,468 (1,339,488 ) 558,877
Less: Net income
attributable to non-controlling interests — — — 11,745 — 11,745
Net income attributable to
CBRE Group, Inc. $ 547,132 $ 588,769 $ 598,996 $ 151,723 $ (1,339,488 ) $ 547,132
CONDENSED
CONSOLIDATING STATEMENT OF OPERATIONS
FOR THE YEAR
ENDED DECEMBER 31, 2014
(Dollars in
thousands)
Parent CBRE Guarantor Nonguarantor Elimination Consolidated
Revenue $ — $ — $ 4,892,760 $ 4,157,158 $ — $ 9,049,918
Costs and
expenses:
Cost of services — — 3,094,211 2,517,051 — 5,611,262
Operating, administrative
and other 52,233 (906 ) 1,173,045 1,214,588 — 2,438,960
Depreciation and
amortization — — 130,672 134,429 — 265,101
Total costs and
expenses 52,233 (906 ) 4,397,928 3,866,068 — 8,315,323
Gain on disposition of real
estate — — 7,003 50,656 — 57,659
Operating (loss)
income (52,233 ) 906 501,835 341,746 — 792,254
Equity income from
unconsolidated subsidiaries — — 95,271 6,443 — 101,714
Other income — 1 3,661 8,521 — 12,183
Interest income — 222,738 2,159 4,069 (222,733 ) 6,233
Interest expense — 101,309 158,030 75,429 (222,733 ) 112,035
Write-off of financing
costs on extinguished debt — 23,087 — — — 23,087
Royalty and management
service (income) expense — — (24,758 ) 24,758 — —
Income from consolidated
subsidiaries 517,293 454,989 128,641 — (1,100,923 ) —
Income before (benefit of)
provision for income taxes 465,060 554,238 598,295 260,592 (1,100,923 ) 777,262
(Benefit of) provision for
income taxes (19,443 ) 36,945 143,306 102,951 — 263,759
Net income 484,503 517,293 454,989 157,641 (1,100,923 ) 513,503
Less: Net income
attributable to non-controlling interests — — — 29,000 — 29,000
Net income attributable to
CBRE Group, Inc. $ 484,503 $ 517,293 $ 454,989 $ 128,641 $ (1,100,923 ) $ 484,503
CONDENSED
CONSOLIDATING STATEMENT OF OPERATIONS
FOR THE YEAR
ENDED DECEMBER 31, 2013
(Dollars in
thousands)
Parent CBRE Guarantor Nonguarantor Elimination Consolidated
Revenue $ — $ — $ 4,230,354 $ 2,954,440 $ — $ 7,184,794
Costs and
expenses:
Cost of services — — 2,609,700 1,579,689 — 4,189,389
Operating, administrative
and other 42,601 9,660 1,007,539 1,044,510 — 2,104,310
Depreciation and
amortization — — 105,700 84,690 — 190,390
Non-amortizable intangible
asset impairment — — — 98,129 — 98,129
Total costs and
expenses 42,601 9,660 3,722,939 2,807,018 — 6,582,218
Gain on disposition of real
estate — — 7,508 6,044 — 13,552
Operating (loss)
income (42,601 ) (9,660 ) 514,923 153,466 — 616,128
Equity income from
unconsolidated subsidiaries — — 61,188 3,234 — 64,422
Other (loss)
income — (7 ) 5,764 7,766 — 13,523
Interest income — 137,718 2,166 4,109 (137,704 ) 6,289
Interest expense — 120,669 125,058 27,059 (137,704 ) 135,082
Write-off of financing
costs on extinguished debt — 56,295 — — — 56,295
Royalty and management
service (income) expense — — (304,652 ) 304,652 — —
Income (loss) from
consolidated subsidiaries 343,247 373,914 (240,965 ) — (476,196 ) —
Income (loss) from
continuing operations before (benefit of) provision for income
taxes 300,646 325,001 522,670 (163,136 ) (476,196 ) 508,985
(Benefit of) provision for
income taxes (15,892 ) (18,246 ) 148,756 72,569 — 187,187
Net income (loss) from
continuing operations 316,538 343,247 373,914 (235,705 ) (476,196 ) 321,798
Income from discontinued
operations, net of income taxes — — — 26,997 — 26,997
Net income
(loss) 316,538 343,247 373,914 (208,708 ) (476,196 ) 348,795
Less: Net income
attributable to non-controlling interests — — — 32,257 — 32,257
Net income (loss)
attributable to CBRE Group, Inc. $ 316,538 $ 343,247 $ 373,914 $ (240,965 ) $ (476,196 ) $ 316,538</t>
  </si>
  <si>
    <t>Condensed Consolidating Statement of Comprehensive Income (Loss)</t>
  </si>
  <si>
    <t>CONDENSED
CONSOLIDATING STATEMENT OF COMPREHENSIVE INCOME
(LOSS)
FOR THE YEAR
ENDED DECEMBER 31, 2015
(Dollars in
thousands)
Parent CBRE Guarantor Nonguarantor Elimination Consolidated
Net income $ 547,132 $ 588,769 $ 598,996 $ 163,468 $ (1,339,488 ) $ 558,877
Other comprehensive
loss:
Foreign currency
translation loss — — — (164,350 ) — (164,350 )
Fees associated with
termination of interest rate swaps, net of tax — (3,908 ) — — — (3,908 )
Amounts reclassified from
accumulated other comprehensive loss to interest expense, net of
tax — 7,680 — — — 7,680
Unrealized losses on
interest rate swaps, net of tax — (4,107 ) — — — (4,107 )
Unrealized holding losses
on available for sale securities, net of tax — — (674 ) (31 ) — (705 )
Pension liability
adjustments, net of tax — — — 3,741 — 3,741
Other, net 3 3
Total other comprehensive
loss — (335 ) (671 ) (160,640 ) — (161,646 )
Comprehensive
income 547,132 588,434 598,325 2,828 (1,339,488 ) 397,231
Less: Comprehensive income
attributable to non-controlling interests — — — 11,754 — 11,754
Comprehensive income (loss)
attributable to CBRE Group, Inc. $ 547,132 $ 588,434 $ 598,325 $ (8,926 ) $ (1,339,488 ) $ 385,477
CONDENSED
CONSOLIDATING STATEMENT OF COMPREHENSIVE INCOME
(LOSS)
FOR THE YEAR
ENDED DECEMBER 31, 2014
(Dollars in
thousands)
Parent CBRE Guarantor Nonguarantor Elimination Consolidated
Net income $ 484,503 $ 517,293 $ 454,989 $ 157,641 $ (1,100,923 ) $ 513,503
Other comprehensive income
(loss):
Foreign currency
translation loss — — — (148,589 ) — (148,589 )
Amounts reclassified from
accumulated other comprehensive loss to interest expense,
net — 7,279 — — — 7,279
Unrealized (losses) gains
on interest rate swaps and interest rate caps, net — (5,988 ) — 61 — (5,927 )
Unrealized holding losses
on available for sale securities, net — — (577 ) (364 ) — (941 )
Pension liability
adjustments, net — — — (30,355 ) — (30,355 )
Other, net — — 549 — — 549
Total other comprehensive
income (loss) — 1,291 (28 ) (179,247 ) — (177,984 )
Comprehensive income
(loss) 484,503 518,584 454,961 (21,606 ) (1,100,923 ) 335,519
Less: Comprehensive income
attributable to non-controlling interests — — — 28,913 — 28,913
Comprehensive income (loss)
attributable to CBRE Group, Inc. $ 484,503 $ 518,584 $ 454,961 $ (50,519 ) $ (1,100,923 ) $ 306,606
CONDENSED
CONSOLIDATING STATEMENT OF COMPREHENSIVE INCOME
(LOSS)
FOR THE YEAR
ENDED DECEMBER 31, 2013
(Dollars in
thousands)
Parent CBRE Guarantor Nonguarantor Elimination Consolidated
Net income
(loss) $ 316,538 $ 343,247 $ 373,914 $ (208,708 ) $ (476,196 ) $ 348,795
Other comprehensive
income:
Foreign currency
translation gain — — — 7,390 — 7,390
Amounts reclassified from
accumulated other comprehensive loss to interest expense,
net — 7,151 — — — 7,151
Unrealized gains on
interest rate swaps and interest rate caps, net — 4,317 — 44 — 4,361
Unrealized holding gains on
available for sale securities, net — — 1,071 80 — 1,151
Pension liability
adjustments, net — — — (5,638 ) — (5,638 )
Other, net — — 279 3,441 — 3,720
Total other comprehensive
income — 11,468 1,350 5,317 — 18,135
Comprehensive income
(loss) 316,538 354,715 375,264 (203,391 ) (476,196 ) 366,930
Less: Comprehensive income
attributable to non-controlling interests — — — 31,471 — 31,471
Comprehensive income (loss)
attributable to CBRE Group, Inc. $ 316,538 $ 354,715 $ 375,264 $ (234,862 ) $ (476,196 ) $ 335,459</t>
  </si>
  <si>
    <t>Condensed Consolidating Statement of Cash Flows</t>
  </si>
  <si>
    <t>CONDENSED
CONSOLIDATING STATEMENT OF CASH FLOWS
FOR THE YEAR
ENDED DECEMBER 31, 2015
(Dollars in
thousands)
Parent CBRE Guarantor Nonguarantor Consolidated
CASH FLOWS PROVIDED BY
(USED IN) OPERATING ACTIVITIES: $ 33,959 $ (7,477 ) $ 452,304 $ 173,111 $ 651,897
CASH FLOWS FROM
INVESTING ACTIVITIES:
Capital
expenditures — — (84,933 ) (54,531 ) (139,464 )
Acquisition of GWS,
including net assets acquired, intangibles and goodwill, net of
cash acquired — — (729,729 ) (691,934 ) (1,421,663 )
Acquisition of businesses
(other than GWS), including net assets acquired, intangibles and
goodwill, net of cash acquired — — (153,690 ) (7,416 ) (161,106 )
Contributions to
unconsolidated subsidiaries — — (66,966 ) (4,242 ) (71,208 )
Distributions from
unconsolidated subsidiaries — — 179,699 7,878 187,577
Net proceeds from
disposition of real estate held for investment — — — 3,584 3,584
Additions to real estate
held for investment — — — (2,053 ) (2,053 )
Proceeds from the sale of
servicing rights and other assets — — 14,503 15,929 30,432
Increase in restricted
cash — — (5,791 ) (43,221 ) (49,012 )
Purchase of available for
sale securities — — (40,287 ) — (40,287 )
Proceeds from the sale of
available for sale securities — — 42,572 — 42,572
Other investing activities,
net — — 1,669 — 1,669
Net cash used in investing
activities — — (842,953 ) (776,006 ) (1,618,959 )
CASH FLOWS FROM
FINANCING ACTIVITIES:
Proceeds from senior term
loans — 900,000 — — 900,000
Repayment of senior term
loans — (657,488 ) — — (657,488 )
Proceeds from revolving
credit facility — 2,643,500 — — 2,643,500
Repayment of revolving
credit facility — (2,643,500 ) — (4,512 ) (2,648,012 )
Proceeds from issuance of
4.875% senior notes, net — 595,440 — — 595,440
Repayment of notes payable
on real estate held for investment — — — (1,576 ) (1,576 )
Proceeds from notes payable
on real estate held for sale and under development — — — 20,879 20,879
Repayment of notes payable
on real estate held for sale and under development — — — (1,186 ) (1,186 )
Shares repurchased for
payment of taxes on equity awards (24,523 ) — — — (24,523 )
Proceeds from exercise of
stock options 7,525 — — — 7,525
Incremental tax benefit
from stock options exercised 2,277 — — — 2,277
Non-controlling interests
contributions — — — 5,909 5,909
Non-controlling interests
distributions — — — (16,582 ) (16,582 )
Payment of financing
costs — (30,579 ) — (85 ) (30,664 )
(Increase) decrease in
intercompany receivables, net (19,238 ) (809,679 ) 167,505 661,412 —
Other financing activities,
net — — (3,549 ) (2,402 ) (5,951 )
Net cash (used in) provided
by financing activities (33,959 ) (2,306 ) 163,956 661,857 789,548
Effect of currency exchange
rate changes on cash and cash equivalents — — — (22,967 ) (22,967 )
NET (DECREASE) INCREASE
IN CASH AND CASH EQUIVALENTS — (9,783 ) (226,693 ) 35,995 (200,481 )
CASH AND CASH
EQUIVALENTS, AT BEGINNING OF PERIOD 5 18,262 374,103 348,514 740,884
CASH AND CASH
EQUIVALENTS, AT END OF PERIOD $ 5 $ 8,479 $ 147,410 $ 384,509 $ 540,403
SUPPLEMENTAL DISCLOSURES
OF CASH FLOW INFORMATION:
Cash paid during the period
for:
Interest $ — $ 86,562 $ 126 $ 1,390 $ 88,078
Income tax payments,
net $ — $ — $ 179,418 $ 106,312 $ 285,730
CONDENSED
CONSOLIDATING STATEMENT OF CASH FLOWS
FOR THE YEAR
ENDED DECEMBER 31, 2014
(Dollars in
thousands)
Parent CBRE Guarantor Nonguarantor Consolidated
CASH FLOWS PROVIDED BY
OPERATING ACTIVITIES: $ 23,416 $ 94,165 $ 345,141 $ 199,058 $ 661,780
CASH FLOWS FROM
INVESTING ACTIVITIES:
Capital
expenditures — — (109,173 ) (62,069 ) (171,242 )
Acquisition of businesses,
including net assets acquired, intangibles and goodwill, net of
cash acquired — — (62,071 ) (84,986 ) (147,057 )
Contributions to
unconsolidated subsidiaries — — (56,634 ) (2,543 ) (59,177 )
Distributions from
unconsolidated subsidiaries — — 90,292 13,975 104,267
Net proceeds from
disposition of real estate held for investment — — — 77,278 77,278
Additions to real estate
held for investment — — — (10,961 ) (10,961 )
Proceeds from the sale of
servicing rights and other assets — — 11,655 13,886 25,541
Decrease in restricted
cash — 6,871 2,015 22,003 30,889
Purchase of available for
sale securities — — (89,885 ) — (89,885 )
Proceeds from the sale of
available for sale securities — — 88,214 — 88,214
Other investing activities,
net — — 577 — 577
Net cash provided by (used
in) investing activities — 6,871 (125,010 ) (33,417 ) (151,556 )
CASH FLOWS FROM
FINANCING ACTIVITIES:
Repayment of senior secured
term loans — (39,650 ) — — (39,650 )
Proceeds from revolving
credit facility — 1,807,000 — 66,568 1,873,568
Repayment of revolving
credit facility — (1,835,928 ) — (163,494 ) (1,999,422 )
Proceeds from issuance of
5.25% senior notes — 426,875 — — 426,875
Repayment of 6.25% senior
notes — (350,000 ) — — (350,000 )
Proceeds from notes payable
on real estate held for investment — — — 5,022 5,022
Repayment of notes payable
on real estate held for investment — — — (27,563 ) (27,563 )
Proceeds from notes payable
on real estate held for sale and under development — — — 8,274 8,274
Repayment of notes payable
on real estate held for sale and under development — — — (80,218 ) (80,218 )
Shares repurchased for
payment of taxes on equity awards (16,685 ) — — — (16,685 )
Proceeds from exercise of
stock options 6,203 — — — 6,203
Incremental tax benefit
from stock options exercised 1,218 — — — 1,218
Non-controlling interests
contributions — — — 2,938 2,938
Non-controlling interests
distributions — — — (33,971 ) (33,971 )
Payment of financing
costs — (4,614 ) — (1,333 ) (5,947 )
(Increase) decrease in
intercompany receivables, net (14,152 ) (98,042 ) 65,602 46,592 —
Other financing activities,
net — — (2,874 ) 163 (2,711 )
Net cash (used in) provided
by financing activities (23,416 ) (94,359 ) 62,728 (177,022 ) (232,069 )
Effect of currency exchange
rate changes on cash and cash equivalents — — — (29,183 ) (29,183 )
NET INCREASE (DECREASE)
IN CASH AND CASH EQUIVALENTS — 6,677 282,859 (40,564 ) 248,972
CASH AND CASH
EQUIVALENTS, AT BEGINNING OF PERIOD 5 11,585 91,244 389,078 491,912
CASH AND CASH
EQUIVALENTS, AT END OF PERIOD $ 5 $ 18,262 $ 374,103 $ 348,514 $ 740,884
SUPPLEMENTAL DISCLOSURES
OF CASH FLOW INFORMATION:
Cash paid during the period
for:
Interest $ — $ 112,059 $ 472 $ 6,218 $ 118,749
Income tax payments,
net $ — $ 37 $ 221,898 $ 109,322 $ 331,257
CONDENSED
CONSOLIDATING STATEMENT OF CASH FLOWS
FOR THE YEAR
ENDED DECEMBER 31, 2013
(Dollars in
thousands)
Parent CBRE Guarantor Nonguarantor Consolidated
CASH FLOWS PROVIDED BY
OPERATING ACTIVITIES: $ 24,043 $ 5,366 $ 663,640 $ 52,059 $ 745,108
CASH FLOWS FROM
INVESTING ACTIVITIES:
Capital
expenditures — — (112,528 ) (43,830 ) (156,358 )
Acquisition of businesses,
including net assets acquired, intangibles and goodwill, net of
cash acquired — — (67,095 ) (437,052 ) (504,147 )
Contributions to
unconsolidated subsidiaries — — (49,721 ) 127 (49,594 )
Distributions from
unconsolidated subsidiaries — — 63,049 19,181 82,230
Net proceeds from
disposition of real estate held for investment — — — 113,241 113,241
Additions to real estate
held for investment — — — (2,559 ) (2,559 )
Proceeds from the sale of
servicing rights and other assets — — 15,537 16,479 32,016
(Increase) decrease in
restricted cash — (8 ) 1,510 6,967 8,469
Purchase of available for
sale securities — — (65,111 ) — (65,111 )
Proceeds from the sale of
available for sale securities — — 66,222 3,466 69,688
Other investing activities,
net — — 4,441 2,690 7,131
Net cash used in investing
activities — (8 ) (143,696 ) (321,290 ) (464,994 )
CASH FLOWS FROM
FINANCING ACTIVITIES:
Proceeds from senior
secured term loans — 715,000 — — 715,000
Repayment of senior secured
term loans — (1,382,237 ) — (256,780 ) (1,639,017 )
Proceeds from revolving
credit facility — 439,000 — 171,562 610,562
Repayment of revolving
credit facility — (421,000 ) — (121,150 ) (542,150 )
Proceeds from issuance of
5.00% senior notes — 800,000 — — 800,000
Repayment of 11.625% senior
subordinated notes — (450,000 ) — — (450,000 )
Proceeds from notes payable
on real estate held for investment — — — 2,762 2,762
Repayment of notes payable
on real estate held for investment — — — (74,544 ) (74,544 )
Proceeds from notes payable
on real estate held for sale and under development — — — 9,526 9,526
Repayment of notes payable
on real estate held for sale and under development — — — (136,528 ) (136,528 )
Shares repurchased for
payment of taxes on equity awards (16,628 ) — — — (16,628 )
Proceeds from exercise of
stock options 5,780 — — — 5,780
Incremental tax benefit
from stock options exercised 9,891 — — — 9,891
Non-controlling interests
contributions — — — 1,092 1,092
Non-controlling interests
distributions — — — (128,168 ) (128,168 )
Payment of financing
costs — (28,995 ) — (327 ) (29,322 )
(Increase) decrease in
intercompany receivables, net (23,086 ) 316,147 (1,104,501 ) 811,440 —
Other financing activities,
net — — (4,311 ) (226 ) (4,537 )
Net cash (used in) provided
by financing activities (24,043 ) (12,085 ) (1,108,812 ) 278,659 (866,281 )
Effect of currency exchange
rate changes on cash and cash equivalents — — — (11,218 ) (11,218 )
NET DECREASE IN CASH AND
CASH EQUIVALENTS — (6,727 ) (588,868 ) (1,790 ) (597,385 )
CASH AND CASH
EQUIVALENTS, AT BEGINNING OF PERIOD 5 18,312 680,112 390,868 1,089,297
CASH AND CASH
EQUIVALENTS, AT END OF PERIOD $ 5 $ 11,585 $ 91,244 $ 389,078 $ 491,912
SUPPLEMENTAL DISCLOSURES
OF CASH FLOW INFORMATION:
Cash paid during the period
for:
Interest $ — $ 106,433 $ 450 $ 10,267 $ 117,150
Income tax payments,
net $ — $ — $ 113,090 $ 90,312 $ 203,402</t>
  </si>
  <si>
    <t>Quarterly Results of Operations (Tables)</t>
  </si>
  <si>
    <t>Schedule of Quarterly Results of Operations</t>
  </si>
  <si>
    <t xml:space="preserve">CBRE GROUP, INC. QUARTERLY RESULTS OF OPERATIONS (Unaudited)
Three Months Ended Three
Months Ended Three June
30, 2015 Three Months 2015
(Dollars in thousands,
except share data)
Revenue $ 3,700,242 $ 2,712,559 $ 2,390,506 $ 2,052,503
Operating
income $ 206,983 $ 240,101 $ 228,755 $ 160,105
Net income attributable
to CBRE Group, Inc. $ 180,043 $ 149,123 $ 125,029 $ 92,937
Basic income per
share $ 0.54 $ 0.45 $ 0.38 $ 0.28
Weighted average shares
outstanding for basic income per share 333,783,269 332,684,487 331,999,935 331,976,907
Diluted income per
share $ 0.53 $ 0.44 $ 0.37 $ 0.28
Weighted average shares
outstanding for diluted income per share 337,223,824 336,561,877 336,154,524 335,698,590
Three Months Ended Three Months Ended Three Months June
30, 2014 Three Months March
31, 2014
(Dollars in thousands,
except share data)
Revenue $ 2,787,194 $ 2,275,076 $ 2,126,806 $ 1,860,842
Operating
income $ 288,627 $ 185,140 $ 206,006 $ 112,481
Net income attributable
to CBRE Group, Inc. $ 204,277 $ 107,099 $ 105,464 $ 67,663
Basic income per
share $ 0.62 $ 0.32 $ 0.32 $ 0.21
Weighted average shares
outstanding for basic income per share 331,875,303 330,419,006 330,133,061 330,035,445
Diluted income per
share $ 0.61 $ 0.32 $ 0.32 $ 0.20
Weighted average shares
outstanding for diluted income per share 335,106,838 334,293,046 333,918,620 333,349,519 </t>
  </si>
  <si>
    <t>Nature of Operations - Additional Information (Detail) - Minimum [Member]</t>
  </si>
  <si>
    <t>Dec. 31, 2015EmployeesOffice</t>
  </si>
  <si>
    <t>Schedule Of Description Of Business [Line Items]</t>
  </si>
  <si>
    <t>Number of offices | Office</t>
  </si>
  <si>
    <t>Number of employees | Employees</t>
  </si>
  <si>
    <t>Significant Accounting Policies - Additional Information (Detail) - USD ($)</t>
  </si>
  <si>
    <t>Sep. 04, 2015</t>
  </si>
  <si>
    <t>Sep. 03, 2015</t>
  </si>
  <si>
    <t>May. 14, 2014</t>
  </si>
  <si>
    <t>Summary Of Significant Accounting Policies [Line Items]</t>
  </si>
  <si>
    <t>Cash unavailable for general corporate use</t>
  </si>
  <si>
    <t>Amortization period of financing costs, maximum</t>
  </si>
  <si>
    <t>10 years</t>
  </si>
  <si>
    <t>Total debt issuance costs reclassified from other assets and netted against the related debt liabilities</t>
  </si>
  <si>
    <t>Total deferred financing costs, net of accumulated amortization</t>
  </si>
  <si>
    <t>Amounts available to borrow under Credit Agreement</t>
  </si>
  <si>
    <t>Aggregate principal amount issued</t>
  </si>
  <si>
    <t>Financing expenses</t>
  </si>
  <si>
    <t>Senior notes</t>
  </si>
  <si>
    <t>Redemption of senior notes</t>
  </si>
  <si>
    <t>Redemption of senior subordinated notes</t>
  </si>
  <si>
    <t>Evaluation of past due accounts receivable for collectability, days</t>
  </si>
  <si>
    <t>180 days</t>
  </si>
  <si>
    <t>Other than temporary impairment losses</t>
  </si>
  <si>
    <t>Estimated fair value of mortgage servicing rights</t>
  </si>
  <si>
    <t>Mortgage servicing rights, impairment charges</t>
  </si>
  <si>
    <t>Servicing fees from loans serviced for others</t>
  </si>
  <si>
    <t>Pre-payment fees/late fees/ancillary income earned from loans servicing</t>
  </si>
  <si>
    <t>Long term deferred tax assets</t>
  </si>
  <si>
    <t>Reserve for claims insurance programs</t>
  </si>
  <si>
    <t>Reserve for claims insurance programs, current</t>
  </si>
  <si>
    <t>Accounting Standards Update 2015-03 [Member]</t>
  </si>
  <si>
    <t>New Accounting Pronouncement, Early Adoption, Effect [Member] | Restatement Adjustment [Member]</t>
  </si>
  <si>
    <t>Deferred tax assets, current</t>
  </si>
  <si>
    <t>Operating, administrative and other expenses [Member]</t>
  </si>
  <si>
    <t>Business promotion and advertising costs</t>
  </si>
  <si>
    <t>Senior Subordinated Notes [Member]</t>
  </si>
  <si>
    <t>Debt instrument, early extinguishment premium</t>
  </si>
  <si>
    <t>Debt instrument, unamortized original issue discount</t>
  </si>
  <si>
    <t>Debt instrument, maturity date</t>
  </si>
  <si>
    <t>Mar. 15,
		2025</t>
  </si>
  <si>
    <t>Interest rate</t>
  </si>
  <si>
    <t>5.25% Senior Notes [Member] | Accounting Standards Update 2015-03 [Member]</t>
  </si>
  <si>
    <t>Financing costs incurred</t>
  </si>
  <si>
    <t>Oct. 15,
		2020</t>
  </si>
  <si>
    <t>Mar. 15,
		2023</t>
  </si>
  <si>
    <t>5.00% Senior Notes [Member] | Accounting Standards Update 2015-03 [Member]</t>
  </si>
  <si>
    <t>2015 Credit Agreement [Member]</t>
  </si>
  <si>
    <t>2015 Credit Agreement [Member] | Tranche A term loan facility [Member]</t>
  </si>
  <si>
    <t>2015 Credit Agreement [Member] | Revolving credit facility [Member]</t>
  </si>
  <si>
    <t>2015 Credit Agreement [Member] | New Tranche B-1 and Tranche B-2 Term Loan Facilities [Member]</t>
  </si>
  <si>
    <t>Maximum [Member]</t>
  </si>
  <si>
    <t>Estimated useful lives</t>
  </si>
  <si>
    <t>Internal computer software [Member]</t>
  </si>
  <si>
    <t>Capitalized and amortized period</t>
  </si>
  <si>
    <t>3 years</t>
  </si>
  <si>
    <t>Enterprise software development platforms [Member] | Minimum [Member]</t>
  </si>
  <si>
    <t>5 years</t>
  </si>
  <si>
    <t>Enterprise software development platforms [Member] | Maximum [Member]</t>
  </si>
  <si>
    <t>Goodwill and Other intangible assets [Member] | Maximum [Member]</t>
  </si>
  <si>
    <t>Finite-lived intangible assets, maximum useful life</t>
  </si>
  <si>
    <t>20 years</t>
  </si>
  <si>
    <t>Significant Accounting Policies - Schedule of Debt Issuance Costs Reclassified from Other Assets and Netted Against Related Debt Liabilities Related to Early Adoption of Accounting Pronouncement (Detail) - USD ($) $ in Thousands</t>
  </si>
  <si>
    <t>New Accounting Pronouncements or Change in Accounting Principle [Line Items]</t>
  </si>
  <si>
    <t>Senior term loans [Member]</t>
  </si>
  <si>
    <t>Notes payable on real estate [Member]</t>
  </si>
  <si>
    <t>Significant Accounting Policies - Schedule of Debt Issuance Costs Reclassified from Other Assets and Netted Against Related Debt Liabilities Related to Early Adoption of Accounting Pronouncement (Parenthetical) (Detail)</t>
  </si>
  <si>
    <t>5.00% Senior Notes [Member] | Senior term loans [Member]</t>
  </si>
  <si>
    <t>5.25% Senior Notes [Member] | Senior term loans [Member]</t>
  </si>
  <si>
    <t>Significant Accounting Policies - Schedule of Loan Servicing Rights Recognized (Detail) - USD ($) $ in Thousands</t>
  </si>
  <si>
    <t>Servicing Asset at Fair Value, Amount [Roll Forward]</t>
  </si>
  <si>
    <t>Beginning balance, mortgage servicing rights</t>
  </si>
  <si>
    <t>Mortgage servicing rights recognized</t>
  </si>
  <si>
    <t>Mortgage servicing rights sold</t>
  </si>
  <si>
    <t>Amortization expense</t>
  </si>
  <si>
    <t>Ending balance, mortgage servicing rights</t>
  </si>
  <si>
    <t>Significant Accounting Policies - Schedule of Assumptions Used in Measuring Fair Value of Servicing Assets (Detail)</t>
  </si>
  <si>
    <t>Servicing Assets and Servicing Liabilities at Fair Value, Assumptions Used to Estimate Fair Value [Abstract]</t>
  </si>
  <si>
    <t>Discount rate</t>
  </si>
  <si>
    <t>10.11%</t>
  </si>
  <si>
    <t>10.38%</t>
  </si>
  <si>
    <t>14.81%</t>
  </si>
  <si>
    <t>Conditional prepayment rate</t>
  </si>
  <si>
    <t>6.03%</t>
  </si>
  <si>
    <t>6.14%</t>
  </si>
  <si>
    <t>7.00%</t>
  </si>
  <si>
    <t>Acquisition of Global Workplace Solutions (GWS) - Additional Information (Detail) - USD ($) $ in Thousands</t>
  </si>
  <si>
    <t>Aug. 13, 2015</t>
  </si>
  <si>
    <t>Sep. 30, 2015</t>
  </si>
  <si>
    <t>Mar. 31, 2015</t>
  </si>
  <si>
    <t>Sep. 30, 2014</t>
  </si>
  <si>
    <t>Jun. 30, 2014</t>
  </si>
  <si>
    <t>Mar. 31, 2014</t>
  </si>
  <si>
    <t>Business Acquisition [Line Items]</t>
  </si>
  <si>
    <t>4.875% Senior Notes [Member]</t>
  </si>
  <si>
    <t>Interest rate of long-term debt</t>
  </si>
  <si>
    <t>4.875%</t>
  </si>
  <si>
    <t>Senior Notes due date</t>
  </si>
  <si>
    <t>Mar. 1,
		2026</t>
  </si>
  <si>
    <t>Date of business purchase agreement</t>
  </si>
  <si>
    <t>Sep. 1,
		2015</t>
  </si>
  <si>
    <t>Purchase price payable in cash</t>
  </si>
  <si>
    <t>Business acquisition, acquisition date</t>
  </si>
  <si>
    <t>Goodwill recorded in connection with acquisition deductible for tax purpose</t>
  </si>
  <si>
    <t>Direct transaction and integration cost</t>
  </si>
  <si>
    <t>Amortization expense of acquired intangible assets</t>
  </si>
  <si>
    <t>Additional interest expense for debt incurred to finance acquisitions</t>
  </si>
  <si>
    <t>Removal of direct costs</t>
  </si>
  <si>
    <t>Removal of tax impact</t>
  </si>
  <si>
    <t>Acquisition of Global Workplace Solutions (GWS) - Summary of Excess Purchase Price over Estimated Fair Value of Net Assets Acquired (Detail) $ in Thousands</t>
  </si>
  <si>
    <t>Sep. 01, 2015USD ($)</t>
  </si>
  <si>
    <t>Estimated purchase price</t>
  </si>
  <si>
    <t>Less estimated fair value of net assets acquired</t>
  </si>
  <si>
    <t>Excess purchase price over estimated fair value of net assets acquired</t>
  </si>
  <si>
    <t>Acquisition of Global Workplace Solutions (GWS) - Summary of Aggregate Estimated Fair Values of Assets Acquired and Liabilities Assumed (Detail) $ in Thousands</t>
  </si>
  <si>
    <t>Estimated fair value of net assets acquired</t>
  </si>
  <si>
    <t>Receivables</t>
  </si>
  <si>
    <t>Property and equipment</t>
  </si>
  <si>
    <t>Other intangible assets</t>
  </si>
  <si>
    <t>Deferred tax assets</t>
  </si>
  <si>
    <t>Other assets</t>
  </si>
  <si>
    <t>Total assets acquired</t>
  </si>
  <si>
    <t>Deferred tax liabilities</t>
  </si>
  <si>
    <t>Total liabilities assumed</t>
  </si>
  <si>
    <t>Non-controlling interests acquired</t>
  </si>
  <si>
    <t>Acquisition of Global Workplace Solutions (GWS) - Summary of Preliminary Estimate of Amortizable Intangible Assets Acquired (Detail) - USD ($) $ in Thousands</t>
  </si>
  <si>
    <t>Acquired Finite-Lived Intangible Assets [Line Items]</t>
  </si>
  <si>
    <t>Total amortizable intangibles acquired, Accumulated Amortization</t>
  </si>
  <si>
    <t>Total amortizable intangibles acquired, Weighted Average Amortization Period</t>
  </si>
  <si>
    <t>13 years</t>
  </si>
  <si>
    <t>Total amortizable intangibles acquired, Amount Assigned At Acquisition Date</t>
  </si>
  <si>
    <t>Total amortizable intangibles acquired, Net Carrying Amount</t>
  </si>
  <si>
    <t>Customer relationships [Member]</t>
  </si>
  <si>
    <t>Customer relationships [Member] | Global Workplace Solutions (GWS) [Member]</t>
  </si>
  <si>
    <t>Trademarks [Member] | Global Workplace Solutions (GWS) [Member]</t>
  </si>
  <si>
    <t>Non-compete agreements [Member]</t>
  </si>
  <si>
    <t>Non-compete agreements [Member] | Global Workplace Solutions (GWS) [Member]</t>
  </si>
  <si>
    <t>Acquisition of Global Workplace Solutions (GWS) - Summary of Pro Forma Results Prepared for Comparative Purposes (Detail) - Global Workplace Solutions (GWS) [Member] - USD ($) $ / shares in Units, $ in Thousands</t>
  </si>
  <si>
    <t>Basic income per share</t>
  </si>
  <si>
    <t>Diluted income per share</t>
  </si>
  <si>
    <t>Variable Interest Entities (VIEs) - Schedule of Maximum Exposure to Loss (Detail) - USD ($) $ in Thousands</t>
  </si>
  <si>
    <t>Variable Interest Entity [Line Items]</t>
  </si>
  <si>
    <t>Other assets, current</t>
  </si>
  <si>
    <t>Co-investment commitments</t>
  </si>
  <si>
    <t>Non-Consolidated Variable Interest Entities [Member]</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Asset impairment recorded</t>
  </si>
  <si>
    <t>Carrying value of notes payable on real estate</t>
  </si>
  <si>
    <t>Impairment of investments in unconsolidated subsidiaries</t>
  </si>
  <si>
    <t>Provision for loss on real estate</t>
  </si>
  <si>
    <t>Fair Value, Measurements, Non-recurring [Member]</t>
  </si>
  <si>
    <t>Impairment of real estate</t>
  </si>
  <si>
    <t>Estimated fair value of senior loans</t>
  </si>
  <si>
    <t>Senior term loans</t>
  </si>
  <si>
    <t>5.00% Senior Notes [Member] | Senior Notes [Member]</t>
  </si>
  <si>
    <t>4.875% Senior Notes [Member] | Senior Notes [Member]</t>
  </si>
  <si>
    <t>5.25% Senior Notes [Member] | Senior Notes [Member]</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securities</t>
  </si>
  <si>
    <t>Trading securities</t>
  </si>
  <si>
    <t>Loan commitments</t>
  </si>
  <si>
    <t>Foreign currency exchange forward contracts</t>
  </si>
  <si>
    <t>Total assets at fair value</t>
  </si>
  <si>
    <t>Interest rate swaps</t>
  </si>
  <si>
    <t>Securities sold, not yet purchased</t>
  </si>
  <si>
    <t>Total liabilities at fair value</t>
  </si>
  <si>
    <t>Recurring [Member] | U.S. treasury securities [Member]</t>
  </si>
  <si>
    <t>Recurring [Member] | Debt securities issued by U.S. federal agencies [Member]</t>
  </si>
  <si>
    <t>Recurring [Member] | Corporate debt securities [Member]</t>
  </si>
  <si>
    <t>Recurring [Member] | Asset-backed securities [Member]</t>
  </si>
  <si>
    <t>Recurring [Member] | Collateralized mortgage obligations [Member]</t>
  </si>
  <si>
    <t>Recurring [Member] | Debt Securities [Member]</t>
  </si>
  <si>
    <t>Recurring [Member] | Equity Securities [Member]</t>
  </si>
  <si>
    <t>Recurring [Member] | Quoted Prices in Active Markets for Identical Assets or Liabilities (Level 1) [Member]</t>
  </si>
  <si>
    <t>Recurring [Member] | Quoted Prices in Active Markets for Identical Assets or Liabilities (Level 1) [Member] | U.S. treasury securities [Member]</t>
  </si>
  <si>
    <t>Recurring [Member] | Quoted Prices in Active Markets for Identical Assets or Liabilities (Level 1) [Member] | Debt Securities [Member]</t>
  </si>
  <si>
    <t>Recurring [Member] | Quoted Prices in Active Markets for Identical Assets or Liabilities (Level 1) [Member] | Equity Securities [Member]</t>
  </si>
  <si>
    <t>Recurring [Member] | Significant Observable Inputs (Level 2) [Member]</t>
  </si>
  <si>
    <t>Recurring [Member] | Significant Observable Inputs (Level 2) [Member] | Debt securities issued by U.S. federal agencies [Member]</t>
  </si>
  <si>
    <t>Recurring [Member] | Significant Observable Inputs (Level 2) [Member] | Corporate debt securities [Member]</t>
  </si>
  <si>
    <t>Recurring [Member] | Significant Observable Inputs (Level 2) [Member] | Asset-backed securities [Member]</t>
  </si>
  <si>
    <t>Recurring [Member] | Significant Observable Inputs (Level 2) [Member] | Collateralized mortgage obligations [Member]</t>
  </si>
  <si>
    <t>Recurring [Member] | Significant Observable Inputs (Level 2) [Member] | Debt Securities [Member]</t>
  </si>
  <si>
    <t>Recurring [Member] | Significant Unobservable Inputs (Level 3) [Member]</t>
  </si>
  <si>
    <t>Fair Value Measurements - Schedule of Fair Value Measurements for Level 3 Assets (Detail) - Significant Unobservable Inputs (Level 3) [Member] - USD ($) $ in Thousands</t>
  </si>
  <si>
    <t>Fair Value, Assets Measured on Recurring Basis, Unobservable Input Reconciliation [Line Items]</t>
  </si>
  <si>
    <t>Beginning balance</t>
  </si>
  <si>
    <t>Net gains included in earnings</t>
  </si>
  <si>
    <t>Settlements</t>
  </si>
  <si>
    <t>Transfers into (out of) Level 3</t>
  </si>
  <si>
    <t>Ending balance</t>
  </si>
  <si>
    <t>Fair Value Measurements - Schedule of Non-Recurring Fair Value Measurements (Detail) - USD ($)</t>
  </si>
  <si>
    <t>Other intangible assets, Total impairment charges</t>
  </si>
  <si>
    <t>Property and equipment, Total impairment charges</t>
  </si>
  <si>
    <t>Property and equipment, Net Carrying Value</t>
  </si>
  <si>
    <t>Other intangible assets, Net Carrying Value</t>
  </si>
  <si>
    <t>Investments in unconsolidated subsidiaries, Net Carrying Value</t>
  </si>
  <si>
    <t>Real estate, Net Carrying Value</t>
  </si>
  <si>
    <t>Investments in unconsolidated subsidiaries, Total impairment charges</t>
  </si>
  <si>
    <t>Real estate, Total impairment charges</t>
  </si>
  <si>
    <t>Total impairment charges</t>
  </si>
  <si>
    <t>Fair Value, Measurements, Non-recurring [Member] | Quoted Prices in Active Markets for Identical Assets or Liabilities (Level 1) [Member]</t>
  </si>
  <si>
    <t>Property and equipment, Fair Value</t>
  </si>
  <si>
    <t>Fair Value, Measurements, Non-recurring [Member] | Significant Observable Inputs (Level 2) [Member]</t>
  </si>
  <si>
    <t>Investments in unconsolidated subsidiaries, Fair Value</t>
  </si>
  <si>
    <t>Real estate, Fair Value</t>
  </si>
  <si>
    <t>Fair Value, Measurements, Non-recurring [Member] | Significant Unobservable Inputs (Level 3) [Member]</t>
  </si>
  <si>
    <t>Other intangible assets, Fair Value</t>
  </si>
  <si>
    <t>Derivative Financial Instruments - Additional Information (Detail)</t>
  </si>
  <si>
    <t>1 Months Ended</t>
  </si>
  <si>
    <t>Aug. 31, 2015USD ($)</t>
  </si>
  <si>
    <t>Dec. 31, 2015USD ($)CounterpartyDerivative</t>
  </si>
  <si>
    <t>Dec. 31, 2014USD ($)Counterparty</t>
  </si>
  <si>
    <t>Dec. 31, 2013USD ($)</t>
  </si>
  <si>
    <t>Jul. 31, 2015USD ($)Swap</t>
  </si>
  <si>
    <t>Mar. 31, 2011USD ($)Swap</t>
  </si>
  <si>
    <t>Derivative [Line Items]</t>
  </si>
  <si>
    <t>Derivative notional amount</t>
  </si>
  <si>
    <t>Number of interest rate swap agreements entered | Swap</t>
  </si>
  <si>
    <t>Interest rate swaps reclassified to interest expense</t>
  </si>
  <si>
    <t>Reclassification out of accumulated other comprehensive income [Member]</t>
  </si>
  <si>
    <t>Ineffectiveness of significant hedge</t>
  </si>
  <si>
    <t>Amount to be reclassified to interest expense</t>
  </si>
  <si>
    <t>Reclassification out of accumulated other comprehensive income [Member] | Accumulated net gain (loss) from designated or qualifying cash flow hedges [Member]</t>
  </si>
  <si>
    <t>Loan commitments [Member]</t>
  </si>
  <si>
    <t>Number of counterparties aggregated | Counterparty</t>
  </si>
  <si>
    <t>Net gain on loan commitments</t>
  </si>
  <si>
    <t>Loan commitments [Member] | Other current assets [Member]</t>
  </si>
  <si>
    <t>Derivative assets current</t>
  </si>
  <si>
    <t>Interest rate swap agreement expiring on October 2017 [Member]</t>
  </si>
  <si>
    <t>Interest rate swap, expiration date</t>
  </si>
  <si>
    <t>2017-10</t>
  </si>
  <si>
    <t>Interest rate swap agreement expiring on September 2019 [Member]</t>
  </si>
  <si>
    <t>Interest rate swap agreement expiring on September 2019 [Member] | Reclassification out of accumulated other comprehensive income [Member] | Accumulated net gain (loss) from designated or qualifying cash flow hedges [Member]</t>
  </si>
  <si>
    <t>2019-09</t>
  </si>
  <si>
    <t>Interest rate swaps [Member]</t>
  </si>
  <si>
    <t>Fair value of interest rate swap reflected as liability</t>
  </si>
  <si>
    <t>Foreign currency exchange forward contracts [Member]</t>
  </si>
  <si>
    <t>Net gains on foreign currency exchange</t>
  </si>
  <si>
    <t>Number of foreign currency exchange forward contracts outstanding | Derivative</t>
  </si>
  <si>
    <t>Fair value of forward contracts in asset position</t>
  </si>
  <si>
    <t>Fair value of forward contracts in liability position</t>
  </si>
  <si>
    <t>Interest rate swap agreements effective August 2015 [Member]</t>
  </si>
  <si>
    <t>Cash settlement for termination of interest rate swap agreements</t>
  </si>
  <si>
    <t>Interest rate swap agreements effective August 2015 [Member] | Reclassification out of accumulated other comprehensive income [Member]</t>
  </si>
  <si>
    <t>Interest rate swap agreements effective August 2015 [Member] | Reclassification out of accumulated other comprehensive income [Member] | Accumulated net gain (loss) from designated or qualifying cash flow hedges [Member]</t>
  </si>
  <si>
    <t>Property and Equipment - Summary of Property and Equipment (Detail) - USD ($) $ in Thousands</t>
  </si>
  <si>
    <t>Property, Plant and Equipment [Line Items]</t>
  </si>
  <si>
    <t>Computer hardware and software</t>
  </si>
  <si>
    <t>Leasehold improvements</t>
  </si>
  <si>
    <t>Furniture and equipment</t>
  </si>
  <si>
    <t>Equipment under capital leases</t>
  </si>
  <si>
    <t>Total cost</t>
  </si>
  <si>
    <t>Accumulated depreciation and amortization</t>
  </si>
  <si>
    <t>Minimum [Member] | Computer hardware and software [Member]</t>
  </si>
  <si>
    <t>Plant and equipment, useful life, years</t>
  </si>
  <si>
    <t>Minimum [Member] | Leasehold improvements [Member]</t>
  </si>
  <si>
    <t>1 year</t>
  </si>
  <si>
    <t>Minimum [Member] | Furniture and equipment [Member]</t>
  </si>
  <si>
    <t>Minimum [Member] | Equipment under capital leases [Member]</t>
  </si>
  <si>
    <t>Maximum [Member] | Computer hardware and software [Member]</t>
  </si>
  <si>
    <t>Maximum [Member] | Leasehold improvements [Member]</t>
  </si>
  <si>
    <t>15 years</t>
  </si>
  <si>
    <t>Maximum [Member] | Furniture and equipment [Member]</t>
  </si>
  <si>
    <t>Maximum [Member] | Equipment under capital leases [Member]</t>
  </si>
  <si>
    <t>Property and Equipment - Additional Information (Detail) - USD ($)</t>
  </si>
  <si>
    <t>Depreciation and amortization expense</t>
  </si>
  <si>
    <t>Impairment loss related to property and equipment</t>
  </si>
  <si>
    <t>Property and equipment [Member]</t>
  </si>
  <si>
    <t>Goodwill and Other Intangible Assets - Schedule of Changes in Goodwill by Segment (Detail) - USD ($) $ in Thousands</t>
  </si>
  <si>
    <t>Goodwill [Line Items]</t>
  </si>
  <si>
    <t>Goodwill Gross, Beginning</t>
  </si>
  <si>
    <t>Accumulated impairment losses</t>
  </si>
  <si>
    <t>Goodwill, Net of impairment losses</t>
  </si>
  <si>
    <t>Purchase accounting entries related to acquisitions</t>
  </si>
  <si>
    <t>Foreign exchange movement</t>
  </si>
  <si>
    <t>Goodwill Gross, Ending</t>
  </si>
  <si>
    <t>Americas [Member]</t>
  </si>
  <si>
    <t>EMEA [Member]</t>
  </si>
  <si>
    <t>Asia Pacific [Member]</t>
  </si>
  <si>
    <t>Global Investment Management [Member]</t>
  </si>
  <si>
    <t>Development Services [Member]</t>
  </si>
  <si>
    <t>Goodwill and Other Intangible Assets - Additional Information (Detail) - Norland [Member] $ in Millions</t>
  </si>
  <si>
    <t>Dec. 23, 2013USD ($)shares</t>
  </si>
  <si>
    <t>Jul. 31, 2014USD ($)</t>
  </si>
  <si>
    <t>Dec. 31, 2015Business</t>
  </si>
  <si>
    <t>Dec. 31, 2014Business</t>
  </si>
  <si>
    <t>Business acquisition, purchase price</t>
  </si>
  <si>
    <t>Business acquisition, cash paid</t>
  </si>
  <si>
    <t>Business acquisition, percentage of outstanding stock</t>
  </si>
  <si>
    <t>100.00%</t>
  </si>
  <si>
    <t>Dec. 23,
		2013</t>
  </si>
  <si>
    <t>Number of acquisitions completed during the period | Business</t>
  </si>
  <si>
    <t>Business acquisition, shares issued | shares</t>
  </si>
  <si>
    <t>Goodwill and Other Intangible Assets - Summary of Unaudited Pro Forma Results Prepared for Comparative Purpose (Detail) - Norland [Member] $ / shares in Units, $ in Thousands</t>
  </si>
  <si>
    <t>Dec. 31, 2013USD ($)$ / sharesshares</t>
  </si>
  <si>
    <t>Basic income per share | $ / shares</t>
  </si>
  <si>
    <t>Weighted average shares outstanding for basic income per share | shares</t>
  </si>
  <si>
    <t>Diluted income per share | $ / shares</t>
  </si>
  <si>
    <t>Weighted average shares outstanding for diluted income per share | shares</t>
  </si>
  <si>
    <t>Goodwill and Other Intangible Assets - Additional Information 1 (Detail) - USD ($) $ in Thousands</t>
  </si>
  <si>
    <t>Finite-Lived Intangible Assets [Line Items]</t>
  </si>
  <si>
    <t>Goodwill impairment</t>
  </si>
  <si>
    <t>Other intangible assets, net</t>
  </si>
  <si>
    <t>Impairment of non-amortizable intangible asset</t>
  </si>
  <si>
    <t>Indefinite lived intangible assets excluding goodwill</t>
  </si>
  <si>
    <t>Estimated annual amortization expense, 2016</t>
  </si>
  <si>
    <t>Estimated annual amortization expense, 2017</t>
  </si>
  <si>
    <t>Estimated annual amortization expense, 2018</t>
  </si>
  <si>
    <t>Estimated annual amortization expense, 2019</t>
  </si>
  <si>
    <t>Estimated annual amortization expense, 2020</t>
  </si>
  <si>
    <t>Mortgage servicing rights [Member]</t>
  </si>
  <si>
    <t>Amortizable intangible assets, net servicing income expected to received, Maximum, years</t>
  </si>
  <si>
    <t>Management contracts [Member]</t>
  </si>
  <si>
    <t>Backlog and incentive fees [Member]</t>
  </si>
  <si>
    <t>Other amortizable intangible assets [Member]</t>
  </si>
  <si>
    <t>Trademarks [Member]</t>
  </si>
  <si>
    <t>Clarion Partners trade name [Member]</t>
  </si>
  <si>
    <t>Trade names [Member]</t>
  </si>
  <si>
    <t>Global Workplace Solutions (GWS) [Member] | Trademarks [Member]</t>
  </si>
  <si>
    <t>Global Workplace Solutions (GWS) [Member] | Customer relationships [Member]</t>
  </si>
  <si>
    <t>Global Workplace Solutions (GWS) [Member] | Trade names [Member]</t>
  </si>
  <si>
    <t>Global Workplace Solutions (GWS) [Member] | Non-compete agreements [Member]</t>
  </si>
  <si>
    <t>Goodwill and Other Intangible Assets - Schedule of Intangible Assets (Detail) - USD ($) $ in Thousands</t>
  </si>
  <si>
    <t>Gross Carrying Amount, Unamortizable intangible assets</t>
  </si>
  <si>
    <t>Gross Carrying Amount, Amortizable intangible assets</t>
  </si>
  <si>
    <t>Gross Carrying Amount, Total intangible assets</t>
  </si>
  <si>
    <t>Accumulated Amortization, Amortizable intangible assets</t>
  </si>
  <si>
    <t>Trademarks and Trade Names [Member]</t>
  </si>
  <si>
    <t>Investments In Unconsolidated Subsidiaries - Schedule of Investments in Unconsolidated Subsidiaries (Detail) - USD ($) $ in Thousands</t>
  </si>
  <si>
    <t>Schedule of Equity Method Investments [Line Items]</t>
  </si>
  <si>
    <t>Other [Member]</t>
  </si>
  <si>
    <t>Investments in Unconsolidated Subsidiaries - Schedule of Condensed Financial Information of Equity Method Investments (Detail) - USD ($) $ in Thousands</t>
  </si>
  <si>
    <t>Assets</t>
  </si>
  <si>
    <t>Liabilities</t>
  </si>
  <si>
    <t>Operating (loss)income</t>
  </si>
  <si>
    <t>Net (loss) income</t>
  </si>
  <si>
    <t>Current assets</t>
  </si>
  <si>
    <t>Non-current assets</t>
  </si>
  <si>
    <t>Current liabilities</t>
  </si>
  <si>
    <t>Non-current liabilities</t>
  </si>
  <si>
    <t>Real estate</t>
  </si>
  <si>
    <t>Notes payable on real estate</t>
  </si>
  <si>
    <t>Investments In Unconsolidated Subsidiaries - Additional information (Detail) - USD ($) $ in Millions</t>
  </si>
  <si>
    <t>Global Investment Management [Member] | Investment management, property management, brokerage and other professional services [Member]</t>
  </si>
  <si>
    <t>Revenues from unconsolidated subsidiaries</t>
  </si>
  <si>
    <t>Global Investment Management and Development Services [Member]</t>
  </si>
  <si>
    <t>Non-cash write downs of investments</t>
  </si>
  <si>
    <t>Long-Term Debt and Short-Term Borrowings - Schedule of Long-Term Debt and Short-Term Borrowings (Detail) - USD ($) $ in Thousands</t>
  </si>
  <si>
    <t>Long-Term Debt:</t>
  </si>
  <si>
    <t>Senior notes due</t>
  </si>
  <si>
    <t>Total long-term debt</t>
  </si>
  <si>
    <t>Add/Less current maturities of long-term debt</t>
  </si>
  <si>
    <t>Less unamortized debt issuance costs</t>
  </si>
  <si>
    <t>Total long-term debt, net</t>
  </si>
  <si>
    <t>Warehouse Agreement Borrowings [Member]</t>
  </si>
  <si>
    <t>Revolving credit facility [Member]</t>
  </si>
  <si>
    <t>Senior notes, net of unamortized deferred financing costs</t>
  </si>
  <si>
    <t>Interest at daily one- month LIBOR plus 1.60% [Member] | Warehouse Agreement Borrowings [Member]</t>
  </si>
  <si>
    <t>Interest at daily one- month LIBOR plus 1.55% [Member] | Warehouse Agreement Borrowings [Member]</t>
  </si>
  <si>
    <t>Interest at daily one- month LIBOR plus 1.35% [Member] | Warehouse Agreement Borrowings [Member]</t>
  </si>
  <si>
    <t>Interest at daily one- month LIBOR plus 1.45% to 1.90% [Member] | Warehouse Agreement Borrowings [Member]</t>
  </si>
  <si>
    <t>Interest at daily one- month LIBOR plus 1.35% with LIBOR floor of 0.35% [Member] | Warehouse Agreement Borrowings [Member]</t>
  </si>
  <si>
    <t>Interest at daily one- month LIBOR plus 2.75% [Member] | Warehouse Agreement Borrowings [Member]</t>
  </si>
  <si>
    <t>Senior secured term loans [Member]</t>
  </si>
  <si>
    <t>Senior term loans, with interest ranging from 1.39% to 2.91%, due from 2015 through 2022</t>
  </si>
  <si>
    <t>Long-Term Debt and Short-Term Borrowings - Schedule of Long-Term Debt and Short-Term Borrowings (Parenthetical) (Detail)</t>
  </si>
  <si>
    <t>Debt Instrument [Line Items]</t>
  </si>
  <si>
    <t>Line of credit over LIBOR rate</t>
  </si>
  <si>
    <t>1.45%</t>
  </si>
  <si>
    <t>Interest rate of secured long term debt</t>
  </si>
  <si>
    <t>1.39%</t>
  </si>
  <si>
    <t>Interest rate of secured long-term debt, Minimum</t>
  </si>
  <si>
    <t>2.91%</t>
  </si>
  <si>
    <t>Maturity date of debt, start</t>
  </si>
  <si>
    <t>Maturity date of debt, end</t>
  </si>
  <si>
    <t>Dec. 31,
		2022</t>
  </si>
  <si>
    <t>1.41%</t>
  </si>
  <si>
    <t>Interest rate of senior subordinated notes</t>
  </si>
  <si>
    <t>Due date of long term debt</t>
  </si>
  <si>
    <t>May 26,
		2016</t>
  </si>
  <si>
    <t>1.60%</t>
  </si>
  <si>
    <t>Jul. 28,
		2016</t>
  </si>
  <si>
    <t>1.55%</t>
  </si>
  <si>
    <t>Jun. 30,
		2016</t>
  </si>
  <si>
    <t>135.00%</t>
  </si>
  <si>
    <t>Oct. 24,
		2016</t>
  </si>
  <si>
    <t>Interest at daily one- month LIBOR plus 1.45% to 1.90% [Member] | Warehouse Agreement Borrowings [Member] | Minimum [Member]</t>
  </si>
  <si>
    <t>Interest at daily one- month LIBOR plus 1.45% to 1.90% [Member] | Warehouse Agreement Borrowings [Member] | Maximum [Member]</t>
  </si>
  <si>
    <t>1.90%</t>
  </si>
  <si>
    <t>1.35%</t>
  </si>
  <si>
    <t>Line of credit, LIBOR floor rate</t>
  </si>
  <si>
    <t>0.35%</t>
  </si>
  <si>
    <t>Mar. 15,
		2016</t>
  </si>
  <si>
    <t>2.75%</t>
  </si>
  <si>
    <t>Long-Term Debt and Short-Term Borrowings - Tranche Term Loan Facilities - Additional Information (Detail) - USD ($)</t>
  </si>
  <si>
    <t>Jan. 31, 2015</t>
  </si>
  <si>
    <t>Future annual aggregate maturities, 2016</t>
  </si>
  <si>
    <t>Future annual aggregate maturities, 2017</t>
  </si>
  <si>
    <t>Future annual aggregate maturities, 2018</t>
  </si>
  <si>
    <t>Future annual aggregate maturities, 2019</t>
  </si>
  <si>
    <t>Future annual aggregate maturities, 2020</t>
  </si>
  <si>
    <t>Future annual aggregate maturities, thereafter</t>
  </si>
  <si>
    <t>Revolving credit facility maturity date</t>
  </si>
  <si>
    <t>Feb. 15,
		2016</t>
  </si>
  <si>
    <t>Revolving credit facility principal amount outstanding</t>
  </si>
  <si>
    <t>Jan. 9,
		2020</t>
  </si>
  <si>
    <t>Revolving credit sub-facilities current borrowings capacity foreign currency fluctuation provision</t>
  </si>
  <si>
    <t>Senior secured term loans outstanding</t>
  </si>
  <si>
    <t>2015 Credit Agreement [Member] | Minimum spread over applicable interest rate [Member]</t>
  </si>
  <si>
    <t>Credit Agreement applicable fixed rate</t>
  </si>
  <si>
    <t>0.85%</t>
  </si>
  <si>
    <t>2015 Credit Agreement [Member] | Maximum spread over applicable interest rate [Member]</t>
  </si>
  <si>
    <t>1.00%</t>
  </si>
  <si>
    <t>2015 Credit Agreement [Member] | Canadian subsidiaries [Member]</t>
  </si>
  <si>
    <t>2015 Credit Agreement [Member] | Australian and New Zealand subsidiaries [Member]</t>
  </si>
  <si>
    <t>2015 Credit Agreement [Member] | U.K. subsidiaries [Member]</t>
  </si>
  <si>
    <t>2013 Credit Agreement [Member]</t>
  </si>
  <si>
    <t>Revolving credit facility, weighted average annual interest rates</t>
  </si>
  <si>
    <t>1.40%</t>
  </si>
  <si>
    <t>Tranche A term loan facility [Member] | 2015 Credit Agreement [Member]</t>
  </si>
  <si>
    <t>Tranche B-1 term loan facility [Member] | Minimum spread over applicable interest rate [Member]</t>
  </si>
  <si>
    <t>0.95%</t>
  </si>
  <si>
    <t>Credit Agreement applicable daily rate</t>
  </si>
  <si>
    <t>Tranche B-1 term loan facility [Member] | Maximum spread over applicable interest rate [Member]</t>
  </si>
  <si>
    <t>1.25%</t>
  </si>
  <si>
    <t>0.25%</t>
  </si>
  <si>
    <t>Tranche B-1 term loan facility [Member] | 2015 Credit Agreement [Member]</t>
  </si>
  <si>
    <t>Sep. 3,
		2020</t>
  </si>
  <si>
    <t>Tranche B-2 term loan facility [Member] | Minimum spread over applicable interest rate [Member]</t>
  </si>
  <si>
    <t>0.40%</t>
  </si>
  <si>
    <t>Tranche B-2 term loan facility [Member] | Maximum spread over applicable interest rate [Member]</t>
  </si>
  <si>
    <t>1.70%</t>
  </si>
  <si>
    <t>0.70%</t>
  </si>
  <si>
    <t>Tranche B-2 term loan facility [Member] | 2015 Credit Agreement [Member]</t>
  </si>
  <si>
    <t>Sep. 3,
		2022</t>
  </si>
  <si>
    <t>New Tranche B-1 and Tranche B-2 Term Loan Facilities [Member] | 2015 Credit Agreement [Member]</t>
  </si>
  <si>
    <t>Tranche B term loan facility [Member] | 2015 Credit Agreement [Member]</t>
  </si>
  <si>
    <t>Tranche A and A-1 term loan facility [Member] | Minimum spread over applicable interest rate [Member]</t>
  </si>
  <si>
    <t>Tranche A and A-1 term loan facility [Member] | Maximum spread over applicable interest rate [Member]</t>
  </si>
  <si>
    <t>5.25% Senior Notes [Member] | Tranche A term loan facility [Member] | 2015 Credit Agreement [Member]</t>
  </si>
  <si>
    <t>Long-Term Debt and Short-Term Borrowings - Credit Agreement - Additional Information (Detail) - USD ($)</t>
  </si>
  <si>
    <t>Mar. 14, 2013</t>
  </si>
  <si>
    <t>Jun. 18, 2009</t>
  </si>
  <si>
    <t>Aug. 31, 2009</t>
  </si>
  <si>
    <t>Mar. 04, 2008</t>
  </si>
  <si>
    <t>Mar. 02, 2007</t>
  </si>
  <si>
    <t>Senior long term loans</t>
  </si>
  <si>
    <t>Minimum coverage ratio of EBITDA to total interest expense</t>
  </si>
  <si>
    <t>Maximum leverage ratio of total debt less available cash to EBITDA</t>
  </si>
  <si>
    <t>Coverage ratio of EBITDA to total interest expense</t>
  </si>
  <si>
    <t>Leverage ratio of total debt less available cash to EBITDA</t>
  </si>
  <si>
    <t>Short-term borrowings</t>
  </si>
  <si>
    <t>Short-term debt, weighted average interest rate</t>
  </si>
  <si>
    <t>1.80%</t>
  </si>
  <si>
    <t>Revolving credit facility current borrowings capacity</t>
  </si>
  <si>
    <t>Line of credit maturity date</t>
  </si>
  <si>
    <t>Revolving credit facility, maximum borrowing capacity</t>
  </si>
  <si>
    <t>Non-cash activity increased (decreased) the warehouse lines of credit</t>
  </si>
  <si>
    <t>Loans Held-for-sale, Mortgage</t>
  </si>
  <si>
    <t>Non-cash activity increased (decreased) the warehouse receivables</t>
  </si>
  <si>
    <t>Redemption on or after March 15, 2018 [Member]</t>
  </si>
  <si>
    <t>Percentage of notes available for redemption</t>
  </si>
  <si>
    <t>Wells Fargo Bank [Member]</t>
  </si>
  <si>
    <t>Apr. 30,
		2016</t>
  </si>
  <si>
    <t>Bank of America [Member]</t>
  </si>
  <si>
    <t>Lines of credit principal outstanding</t>
  </si>
  <si>
    <t>Redemption price percentage</t>
  </si>
  <si>
    <t>101.00%</t>
  </si>
  <si>
    <t>Price equal to percentage on face value</t>
  </si>
  <si>
    <t>101.50%</t>
  </si>
  <si>
    <t>5.25% Senior Notes [Member] | Redemption prior to December 15, 2024 [Member]</t>
  </si>
  <si>
    <t>5.25% Senior Notes [Member] | Redemption on or after December 15, 2024 [Member]</t>
  </si>
  <si>
    <t>5.00% senior notes due March 15, 2023 [Member] | Senior Notes [Member]</t>
  </si>
  <si>
    <t>5.00% senior notes due March 15, 2023 [Member] | Senior Notes [Member] | Redemption on or after March 15, 2018 [Member]</t>
  </si>
  <si>
    <t>102.50%</t>
  </si>
  <si>
    <t>5.00% senior notes due March 15, 2023 [Member] | Senior Notes [Member] | Redemption prior to March 15, 2016 [Member]</t>
  </si>
  <si>
    <t>35.00%</t>
  </si>
  <si>
    <t>99.24%</t>
  </si>
  <si>
    <t>Debt instrument redemption description</t>
  </si>
  <si>
    <t>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0% of the principal amount, plus accrued and unpaid interest, if any, to the date of purchase.</t>
  </si>
  <si>
    <t>Debt instrument, frequency of periodic payment</t>
  </si>
  <si>
    <t>Semi-annually</t>
  </si>
  <si>
    <t>Debt instrument, date of first required payment</t>
  </si>
  <si>
    <t>Mar. 1,
		2016</t>
  </si>
  <si>
    <t>Line Of Credit Facility Matured on Oct 26,2015 [Member]</t>
  </si>
  <si>
    <t>Line Of Credit Facility matured May26,2016 [Member]</t>
  </si>
  <si>
    <t>Secured Debt</t>
  </si>
  <si>
    <t>Line Of Credit Facility Matured on February 29,2016 [Member]</t>
  </si>
  <si>
    <t>Feb. 29,
		2016</t>
  </si>
  <si>
    <t>Line of credit, matured amount</t>
  </si>
  <si>
    <t>Line Of Credit Facility Matured on February 29,2016 [Member] | TD Bank secured credit agreement [Member] | Interest at daily one-month LIBOR plus 1.50% [Member]</t>
  </si>
  <si>
    <t>Line Of Credit Facility Mature Date of June 30, 2016 [Member] | TD Bank secured credit agreement [Member] | Interest at daily one-month LIBOR plus 1.50% [Member]</t>
  </si>
  <si>
    <t>Interest at daily one-month LIBOR plus 2.75% [Member]</t>
  </si>
  <si>
    <t>Interest at daily LIBOR plus 1.35% [Member] | As soon as pooled sale agreement [Member]</t>
  </si>
  <si>
    <t>Line Of Credit Facility Matured on August 31,2015 [Member]</t>
  </si>
  <si>
    <t>Aug. 31,
		2015</t>
  </si>
  <si>
    <t>Line Of Credit Facility Matured on July 28,2016 [Member]</t>
  </si>
  <si>
    <t>11.625 % Senior Notes [Member]</t>
  </si>
  <si>
    <t>Jun. 15,
		2017</t>
  </si>
  <si>
    <t>Debt instrument, unamortized discount</t>
  </si>
  <si>
    <t>Interest at daily one-month LIBOR plus 2.00% [Member]</t>
  </si>
  <si>
    <t>Interest at daily one-month LIBOR plus 1.55% [Member] | Line of Credit [Member]</t>
  </si>
  <si>
    <t>Commitments and Contingencies - Additional Information (Detail) - USD ($)</t>
  </si>
  <si>
    <t>Loss Contingencies [Line Items]</t>
  </si>
  <si>
    <t>Lease expiration date</t>
  </si>
  <si>
    <t>Jan. 1,
		2030</t>
  </si>
  <si>
    <t>Minimum sublease rental income</t>
  </si>
  <si>
    <t>Letters of credit outstanding</t>
  </si>
  <si>
    <t>Accrued loan loss</t>
  </si>
  <si>
    <t>Assets available for recourse</t>
  </si>
  <si>
    <t>Letters of credit expiration date</t>
  </si>
  <si>
    <t>2016-09</t>
  </si>
  <si>
    <t>Guarantees total</t>
  </si>
  <si>
    <t>Guarantees expiration date</t>
  </si>
  <si>
    <t>2018-12</t>
  </si>
  <si>
    <t>Commitments to investment in future real estate investment</t>
  </si>
  <si>
    <t>Commitments to investment in unconsolidated real estate subsidiary</t>
  </si>
  <si>
    <t>Funded loans subject to loss sharing arrangements [Member]</t>
  </si>
  <si>
    <t>Funded loans unpaid principal</t>
  </si>
  <si>
    <t>Funded loans not subject to loss sharing arrangements [Member]</t>
  </si>
  <si>
    <t>Minimum [Member]</t>
  </si>
  <si>
    <t>Co-investments typically range</t>
  </si>
  <si>
    <t>2.00%</t>
  </si>
  <si>
    <t>Commitments and Contingencies - Schedule by Year of Future Minimum Lease Payments for Noncancellable Operating Leases (Detail) $ in Thousands</t>
  </si>
  <si>
    <t>Dec. 31, 2015USD ($)</t>
  </si>
  <si>
    <t>Leases [Abstract]</t>
  </si>
  <si>
    <t>Thereafter</t>
  </si>
  <si>
    <t>Total minimum payment required</t>
  </si>
  <si>
    <t>Commitments and Contingencies - Composition of Total Rental Expense Under Noncancellable (Detail) - USD ($)</t>
  </si>
  <si>
    <t>Minimum rentals</t>
  </si>
  <si>
    <t>Less sublease rentals</t>
  </si>
  <si>
    <t>Rental Expense, Net Total</t>
  </si>
  <si>
    <t>Employee Benefit Plans - Additional Information (Detail)</t>
  </si>
  <si>
    <t>Dec. 31, 2015USD ($)Pension_Planshares</t>
  </si>
  <si>
    <t>Dec. 31, 2014USD ($)shares</t>
  </si>
  <si>
    <t>Dec. 31, 2013USD ($)shares</t>
  </si>
  <si>
    <t>Share-based Compensation Arrangement by Share-based Payment Award [Line Items]</t>
  </si>
  <si>
    <t>Equity incentive plan termination date</t>
  </si>
  <si>
    <t>Feb. 13,
		2022</t>
  </si>
  <si>
    <t>Stock options, total intrinsic value</t>
  </si>
  <si>
    <t>Cash received from stock option exercises</t>
  </si>
  <si>
    <t>Tax benefit from stock options exercised</t>
  </si>
  <si>
    <t>Time-vesting awards, portion to be vested per year</t>
  </si>
  <si>
    <t>25.00%</t>
  </si>
  <si>
    <t>Defined benefit plan</t>
  </si>
  <si>
    <t>Company contribution percent per year per hours worked</t>
  </si>
  <si>
    <t>20.00%</t>
  </si>
  <si>
    <t>Amount of hours worked for matched contributions</t>
  </si>
  <si>
    <t>1000 hours</t>
  </si>
  <si>
    <t>Percent of annual compensation match percentage</t>
  </si>
  <si>
    <t>50.00%</t>
  </si>
  <si>
    <t>Percent of annual compensation to be matched</t>
  </si>
  <si>
    <t>4.00%</t>
  </si>
  <si>
    <t>3.00%</t>
  </si>
  <si>
    <t>Defined benefit plan, annual compensation expense maximum</t>
  </si>
  <si>
    <t>Defined contribution plan, expenses recognized</t>
  </si>
  <si>
    <t>Percent of 401(k) that can be invested in common stock</t>
  </si>
  <si>
    <t>Number of share held as investment under 401(k) Plan | shares</t>
  </si>
  <si>
    <t>Number of contributory defined benefit pension plans in the United Kingdom | Pension_Plan</t>
  </si>
  <si>
    <t>Fair value of plan assets</t>
  </si>
  <si>
    <t>Benefit obligation</t>
  </si>
  <si>
    <t>Funded status</t>
  </si>
  <si>
    <t>Unamortized actuarial loss</t>
  </si>
  <si>
    <t>Stock Options [Member]</t>
  </si>
  <si>
    <t>Maximum number of RSUs available for future issuance | shares</t>
  </si>
  <si>
    <t>Employee subscription rate</t>
  </si>
  <si>
    <t>75.00%</t>
  </si>
  <si>
    <t>2012 Stock Incentive Plan [Member]</t>
  </si>
  <si>
    <t>Unissued common stock available for issuance | shares</t>
  </si>
  <si>
    <t>Maximum number of share to be granted per person | shares</t>
  </si>
  <si>
    <t>Maximum amount of share to be granted per person</t>
  </si>
  <si>
    <t>2012 Stock Incentive Plan [Member] | Stock Options [Member]</t>
  </si>
  <si>
    <t>Stock option exchange, shares issued | shares</t>
  </si>
  <si>
    <t>2012 Stock Incentive Plan [Member] | Minimum [Member] | Stock Options [Member]</t>
  </si>
  <si>
    <t>Stock options, expected term</t>
  </si>
  <si>
    <t>2012 Stock Incentive Plan [Member] | Maximum [Member] | Stock Options [Member]</t>
  </si>
  <si>
    <t>7 years</t>
  </si>
  <si>
    <t>2012 Stock Incentive Plan [Member] | Maximum [Member] | Employee Stock Options And Stock Appreciation Rights [Member]</t>
  </si>
  <si>
    <t>Term of equity incentive and stock option plans</t>
  </si>
  <si>
    <t>Time Based Vesting [Member]</t>
  </si>
  <si>
    <t>Time Based Vesting [Member] | Restricted Stock Award [Member]</t>
  </si>
  <si>
    <t>Non-vested awards, granted shares in period | shares</t>
  </si>
  <si>
    <t>Time Based Vesting [Member] | Minimum [Member]</t>
  </si>
  <si>
    <t>Performance Based Vesting [Member]</t>
  </si>
  <si>
    <t>Performance Based Vesting [Member] | Minimum [Member]</t>
  </si>
  <si>
    <t>Non-Vested Stock Awards [Member]</t>
  </si>
  <si>
    <t>Stock options, compensation expense</t>
  </si>
  <si>
    <t>Stock options, unrecognized estimated compensation cost</t>
  </si>
  <si>
    <t>Weighted average period of recognition</t>
  </si>
  <si>
    <t>1 year 10 months 24 days</t>
  </si>
  <si>
    <t>Class A Common Stock [Member] | 2012 Stock Incentive Plan [Member]</t>
  </si>
  <si>
    <t>Shares reserved for future issuance | shares</t>
  </si>
  <si>
    <t>Class A Common Stock [Member] | 2004 Stock Incentive Plan [Member]</t>
  </si>
  <si>
    <t>Stock incentive plans, common stock outstanding | shares</t>
  </si>
  <si>
    <t>Employee Benefit Plans - Schedule of Non-Vested Stock Awards (Detail) - Non-Vested Stock Awards [Member] - $ / shares</t>
  </si>
  <si>
    <t>Balance, Shares / Units</t>
  </si>
  <si>
    <t>Granted, Shares / Units</t>
  </si>
  <si>
    <t>Vested, Shares / Units</t>
  </si>
  <si>
    <t>Forfeited, Shares / Units</t>
  </si>
  <si>
    <t>Balance, Weighted Average Market Value Per Share</t>
  </si>
  <si>
    <t>Granted, Weighted Average Market Value Per Share</t>
  </si>
  <si>
    <t>Vested, Weighted Average Market Value Per Share</t>
  </si>
  <si>
    <t>Forfeited, Weighted Average Market Value Per Share</t>
  </si>
  <si>
    <t>Income Taxes - Components of Income (Loss) from Continuing Operations (Detail) - USD ($) $ in Thousands</t>
  </si>
  <si>
    <t>Domestic</t>
  </si>
  <si>
    <t>Foreign</t>
  </si>
  <si>
    <t>Income Taxes - Tax Provision (Benefit) (Detail) - USD ($) $ in Thousands</t>
  </si>
  <si>
    <t>Federal, Current</t>
  </si>
  <si>
    <t>Federal, Deferred</t>
  </si>
  <si>
    <t>Federal, Total</t>
  </si>
  <si>
    <t>State, Current</t>
  </si>
  <si>
    <t>State, Deferred</t>
  </si>
  <si>
    <t>State, Total</t>
  </si>
  <si>
    <t>Foreign, Current</t>
  </si>
  <si>
    <t>Foreign, Deferred</t>
  </si>
  <si>
    <t>Foreign, Total</t>
  </si>
  <si>
    <t>Tax Provision (Benefit), Total</t>
  </si>
  <si>
    <t>Income Taxes - Reconciliation of Pre-Tax Income (Detail)</t>
  </si>
  <si>
    <t>Federal statutory tax rate</t>
  </si>
  <si>
    <t>State taxes, net of federal benefit</t>
  </si>
  <si>
    <t>Non-deductible expenses</t>
  </si>
  <si>
    <t>Reserves for uncertain tax positions</t>
  </si>
  <si>
    <t>(2.00%)</t>
  </si>
  <si>
    <t>Foreign earnings repatriation</t>
  </si>
  <si>
    <t>(5.00%)</t>
  </si>
  <si>
    <t>(1.00%)</t>
  </si>
  <si>
    <t>Acquisition costs</t>
  </si>
  <si>
    <t>Change in valuation allowance</t>
  </si>
  <si>
    <t>Credits and exemptions</t>
  </si>
  <si>
    <t>Foreign rate differential</t>
  </si>
  <si>
    <t>Effective tax rate</t>
  </si>
  <si>
    <t>36.00%</t>
  </si>
  <si>
    <t>34.00%</t>
  </si>
  <si>
    <t>37.00%</t>
  </si>
  <si>
    <t>Income Taxes - Additional Information (Detail) - USD ($)</t>
  </si>
  <si>
    <t>Dec. 31, 2012</t>
  </si>
  <si>
    <t>Income Tax [Line Items]</t>
  </si>
  <si>
    <t>Income tax benefit charged to additional paid-in capital</t>
  </si>
  <si>
    <t>Deferred tax assets before valuation allowances</t>
  </si>
  <si>
    <t>Foreign income tax credits</t>
  </si>
  <si>
    <t>Foreign income tax credits, expiration period</t>
  </si>
  <si>
    <t>Valuation allowance</t>
  </si>
  <si>
    <t>Decrease in valuation allowance</t>
  </si>
  <si>
    <t>Repatriate to U.S.</t>
  </si>
  <si>
    <t>Tax savings</t>
  </si>
  <si>
    <t>Undistributed earnings</t>
  </si>
  <si>
    <t>Unrecognized tax benefits</t>
  </si>
  <si>
    <t>Unrecognized tax benefits that would affect our effective tax rate</t>
  </si>
  <si>
    <t>Unrecognized tax benefits that would affect our effective tax rate, net of federal benefits received</t>
  </si>
  <si>
    <t>Anticipated settlement of unrecognized tax benefits</t>
  </si>
  <si>
    <t>Accrued expense and penalties</t>
  </si>
  <si>
    <t>Accrued interest and penalties reversed</t>
  </si>
  <si>
    <t>Liability for interest and penalties</t>
  </si>
  <si>
    <t>Non-U.S Subsidiaries [Member]</t>
  </si>
  <si>
    <t>Federal Net Operating Losses [Member]</t>
  </si>
  <si>
    <t>Federal net operating losses</t>
  </si>
  <si>
    <t>Operating loss carryforward valuation allowance</t>
  </si>
  <si>
    <t>Operating loss carryforward, expiration period</t>
  </si>
  <si>
    <t>State Net Operating Losses [Member]</t>
  </si>
  <si>
    <t>Foreign Net Operating Losses [Member]</t>
  </si>
  <si>
    <t>Non-U.S. Net Operating Losses and Other Assets [Member]</t>
  </si>
  <si>
    <t>Foreign currency translation [Member]</t>
  </si>
  <si>
    <t>U.S. net operating losses and other assets [Member]</t>
  </si>
  <si>
    <t>Other U.S. assets [Member]</t>
  </si>
  <si>
    <t>Foreign net operating loss adjustments [Member]</t>
  </si>
  <si>
    <t>Non-U.S. net operating losses and other foreign assets [Member]</t>
  </si>
  <si>
    <t>Income Taxes - Temporary Tax Effects (Detail) - USD ($) $ in Thousands</t>
  </si>
  <si>
    <t>Bad debt and other reserves</t>
  </si>
  <si>
    <t>Capitalized costs and intangibles</t>
  </si>
  <si>
    <t>Derivative financial instruments</t>
  </si>
  <si>
    <t>Bonus and deferred compensation</t>
  </si>
  <si>
    <t>Investments</t>
  </si>
  <si>
    <t>NOL and state tax credits</t>
  </si>
  <si>
    <t>Foreign tax credits</t>
  </si>
  <si>
    <t>Unconsolidated affiliates</t>
  </si>
  <si>
    <t>Pension obligation</t>
  </si>
  <si>
    <t>All other</t>
  </si>
  <si>
    <t>Net deferred tax assets before valuation allowance</t>
  </si>
  <si>
    <t>Net deferred tax assets</t>
  </si>
  <si>
    <t>Income Taxes - Unrecognized Tax Benefits (Detail) - USD ($) $ in Thousands</t>
  </si>
  <si>
    <t>Beginning balance, unrecognized tax benefits</t>
  </si>
  <si>
    <t>Gross increases - tax positions in prior period</t>
  </si>
  <si>
    <t>Gross decreases - tax positions in prior period</t>
  </si>
  <si>
    <t>Gross increases - current-period tax positions</t>
  </si>
  <si>
    <t>Decreases relating to settlements</t>
  </si>
  <si>
    <t>Reductions as a result of lapse of statute of limitations</t>
  </si>
  <si>
    <t>Ending balance, unrecognized tax benefits</t>
  </si>
  <si>
    <t>Stockholders' Equity - Additional Information (Detail) - $ / shares</t>
  </si>
  <si>
    <t>Equity [Line Items]</t>
  </si>
  <si>
    <t>Preferred stock shares</t>
  </si>
  <si>
    <t>Shares repurchased during the period</t>
  </si>
  <si>
    <t>Average price per share</t>
  </si>
  <si>
    <t>Earnings Per Share Information - Computation of Basic and Diluted Income Per Share (Detail) - USD ($) $ / shares in Units, $ in Thousands</t>
  </si>
  <si>
    <t>3 Months Ended</t>
  </si>
  <si>
    <t>Computation of basic income per share attributable to CBRE Group, Inc.shareholders:</t>
  </si>
  <si>
    <t>Net income attributable to CBRE Group, Inc. shareholders</t>
  </si>
  <si>
    <t>Computation of diluted income per share attributable to CBRE Group, Inc. shareholders:</t>
  </si>
  <si>
    <t>Dilutive effect of contingently issuable shares</t>
  </si>
  <si>
    <t>Dilutive effect of stock options</t>
  </si>
  <si>
    <t>Earnings Per Share Information - Additional Information (Detail) - shares</t>
  </si>
  <si>
    <t>Contingently Issuable Shares [Member]</t>
  </si>
  <si>
    <t>Antidilutive Securities Excluded from Computation of Earnings Per Share [Line Items]</t>
  </si>
  <si>
    <t>Shares excluded in computation of diluted income per share</t>
  </si>
  <si>
    <t>Fiduciary Funds - Additional Information (Detail) - USD ($) $ in Billions</t>
  </si>
  <si>
    <t>Uncategorized [Abstract]</t>
  </si>
  <si>
    <t>Client deposit held</t>
  </si>
  <si>
    <t>Discontinued Operations - Discontinued Operations from Dispositions of Real Estate (Detail) $ in Thousands</t>
  </si>
  <si>
    <t>Income from discontinued operations, before provision for income taxes</t>
  </si>
  <si>
    <t>Less: Income from discontinued operations attributable to non-controlling interests</t>
  </si>
  <si>
    <t>Segments - Summarized Financial Information by Segment (Detail) - USD ($) $ in Thousands</t>
  </si>
  <si>
    <t>Segment Reporting Information [Line Items]</t>
  </si>
  <si>
    <t>Equity income (loss) from unconsolidated subsidiaries</t>
  </si>
  <si>
    <t>EBITDA</t>
  </si>
  <si>
    <t>Segments - EBITDA Calculation by Segment (Detail) - USD ($) $ in Thousands</t>
  </si>
  <si>
    <t>Interest expense, net</t>
  </si>
  <si>
    <t>Royalty and management service (income) expense</t>
  </si>
  <si>
    <t>Segments - EBITDA Calculation by Segment (Parenthetical) (Detail) $ in Thousands</t>
  </si>
  <si>
    <t>Depreciation and amortization expense related to discontinued operations</t>
  </si>
  <si>
    <t>Interest expense related to discontinued operations</t>
  </si>
  <si>
    <t>EBITDA related to discontinued operations</t>
  </si>
  <si>
    <t>Provision for income taxes related to discontinued operations</t>
  </si>
  <si>
    <t>Segments - Schedule of Capital Expenditures by Segment (Detail) - USD ($) $ in Thousands</t>
  </si>
  <si>
    <t>Segments - Schedule of Identifiable Assets by Segment (Detail) - USD ($) $ in Thousands</t>
  </si>
  <si>
    <t>Identifiable assets</t>
  </si>
  <si>
    <t>Corporate [Member]</t>
  </si>
  <si>
    <t>Segments - Schedule of Investments in Unconsolidated Subsidiaries by Segment (Detail) - USD ($) $ in Thousands</t>
  </si>
  <si>
    <t>Segments - Summary of Geographic Information (Detail) - USD ($) $ in Thousands</t>
  </si>
  <si>
    <t>Revenues from External Customers and Long-Lived Assets [Line Items]</t>
  </si>
  <si>
    <t>Long-lived assets</t>
  </si>
  <si>
    <t>U.S. [Member]</t>
  </si>
  <si>
    <t>U. K. [Member]</t>
  </si>
  <si>
    <t>All other countries [Member]</t>
  </si>
  <si>
    <t>Related Party Transactions - Additional Information (Detail) - Employees Other Than Executive Officers [Member] - USD ($) $ in Millions</t>
  </si>
  <si>
    <t>Related Party Transaction [Line Items]</t>
  </si>
  <si>
    <t>Related parties, amounts of transaction</t>
  </si>
  <si>
    <t>Related party transaction, rate</t>
  </si>
  <si>
    <t>5.06%</t>
  </si>
  <si>
    <t>Guarantor and Nonguarantor Financial Statements - Condensed Consolidating Balance Sheet (Detail) - USD ($) $ in Thousands</t>
  </si>
  <si>
    <t>Condensed Balance Sheet Statements, Captions [Line Items]</t>
  </si>
  <si>
    <t>Receivables, net</t>
  </si>
  <si>
    <t>Long-term debt, net</t>
  </si>
  <si>
    <t>CBRE Group, Inc. Stockholders' Equity</t>
  </si>
  <si>
    <t>Elimination [Member]</t>
  </si>
  <si>
    <t>Investments in consolidated subsidiaries</t>
  </si>
  <si>
    <t>Intercompany loan receivable</t>
  </si>
  <si>
    <t>Intercompany loan payable</t>
  </si>
  <si>
    <t>Parent [Member]</t>
  </si>
  <si>
    <t>CBRE [Member]</t>
  </si>
  <si>
    <t>Guarantor Subsidiaries [Member]</t>
  </si>
  <si>
    <t>Nonguarantor Subsidiaries [Member]</t>
  </si>
  <si>
    <t>Guarantor and Nonguarantor Financial Statements - Condensed Consolidating Balance Sheet (Parenthetical) (Detail)</t>
  </si>
  <si>
    <t>Guarantor and Nonguarantor Financial Statements - Condensed Consolidating Statement of Operations (Detail) - USD ($) $ in Thousands</t>
  </si>
  <si>
    <t>Condensed Statement of Income Captions [Line Items]</t>
  </si>
  <si>
    <t>Operating (loss) income</t>
  </si>
  <si>
    <t>Other income (loss)</t>
  </si>
  <si>
    <t>(Benefit of) provision for income taxes</t>
  </si>
  <si>
    <t>Net income (loss) from continuing operations</t>
  </si>
  <si>
    <t>Net income (loss) attributable to CBRE Group, Inc.</t>
  </si>
  <si>
    <t>Income (loss) from consolidated subsidiaries</t>
  </si>
  <si>
    <t>Guarantor and Nonguarantor Financial Statements - Condensed Consolidating Statement of Comprehensive Income (Loss) (Detail) - USD ($) $ in Thousands</t>
  </si>
  <si>
    <t>Unrealized holding gains (losses) on available for sale securities, net of tax</t>
  </si>
  <si>
    <t>Total other comprehensive income (loss)</t>
  </si>
  <si>
    <t>Comprehensive income (loss) attributable to CBRE Group, Inc.</t>
  </si>
  <si>
    <t>Guarantor and Nonguarantor Financial Statements - Condensed Consolidating Statement of Cash Flows (Detail) - USD ($) $ in Thousands</t>
  </si>
  <si>
    <t>Condensed Cash Flow Statements, Captions [Line Items]</t>
  </si>
  <si>
    <t>CASH FLOWS PROVIDED BY (USED IN) OPERATING ACTIVITIES:</t>
  </si>
  <si>
    <t>Decrease (increase) in restricted cash</t>
  </si>
  <si>
    <t>Net cash provided by (used in) investing activities</t>
  </si>
  <si>
    <t>Proceeds from issuance of senior notes, net</t>
  </si>
  <si>
    <t>Repayment of senior subordinated notes</t>
  </si>
  <si>
    <t>Repayment of senior notes</t>
  </si>
  <si>
    <t>NET INCREASE (DECREASE) IN CASH AND CASH EQUIVALENTS</t>
  </si>
  <si>
    <t>(Increase) decrease in intercompany receivables, net</t>
  </si>
  <si>
    <t>Guarantor Subsidiaries [Member] | Global Workplace Solutions (GWS) [Member]</t>
  </si>
  <si>
    <t>Nonguarantor Subsidiaries [Member] | Global Workplace Solutions (GWS) [Member]</t>
  </si>
  <si>
    <t>Guarantor and Nonguarantor Financial Statements - Condensed Consolidating Statement of Cash Flows (Parenthetical) (Detail)</t>
  </si>
  <si>
    <t>4.875% Senior Notes [Member] | CBRE [Member]</t>
  </si>
  <si>
    <t>5.25% Senior Notes [Member] | CBRE [Member]</t>
  </si>
  <si>
    <t>6.25% senior notes [Member]</t>
  </si>
  <si>
    <t>6.25%</t>
  </si>
  <si>
    <t>6.25% senior notes [Member] | CBRE [Member]</t>
  </si>
  <si>
    <t>5.00% Senior Notes [Member] | CBRE [Member]</t>
  </si>
  <si>
    <t>11.625% senior subordinated notes [Member] | CBRE [Member]</t>
  </si>
  <si>
    <t>Quarterly Results of Operations - Schedule of Quarterly Results of Operations (Detail) - USD ($) $ / shares in Units, $ in Thousands</t>
  </si>
  <si>
    <t>Schedule II - Valuation and Qualifying Accounts (Detail) - USD ($) $ in Thousands</t>
  </si>
  <si>
    <t>Charges to expense</t>
  </si>
  <si>
    <t>Write-offs, payments and other</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138118</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334240869</v>
      </c>
    </row>
    <row spans="1:4" r="18">
      <c t="s" r="A18" s="4">
        <v>30</v>
      </c>
      <c t="n" r="D18" s="7">
        <v>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8</v>
      </c>
      <c t="s" r="B1" s="2">
        <v>2</v>
      </c>
      <c t="s" r="C1" s="2">
        <v>32</v>
      </c>
    </row>
    <row spans="1:3" r="2">
      <c t="s" r="A2" s="3">
        <v>1186</v>
      </c>
    </row>
    <row spans="1:3" r="3">
      <c t="s" r="A3" s="4">
        <v>1199</v>
      </c>
      <c t="n" r="B3" s="8">
        <v>11017943</v>
      </c>
      <c t="n" r="C3" s="8">
        <v>7568010</v>
      </c>
    </row>
    <row spans="1:3" r="4">
      <c t="s" r="A4" s="4">
        <v>755</v>
      </c>
    </row>
    <row spans="1:3" r="5">
      <c t="s" r="A5" s="3">
        <v>1186</v>
      </c>
    </row>
    <row spans="1:3" r="6">
      <c t="s" r="A6" s="4">
        <v>1199</v>
      </c>
      <c t="n" r="B6" s="6">
        <v>936491</v>
      </c>
      <c t="n" r="C6" s="6">
        <v>992875</v>
      </c>
    </row>
    <row spans="1:3" r="7">
      <c t="s" r="A7" s="4">
        <v>756</v>
      </c>
    </row>
    <row spans="1:3" r="8">
      <c t="s" r="A8" s="3">
        <v>1186</v>
      </c>
    </row>
    <row spans="1:3" r="9">
      <c t="s" r="A9" s="4">
        <v>1199</v>
      </c>
      <c t="n" r="B9" s="6">
        <v>124715</v>
      </c>
      <c t="n" r="C9" s="6">
        <v>142537</v>
      </c>
    </row>
    <row spans="1:3" r="10">
      <c t="s" r="A10" s="4">
        <v>1200</v>
      </c>
    </row>
    <row spans="1:3" r="11">
      <c t="s" r="A11" s="3">
        <v>1186</v>
      </c>
    </row>
    <row spans="1:3" r="12">
      <c t="s" r="A12" s="4">
        <v>1199</v>
      </c>
      <c t="n" r="B12" s="6">
        <v>627553</v>
      </c>
      <c t="n" r="C12" s="6">
        <v>791544</v>
      </c>
    </row>
    <row spans="1:3" r="13">
      <c t="s" r="A13" s="4">
        <v>752</v>
      </c>
    </row>
    <row spans="1:3" r="14">
      <c t="s" r="A14" s="3">
        <v>1186</v>
      </c>
    </row>
    <row spans="1:3" r="15">
      <c t="s" r="A15" s="4">
        <v>1199</v>
      </c>
      <c t="n" r="B15" s="6">
        <v>5940400</v>
      </c>
      <c t="n" r="C15" s="6">
        <v>3450549</v>
      </c>
    </row>
    <row spans="1:3" r="16">
      <c t="s" r="A16" s="4">
        <v>753</v>
      </c>
    </row>
    <row spans="1:3" r="17">
      <c t="s" r="A17" s="3">
        <v>1186</v>
      </c>
    </row>
    <row spans="1:3" r="18">
      <c t="s" r="A18" s="4">
        <v>1199</v>
      </c>
      <c t="n" r="B18" s="6">
        <v>2722721</v>
      </c>
      <c t="n" r="C18" s="6">
        <v>1687976</v>
      </c>
    </row>
    <row spans="1:3" r="19">
      <c t="s" r="A19" s="4">
        <v>754</v>
      </c>
    </row>
    <row spans="1:3" r="20">
      <c t="s" r="A20" s="3">
        <v>1186</v>
      </c>
    </row>
    <row spans="1:3" r="21">
      <c t="s" r="A21" s="4">
        <v>1199</v>
      </c>
      <c t="n" r="B21" s="8">
        <v>666063</v>
      </c>
      <c t="n" r="C21" s="8">
        <v>50252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1</v>
      </c>
      <c t="s" r="B1" s="2">
        <v>2</v>
      </c>
      <c t="s" r="C1" s="2">
        <v>32</v>
      </c>
    </row>
    <row spans="1:3" r="2">
      <c t="s" r="A2" s="3">
        <v>1186</v>
      </c>
    </row>
    <row spans="1:3" r="3">
      <c t="s" r="A3" s="4">
        <v>45</v>
      </c>
      <c t="n" r="B3" s="8">
        <v>217943</v>
      </c>
      <c t="n" r="C3" s="8">
        <v>218280</v>
      </c>
    </row>
    <row spans="1:3" r="4">
      <c t="s" r="A4" s="4">
        <v>755</v>
      </c>
    </row>
    <row spans="1:3" r="5">
      <c t="s" r="A5" s="3">
        <v>1186</v>
      </c>
    </row>
    <row spans="1:3" r="6">
      <c t="s" r="A6" s="4">
        <v>45</v>
      </c>
      <c t="n" r="B6" s="6">
        <v>84534</v>
      </c>
      <c t="n" r="C6" s="6">
        <v>87352</v>
      </c>
    </row>
    <row spans="1:3" r="7">
      <c t="s" r="A7" s="4">
        <v>756</v>
      </c>
    </row>
    <row spans="1:3" r="8">
      <c t="s" r="A8" s="3">
        <v>1186</v>
      </c>
    </row>
    <row spans="1:3" r="9">
      <c t="s" r="A9" s="4">
        <v>45</v>
      </c>
      <c t="n" r="B9" s="6">
        <v>115326</v>
      </c>
      <c t="n" r="C9" s="6">
        <v>107188</v>
      </c>
    </row>
    <row spans="1:3" r="10">
      <c t="s" r="A10" s="4">
        <v>752</v>
      </c>
    </row>
    <row spans="1:3" r="11">
      <c t="s" r="A11" s="3">
        <v>1186</v>
      </c>
    </row>
    <row spans="1:3" r="12">
      <c t="s" r="A12" s="4">
        <v>45</v>
      </c>
      <c t="n" r="B12" s="6">
        <v>17380</v>
      </c>
      <c t="n" r="C12" s="6">
        <v>23318</v>
      </c>
    </row>
    <row spans="1:3" r="13">
      <c t="s" r="A13" s="4">
        <v>753</v>
      </c>
    </row>
    <row spans="1:3" r="14">
      <c t="s" r="A14" s="3">
        <v>1186</v>
      </c>
    </row>
    <row spans="1:3" r="15">
      <c t="s" r="A15" s="4">
        <v>45</v>
      </c>
      <c t="n" r="B15" s="6">
        <v>392</v>
      </c>
      <c t="n" r="C15" s="8">
        <v>422</v>
      </c>
    </row>
    <row spans="1:3" r="16">
      <c t="s" r="A16" s="4">
        <v>754</v>
      </c>
    </row>
    <row spans="1:3" r="17">
      <c t="s" r="A17" s="3">
        <v>1186</v>
      </c>
    </row>
    <row spans="1:3" r="18">
      <c t="s" r="A18" s="4">
        <v>45</v>
      </c>
      <c t="n" r="B18" s="8">
        <v>31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02</v>
      </c>
      <c t="s" r="B1" s="2">
        <v>1169</v>
      </c>
      <c t="s" r="J1" s="2">
        <v>1</v>
      </c>
    </row>
    <row spans="1:12" r="2">
      <c t="s" r="B2" s="2">
        <v>2</v>
      </c>
      <c t="s" r="C2" s="2">
        <v>555</v>
      </c>
      <c t="s" r="D2" s="2">
        <v>4</v>
      </c>
      <c t="s" r="E2" s="2">
        <v>556</v>
      </c>
      <c t="s" r="F2" s="2">
        <v>32</v>
      </c>
      <c t="s" r="G2" s="2">
        <v>557</v>
      </c>
      <c t="s" r="H2" s="2">
        <v>558</v>
      </c>
      <c t="s" r="I2" s="2">
        <v>559</v>
      </c>
      <c t="s" r="J2" s="2">
        <v>2</v>
      </c>
      <c t="s" r="K2" s="2">
        <v>32</v>
      </c>
      <c t="s" r="L2" s="2">
        <v>87</v>
      </c>
    </row>
    <row spans="1:12" r="3">
      <c t="s" r="A3" s="3">
        <v>1203</v>
      </c>
    </row>
    <row spans="1:12" r="4">
      <c t="s" r="A4" s="4">
        <v>89</v>
      </c>
      <c t="n" r="B4" s="8">
        <v>3700242</v>
      </c>
      <c t="n" r="C4" s="8">
        <v>2712559</v>
      </c>
      <c t="n" r="D4" s="8">
        <v>2390506</v>
      </c>
      <c t="n" r="E4" s="8">
        <v>2052503</v>
      </c>
      <c t="n" r="F4" s="8">
        <v>2787194</v>
      </c>
      <c t="n" r="G4" s="8">
        <v>2275076</v>
      </c>
      <c t="n" r="H4" s="8">
        <v>2126806</v>
      </c>
      <c t="n" r="I4" s="8">
        <v>1860842</v>
      </c>
      <c t="n" r="J4" s="8">
        <v>10855810</v>
      </c>
      <c t="n" r="K4" s="8">
        <v>9049918</v>
      </c>
      <c t="n" r="L4" s="8">
        <v>7184794</v>
      </c>
    </row>
    <row spans="1:12" r="5">
      <c t="s" r="A5" s="4">
        <v>1204</v>
      </c>
      <c t="n" r="B5" s="6">
        <v>529823</v>
      </c>
      <c t="n" r="F5" s="6">
        <v>497926</v>
      </c>
      <c t="n" r="J5" s="6">
        <v>529823</v>
      </c>
      <c t="n" r="K5" s="6">
        <v>497926</v>
      </c>
    </row>
    <row spans="1:12" r="6">
      <c t="s" r="A6" s="4">
        <v>1205</v>
      </c>
    </row>
    <row spans="1:12" r="7">
      <c t="s" r="A7" s="3">
        <v>1203</v>
      </c>
    </row>
    <row spans="1:12" r="8">
      <c t="s" r="A8" s="4">
        <v>89</v>
      </c>
      <c t="n" r="J8" s="6">
        <v>5991826</v>
      </c>
      <c t="n" r="K8" s="6">
        <v>5027479</v>
      </c>
      <c t="n" r="L8" s="6">
        <v>4359277</v>
      </c>
    </row>
    <row spans="1:12" r="9">
      <c t="s" r="A9" s="4">
        <v>1204</v>
      </c>
      <c t="n" r="B9" s="6">
        <v>383927</v>
      </c>
      <c t="n" r="F9" s="6">
        <v>361917</v>
      </c>
      <c t="n" r="J9" s="6">
        <v>383927</v>
      </c>
      <c t="n" r="K9" s="6">
        <v>361917</v>
      </c>
    </row>
    <row spans="1:12" r="10">
      <c t="s" r="A10" s="4">
        <v>1206</v>
      </c>
    </row>
    <row spans="1:12" r="11">
      <c t="s" r="A11" s="3">
        <v>1203</v>
      </c>
    </row>
    <row spans="1:12" r="12">
      <c t="s" r="A12" s="4">
        <v>89</v>
      </c>
      <c t="n" r="J12" s="6">
        <v>1912270</v>
      </c>
      <c t="n" r="K12" s="6">
        <v>1627445</v>
      </c>
      <c t="n" r="L12" s="6">
        <v>632095</v>
      </c>
    </row>
    <row spans="1:12" r="13">
      <c t="s" r="A13" s="4">
        <v>1204</v>
      </c>
      <c t="n" r="B13" s="6">
        <v>63548</v>
      </c>
      <c t="n" r="F13" s="6">
        <v>52539</v>
      </c>
      <c t="n" r="J13" s="6">
        <v>63548</v>
      </c>
      <c t="n" r="K13" s="6">
        <v>52539</v>
      </c>
    </row>
    <row spans="1:12" r="14">
      <c t="s" r="A14" s="4">
        <v>1207</v>
      </c>
    </row>
    <row spans="1:12" r="15">
      <c t="s" r="A15" s="3">
        <v>1203</v>
      </c>
    </row>
    <row spans="1:12" r="16">
      <c t="s" r="A16" s="4">
        <v>89</v>
      </c>
      <c t="n" r="J16" s="6">
        <v>2951714</v>
      </c>
      <c t="n" r="K16" s="6">
        <v>2394994</v>
      </c>
      <c t="n" r="L16" s="8">
        <v>2193422</v>
      </c>
    </row>
    <row spans="1:12" r="17">
      <c t="s" r="A17" s="4">
        <v>1204</v>
      </c>
      <c t="n" r="B17" s="8">
        <v>82348</v>
      </c>
      <c t="n" r="F17" s="8">
        <v>83470</v>
      </c>
      <c t="n" r="J17" s="8">
        <v>82348</v>
      </c>
      <c t="n" r="K17" s="8">
        <v>8347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08</v>
      </c>
      <c t="s" r="B1" s="2">
        <v>1</v>
      </c>
    </row>
    <row spans="1:3" r="2">
      <c t="s" r="B2" s="2">
        <v>2</v>
      </c>
      <c t="s" r="C2" s="2">
        <v>32</v>
      </c>
    </row>
    <row spans="1:3" r="3">
      <c t="s" r="A3" s="3">
        <v>1209</v>
      </c>
    </row>
    <row spans="1:3" r="4">
      <c t="s" r="A4" s="4">
        <v>1210</v>
      </c>
      <c t="n" r="B4" s="7">
        <v>154.4</v>
      </c>
      <c t="n" r="C4" s="7">
        <v>126.5</v>
      </c>
    </row>
    <row spans="1:3" r="5">
      <c t="s" r="A5" s="4">
        <v>1211</v>
      </c>
      <c t="s" r="B5" s="4">
        <v>12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13</v>
      </c>
      <c t="s" r="B1" s="2">
        <v>2</v>
      </c>
      <c t="s" r="C1" s="2">
        <v>32</v>
      </c>
      <c t="s" r="D1" s="2">
        <v>87</v>
      </c>
      <c t="s" r="E1" s="2">
        <v>1111</v>
      </c>
    </row>
    <row spans="1:5" r="2">
      <c t="s" r="A2" s="3">
        <v>1214</v>
      </c>
    </row>
    <row spans="1:5" r="3">
      <c t="s" r="A3" s="4">
        <v>34</v>
      </c>
      <c t="n" r="B3" s="8">
        <v>540403</v>
      </c>
      <c t="n" r="C3" s="8">
        <v>740884</v>
      </c>
      <c t="n" r="D3" s="8">
        <v>491912</v>
      </c>
      <c t="n" r="E3" s="8">
        <v>1089297</v>
      </c>
    </row>
    <row spans="1:5" r="4">
      <c t="s" r="A4" s="4">
        <v>35</v>
      </c>
      <c t="n" r="B4" s="6">
        <v>72764</v>
      </c>
      <c t="n" r="C4" s="6">
        <v>28090</v>
      </c>
    </row>
    <row spans="1:5" r="5">
      <c t="s" r="A5" s="4">
        <v>1215</v>
      </c>
      <c t="n" r="B5" s="6">
        <v>2471740</v>
      </c>
      <c t="n" r="C5" s="6">
        <v>1736229</v>
      </c>
    </row>
    <row spans="1:5" r="6">
      <c t="s" r="A6" s="4">
        <v>37</v>
      </c>
      <c t="n" r="B6" s="6">
        <v>1767107</v>
      </c>
      <c t="n" r="C6" s="6">
        <v>506294</v>
      </c>
    </row>
    <row spans="1:5" r="7">
      <c t="s" r="A7" s="4">
        <v>38</v>
      </c>
      <c t="n" r="B7" s="6">
        <v>59331</v>
      </c>
      <c t="n" r="C7" s="6">
        <v>65840</v>
      </c>
    </row>
    <row spans="1:5" r="8">
      <c t="s" r="A8" s="4">
        <v>39</v>
      </c>
      <c t="n" r="B8" s="6">
        <v>172922</v>
      </c>
      <c t="n" r="C8" s="6">
        <v>142719</v>
      </c>
    </row>
    <row spans="1:5" r="9">
      <c t="s" r="A9" s="4">
        <v>40</v>
      </c>
      <c t="n" r="B9" s="6">
        <v>220956</v>
      </c>
      <c t="n" r="C9" s="6">
        <v>151713</v>
      </c>
    </row>
    <row spans="1:5" r="10">
      <c t="s" r="A10" s="4">
        <v>41</v>
      </c>
      <c t="n" r="B10" s="6">
        <v>5305223</v>
      </c>
      <c t="n" r="C10" s="6">
        <v>3371769</v>
      </c>
    </row>
    <row spans="1:5" r="11">
      <c t="s" r="A11" s="4">
        <v>42</v>
      </c>
      <c t="n" r="B11" s="6">
        <v>529823</v>
      </c>
      <c t="n" r="C11" s="6">
        <v>497926</v>
      </c>
    </row>
    <row spans="1:5" r="12">
      <c t="s" r="A12" s="4">
        <v>43</v>
      </c>
      <c t="n" r="B12" s="6">
        <v>3085997</v>
      </c>
      <c t="n" r="C12" s="6">
        <v>2333821</v>
      </c>
      <c t="n" r="D12" s="6">
        <v>2290474</v>
      </c>
    </row>
    <row spans="1:5" r="13">
      <c t="s" r="A13" s="4">
        <v>778</v>
      </c>
      <c t="n" r="B13" s="6">
        <v>1450469</v>
      </c>
      <c t="n" r="C13" s="6">
        <v>802360</v>
      </c>
    </row>
    <row spans="1:5" r="14">
      <c t="s" r="A14" s="4">
        <v>45</v>
      </c>
      <c t="n" r="B14" s="6">
        <v>217943</v>
      </c>
      <c t="n" r="C14" s="6">
        <v>218280</v>
      </c>
    </row>
    <row spans="1:5" r="15">
      <c t="s" r="A15" s="4">
        <v>46</v>
      </c>
      <c t="n" r="B15" s="6">
        <v>135252</v>
      </c>
      <c t="n" r="C15" s="6">
        <v>99235</v>
      </c>
    </row>
    <row spans="1:5" r="16">
      <c t="s" r="A16" s="4">
        <v>47</v>
      </c>
      <c t="n" r="B16" s="6">
        <v>293236</v>
      </c>
      <c t="n" r="C16" s="6">
        <v>244619</v>
      </c>
    </row>
    <row spans="1:5" r="17">
      <c t="s" r="A17" s="4">
        <v>48</v>
      </c>
      <c t="n" r="B17" s="6">
        <v>11017943</v>
      </c>
      <c t="n" r="C17" s="6">
        <v>7568010</v>
      </c>
    </row>
    <row spans="1:5" r="18">
      <c t="s" r="A18" s="4">
        <v>50</v>
      </c>
      <c t="n" r="B18" s="6">
        <v>1484119</v>
      </c>
      <c t="n" r="C18" s="6">
        <v>827530</v>
      </c>
    </row>
    <row spans="1:5" r="19">
      <c t="s" r="A19" s="4">
        <v>51</v>
      </c>
      <c t="n" r="B19" s="6">
        <v>705070</v>
      </c>
      <c t="n" r="C19" s="6">
        <v>623814</v>
      </c>
    </row>
    <row spans="1:5" r="20">
      <c t="s" r="A20" s="4">
        <v>52</v>
      </c>
      <c t="n" r="B20" s="6">
        <v>866894</v>
      </c>
      <c t="n" r="C20" s="6">
        <v>788858</v>
      </c>
    </row>
    <row spans="1:5" r="21">
      <c t="s" r="A21" s="4">
        <v>53</v>
      </c>
      <c t="n" r="B21" s="6">
        <v>82194</v>
      </c>
      <c t="n" r="C21" s="6">
        <v>53131</v>
      </c>
    </row>
    <row spans="1:5" r="22">
      <c t="s" r="A22" s="4">
        <v>55</v>
      </c>
      <c t="n" r="B22" s="6">
        <v>1750781</v>
      </c>
      <c t="n" r="C22" s="6">
        <v>501185</v>
      </c>
    </row>
    <row spans="1:5" r="23">
      <c t="s" r="A23" s="4">
        <v>57</v>
      </c>
      <c t="n" r="B23" s="6">
        <v>16</v>
      </c>
      <c t="n" r="C23" s="6">
        <v>25</v>
      </c>
    </row>
    <row spans="1:5" r="24">
      <c t="s" r="A24" s="4">
        <v>58</v>
      </c>
      <c t="n" r="B24" s="6">
        <v>1750797</v>
      </c>
      <c t="n" r="C24" s="6">
        <v>506050</v>
      </c>
    </row>
    <row spans="1:5" r="25">
      <c t="s" r="A25" s="4">
        <v>59</v>
      </c>
      <c t="n" r="B25" s="6">
        <v>34428</v>
      </c>
      <c t="n" r="C25" s="6">
        <v>42407</v>
      </c>
    </row>
    <row spans="1:5" r="26">
      <c t="s" r="A26" s="4">
        <v>60</v>
      </c>
      <c t="n" r="B26" s="6">
        <v>70655</v>
      </c>
      <c t="n" r="C26" s="6">
        <v>86975</v>
      </c>
    </row>
    <row spans="1:5" r="27">
      <c t="s" r="A27" s="4">
        <v>61</v>
      </c>
      <c t="n" r="B27" s="6">
        <v>4994157</v>
      </c>
      <c t="n" r="C27" s="6">
        <v>2928765</v>
      </c>
    </row>
    <row spans="1:5" r="28">
      <c t="s" r="A28" s="4">
        <v>1216</v>
      </c>
      <c t="n" r="B28" s="6">
        <v>2645111</v>
      </c>
      <c t="n" r="C28" s="6">
        <v>1808605</v>
      </c>
    </row>
    <row spans="1:5" r="29">
      <c t="s" r="A29" s="4">
        <v>829</v>
      </c>
      <c t="n" r="B29" s="6">
        <v>2645111</v>
      </c>
      <c t="n" r="C29" s="6">
        <v>1808605</v>
      </c>
    </row>
    <row spans="1:5" r="30">
      <c t="s" r="A30" s="4">
        <v>63</v>
      </c>
      <c t="n" r="B30" s="6">
        <v>100361</v>
      </c>
      <c t="n" r="C30" s="6">
        <v>42602</v>
      </c>
    </row>
    <row spans="1:5" r="31">
      <c t="s" r="A31" s="4">
        <v>64</v>
      </c>
      <c t="n" r="B31" s="6">
        <v>88667</v>
      </c>
      <c t="n" r="C31" s="6">
        <v>46003</v>
      </c>
    </row>
    <row spans="1:5" r="32">
      <c t="s" r="A32" s="4">
        <v>65</v>
      </c>
      <c t="n" r="B32" s="6">
        <v>430577</v>
      </c>
      <c t="n" r="C32" s="6">
        <v>440637</v>
      </c>
    </row>
    <row spans="1:5" r="33">
      <c t="s" r="A33" s="4">
        <v>66</v>
      </c>
      <c t="n" r="B33" s="8">
        <v>8258873</v>
      </c>
      <c t="n" r="C33" s="8">
        <v>5266612</v>
      </c>
    </row>
    <row spans="1:5" r="34">
      <c t="s" r="A34" s="4">
        <v>67</v>
      </c>
      <c t="s" r="B34" s="4">
        <v>68</v>
      </c>
      <c t="s" r="C34" s="4">
        <v>68</v>
      </c>
    </row>
    <row spans="1:5" r="35">
      <c t="s" r="A35" s="4">
        <v>1217</v>
      </c>
      <c t="n" r="B35" s="8">
        <v>2712652</v>
      </c>
      <c t="n" r="C35" s="8">
        <v>2259830</v>
      </c>
    </row>
    <row spans="1:5" r="36">
      <c t="s" r="A36" s="4">
        <v>75</v>
      </c>
      <c t="n" r="B36" s="6">
        <v>46418</v>
      </c>
      <c t="n" r="C36" s="6">
        <v>41568</v>
      </c>
    </row>
    <row spans="1:5" r="37">
      <c t="s" r="A37" s="4">
        <v>76</v>
      </c>
      <c t="n" r="B37" s="6">
        <v>2759070</v>
      </c>
      <c t="n" r="C37" s="6">
        <v>2301398</v>
      </c>
      <c t="n" r="D37" s="6">
        <v>1936006</v>
      </c>
      <c t="n" r="E37" s="6">
        <v>1681812</v>
      </c>
    </row>
    <row spans="1:5" r="38">
      <c t="s" r="A38" s="4">
        <v>77</v>
      </c>
      <c t="n" r="B38" s="6">
        <v>11017943</v>
      </c>
      <c t="n" r="C38" s="6">
        <v>7568010</v>
      </c>
    </row>
    <row spans="1:5" r="39">
      <c t="s" r="A39" s="4">
        <v>56</v>
      </c>
      <c t="n" r="C39" s="6">
        <v>4840</v>
      </c>
    </row>
    <row spans="1:5" r="40">
      <c t="s" r="A40" s="4">
        <v>1218</v>
      </c>
    </row>
    <row spans="1:5" r="41">
      <c t="s" r="A41" s="3">
        <v>1214</v>
      </c>
    </row>
    <row spans="1:5" r="42">
      <c t="s" r="A42" s="4">
        <v>38</v>
      </c>
      <c t="n" r="B42" s="6">
        <v>-32277</v>
      </c>
      <c t="n" r="C42" s="6">
        <v>-19443</v>
      </c>
    </row>
    <row spans="1:5" r="43">
      <c t="s" r="A43" s="4">
        <v>41</v>
      </c>
      <c t="n" r="B43" s="6">
        <v>-32277</v>
      </c>
      <c t="n" r="C43" s="6">
        <v>-19443</v>
      </c>
    </row>
    <row spans="1:5" r="44">
      <c t="s" r="A44" s="4">
        <v>1219</v>
      </c>
      <c t="n" r="B44" s="6">
        <v>-9857027</v>
      </c>
      <c t="n" r="C44" s="6">
        <v>-6368218</v>
      </c>
    </row>
    <row spans="1:5" r="45">
      <c t="s" r="A45" s="4">
        <v>1220</v>
      </c>
      <c t="n" r="B45" s="6">
        <v>-3290949</v>
      </c>
      <c t="n" r="C45" s="6">
        <v>-3153215</v>
      </c>
    </row>
    <row spans="1:5" r="46">
      <c t="s" r="A46" s="4">
        <v>46</v>
      </c>
      <c t="n" r="B46" s="6">
        <v>-39473</v>
      </c>
      <c t="n" r="C46" s="6">
        <v>-31097</v>
      </c>
    </row>
    <row spans="1:5" r="47">
      <c t="s" r="A47" s="4">
        <v>48</v>
      </c>
      <c t="n" r="B47" s="6">
        <v>-13219726</v>
      </c>
      <c t="n" r="C47" s="6">
        <v>-9571973</v>
      </c>
    </row>
    <row spans="1:5" r="48">
      <c t="s" r="A48" s="4">
        <v>53</v>
      </c>
      <c t="n" r="B48" s="6">
        <v>-32277</v>
      </c>
      <c t="n" r="C48" s="6">
        <v>-19443</v>
      </c>
    </row>
    <row spans="1:5" r="49">
      <c t="s" r="A49" s="4">
        <v>61</v>
      </c>
      <c t="n" r="B49" s="6">
        <v>-32277</v>
      </c>
      <c t="n" r="C49" s="6">
        <v>-19443</v>
      </c>
    </row>
    <row spans="1:5" r="50">
      <c t="s" r="A50" s="4">
        <v>1221</v>
      </c>
      <c t="n" r="B50" s="6">
        <v>-3290949</v>
      </c>
      <c t="n" r="C50" s="6">
        <v>-3153215</v>
      </c>
    </row>
    <row spans="1:5" r="51">
      <c t="s" r="A51" s="4">
        <v>829</v>
      </c>
      <c t="n" r="B51" s="6">
        <v>-3290949</v>
      </c>
      <c t="n" r="C51" s="6">
        <v>-3153215</v>
      </c>
    </row>
    <row spans="1:5" r="52">
      <c t="s" r="A52" s="4">
        <v>63</v>
      </c>
      <c t="n" r="B52" s="6">
        <v>-39473</v>
      </c>
      <c t="n" r="C52" s="6">
        <v>-31097</v>
      </c>
    </row>
    <row spans="1:5" r="53">
      <c t="s" r="A53" s="4">
        <v>66</v>
      </c>
      <c t="n" r="B53" s="8">
        <v>-3362699</v>
      </c>
      <c t="n" r="C53" s="8">
        <v>-3203755</v>
      </c>
    </row>
    <row spans="1:5" r="54">
      <c t="s" r="A54" s="4">
        <v>67</v>
      </c>
      <c t="s" r="B54" s="4">
        <v>68</v>
      </c>
      <c t="s" r="C54" s="4">
        <v>68</v>
      </c>
    </row>
    <row spans="1:5" r="55">
      <c t="s" r="A55" s="4">
        <v>1217</v>
      </c>
      <c t="n" r="B55" s="8">
        <v>-9857027</v>
      </c>
      <c t="n" r="C55" s="8">
        <v>-6368218</v>
      </c>
    </row>
    <row spans="1:5" r="56">
      <c t="s" r="A56" s="4">
        <v>76</v>
      </c>
      <c t="n" r="B56" s="6">
        <v>-9857027</v>
      </c>
      <c t="n" r="C56" s="6">
        <v>-6368218</v>
      </c>
    </row>
    <row spans="1:5" r="57">
      <c t="s" r="A57" s="4">
        <v>77</v>
      </c>
      <c t="n" r="B57" s="6">
        <v>-13219726</v>
      </c>
      <c t="n" r="C57" s="6">
        <v>-9571973</v>
      </c>
    </row>
    <row spans="1:5" r="58">
      <c t="s" r="A58" s="4">
        <v>1222</v>
      </c>
    </row>
    <row spans="1:5" r="59">
      <c t="s" r="A59" s="3">
        <v>1214</v>
      </c>
    </row>
    <row spans="1:5" r="60">
      <c t="s" r="A60" s="4">
        <v>34</v>
      </c>
      <c t="n" r="B60" s="6">
        <v>5</v>
      </c>
      <c t="n" r="C60" s="6">
        <v>5</v>
      </c>
      <c t="n" r="D60" s="6">
        <v>5</v>
      </c>
      <c t="n" r="E60" s="6">
        <v>5</v>
      </c>
    </row>
    <row spans="1:5" r="61">
      <c t="s" r="A61" s="4">
        <v>38</v>
      </c>
      <c t="n" r="B61" s="6">
        <v>25912</v>
      </c>
      <c t="n" r="C61" s="6">
        <v>19443</v>
      </c>
    </row>
    <row spans="1:5" r="62">
      <c t="s" r="A62" s="4">
        <v>41</v>
      </c>
      <c t="n" r="B62" s="6">
        <v>25917</v>
      </c>
      <c t="n" r="C62" s="6">
        <v>19448</v>
      </c>
    </row>
    <row spans="1:5" r="63">
      <c t="s" r="A63" s="4">
        <v>1219</v>
      </c>
      <c t="n" r="B63" s="6">
        <v>3699642</v>
      </c>
      <c t="n" r="C63" s="6">
        <v>3019410</v>
      </c>
    </row>
    <row spans="1:5" r="64">
      <c t="s" r="A64" s="4">
        <v>48</v>
      </c>
      <c t="n" r="B64" s="6">
        <v>3725559</v>
      </c>
      <c t="n" r="C64" s="6">
        <v>3038858</v>
      </c>
    </row>
    <row spans="1:5" r="65">
      <c t="s" r="A65" s="4">
        <v>1221</v>
      </c>
      <c t="n" r="B65" s="6">
        <v>1012907</v>
      </c>
      <c t="n" r="C65" s="6">
        <v>779028</v>
      </c>
    </row>
    <row spans="1:5" r="66">
      <c t="s" r="A66" s="4">
        <v>829</v>
      </c>
      <c t="n" r="B66" s="6">
        <v>1012907</v>
      </c>
      <c t="n" r="C66" s="6">
        <v>779028</v>
      </c>
    </row>
    <row spans="1:5" r="67">
      <c t="s" r="A67" s="4">
        <v>66</v>
      </c>
      <c t="n" r="B67" s="8">
        <v>1012907</v>
      </c>
      <c t="n" r="C67" s="8">
        <v>779028</v>
      </c>
    </row>
    <row spans="1:5" r="68">
      <c t="s" r="A68" s="4">
        <v>67</v>
      </c>
      <c t="s" r="B68" s="4">
        <v>68</v>
      </c>
      <c t="s" r="C68" s="4">
        <v>68</v>
      </c>
    </row>
    <row spans="1:5" r="69">
      <c t="s" r="A69" s="4">
        <v>1217</v>
      </c>
      <c t="n" r="B69" s="8">
        <v>2712652</v>
      </c>
      <c t="n" r="C69" s="8">
        <v>2259830</v>
      </c>
    </row>
    <row spans="1:5" r="70">
      <c t="s" r="A70" s="4">
        <v>76</v>
      </c>
      <c t="n" r="B70" s="6">
        <v>2712652</v>
      </c>
      <c t="n" r="C70" s="6">
        <v>2259830</v>
      </c>
    </row>
    <row spans="1:5" r="71">
      <c t="s" r="A71" s="4">
        <v>77</v>
      </c>
      <c t="n" r="B71" s="6">
        <v>3725559</v>
      </c>
      <c t="n" r="C71" s="6">
        <v>3038858</v>
      </c>
    </row>
    <row spans="1:5" r="72">
      <c t="s" r="A72" s="4">
        <v>1223</v>
      </c>
    </row>
    <row spans="1:5" r="73">
      <c t="s" r="A73" s="3">
        <v>1214</v>
      </c>
    </row>
    <row spans="1:5" r="74">
      <c t="s" r="A74" s="4">
        <v>34</v>
      </c>
      <c t="n" r="B74" s="6">
        <v>8479</v>
      </c>
      <c t="n" r="C74" s="6">
        <v>18262</v>
      </c>
      <c t="n" r="D74" s="6">
        <v>11585</v>
      </c>
      <c t="n" r="E74" s="6">
        <v>18312</v>
      </c>
    </row>
    <row spans="1:5" r="75">
      <c t="s" r="A75" s="4">
        <v>38</v>
      </c>
      <c t="n" r="B75" s="6">
        <v>6365</v>
      </c>
    </row>
    <row spans="1:5" r="76">
      <c t="s" r="A76" s="4">
        <v>40</v>
      </c>
      <c t="n" r="B76" s="6">
        <v>9236</v>
      </c>
      <c t="n" r="C76" s="6">
        <v>1185</v>
      </c>
    </row>
    <row spans="1:5" r="77">
      <c t="s" r="A77" s="4">
        <v>41</v>
      </c>
      <c t="n" r="B77" s="6">
        <v>24080</v>
      </c>
      <c t="n" r="C77" s="6">
        <v>19447</v>
      </c>
    </row>
    <row spans="1:5" r="78">
      <c t="s" r="A78" s="4">
        <v>1219</v>
      </c>
      <c t="n" r="B78" s="6">
        <v>3796841</v>
      </c>
      <c t="n" r="C78" s="6">
        <v>2433913</v>
      </c>
    </row>
    <row spans="1:5" r="79">
      <c t="s" r="A79" s="4">
        <v>1220</v>
      </c>
      <c t="n" r="B79" s="6">
        <v>2590949</v>
      </c>
      <c t="n" r="C79" s="6">
        <v>2453215</v>
      </c>
    </row>
    <row spans="1:5" r="80">
      <c t="s" r="A80" s="4">
        <v>47</v>
      </c>
      <c t="n" r="B80" s="6">
        <v>22055</v>
      </c>
      <c t="n" r="C80" s="6">
        <v>9384</v>
      </c>
    </row>
    <row spans="1:5" r="81">
      <c t="s" r="A81" s="4">
        <v>48</v>
      </c>
      <c t="n" r="B81" s="6">
        <v>6433925</v>
      </c>
      <c t="n" r="C81" s="6">
        <v>4915959</v>
      </c>
    </row>
    <row spans="1:5" r="82">
      <c t="s" r="A82" s="4">
        <v>50</v>
      </c>
      <c t="n" r="B82" s="6">
        <v>31616</v>
      </c>
      <c t="n" r="C82" s="6">
        <v>19541</v>
      </c>
    </row>
    <row spans="1:5" r="83">
      <c t="s" r="A83" s="4">
        <v>51</v>
      </c>
      <c t="n" r="B83" s="6">
        <v>626</v>
      </c>
      <c t="n" r="C83" s="6">
        <v>626</v>
      </c>
    </row>
    <row spans="1:5" r="84">
      <c t="s" r="A84" s="4">
        <v>59</v>
      </c>
      <c t="n" r="B84" s="6">
        <v>34375</v>
      </c>
      <c t="n" r="C84" s="6">
        <v>39650</v>
      </c>
    </row>
    <row spans="1:5" r="85">
      <c t="s" r="A85" s="4">
        <v>60</v>
      </c>
      <c t="n" r="B85" s="6">
        <v>1063</v>
      </c>
      <c t="n" r="C85" s="6">
        <v>1258</v>
      </c>
    </row>
    <row spans="1:5" r="86">
      <c t="s" r="A86" s="4">
        <v>61</v>
      </c>
      <c t="n" r="B86" s="6">
        <v>67680</v>
      </c>
      <c t="n" r="C86" s="6">
        <v>61075</v>
      </c>
    </row>
    <row spans="1:5" r="87">
      <c t="s" r="A87" s="4">
        <v>1216</v>
      </c>
      <c t="n" r="B87" s="6">
        <v>2645101</v>
      </c>
      <c t="n" r="C87" s="6">
        <v>1808579</v>
      </c>
    </row>
    <row spans="1:5" r="88">
      <c t="s" r="A88" s="4">
        <v>829</v>
      </c>
      <c t="n" r="B88" s="6">
        <v>2645101</v>
      </c>
      <c t="n" r="C88" s="6">
        <v>1808579</v>
      </c>
    </row>
    <row spans="1:5" r="89">
      <c t="s" r="A89" s="4">
        <v>65</v>
      </c>
      <c t="n" r="B89" s="6">
        <v>21502</v>
      </c>
      <c t="n" r="C89" s="6">
        <v>26895</v>
      </c>
    </row>
    <row spans="1:5" r="90">
      <c t="s" r="A90" s="4">
        <v>66</v>
      </c>
      <c t="n" r="B90" s="8">
        <v>2734283</v>
      </c>
      <c t="n" r="C90" s="8">
        <v>1896549</v>
      </c>
    </row>
    <row spans="1:5" r="91">
      <c t="s" r="A91" s="4">
        <v>67</v>
      </c>
      <c t="s" r="B91" s="4">
        <v>68</v>
      </c>
      <c t="s" r="C91" s="4">
        <v>68</v>
      </c>
    </row>
    <row spans="1:5" r="92">
      <c t="s" r="A92" s="4">
        <v>1217</v>
      </c>
      <c t="n" r="B92" s="8">
        <v>3699642</v>
      </c>
      <c t="n" r="C92" s="8">
        <v>3019410</v>
      </c>
    </row>
    <row spans="1:5" r="93">
      <c t="s" r="A93" s="4">
        <v>76</v>
      </c>
      <c t="n" r="B93" s="6">
        <v>3699642</v>
      </c>
      <c t="n" r="C93" s="6">
        <v>3019410</v>
      </c>
    </row>
    <row spans="1:5" r="94">
      <c t="s" r="A94" s="4">
        <v>77</v>
      </c>
      <c t="n" r="B94" s="6">
        <v>6433925</v>
      </c>
      <c t="n" r="C94" s="6">
        <v>4915959</v>
      </c>
    </row>
    <row spans="1:5" r="95">
      <c t="s" r="A95" s="4">
        <v>1224</v>
      </c>
    </row>
    <row spans="1:5" r="96">
      <c t="s" r="A96" s="3">
        <v>1214</v>
      </c>
    </row>
    <row spans="1:5" r="97">
      <c t="s" r="A97" s="4">
        <v>34</v>
      </c>
      <c t="n" r="B97" s="6">
        <v>147410</v>
      </c>
      <c t="n" r="C97" s="6">
        <v>374103</v>
      </c>
      <c t="n" r="D97" s="6">
        <v>91244</v>
      </c>
      <c t="n" r="E97" s="6">
        <v>680112</v>
      </c>
    </row>
    <row spans="1:5" r="98">
      <c t="s" r="A98" s="4">
        <v>35</v>
      </c>
      <c t="n" r="B98" s="6">
        <v>6421</v>
      </c>
      <c t="n" r="C98" s="6">
        <v>630</v>
      </c>
    </row>
    <row spans="1:5" r="99">
      <c t="s" r="A99" s="4">
        <v>1215</v>
      </c>
      <c t="n" r="B99" s="6">
        <v>860776</v>
      </c>
      <c t="n" r="C99" s="6">
        <v>605044</v>
      </c>
    </row>
    <row spans="1:5" r="100">
      <c t="s" r="A100" s="4">
        <v>37</v>
      </c>
      <c t="n" r="B100" s="6">
        <v>1397094</v>
      </c>
      <c t="n" r="C100" s="6">
        <v>339921</v>
      </c>
    </row>
    <row spans="1:5" r="101">
      <c t="s" r="A101" s="4">
        <v>38</v>
      </c>
      <c t="n" r="B101" s="6">
        <v>10552</v>
      </c>
      <c t="n" r="C101" s="6">
        <v>18965</v>
      </c>
    </row>
    <row spans="1:5" r="102">
      <c t="s" r="A102" s="4">
        <v>39</v>
      </c>
      <c t="n" r="B102" s="6">
        <v>77109</v>
      </c>
      <c t="n" r="C102" s="6">
        <v>62902</v>
      </c>
    </row>
    <row spans="1:5" r="103">
      <c t="s" r="A103" s="4">
        <v>40</v>
      </c>
      <c t="n" r="B103" s="6">
        <v>62386</v>
      </c>
      <c t="n" r="C103" s="6">
        <v>51207</v>
      </c>
    </row>
    <row spans="1:5" r="104">
      <c t="s" r="A104" s="4">
        <v>41</v>
      </c>
      <c t="n" r="B104" s="6">
        <v>2561748</v>
      </c>
      <c t="n" r="C104" s="6">
        <v>1452772</v>
      </c>
    </row>
    <row spans="1:5" r="105">
      <c t="s" r="A105" s="4">
        <v>42</v>
      </c>
      <c t="n" r="B105" s="6">
        <v>382897</v>
      </c>
      <c t="n" r="C105" s="6">
        <v>361899</v>
      </c>
    </row>
    <row spans="1:5" r="106">
      <c t="s" r="A106" s="4">
        <v>43</v>
      </c>
      <c t="n" r="B106" s="6">
        <v>1626618</v>
      </c>
      <c t="n" r="C106" s="6">
        <v>1196418</v>
      </c>
    </row>
    <row spans="1:5" r="107">
      <c t="s" r="A107" s="4">
        <v>778</v>
      </c>
      <c t="n" r="B107" s="6">
        <v>844611</v>
      </c>
      <c t="n" r="C107" s="6">
        <v>493058</v>
      </c>
    </row>
    <row spans="1:5" r="108">
      <c t="s" r="A108" s="4">
        <v>45</v>
      </c>
      <c t="n" r="B108" s="6">
        <v>184508</v>
      </c>
      <c t="n" r="C108" s="6">
        <v>173738</v>
      </c>
    </row>
    <row spans="1:5" r="109">
      <c t="s" r="A109" s="4">
        <v>1219</v>
      </c>
      <c t="n" r="B109" s="6">
        <v>2360544</v>
      </c>
      <c t="n" r="C109" s="6">
        <v>914895</v>
      </c>
    </row>
    <row spans="1:5" r="110">
      <c t="s" r="A110" s="4">
        <v>1220</v>
      </c>
      <c t="n" r="B110" s="6">
        <v>700000</v>
      </c>
      <c t="n" r="C110" s="6">
        <v>700000</v>
      </c>
    </row>
    <row spans="1:5" r="111">
      <c t="s" r="A111" s="4">
        <v>46</v>
      </c>
      <c t="n" r="B111" s="6">
        <v>68971</v>
      </c>
      <c t="n" r="C111" s="6">
        <v>53274</v>
      </c>
    </row>
    <row spans="1:5" r="112">
      <c t="s" r="A112" s="4">
        <v>47</v>
      </c>
      <c t="n" r="B112" s="6">
        <v>176835</v>
      </c>
      <c t="n" r="C112" s="6">
        <v>163495</v>
      </c>
    </row>
    <row spans="1:5" r="113">
      <c t="s" r="A113" s="4">
        <v>48</v>
      </c>
      <c t="n" r="B113" s="6">
        <v>8906732</v>
      </c>
      <c t="n" r="C113" s="6">
        <v>5509549</v>
      </c>
    </row>
    <row spans="1:5" r="114">
      <c t="s" r="A114" s="4">
        <v>50</v>
      </c>
      <c t="n" r="B114" s="6">
        <v>395509</v>
      </c>
      <c t="n" r="C114" s="6">
        <v>257591</v>
      </c>
    </row>
    <row spans="1:5" r="115">
      <c t="s" r="A115" s="4">
        <v>51</v>
      </c>
      <c t="n" r="B115" s="6">
        <v>388251</v>
      </c>
      <c t="n" r="C115" s="6">
        <v>346663</v>
      </c>
    </row>
    <row spans="1:5" r="116">
      <c t="s" r="A116" s="4">
        <v>52</v>
      </c>
      <c t="n" r="B116" s="6">
        <v>479106</v>
      </c>
      <c t="n" r="C116" s="6">
        <v>425329</v>
      </c>
    </row>
    <row spans="1:5" r="117">
      <c t="s" r="A117" s="4">
        <v>53</v>
      </c>
      <c t="n" r="B117" s="6">
        <v>69121</v>
      </c>
      <c t="n" r="C117" s="6">
        <v>36301</v>
      </c>
    </row>
    <row spans="1:5" r="118">
      <c t="s" r="A118" s="4">
        <v>55</v>
      </c>
      <c t="n" r="B118" s="6">
        <v>1388033</v>
      </c>
      <c t="n" r="C118" s="6">
        <v>337184</v>
      </c>
    </row>
    <row spans="1:5" r="119">
      <c t="s" r="A119" s="4">
        <v>57</v>
      </c>
      <c t="n" r="B119" s="6">
        <v>16</v>
      </c>
      <c t="n" r="C119" s="6">
        <v>16</v>
      </c>
    </row>
    <row spans="1:5" r="120">
      <c t="s" r="A120" s="4">
        <v>58</v>
      </c>
      <c t="n" r="B120" s="6">
        <v>1388049</v>
      </c>
      <c t="n" r="C120" s="6">
        <v>337200</v>
      </c>
    </row>
    <row spans="1:5" r="121">
      <c t="s" r="A121" s="4">
        <v>59</v>
      </c>
      <c t="n" r="C121" s="6">
        <v>2734</v>
      </c>
    </row>
    <row spans="1:5" r="122">
      <c t="s" r="A122" s="4">
        <v>60</v>
      </c>
      <c t="n" r="B122" s="6">
        <v>31474</v>
      </c>
      <c t="n" r="C122" s="6">
        <v>58357</v>
      </c>
    </row>
    <row spans="1:5" r="123">
      <c t="s" r="A123" s="4">
        <v>61</v>
      </c>
      <c t="n" r="B123" s="6">
        <v>2751510</v>
      </c>
      <c t="n" r="C123" s="6">
        <v>1464175</v>
      </c>
    </row>
    <row spans="1:5" r="124">
      <c t="s" r="A124" s="4">
        <v>1221</v>
      </c>
      <c t="n" r="B124" s="6">
        <v>2043433</v>
      </c>
      <c t="n" r="C124" s="6">
        <v>1350424</v>
      </c>
    </row>
    <row spans="1:5" r="125">
      <c t="s" r="A125" s="4">
        <v>829</v>
      </c>
      <c t="n" r="B125" s="6">
        <v>2043433</v>
      </c>
      <c t="n" r="C125" s="6">
        <v>1350424</v>
      </c>
    </row>
    <row spans="1:5" r="126">
      <c t="s" r="A126" s="4">
        <v>64</v>
      </c>
      <c t="n" r="B126" s="6">
        <v>87483</v>
      </c>
      <c t="n" r="C126" s="6">
        <v>45936</v>
      </c>
    </row>
    <row spans="1:5" r="127">
      <c t="s" r="A127" s="4">
        <v>65</v>
      </c>
      <c t="n" r="B127" s="6">
        <v>227465</v>
      </c>
      <c t="n" r="C127" s="6">
        <v>215101</v>
      </c>
    </row>
    <row spans="1:5" r="128">
      <c t="s" r="A128" s="4">
        <v>66</v>
      </c>
      <c t="n" r="B128" s="8">
        <v>5109891</v>
      </c>
      <c t="n" r="C128" s="8">
        <v>3075636</v>
      </c>
    </row>
    <row spans="1:5" r="129">
      <c t="s" r="A129" s="4">
        <v>67</v>
      </c>
      <c t="s" r="B129" s="4">
        <v>68</v>
      </c>
      <c t="s" r="C129" s="4">
        <v>68</v>
      </c>
    </row>
    <row spans="1:5" r="130">
      <c t="s" r="A130" s="4">
        <v>1217</v>
      </c>
      <c t="n" r="B130" s="8">
        <v>3796841</v>
      </c>
      <c t="n" r="C130" s="8">
        <v>2433913</v>
      </c>
    </row>
    <row spans="1:5" r="131">
      <c t="s" r="A131" s="4">
        <v>76</v>
      </c>
      <c t="n" r="B131" s="6">
        <v>3796841</v>
      </c>
      <c t="n" r="C131" s="6">
        <v>2433913</v>
      </c>
    </row>
    <row spans="1:5" r="132">
      <c t="s" r="A132" s="4">
        <v>77</v>
      </c>
      <c t="n" r="B132" s="6">
        <v>8906732</v>
      </c>
      <c t="n" r="C132" s="6">
        <v>5509549</v>
      </c>
    </row>
    <row spans="1:5" r="133">
      <c t="s" r="A133" s="4">
        <v>1225</v>
      </c>
    </row>
    <row spans="1:5" r="134">
      <c t="s" r="A134" s="3">
        <v>1214</v>
      </c>
    </row>
    <row spans="1:5" r="135">
      <c t="s" r="A135" s="4">
        <v>34</v>
      </c>
      <c t="n" r="B135" s="6">
        <v>384509</v>
      </c>
      <c t="n" r="C135" s="6">
        <v>348514</v>
      </c>
      <c t="n" r="D135" s="8">
        <v>389078</v>
      </c>
      <c t="n" r="E135" s="8">
        <v>390868</v>
      </c>
    </row>
    <row spans="1:5" r="136">
      <c t="s" r="A136" s="4">
        <v>35</v>
      </c>
      <c t="n" r="B136" s="6">
        <v>66343</v>
      </c>
      <c t="n" r="C136" s="6">
        <v>27460</v>
      </c>
    </row>
    <row spans="1:5" r="137">
      <c t="s" r="A137" s="4">
        <v>1215</v>
      </c>
      <c t="n" r="B137" s="6">
        <v>1610964</v>
      </c>
      <c t="n" r="C137" s="6">
        <v>1131185</v>
      </c>
    </row>
    <row spans="1:5" r="138">
      <c t="s" r="A138" s="4">
        <v>37</v>
      </c>
      <c t="n" r="B138" s="6">
        <v>370013</v>
      </c>
      <c t="n" r="C138" s="6">
        <v>166373</v>
      </c>
    </row>
    <row spans="1:5" r="139">
      <c t="s" r="A139" s="4">
        <v>38</v>
      </c>
      <c t="n" r="B139" s="6">
        <v>48779</v>
      </c>
      <c t="n" r="C139" s="6">
        <v>46875</v>
      </c>
    </row>
    <row spans="1:5" r="140">
      <c t="s" r="A140" s="4">
        <v>39</v>
      </c>
      <c t="n" r="B140" s="6">
        <v>95813</v>
      </c>
      <c t="n" r="C140" s="6">
        <v>79817</v>
      </c>
    </row>
    <row spans="1:5" r="141">
      <c t="s" r="A141" s="4">
        <v>40</v>
      </c>
      <c t="n" r="B141" s="6">
        <v>149334</v>
      </c>
      <c t="n" r="C141" s="6">
        <v>99321</v>
      </c>
    </row>
    <row spans="1:5" r="142">
      <c t="s" r="A142" s="4">
        <v>41</v>
      </c>
      <c t="n" r="B142" s="6">
        <v>2725755</v>
      </c>
      <c t="n" r="C142" s="6">
        <v>1899545</v>
      </c>
    </row>
    <row spans="1:5" r="143">
      <c t="s" r="A143" s="4">
        <v>42</v>
      </c>
      <c t="n" r="B143" s="6">
        <v>146926</v>
      </c>
      <c t="n" r="C143" s="6">
        <v>136027</v>
      </c>
    </row>
    <row spans="1:5" r="144">
      <c t="s" r="A144" s="4">
        <v>43</v>
      </c>
      <c t="n" r="B144" s="6">
        <v>1459379</v>
      </c>
      <c t="n" r="C144" s="6">
        <v>1137403</v>
      </c>
    </row>
    <row spans="1:5" r="145">
      <c t="s" r="A145" s="4">
        <v>778</v>
      </c>
      <c t="n" r="B145" s="6">
        <v>605858</v>
      </c>
      <c t="n" r="C145" s="6">
        <v>309302</v>
      </c>
    </row>
    <row spans="1:5" r="146">
      <c t="s" r="A146" s="4">
        <v>45</v>
      </c>
      <c t="n" r="B146" s="6">
        <v>33435</v>
      </c>
      <c t="n" r="C146" s="6">
        <v>44542</v>
      </c>
    </row>
    <row spans="1:5" r="147">
      <c t="s" r="A147" s="4">
        <v>46</v>
      </c>
      <c t="n" r="B147" s="6">
        <v>105754</v>
      </c>
      <c t="n" r="C147" s="6">
        <v>77058</v>
      </c>
    </row>
    <row spans="1:5" r="148">
      <c t="s" r="A148" s="4">
        <v>47</v>
      </c>
      <c t="n" r="B148" s="6">
        <v>94346</v>
      </c>
      <c t="n" r="C148" s="6">
        <v>71740</v>
      </c>
    </row>
    <row spans="1:5" r="149">
      <c t="s" r="A149" s="4">
        <v>48</v>
      </c>
      <c t="n" r="B149" s="6">
        <v>5171453</v>
      </c>
      <c t="n" r="C149" s="6">
        <v>3675617</v>
      </c>
    </row>
    <row spans="1:5" r="150">
      <c t="s" r="A150" s="4">
        <v>50</v>
      </c>
      <c t="n" r="B150" s="6">
        <v>1056994</v>
      </c>
      <c t="n" r="C150" s="6">
        <v>550398</v>
      </c>
    </row>
    <row spans="1:5" r="151">
      <c t="s" r="A151" s="4">
        <v>51</v>
      </c>
      <c t="n" r="B151" s="6">
        <v>316193</v>
      </c>
      <c t="n" r="C151" s="6">
        <v>276525</v>
      </c>
    </row>
    <row spans="1:5" r="152">
      <c t="s" r="A152" s="4">
        <v>52</v>
      </c>
      <c t="n" r="B152" s="6">
        <v>387788</v>
      </c>
      <c t="n" r="C152" s="6">
        <v>363529</v>
      </c>
    </row>
    <row spans="1:5" r="153">
      <c t="s" r="A153" s="4">
        <v>53</v>
      </c>
      <c t="n" r="B153" s="6">
        <v>45350</v>
      </c>
      <c t="n" r="C153" s="6">
        <v>36273</v>
      </c>
    </row>
    <row spans="1:5" r="154">
      <c t="s" r="A154" s="4">
        <v>55</v>
      </c>
      <c t="n" r="B154" s="6">
        <v>362748</v>
      </c>
      <c t="n" r="C154" s="6">
        <v>164001</v>
      </c>
    </row>
    <row spans="1:5" r="155">
      <c t="s" r="A155" s="4">
        <v>57</v>
      </c>
      <c t="n" r="C155" s="6">
        <v>9</v>
      </c>
    </row>
    <row spans="1:5" r="156">
      <c t="s" r="A156" s="4">
        <v>58</v>
      </c>
      <c t="n" r="B156" s="6">
        <v>362748</v>
      </c>
      <c t="n" r="C156" s="6">
        <v>168850</v>
      </c>
    </row>
    <row spans="1:5" r="157">
      <c t="s" r="A157" s="4">
        <v>59</v>
      </c>
      <c t="n" r="B157" s="6">
        <v>53</v>
      </c>
      <c t="n" r="C157" s="6">
        <v>23</v>
      </c>
    </row>
    <row spans="1:5" r="158">
      <c t="s" r="A158" s="4">
        <v>60</v>
      </c>
      <c t="n" r="B158" s="6">
        <v>38118</v>
      </c>
      <c t="n" r="C158" s="6">
        <v>27360</v>
      </c>
    </row>
    <row spans="1:5" r="159">
      <c t="s" r="A159" s="4">
        <v>61</v>
      </c>
      <c t="n" r="B159" s="6">
        <v>2207244</v>
      </c>
      <c t="n" r="C159" s="6">
        <v>1422958</v>
      </c>
    </row>
    <row spans="1:5" r="160">
      <c t="s" r="A160" s="4">
        <v>1216</v>
      </c>
      <c t="n" r="B160" s="6">
        <v>10</v>
      </c>
      <c t="n" r="C160" s="6">
        <v>26</v>
      </c>
    </row>
    <row spans="1:5" r="161">
      <c t="s" r="A161" s="4">
        <v>1221</v>
      </c>
      <c t="n" r="B161" s="6">
        <v>234609</v>
      </c>
      <c t="n" r="C161" s="6">
        <v>1023763</v>
      </c>
    </row>
    <row spans="1:5" r="162">
      <c t="s" r="A162" s="4">
        <v>829</v>
      </c>
      <c t="n" r="B162" s="6">
        <v>234619</v>
      </c>
      <c t="n" r="C162" s="6">
        <v>1023789</v>
      </c>
    </row>
    <row spans="1:5" r="163">
      <c t="s" r="A163" s="4">
        <v>63</v>
      </c>
      <c t="n" r="B163" s="6">
        <v>139834</v>
      </c>
      <c t="n" r="C163" s="6">
        <v>73699</v>
      </c>
    </row>
    <row spans="1:5" r="164">
      <c t="s" r="A164" s="4">
        <v>64</v>
      </c>
      <c t="n" r="B164" s="6">
        <v>1184</v>
      </c>
      <c t="n" r="C164" s="6">
        <v>67</v>
      </c>
    </row>
    <row spans="1:5" r="165">
      <c t="s" r="A165" s="4">
        <v>65</v>
      </c>
      <c t="n" r="B165" s="6">
        <v>181610</v>
      </c>
      <c t="n" r="C165" s="6">
        <v>198641</v>
      </c>
    </row>
    <row spans="1:5" r="166">
      <c t="s" r="A166" s="4">
        <v>66</v>
      </c>
      <c t="n" r="B166" s="8">
        <v>2764491</v>
      </c>
      <c t="n" r="C166" s="8">
        <v>2719154</v>
      </c>
    </row>
    <row spans="1:5" r="167">
      <c t="s" r="A167" s="4">
        <v>67</v>
      </c>
      <c t="s" r="B167" s="4">
        <v>68</v>
      </c>
      <c t="s" r="C167" s="4">
        <v>68</v>
      </c>
    </row>
    <row spans="1:5" r="168">
      <c t="s" r="A168" s="4">
        <v>1217</v>
      </c>
      <c t="n" r="B168" s="8">
        <v>2360544</v>
      </c>
      <c t="n" r="C168" s="8">
        <v>914895</v>
      </c>
    </row>
    <row spans="1:5" r="169">
      <c t="s" r="A169" s="4">
        <v>75</v>
      </c>
      <c t="n" r="B169" s="6">
        <v>46418</v>
      </c>
      <c t="n" r="C169" s="6">
        <v>41568</v>
      </c>
    </row>
    <row spans="1:5" r="170">
      <c t="s" r="A170" s="4">
        <v>76</v>
      </c>
      <c t="n" r="B170" s="6">
        <v>2406962</v>
      </c>
      <c t="n" r="C170" s="6">
        <v>956463</v>
      </c>
    </row>
    <row spans="1:5" r="171">
      <c t="s" r="A171" s="4">
        <v>77</v>
      </c>
      <c t="n" r="B171" s="8">
        <v>5171453</v>
      </c>
      <c t="n" r="C171" s="6">
        <v>3675617</v>
      </c>
    </row>
    <row spans="1:5" r="172">
      <c t="s" r="A172" s="4">
        <v>56</v>
      </c>
      <c t="n" r="C172" s="8">
        <v>484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226</v>
      </c>
      <c t="s" r="B1" s="2">
        <v>2</v>
      </c>
      <c t="s" r="C1" s="2">
        <v>554</v>
      </c>
      <c t="s" r="D1" s="2">
        <v>32</v>
      </c>
      <c t="s" r="E1" s="2">
        <v>212</v>
      </c>
      <c t="s" r="F1" s="2">
        <v>213</v>
      </c>
      <c t="s" r="G1" s="2">
        <v>87</v>
      </c>
    </row>
    <row spans="1:7" r="2">
      <c t="s" r="A2" s="4">
        <v>208</v>
      </c>
    </row>
    <row spans="1:7" r="3">
      <c t="s" r="A3" s="3">
        <v>1214</v>
      </c>
    </row>
    <row spans="1:7" r="4">
      <c t="s" r="A4" s="4">
        <v>562</v>
      </c>
      <c t="s" r="B4" s="4">
        <v>218</v>
      </c>
      <c t="s" r="G4" s="4">
        <v>218</v>
      </c>
    </row>
    <row spans="1:7" r="5">
      <c t="s" r="A5" s="4">
        <v>627</v>
      </c>
    </row>
    <row spans="1:7" r="6">
      <c t="s" r="A6" s="3">
        <v>1214</v>
      </c>
    </row>
    <row spans="1:7" r="7">
      <c t="s" r="A7" s="4">
        <v>562</v>
      </c>
      <c t="s" r="B7" s="4">
        <v>218</v>
      </c>
      <c t="s" r="D7" s="4">
        <v>218</v>
      </c>
    </row>
    <row spans="1:7" r="8">
      <c t="s" r="A8" s="4">
        <v>206</v>
      </c>
    </row>
    <row spans="1:7" r="9">
      <c t="s" r="A9" s="3">
        <v>1214</v>
      </c>
    </row>
    <row spans="1:7" r="10">
      <c t="s" r="A10" s="4">
        <v>562</v>
      </c>
      <c t="s" r="B10" s="4">
        <v>216</v>
      </c>
      <c t="s" r="D10" s="4">
        <v>216</v>
      </c>
      <c t="s" r="E10" s="4">
        <v>216</v>
      </c>
      <c t="s" r="F10" s="4">
        <v>216</v>
      </c>
    </row>
    <row spans="1:7" r="11">
      <c t="s" r="A11" s="4">
        <v>629</v>
      </c>
    </row>
    <row spans="1:7" r="12">
      <c t="s" r="A12" s="3">
        <v>1214</v>
      </c>
    </row>
    <row spans="1:7" r="13">
      <c t="s" r="A13" s="4">
        <v>562</v>
      </c>
      <c t="s" r="B13" s="4">
        <v>216</v>
      </c>
      <c t="s" r="D13" s="4">
        <v>216</v>
      </c>
    </row>
    <row spans="1:7" r="14">
      <c t="s" r="A14" s="4">
        <v>561</v>
      </c>
    </row>
    <row spans="1:7" r="15">
      <c t="s" r="A15" s="3">
        <v>1214</v>
      </c>
    </row>
    <row spans="1:7" r="16">
      <c t="s" r="A16" s="4">
        <v>562</v>
      </c>
      <c t="s" r="B16" s="4">
        <v>563</v>
      </c>
      <c t="s" r="C16" s="4">
        <v>563</v>
      </c>
    </row>
    <row spans="1:7" r="17">
      <c t="s" r="A17" s="4">
        <v>628</v>
      </c>
    </row>
    <row spans="1:7" r="18">
      <c t="s" r="A18" s="3">
        <v>1214</v>
      </c>
    </row>
    <row spans="1:7" r="19">
      <c t="s" r="A19" s="4">
        <v>562</v>
      </c>
      <c t="s" r="B19" s="4">
        <v>563</v>
      </c>
      <c t="s" r="C19" s="4">
        <v>563</v>
      </c>
      <c t="s" r="D19" s="4">
        <v>56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27</v>
      </c>
      <c t="s" r="B1" s="2">
        <v>1169</v>
      </c>
      <c t="s" r="J1" s="2">
        <v>1</v>
      </c>
    </row>
    <row spans="1:12" r="2">
      <c t="s" r="B2" s="2">
        <v>2</v>
      </c>
      <c t="s" r="C2" s="2">
        <v>555</v>
      </c>
      <c t="s" r="D2" s="2">
        <v>4</v>
      </c>
      <c t="s" r="E2" s="2">
        <v>556</v>
      </c>
      <c t="s" r="F2" s="2">
        <v>32</v>
      </c>
      <c t="s" r="G2" s="2">
        <v>557</v>
      </c>
      <c t="s" r="H2" s="2">
        <v>558</v>
      </c>
      <c t="s" r="I2" s="2">
        <v>559</v>
      </c>
      <c t="s" r="J2" s="2">
        <v>2</v>
      </c>
      <c t="s" r="K2" s="2">
        <v>32</v>
      </c>
      <c t="s" r="L2" s="2">
        <v>87</v>
      </c>
    </row>
    <row spans="1:12" r="3">
      <c t="s" r="A3" s="3">
        <v>1228</v>
      </c>
    </row>
    <row spans="1:12" r="4">
      <c t="s" r="A4" s="4">
        <v>89</v>
      </c>
      <c t="n" r="B4" s="8">
        <v>3700242</v>
      </c>
      <c t="n" r="C4" s="8">
        <v>2712559</v>
      </c>
      <c t="n" r="D4" s="8">
        <v>2390506</v>
      </c>
      <c t="n" r="E4" s="8">
        <v>2052503</v>
      </c>
      <c t="n" r="F4" s="8">
        <v>2787194</v>
      </c>
      <c t="n" r="G4" s="8">
        <v>2275076</v>
      </c>
      <c t="n" r="H4" s="8">
        <v>2126806</v>
      </c>
      <c t="n" r="I4" s="8">
        <v>1860842</v>
      </c>
      <c t="n" r="J4" s="8">
        <v>10855810</v>
      </c>
      <c t="n" r="K4" s="8">
        <v>9049918</v>
      </c>
      <c t="n" r="L4" s="8">
        <v>7184794</v>
      </c>
    </row>
    <row spans="1:12" r="5">
      <c t="s" r="A5" s="4">
        <v>91</v>
      </c>
      <c t="n" r="J5" s="6">
        <v>7082932</v>
      </c>
      <c t="n" r="K5" s="6">
        <v>5611262</v>
      </c>
      <c t="n" r="L5" s="6">
        <v>4189389</v>
      </c>
    </row>
    <row spans="1:12" r="6">
      <c t="s" r="A6" s="4">
        <v>92</v>
      </c>
      <c t="n" r="J6" s="6">
        <v>2633609</v>
      </c>
      <c t="n" r="K6" s="6">
        <v>2438960</v>
      </c>
      <c t="n" r="L6" s="6">
        <v>2104310</v>
      </c>
    </row>
    <row spans="1:12" r="7">
      <c t="s" r="A7" s="4">
        <v>93</v>
      </c>
      <c t="n" r="J7" s="6">
        <v>314096</v>
      </c>
      <c t="n" r="K7" s="6">
        <v>265101</v>
      </c>
      <c t="n" r="L7" s="6">
        <v>190390</v>
      </c>
    </row>
    <row spans="1:12" r="8">
      <c t="s" r="A8" s="4">
        <v>94</v>
      </c>
      <c t="n" r="L8" s="6">
        <v>98129</v>
      </c>
    </row>
    <row spans="1:12" r="9">
      <c t="s" r="A9" s="4">
        <v>95</v>
      </c>
      <c t="n" r="J9" s="6">
        <v>10030637</v>
      </c>
      <c t="n" r="K9" s="6">
        <v>8315323</v>
      </c>
      <c t="n" r="L9" s="6">
        <v>6582218</v>
      </c>
    </row>
    <row spans="1:12" r="10">
      <c t="s" r="A10" s="4">
        <v>96</v>
      </c>
      <c t="n" r="J10" s="6">
        <v>10771</v>
      </c>
      <c t="n" r="K10" s="6">
        <v>57659</v>
      </c>
      <c t="n" r="L10" s="6">
        <v>13552</v>
      </c>
    </row>
    <row spans="1:12" r="11">
      <c t="s" r="A11" s="4">
        <v>1229</v>
      </c>
      <c t="n" r="B11" s="6">
        <v>206983</v>
      </c>
      <c t="n" r="C11" s="6">
        <v>240101</v>
      </c>
      <c t="n" r="D11" s="6">
        <v>228755</v>
      </c>
      <c t="n" r="E11" s="6">
        <v>160105</v>
      </c>
      <c t="n" r="F11" s="6">
        <v>288627</v>
      </c>
      <c t="n" r="G11" s="6">
        <v>185140</v>
      </c>
      <c t="n" r="H11" s="6">
        <v>206006</v>
      </c>
      <c t="n" r="I11" s="6">
        <v>112481</v>
      </c>
      <c t="n" r="J11" s="6">
        <v>835944</v>
      </c>
      <c t="n" r="K11" s="6">
        <v>792254</v>
      </c>
      <c t="n" r="L11" s="6">
        <v>616128</v>
      </c>
    </row>
    <row spans="1:12" r="12">
      <c t="s" r="A12" s="4">
        <v>98</v>
      </c>
      <c t="n" r="J12" s="6">
        <v>162849</v>
      </c>
      <c t="n" r="K12" s="6">
        <v>101714</v>
      </c>
      <c t="n" r="L12" s="6">
        <v>64422</v>
      </c>
    </row>
    <row spans="1:12" r="13">
      <c t="s" r="A13" s="4">
        <v>1230</v>
      </c>
      <c t="n" r="J13" s="6">
        <v>-3809</v>
      </c>
      <c t="n" r="K13" s="6">
        <v>12183</v>
      </c>
      <c t="n" r="L13" s="6">
        <v>13523</v>
      </c>
    </row>
    <row spans="1:12" r="14">
      <c t="s" r="A14" s="4">
        <v>100</v>
      </c>
      <c t="n" r="J14" s="6">
        <v>6311</v>
      </c>
      <c t="n" r="K14" s="6">
        <v>6233</v>
      </c>
      <c t="n" r="L14" s="6">
        <v>6289</v>
      </c>
    </row>
    <row spans="1:12" r="15">
      <c t="s" r="A15" s="4">
        <v>101</v>
      </c>
      <c t="n" r="J15" s="6">
        <v>118880</v>
      </c>
      <c t="n" r="K15" s="6">
        <v>112035</v>
      </c>
      <c t="n" r="L15" s="6">
        <v>135082</v>
      </c>
    </row>
    <row spans="1:12" r="16">
      <c t="s" r="A16" s="4">
        <v>102</v>
      </c>
      <c t="n" r="J16" s="6">
        <v>2685</v>
      </c>
      <c t="n" r="K16" s="6">
        <v>23087</v>
      </c>
      <c t="n" r="L16" s="6">
        <v>56295</v>
      </c>
    </row>
    <row spans="1:12" r="17">
      <c t="s" r="A17" s="4">
        <v>103</v>
      </c>
      <c t="n" r="J17" s="6">
        <v>879730</v>
      </c>
      <c t="n" r="K17" s="6">
        <v>777262</v>
      </c>
      <c t="n" r="L17" s="6">
        <v>508985</v>
      </c>
    </row>
    <row spans="1:12" r="18">
      <c t="s" r="A18" s="4">
        <v>1231</v>
      </c>
      <c t="n" r="J18" s="6">
        <v>320853</v>
      </c>
      <c t="n" r="K18" s="6">
        <v>263759</v>
      </c>
      <c t="n" r="L18" s="6">
        <v>187187</v>
      </c>
    </row>
    <row spans="1:12" r="19">
      <c t="s" r="A19" s="4">
        <v>1232</v>
      </c>
      <c t="n" r="J19" s="6">
        <v>558877</v>
      </c>
      <c t="n" r="K19" s="6">
        <v>513503</v>
      </c>
      <c t="n" r="L19" s="6">
        <v>321798</v>
      </c>
    </row>
    <row spans="1:12" r="20">
      <c t="s" r="A20" s="4">
        <v>106</v>
      </c>
      <c t="n" r="L20" s="6">
        <v>26997</v>
      </c>
    </row>
    <row spans="1:12" r="21">
      <c t="s" r="A21" s="4">
        <v>107</v>
      </c>
      <c t="n" r="J21" s="6">
        <v>558877</v>
      </c>
      <c t="n" r="K21" s="6">
        <v>513503</v>
      </c>
      <c t="n" r="L21" s="6">
        <v>348795</v>
      </c>
    </row>
    <row spans="1:12" r="22">
      <c t="s" r="A22" s="4">
        <v>108</v>
      </c>
      <c t="n" r="J22" s="6">
        <v>11745</v>
      </c>
      <c t="n" r="K22" s="6">
        <v>29000</v>
      </c>
      <c t="n" r="L22" s="6">
        <v>32257</v>
      </c>
    </row>
    <row spans="1:12" r="23">
      <c t="s" r="A23" s="4">
        <v>1233</v>
      </c>
      <c t="n" r="B23" s="8">
        <v>180043</v>
      </c>
      <c t="n" r="C23" s="8">
        <v>149123</v>
      </c>
      <c t="n" r="D23" s="8">
        <v>125029</v>
      </c>
      <c t="n" r="E23" s="8">
        <v>92937</v>
      </c>
      <c t="n" r="F23" s="8">
        <v>204277</v>
      </c>
      <c t="n" r="G23" s="8">
        <v>107099</v>
      </c>
      <c t="n" r="H23" s="8">
        <v>105464</v>
      </c>
      <c t="n" r="I23" s="8">
        <v>67663</v>
      </c>
      <c t="n" r="J23" s="6">
        <v>547132</v>
      </c>
      <c t="n" r="K23" s="6">
        <v>484503</v>
      </c>
      <c t="n" r="L23" s="6">
        <v>316538</v>
      </c>
    </row>
    <row spans="1:12" r="24">
      <c t="s" r="A24" s="4">
        <v>1218</v>
      </c>
    </row>
    <row spans="1:12" r="25">
      <c t="s" r="A25" s="3">
        <v>1228</v>
      </c>
    </row>
    <row spans="1:12" r="26">
      <c t="s" r="A26" s="4">
        <v>100</v>
      </c>
      <c t="n" r="J26" s="6">
        <v>-316475</v>
      </c>
      <c t="n" r="K26" s="6">
        <v>-222733</v>
      </c>
      <c t="n" r="L26" s="6">
        <v>-137704</v>
      </c>
    </row>
    <row spans="1:12" r="27">
      <c t="s" r="A27" s="4">
        <v>101</v>
      </c>
      <c t="n" r="J27" s="6">
        <v>-316475</v>
      </c>
      <c t="n" r="K27" s="6">
        <v>-222733</v>
      </c>
      <c t="n" r="L27" s="6">
        <v>-137704</v>
      </c>
    </row>
    <row spans="1:12" r="28">
      <c t="s" r="A28" s="4">
        <v>1234</v>
      </c>
      <c t="n" r="J28" s="6">
        <v>-1339488</v>
      </c>
      <c t="n" r="K28" s="6">
        <v>-1100923</v>
      </c>
      <c t="n" r="L28" s="6">
        <v>-476196</v>
      </c>
    </row>
    <row spans="1:12" r="29">
      <c t="s" r="A29" s="4">
        <v>103</v>
      </c>
      <c t="n" r="J29" s="6">
        <v>-1339488</v>
      </c>
      <c t="n" r="K29" s="6">
        <v>-1100923</v>
      </c>
      <c t="n" r="L29" s="6">
        <v>-476196</v>
      </c>
    </row>
    <row spans="1:12" r="30">
      <c t="s" r="A30" s="4">
        <v>1232</v>
      </c>
      <c t="n" r="L30" s="6">
        <v>-476196</v>
      </c>
    </row>
    <row spans="1:12" r="31">
      <c t="s" r="A31" s="4">
        <v>107</v>
      </c>
      <c t="n" r="J31" s="6">
        <v>-1339488</v>
      </c>
      <c t="n" r="K31" s="6">
        <v>-1100923</v>
      </c>
      <c t="n" r="L31" s="6">
        <v>-476196</v>
      </c>
    </row>
    <row spans="1:12" r="32">
      <c t="s" r="A32" s="4">
        <v>1233</v>
      </c>
      <c t="n" r="J32" s="6">
        <v>-1339488</v>
      </c>
      <c t="n" r="K32" s="6">
        <v>-1100923</v>
      </c>
      <c t="n" r="L32" s="6">
        <v>-476196</v>
      </c>
    </row>
    <row spans="1:12" r="33">
      <c t="s" r="A33" s="4">
        <v>1222</v>
      </c>
    </row>
    <row spans="1:12" r="34">
      <c t="s" r="A34" s="3">
        <v>1228</v>
      </c>
    </row>
    <row spans="1:12" r="35">
      <c t="s" r="A35" s="4">
        <v>92</v>
      </c>
      <c t="n" r="J35" s="6">
        <v>67549</v>
      </c>
      <c t="n" r="K35" s="6">
        <v>52233</v>
      </c>
      <c t="n" r="L35" s="6">
        <v>42601</v>
      </c>
    </row>
    <row spans="1:12" r="36">
      <c t="s" r="A36" s="4">
        <v>95</v>
      </c>
      <c t="n" r="J36" s="6">
        <v>67549</v>
      </c>
      <c t="n" r="K36" s="6">
        <v>52233</v>
      </c>
      <c t="n" r="L36" s="6">
        <v>42601</v>
      </c>
    </row>
    <row spans="1:12" r="37">
      <c t="s" r="A37" s="4">
        <v>1229</v>
      </c>
      <c t="n" r="J37" s="6">
        <v>-67549</v>
      </c>
      <c t="n" r="K37" s="6">
        <v>-52233</v>
      </c>
      <c t="n" r="L37" s="6">
        <v>-42601</v>
      </c>
    </row>
    <row spans="1:12" r="38">
      <c t="s" r="A38" s="4">
        <v>1234</v>
      </c>
      <c t="n" r="J38" s="6">
        <v>588769</v>
      </c>
      <c t="n" r="K38" s="6">
        <v>517293</v>
      </c>
      <c t="n" r="L38" s="6">
        <v>343247</v>
      </c>
    </row>
    <row spans="1:12" r="39">
      <c t="s" r="A39" s="4">
        <v>103</v>
      </c>
      <c t="n" r="J39" s="6">
        <v>521220</v>
      </c>
      <c t="n" r="K39" s="6">
        <v>465060</v>
      </c>
      <c t="n" r="L39" s="6">
        <v>300646</v>
      </c>
    </row>
    <row spans="1:12" r="40">
      <c t="s" r="A40" s="4">
        <v>1231</v>
      </c>
      <c t="n" r="J40" s="6">
        <v>-25912</v>
      </c>
      <c t="n" r="K40" s="6">
        <v>-19443</v>
      </c>
      <c t="n" r="L40" s="6">
        <v>-15892</v>
      </c>
    </row>
    <row spans="1:12" r="41">
      <c t="s" r="A41" s="4">
        <v>1232</v>
      </c>
      <c t="n" r="L41" s="6">
        <v>316538</v>
      </c>
    </row>
    <row spans="1:12" r="42">
      <c t="s" r="A42" s="4">
        <v>107</v>
      </c>
      <c t="n" r="J42" s="6">
        <v>547132</v>
      </c>
      <c t="n" r="K42" s="6">
        <v>484503</v>
      </c>
      <c t="n" r="L42" s="6">
        <v>316538</v>
      </c>
    </row>
    <row spans="1:12" r="43">
      <c t="s" r="A43" s="4">
        <v>1233</v>
      </c>
      <c t="n" r="J43" s="6">
        <v>547132</v>
      </c>
      <c t="n" r="K43" s="6">
        <v>484503</v>
      </c>
      <c t="n" r="L43" s="6">
        <v>316538</v>
      </c>
    </row>
    <row spans="1:12" r="44">
      <c t="s" r="A44" s="4">
        <v>1223</v>
      </c>
    </row>
    <row spans="1:12" r="45">
      <c t="s" r="A45" s="3">
        <v>1228</v>
      </c>
    </row>
    <row spans="1:12" r="46">
      <c t="s" r="A46" s="4">
        <v>92</v>
      </c>
      <c t="n" r="J46" s="6">
        <v>-23833</v>
      </c>
      <c t="n" r="K46" s="6">
        <v>-906</v>
      </c>
      <c t="n" r="L46" s="6">
        <v>9660</v>
      </c>
    </row>
    <row spans="1:12" r="47">
      <c t="s" r="A47" s="4">
        <v>95</v>
      </c>
      <c t="n" r="J47" s="6">
        <v>-23833</v>
      </c>
      <c t="n" r="K47" s="6">
        <v>-906</v>
      </c>
      <c t="n" r="L47" s="6">
        <v>9660</v>
      </c>
    </row>
    <row spans="1:12" r="48">
      <c t="s" r="A48" s="4">
        <v>1229</v>
      </c>
      <c t="n" r="J48" s="6">
        <v>23833</v>
      </c>
      <c t="n" r="K48" s="6">
        <v>906</v>
      </c>
      <c t="n" r="L48" s="6">
        <v>-9660</v>
      </c>
    </row>
    <row spans="1:12" r="49">
      <c t="s" r="A49" s="4">
        <v>1230</v>
      </c>
      <c t="n" r="J49" s="6">
        <v>1</v>
      </c>
      <c t="n" r="K49" s="6">
        <v>1</v>
      </c>
      <c t="n" r="L49" s="6">
        <v>-7</v>
      </c>
    </row>
    <row spans="1:12" r="50">
      <c t="s" r="A50" s="4">
        <v>100</v>
      </c>
      <c t="n" r="J50" s="6">
        <v>196439</v>
      </c>
      <c t="n" r="K50" s="6">
        <v>222738</v>
      </c>
      <c t="n" r="L50" s="6">
        <v>137718</v>
      </c>
    </row>
    <row spans="1:12" r="51">
      <c t="s" r="A51" s="4">
        <v>101</v>
      </c>
      <c t="n" r="J51" s="6">
        <v>234180</v>
      </c>
      <c t="n" r="K51" s="6">
        <v>101309</v>
      </c>
      <c t="n" r="L51" s="6">
        <v>120669</v>
      </c>
    </row>
    <row spans="1:12" r="52">
      <c t="s" r="A52" s="4">
        <v>102</v>
      </c>
      <c t="n" r="J52" s="6">
        <v>2685</v>
      </c>
      <c t="n" r="K52" s="6">
        <v>23087</v>
      </c>
      <c t="n" r="L52" s="6">
        <v>56295</v>
      </c>
    </row>
    <row spans="1:12" r="53">
      <c t="s" r="A53" s="4">
        <v>1234</v>
      </c>
      <c t="n" r="J53" s="6">
        <v>598996</v>
      </c>
      <c t="n" r="K53" s="6">
        <v>454989</v>
      </c>
      <c t="n" r="L53" s="6">
        <v>373914</v>
      </c>
    </row>
    <row spans="1:12" r="54">
      <c t="s" r="A54" s="4">
        <v>103</v>
      </c>
      <c t="n" r="J54" s="6">
        <v>582404</v>
      </c>
      <c t="n" r="K54" s="6">
        <v>554238</v>
      </c>
      <c t="n" r="L54" s="6">
        <v>325001</v>
      </c>
    </row>
    <row spans="1:12" r="55">
      <c t="s" r="A55" s="4">
        <v>1231</v>
      </c>
      <c t="n" r="J55" s="6">
        <v>-6365</v>
      </c>
      <c t="n" r="K55" s="6">
        <v>36945</v>
      </c>
      <c t="n" r="L55" s="6">
        <v>-18246</v>
      </c>
    </row>
    <row spans="1:12" r="56">
      <c t="s" r="A56" s="4">
        <v>1232</v>
      </c>
      <c t="n" r="L56" s="6">
        <v>343247</v>
      </c>
    </row>
    <row spans="1:12" r="57">
      <c t="s" r="A57" s="4">
        <v>107</v>
      </c>
      <c t="n" r="J57" s="6">
        <v>588769</v>
      </c>
      <c t="n" r="K57" s="6">
        <v>517293</v>
      </c>
      <c t="n" r="L57" s="6">
        <v>343247</v>
      </c>
    </row>
    <row spans="1:12" r="58">
      <c t="s" r="A58" s="4">
        <v>1233</v>
      </c>
      <c t="n" r="J58" s="6">
        <v>588769</v>
      </c>
      <c t="n" r="K58" s="6">
        <v>517293</v>
      </c>
      <c t="n" r="L58" s="6">
        <v>343247</v>
      </c>
    </row>
    <row spans="1:12" r="59">
      <c t="s" r="A59" s="4">
        <v>1224</v>
      </c>
    </row>
    <row spans="1:12" r="60">
      <c t="s" r="A60" s="3">
        <v>1228</v>
      </c>
    </row>
    <row spans="1:12" r="61">
      <c t="s" r="A61" s="4">
        <v>89</v>
      </c>
      <c t="n" r="J61" s="6">
        <v>5817752</v>
      </c>
      <c t="n" r="K61" s="6">
        <v>4892760</v>
      </c>
      <c t="n" r="L61" s="6">
        <v>4230354</v>
      </c>
    </row>
    <row spans="1:12" r="62">
      <c t="s" r="A62" s="4">
        <v>91</v>
      </c>
      <c t="n" r="J62" s="6">
        <v>3782705</v>
      </c>
      <c t="n" r="K62" s="6">
        <v>3094211</v>
      </c>
      <c t="n" r="L62" s="6">
        <v>2609700</v>
      </c>
    </row>
    <row spans="1:12" r="63">
      <c t="s" r="A63" s="4">
        <v>92</v>
      </c>
      <c t="n" r="J63" s="6">
        <v>1349874</v>
      </c>
      <c t="n" r="K63" s="6">
        <v>1173045</v>
      </c>
      <c t="n" r="L63" s="6">
        <v>1007539</v>
      </c>
    </row>
    <row spans="1:12" r="64">
      <c t="s" r="A64" s="4">
        <v>93</v>
      </c>
      <c t="n" r="J64" s="6">
        <v>173741</v>
      </c>
      <c t="n" r="K64" s="6">
        <v>130672</v>
      </c>
      <c t="n" r="L64" s="6">
        <v>105700</v>
      </c>
    </row>
    <row spans="1:12" r="65">
      <c t="s" r="A65" s="4">
        <v>95</v>
      </c>
      <c t="n" r="J65" s="6">
        <v>5306320</v>
      </c>
      <c t="n" r="K65" s="6">
        <v>4397928</v>
      </c>
      <c t="n" r="L65" s="6">
        <v>3722939</v>
      </c>
    </row>
    <row spans="1:12" r="66">
      <c t="s" r="A66" s="4">
        <v>96</v>
      </c>
      <c t="n" r="J66" s="6">
        <v>3859</v>
      </c>
      <c t="n" r="K66" s="6">
        <v>7003</v>
      </c>
      <c t="n" r="L66" s="6">
        <v>7508</v>
      </c>
    </row>
    <row spans="1:12" r="67">
      <c t="s" r="A67" s="4">
        <v>1229</v>
      </c>
      <c t="n" r="J67" s="6">
        <v>515291</v>
      </c>
      <c t="n" r="K67" s="6">
        <v>501835</v>
      </c>
      <c t="n" r="L67" s="6">
        <v>514923</v>
      </c>
    </row>
    <row spans="1:12" r="68">
      <c t="s" r="A68" s="4">
        <v>98</v>
      </c>
      <c t="n" r="J68" s="6">
        <v>161404</v>
      </c>
      <c t="n" r="K68" s="6">
        <v>95271</v>
      </c>
      <c t="n" r="L68" s="6">
        <v>61188</v>
      </c>
    </row>
    <row spans="1:12" r="69">
      <c t="s" r="A69" s="4">
        <v>1230</v>
      </c>
      <c t="n" r="J69" s="6">
        <v>1483</v>
      </c>
      <c t="n" r="K69" s="6">
        <v>3661</v>
      </c>
      <c t="n" r="L69" s="6">
        <v>5764</v>
      </c>
    </row>
    <row spans="1:12" r="70">
      <c t="s" r="A70" s="4">
        <v>100</v>
      </c>
      <c t="n" r="J70" s="6">
        <v>122260</v>
      </c>
      <c t="n" r="K70" s="6">
        <v>2159</v>
      </c>
      <c t="n" r="L70" s="6">
        <v>2166</v>
      </c>
    </row>
    <row spans="1:12" r="71">
      <c t="s" r="A71" s="4">
        <v>101</v>
      </c>
      <c t="n" r="J71" s="6">
        <v>137281</v>
      </c>
      <c t="n" r="K71" s="6">
        <v>158030</v>
      </c>
      <c t="n" r="L71" s="6">
        <v>125058</v>
      </c>
    </row>
    <row spans="1:12" r="72">
      <c t="s" r="A72" s="4">
        <v>1191</v>
      </c>
      <c t="n" r="J72" s="6">
        <v>-27445</v>
      </c>
      <c t="n" r="K72" s="6">
        <v>-24758</v>
      </c>
      <c t="n" r="L72" s="6">
        <v>-304652</v>
      </c>
    </row>
    <row spans="1:12" r="73">
      <c t="s" r="A73" s="4">
        <v>1234</v>
      </c>
      <c t="n" r="J73" s="6">
        <v>151723</v>
      </c>
      <c t="n" r="K73" s="6">
        <v>128641</v>
      </c>
      <c t="n" r="L73" s="6">
        <v>-240965</v>
      </c>
    </row>
    <row spans="1:12" r="74">
      <c t="s" r="A74" s="4">
        <v>103</v>
      </c>
      <c t="n" r="J74" s="6">
        <v>842325</v>
      </c>
      <c t="n" r="K74" s="6">
        <v>598295</v>
      </c>
      <c t="n" r="L74" s="6">
        <v>522670</v>
      </c>
    </row>
    <row spans="1:12" r="75">
      <c t="s" r="A75" s="4">
        <v>1231</v>
      </c>
      <c t="n" r="J75" s="6">
        <v>243329</v>
      </c>
      <c t="n" r="K75" s="6">
        <v>143306</v>
      </c>
      <c t="n" r="L75" s="6">
        <v>148756</v>
      </c>
    </row>
    <row spans="1:12" r="76">
      <c t="s" r="A76" s="4">
        <v>1232</v>
      </c>
      <c t="n" r="L76" s="6">
        <v>373914</v>
      </c>
    </row>
    <row spans="1:12" r="77">
      <c t="s" r="A77" s="4">
        <v>107</v>
      </c>
      <c t="n" r="J77" s="6">
        <v>598996</v>
      </c>
      <c t="n" r="K77" s="6">
        <v>454989</v>
      </c>
      <c t="n" r="L77" s="6">
        <v>373914</v>
      </c>
    </row>
    <row spans="1:12" r="78">
      <c t="s" r="A78" s="4">
        <v>1233</v>
      </c>
      <c t="n" r="J78" s="6">
        <v>598996</v>
      </c>
      <c t="n" r="K78" s="6">
        <v>454989</v>
      </c>
      <c t="n" r="L78" s="6">
        <v>373914</v>
      </c>
    </row>
    <row spans="1:12" r="79">
      <c t="s" r="A79" s="4">
        <v>1225</v>
      </c>
    </row>
    <row spans="1:12" r="80">
      <c t="s" r="A80" s="3">
        <v>1228</v>
      </c>
    </row>
    <row spans="1:12" r="81">
      <c t="s" r="A81" s="4">
        <v>89</v>
      </c>
      <c t="n" r="J81" s="6">
        <v>5038058</v>
      </c>
      <c t="n" r="K81" s="6">
        <v>4157158</v>
      </c>
      <c t="n" r="L81" s="6">
        <v>2954440</v>
      </c>
    </row>
    <row spans="1:12" r="82">
      <c t="s" r="A82" s="4">
        <v>91</v>
      </c>
      <c t="n" r="J82" s="6">
        <v>3300227</v>
      </c>
      <c t="n" r="K82" s="6">
        <v>2517051</v>
      </c>
      <c t="n" r="L82" s="6">
        <v>1579689</v>
      </c>
    </row>
    <row spans="1:12" r="83">
      <c t="s" r="A83" s="4">
        <v>92</v>
      </c>
      <c t="n" r="J83" s="6">
        <v>1240019</v>
      </c>
      <c t="n" r="K83" s="6">
        <v>1214588</v>
      </c>
      <c t="n" r="L83" s="6">
        <v>1044510</v>
      </c>
    </row>
    <row spans="1:12" r="84">
      <c t="s" r="A84" s="4">
        <v>93</v>
      </c>
      <c t="n" r="J84" s="6">
        <v>140355</v>
      </c>
      <c t="n" r="K84" s="6">
        <v>134429</v>
      </c>
      <c t="n" r="L84" s="6">
        <v>84690</v>
      </c>
    </row>
    <row spans="1:12" r="85">
      <c t="s" r="A85" s="4">
        <v>94</v>
      </c>
      <c t="n" r="L85" s="6">
        <v>98129</v>
      </c>
    </row>
    <row spans="1:12" r="86">
      <c t="s" r="A86" s="4">
        <v>95</v>
      </c>
      <c t="n" r="J86" s="6">
        <v>4680601</v>
      </c>
      <c t="n" r="K86" s="6">
        <v>3866068</v>
      </c>
      <c t="n" r="L86" s="6">
        <v>2807018</v>
      </c>
    </row>
    <row spans="1:12" r="87">
      <c t="s" r="A87" s="4">
        <v>96</v>
      </c>
      <c t="n" r="J87" s="6">
        <v>6912</v>
      </c>
      <c t="n" r="K87" s="6">
        <v>50656</v>
      </c>
      <c t="n" r="L87" s="6">
        <v>6044</v>
      </c>
    </row>
    <row spans="1:12" r="88">
      <c t="s" r="A88" s="4">
        <v>1229</v>
      </c>
      <c t="n" r="J88" s="6">
        <v>364369</v>
      </c>
      <c t="n" r="K88" s="6">
        <v>341746</v>
      </c>
      <c t="n" r="L88" s="6">
        <v>153466</v>
      </c>
    </row>
    <row spans="1:12" r="89">
      <c t="s" r="A89" s="4">
        <v>98</v>
      </c>
      <c t="n" r="J89" s="6">
        <v>1445</v>
      </c>
      <c t="n" r="K89" s="6">
        <v>6443</v>
      </c>
      <c t="n" r="L89" s="6">
        <v>3234</v>
      </c>
    </row>
    <row spans="1:12" r="90">
      <c t="s" r="A90" s="4">
        <v>1230</v>
      </c>
      <c t="n" r="J90" s="6">
        <v>-5293</v>
      </c>
      <c t="n" r="K90" s="6">
        <v>8521</v>
      </c>
      <c t="n" r="L90" s="6">
        <v>7766</v>
      </c>
    </row>
    <row spans="1:12" r="91">
      <c t="s" r="A91" s="4">
        <v>100</v>
      </c>
      <c t="n" r="J91" s="6">
        <v>4087</v>
      </c>
      <c t="n" r="K91" s="6">
        <v>4069</v>
      </c>
      <c t="n" r="L91" s="6">
        <v>4109</v>
      </c>
    </row>
    <row spans="1:12" r="92">
      <c t="s" r="A92" s="4">
        <v>101</v>
      </c>
      <c t="n" r="J92" s="6">
        <v>63894</v>
      </c>
      <c t="n" r="K92" s="6">
        <v>75429</v>
      </c>
      <c t="n" r="L92" s="6">
        <v>27059</v>
      </c>
    </row>
    <row spans="1:12" r="93">
      <c t="s" r="A93" s="4">
        <v>1191</v>
      </c>
      <c t="n" r="J93" s="6">
        <v>27445</v>
      </c>
      <c t="n" r="K93" s="6">
        <v>24758</v>
      </c>
      <c t="n" r="L93" s="6">
        <v>304652</v>
      </c>
    </row>
    <row spans="1:12" r="94">
      <c t="s" r="A94" s="4">
        <v>103</v>
      </c>
      <c t="n" r="J94" s="6">
        <v>273269</v>
      </c>
      <c t="n" r="K94" s="6">
        <v>260592</v>
      </c>
      <c t="n" r="L94" s="6">
        <v>-163136</v>
      </c>
    </row>
    <row spans="1:12" r="95">
      <c t="s" r="A95" s="4">
        <v>1231</v>
      </c>
      <c t="n" r="J95" s="6">
        <v>109801</v>
      </c>
      <c t="n" r="K95" s="6">
        <v>102951</v>
      </c>
      <c t="n" r="L95" s="6">
        <v>72569</v>
      </c>
    </row>
    <row spans="1:12" r="96">
      <c t="s" r="A96" s="4">
        <v>1232</v>
      </c>
      <c t="n" r="L96" s="6">
        <v>-235705</v>
      </c>
    </row>
    <row spans="1:12" r="97">
      <c t="s" r="A97" s="4">
        <v>106</v>
      </c>
      <c t="n" r="L97" s="6">
        <v>26997</v>
      </c>
    </row>
    <row spans="1:12" r="98">
      <c t="s" r="A98" s="4">
        <v>107</v>
      </c>
      <c t="n" r="J98" s="6">
        <v>163468</v>
      </c>
      <c t="n" r="K98" s="6">
        <v>157641</v>
      </c>
      <c t="n" r="L98" s="6">
        <v>-208708</v>
      </c>
    </row>
    <row spans="1:12" r="99">
      <c t="s" r="A99" s="4">
        <v>108</v>
      </c>
      <c t="n" r="J99" s="6">
        <v>11745</v>
      </c>
      <c t="n" r="K99" s="6">
        <v>29000</v>
      </c>
      <c t="n" r="L99" s="6">
        <v>32257</v>
      </c>
    </row>
    <row spans="1:12" r="100">
      <c t="s" r="A100" s="4">
        <v>1233</v>
      </c>
      <c t="n" r="J100" s="8">
        <v>151723</v>
      </c>
      <c t="n" r="K100" s="8">
        <v>128641</v>
      </c>
      <c t="n" r="L100" s="8">
        <v>-24096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5</v>
      </c>
      <c t="s" r="B1" s="2">
        <v>1</v>
      </c>
    </row>
    <row spans="1:4" r="2">
      <c t="s" r="B2" s="2">
        <v>2</v>
      </c>
      <c t="s" r="C2" s="2">
        <v>32</v>
      </c>
      <c t="s" r="D2" s="2">
        <v>87</v>
      </c>
    </row>
    <row spans="1:4" r="3">
      <c t="s" r="A3" s="3">
        <v>1228</v>
      </c>
    </row>
    <row spans="1:4" r="4">
      <c t="s" r="A4" s="4">
        <v>107</v>
      </c>
      <c t="n" r="B4" s="8">
        <v>558877</v>
      </c>
      <c t="n" r="C4" s="8">
        <v>513503</v>
      </c>
      <c t="n" r="D4" s="8">
        <v>348795</v>
      </c>
    </row>
    <row spans="1:4" r="5">
      <c t="s" r="A5" s="4">
        <v>122</v>
      </c>
      <c t="n" r="B5" s="6">
        <v>-164350</v>
      </c>
      <c t="n" r="C5" s="6">
        <v>-148589</v>
      </c>
      <c t="n" r="D5" s="6">
        <v>7390</v>
      </c>
    </row>
    <row spans="1:4" r="6">
      <c t="s" r="A6" s="4">
        <v>123</v>
      </c>
      <c t="n" r="B6" s="6">
        <v>-3908</v>
      </c>
    </row>
    <row spans="1:4" r="7">
      <c t="s" r="A7" s="4">
        <v>124</v>
      </c>
      <c t="n" r="B7" s="6">
        <v>7680</v>
      </c>
      <c t="n" r="C7" s="6">
        <v>7279</v>
      </c>
      <c t="n" r="D7" s="6">
        <v>7151</v>
      </c>
    </row>
    <row spans="1:4" r="8">
      <c t="s" r="A8" s="4">
        <v>245</v>
      </c>
      <c t="n" r="B8" s="6">
        <v>-4107</v>
      </c>
      <c t="n" r="C8" s="6">
        <v>-5927</v>
      </c>
      <c t="n" r="D8" s="6">
        <v>4361</v>
      </c>
    </row>
    <row spans="1:4" r="9">
      <c t="s" r="A9" s="4">
        <v>1236</v>
      </c>
      <c t="n" r="B9" s="6">
        <v>-705</v>
      </c>
      <c t="n" r="C9" s="6">
        <v>-941</v>
      </c>
      <c t="n" r="D9" s="6">
        <v>1151</v>
      </c>
    </row>
    <row spans="1:4" r="10">
      <c t="s" r="A10" s="4">
        <v>127</v>
      </c>
      <c t="n" r="B10" s="6">
        <v>3741</v>
      </c>
      <c t="n" r="C10" s="6">
        <v>-30355</v>
      </c>
      <c t="n" r="D10" s="6">
        <v>-5638</v>
      </c>
    </row>
    <row spans="1:4" r="11">
      <c t="s" r="A11" s="4">
        <v>128</v>
      </c>
      <c t="n" r="B11" s="6">
        <v>3</v>
      </c>
      <c t="n" r="C11" s="6">
        <v>549</v>
      </c>
      <c t="n" r="D11" s="6">
        <v>3720</v>
      </c>
    </row>
    <row spans="1:4" r="12">
      <c t="s" r="A12" s="4">
        <v>1237</v>
      </c>
      <c t="n" r="B12" s="6">
        <v>-161646</v>
      </c>
      <c t="n" r="C12" s="6">
        <v>-177984</v>
      </c>
      <c t="n" r="D12" s="6">
        <v>18135</v>
      </c>
    </row>
    <row spans="1:4" r="13">
      <c t="s" r="A13" s="4">
        <v>130</v>
      </c>
      <c t="n" r="B13" s="6">
        <v>397231</v>
      </c>
      <c t="n" r="C13" s="6">
        <v>335519</v>
      </c>
      <c t="n" r="D13" s="6">
        <v>366930</v>
      </c>
    </row>
    <row spans="1:4" r="14">
      <c t="s" r="A14" s="4">
        <v>131</v>
      </c>
      <c t="n" r="B14" s="6">
        <v>11754</v>
      </c>
      <c t="n" r="C14" s="6">
        <v>28913</v>
      </c>
      <c t="n" r="D14" s="6">
        <v>31471</v>
      </c>
    </row>
    <row spans="1:4" r="15">
      <c t="s" r="A15" s="4">
        <v>1238</v>
      </c>
      <c t="n" r="B15" s="6">
        <v>385477</v>
      </c>
      <c t="n" r="C15" s="6">
        <v>306606</v>
      </c>
      <c t="n" r="D15" s="6">
        <v>335459</v>
      </c>
    </row>
    <row spans="1:4" r="16">
      <c t="s" r="A16" s="4">
        <v>1218</v>
      </c>
    </row>
    <row spans="1:4" r="17">
      <c t="s" r="A17" s="3">
        <v>1228</v>
      </c>
    </row>
    <row spans="1:4" r="18">
      <c t="s" r="A18" s="4">
        <v>107</v>
      </c>
      <c t="n" r="B18" s="6">
        <v>-1339488</v>
      </c>
      <c t="n" r="C18" s="6">
        <v>-1100923</v>
      </c>
      <c t="n" r="D18" s="6">
        <v>-476196</v>
      </c>
    </row>
    <row spans="1:4" r="19">
      <c t="s" r="A19" s="4">
        <v>130</v>
      </c>
      <c t="n" r="B19" s="6">
        <v>-1339488</v>
      </c>
      <c t="n" r="C19" s="6">
        <v>-1100923</v>
      </c>
      <c t="n" r="D19" s="6">
        <v>-476196</v>
      </c>
    </row>
    <row spans="1:4" r="20">
      <c t="s" r="A20" s="4">
        <v>1238</v>
      </c>
      <c t="n" r="B20" s="6">
        <v>-1339488</v>
      </c>
      <c t="n" r="C20" s="6">
        <v>-1100923</v>
      </c>
      <c t="n" r="D20" s="6">
        <v>-476196</v>
      </c>
    </row>
    <row spans="1:4" r="21">
      <c t="s" r="A21" s="4">
        <v>1222</v>
      </c>
    </row>
    <row spans="1:4" r="22">
      <c t="s" r="A22" s="3">
        <v>1228</v>
      </c>
    </row>
    <row spans="1:4" r="23">
      <c t="s" r="A23" s="4">
        <v>107</v>
      </c>
      <c t="n" r="B23" s="6">
        <v>547132</v>
      </c>
      <c t="n" r="C23" s="6">
        <v>484503</v>
      </c>
      <c t="n" r="D23" s="6">
        <v>316538</v>
      </c>
    </row>
    <row spans="1:4" r="24">
      <c t="s" r="A24" s="4">
        <v>130</v>
      </c>
      <c t="n" r="B24" s="6">
        <v>547132</v>
      </c>
      <c t="n" r="C24" s="6">
        <v>484503</v>
      </c>
      <c t="n" r="D24" s="6">
        <v>316538</v>
      </c>
    </row>
    <row spans="1:4" r="25">
      <c t="s" r="A25" s="4">
        <v>1238</v>
      </c>
      <c t="n" r="B25" s="6">
        <v>547132</v>
      </c>
      <c t="n" r="C25" s="6">
        <v>484503</v>
      </c>
      <c t="n" r="D25" s="6">
        <v>316538</v>
      </c>
    </row>
    <row spans="1:4" r="26">
      <c t="s" r="A26" s="4">
        <v>1223</v>
      </c>
    </row>
    <row spans="1:4" r="27">
      <c t="s" r="A27" s="3">
        <v>1228</v>
      </c>
    </row>
    <row spans="1:4" r="28">
      <c t="s" r="A28" s="4">
        <v>107</v>
      </c>
      <c t="n" r="B28" s="6">
        <v>588769</v>
      </c>
      <c t="n" r="C28" s="6">
        <v>517293</v>
      </c>
      <c t="n" r="D28" s="6">
        <v>343247</v>
      </c>
    </row>
    <row spans="1:4" r="29">
      <c t="s" r="A29" s="4">
        <v>123</v>
      </c>
      <c t="n" r="B29" s="6">
        <v>-3908</v>
      </c>
    </row>
    <row spans="1:4" r="30">
      <c t="s" r="A30" s="4">
        <v>124</v>
      </c>
      <c t="n" r="B30" s="6">
        <v>7680</v>
      </c>
      <c t="n" r="C30" s="6">
        <v>7279</v>
      </c>
      <c t="n" r="D30" s="6">
        <v>7151</v>
      </c>
    </row>
    <row spans="1:4" r="31">
      <c t="s" r="A31" s="4">
        <v>245</v>
      </c>
      <c t="n" r="B31" s="6">
        <v>-4107</v>
      </c>
      <c t="n" r="C31" s="6">
        <v>-5988</v>
      </c>
      <c t="n" r="D31" s="6">
        <v>4317</v>
      </c>
    </row>
    <row spans="1:4" r="32">
      <c t="s" r="A32" s="4">
        <v>1237</v>
      </c>
      <c t="n" r="B32" s="6">
        <v>-335</v>
      </c>
      <c t="n" r="C32" s="6">
        <v>1291</v>
      </c>
      <c t="n" r="D32" s="6">
        <v>11468</v>
      </c>
    </row>
    <row spans="1:4" r="33">
      <c t="s" r="A33" s="4">
        <v>130</v>
      </c>
      <c t="n" r="B33" s="6">
        <v>588434</v>
      </c>
      <c t="n" r="C33" s="6">
        <v>518584</v>
      </c>
      <c t="n" r="D33" s="6">
        <v>354715</v>
      </c>
    </row>
    <row spans="1:4" r="34">
      <c t="s" r="A34" s="4">
        <v>1238</v>
      </c>
      <c t="n" r="B34" s="6">
        <v>588434</v>
      </c>
      <c t="n" r="C34" s="6">
        <v>518584</v>
      </c>
      <c t="n" r="D34" s="6">
        <v>354715</v>
      </c>
    </row>
    <row spans="1:4" r="35">
      <c t="s" r="A35" s="4">
        <v>1224</v>
      </c>
    </row>
    <row spans="1:4" r="36">
      <c t="s" r="A36" s="3">
        <v>1228</v>
      </c>
    </row>
    <row spans="1:4" r="37">
      <c t="s" r="A37" s="4">
        <v>107</v>
      </c>
      <c t="n" r="B37" s="6">
        <v>598996</v>
      </c>
      <c t="n" r="C37" s="6">
        <v>454989</v>
      </c>
      <c t="n" r="D37" s="6">
        <v>373914</v>
      </c>
    </row>
    <row spans="1:4" r="38">
      <c t="s" r="A38" s="4">
        <v>1236</v>
      </c>
      <c t="n" r="B38" s="6">
        <v>-674</v>
      </c>
      <c t="n" r="C38" s="6">
        <v>-577</v>
      </c>
      <c t="n" r="D38" s="6">
        <v>1071</v>
      </c>
    </row>
    <row spans="1:4" r="39">
      <c t="s" r="A39" s="4">
        <v>128</v>
      </c>
      <c t="n" r="B39" s="6">
        <v>3</v>
      </c>
      <c t="n" r="C39" s="6">
        <v>549</v>
      </c>
      <c t="n" r="D39" s="6">
        <v>279</v>
      </c>
    </row>
    <row spans="1:4" r="40">
      <c t="s" r="A40" s="4">
        <v>1237</v>
      </c>
      <c t="n" r="B40" s="6">
        <v>-671</v>
      </c>
      <c t="n" r="C40" s="6">
        <v>-28</v>
      </c>
      <c t="n" r="D40" s="6">
        <v>1350</v>
      </c>
    </row>
    <row spans="1:4" r="41">
      <c t="s" r="A41" s="4">
        <v>130</v>
      </c>
      <c t="n" r="B41" s="6">
        <v>598325</v>
      </c>
      <c t="n" r="C41" s="6">
        <v>454961</v>
      </c>
      <c t="n" r="D41" s="6">
        <v>375264</v>
      </c>
    </row>
    <row spans="1:4" r="42">
      <c t="s" r="A42" s="4">
        <v>1238</v>
      </c>
      <c t="n" r="B42" s="6">
        <v>598325</v>
      </c>
      <c t="n" r="C42" s="6">
        <v>454961</v>
      </c>
      <c t="n" r="D42" s="6">
        <v>375264</v>
      </c>
    </row>
    <row spans="1:4" r="43">
      <c t="s" r="A43" s="4">
        <v>1225</v>
      </c>
    </row>
    <row spans="1:4" r="44">
      <c t="s" r="A44" s="3">
        <v>1228</v>
      </c>
    </row>
    <row spans="1:4" r="45">
      <c t="s" r="A45" s="4">
        <v>107</v>
      </c>
      <c t="n" r="B45" s="6">
        <v>163468</v>
      </c>
      <c t="n" r="C45" s="6">
        <v>157641</v>
      </c>
      <c t="n" r="D45" s="6">
        <v>-208708</v>
      </c>
    </row>
    <row spans="1:4" r="46">
      <c t="s" r="A46" s="4">
        <v>122</v>
      </c>
      <c t="n" r="B46" s="6">
        <v>-164350</v>
      </c>
      <c t="n" r="C46" s="6">
        <v>-148589</v>
      </c>
      <c t="n" r="D46" s="6">
        <v>7390</v>
      </c>
    </row>
    <row spans="1:4" r="47">
      <c t="s" r="A47" s="4">
        <v>245</v>
      </c>
      <c t="n" r="C47" s="6">
        <v>61</v>
      </c>
      <c t="n" r="D47" s="6">
        <v>44</v>
      </c>
    </row>
    <row spans="1:4" r="48">
      <c t="s" r="A48" s="4">
        <v>1236</v>
      </c>
      <c t="n" r="B48" s="6">
        <v>-31</v>
      </c>
      <c t="n" r="C48" s="6">
        <v>-364</v>
      </c>
      <c t="n" r="D48" s="6">
        <v>80</v>
      </c>
    </row>
    <row spans="1:4" r="49">
      <c t="s" r="A49" s="4">
        <v>127</v>
      </c>
      <c t="n" r="B49" s="6">
        <v>3741</v>
      </c>
      <c t="n" r="C49" s="6">
        <v>-30355</v>
      </c>
      <c t="n" r="D49" s="6">
        <v>-5638</v>
      </c>
    </row>
    <row spans="1:4" r="50">
      <c t="s" r="A50" s="4">
        <v>128</v>
      </c>
      <c t="n" r="D50" s="6">
        <v>3441</v>
      </c>
    </row>
    <row spans="1:4" r="51">
      <c t="s" r="A51" s="4">
        <v>1237</v>
      </c>
      <c t="n" r="B51" s="6">
        <v>-160640</v>
      </c>
      <c t="n" r="C51" s="6">
        <v>-179247</v>
      </c>
      <c t="n" r="D51" s="6">
        <v>5317</v>
      </c>
    </row>
    <row spans="1:4" r="52">
      <c t="s" r="A52" s="4">
        <v>130</v>
      </c>
      <c t="n" r="B52" s="6">
        <v>2828</v>
      </c>
      <c t="n" r="C52" s="6">
        <v>-21606</v>
      </c>
      <c t="n" r="D52" s="6">
        <v>-203391</v>
      </c>
    </row>
    <row spans="1:4" r="53">
      <c t="s" r="A53" s="4">
        <v>131</v>
      </c>
      <c t="n" r="B53" s="6">
        <v>11754</v>
      </c>
      <c t="n" r="C53" s="6">
        <v>28913</v>
      </c>
      <c t="n" r="D53" s="6">
        <v>31471</v>
      </c>
    </row>
    <row spans="1:4" r="54">
      <c t="s" r="A54" s="4">
        <v>1238</v>
      </c>
      <c t="n" r="B54" s="8">
        <v>-8926</v>
      </c>
      <c t="n" r="C54" s="8">
        <v>-50519</v>
      </c>
      <c t="n" r="D54" s="8">
        <v>-23486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9</v>
      </c>
      <c t="s" r="B1" s="2">
        <v>1</v>
      </c>
    </row>
    <row spans="1:4" r="2">
      <c t="s" r="B2" s="2">
        <v>2</v>
      </c>
      <c t="s" r="C2" s="2">
        <v>32</v>
      </c>
      <c t="s" r="D2" s="2">
        <v>87</v>
      </c>
    </row>
    <row spans="1:4" r="3">
      <c t="s" r="A3" s="3">
        <v>1240</v>
      </c>
    </row>
    <row spans="1:4" r="4">
      <c t="s" r="A4" s="4">
        <v>1241</v>
      </c>
      <c t="n" r="B4" s="8">
        <v>651897</v>
      </c>
      <c t="n" r="C4" s="8">
        <v>661780</v>
      </c>
      <c t="n" r="D4" s="8">
        <v>745108</v>
      </c>
    </row>
    <row spans="1:4" r="5">
      <c t="s" r="A5" s="3">
        <v>167</v>
      </c>
    </row>
    <row spans="1:4" r="6">
      <c t="s" r="A6" s="4">
        <v>168</v>
      </c>
      <c t="n" r="B6" s="6">
        <v>-139464</v>
      </c>
      <c t="n" r="C6" s="6">
        <v>-171242</v>
      </c>
      <c t="n" r="D6" s="6">
        <v>-156358</v>
      </c>
    </row>
    <row spans="1:4" r="7">
      <c t="s" r="A7" s="4">
        <v>169</v>
      </c>
      <c t="n" r="B7" s="6">
        <v>-161106</v>
      </c>
      <c t="n" r="C7" s="6">
        <v>-147057</v>
      </c>
      <c t="n" r="D7" s="6">
        <v>-504147</v>
      </c>
    </row>
    <row spans="1:4" r="8">
      <c t="s" r="A8" s="4">
        <v>170</v>
      </c>
      <c t="n" r="B8" s="6">
        <v>-71208</v>
      </c>
      <c t="n" r="C8" s="6">
        <v>-59177</v>
      </c>
      <c t="n" r="D8" s="6">
        <v>-49594</v>
      </c>
    </row>
    <row spans="1:4" r="9">
      <c t="s" r="A9" s="4">
        <v>171</v>
      </c>
      <c t="n" r="B9" s="6">
        <v>187577</v>
      </c>
      <c t="n" r="C9" s="6">
        <v>104267</v>
      </c>
      <c t="n" r="D9" s="6">
        <v>82230</v>
      </c>
    </row>
    <row spans="1:4" r="10">
      <c t="s" r="A10" s="4">
        <v>172</v>
      </c>
      <c t="n" r="B10" s="6">
        <v>3584</v>
      </c>
      <c t="n" r="C10" s="6">
        <v>77278</v>
      </c>
      <c t="n" r="D10" s="6">
        <v>113241</v>
      </c>
    </row>
    <row spans="1:4" r="11">
      <c t="s" r="A11" s="4">
        <v>173</v>
      </c>
      <c t="n" r="B11" s="6">
        <v>-2053</v>
      </c>
      <c t="n" r="C11" s="6">
        <v>-10961</v>
      </c>
      <c t="n" r="D11" s="6">
        <v>-2559</v>
      </c>
    </row>
    <row spans="1:4" r="12">
      <c t="s" r="A12" s="4">
        <v>174</v>
      </c>
      <c t="n" r="B12" s="6">
        <v>30432</v>
      </c>
      <c t="n" r="C12" s="6">
        <v>25541</v>
      </c>
      <c t="n" r="D12" s="6">
        <v>32016</v>
      </c>
    </row>
    <row spans="1:4" r="13">
      <c t="s" r="A13" s="4">
        <v>1242</v>
      </c>
      <c t="n" r="B13" s="6">
        <v>-49012</v>
      </c>
      <c t="n" r="C13" s="6">
        <v>30889</v>
      </c>
      <c t="n" r="D13" s="6">
        <v>8469</v>
      </c>
    </row>
    <row spans="1:4" r="14">
      <c t="s" r="A14" s="4">
        <v>176</v>
      </c>
      <c t="n" r="B14" s="6">
        <v>-40287</v>
      </c>
      <c t="n" r="C14" s="6">
        <v>-89885</v>
      </c>
      <c t="n" r="D14" s="6">
        <v>-65111</v>
      </c>
    </row>
    <row spans="1:4" r="15">
      <c t="s" r="A15" s="4">
        <v>177</v>
      </c>
      <c t="n" r="B15" s="6">
        <v>42572</v>
      </c>
      <c t="n" r="C15" s="6">
        <v>88214</v>
      </c>
      <c t="n" r="D15" s="6">
        <v>69688</v>
      </c>
    </row>
    <row spans="1:4" r="16">
      <c t="s" r="A16" s="4">
        <v>178</v>
      </c>
      <c t="n" r="B16" s="6">
        <v>1669</v>
      </c>
      <c t="n" r="C16" s="6">
        <v>577</v>
      </c>
      <c t="n" r="D16" s="6">
        <v>7131</v>
      </c>
    </row>
    <row spans="1:4" r="17">
      <c t="s" r="A17" s="4">
        <v>1243</v>
      </c>
      <c t="n" r="B17" s="6">
        <v>-1618959</v>
      </c>
      <c t="n" r="C17" s="6">
        <v>-151556</v>
      </c>
      <c t="n" r="D17" s="6">
        <v>-464994</v>
      </c>
    </row>
    <row spans="1:4" r="18">
      <c t="s" r="A18" s="3">
        <v>180</v>
      </c>
    </row>
    <row spans="1:4" r="19">
      <c t="s" r="A19" s="4">
        <v>181</v>
      </c>
      <c t="n" r="B19" s="6">
        <v>900000</v>
      </c>
      <c t="n" r="D19" s="6">
        <v>715000</v>
      </c>
    </row>
    <row spans="1:4" r="20">
      <c t="s" r="A20" s="4">
        <v>182</v>
      </c>
      <c t="n" r="B20" s="6">
        <v>-657488</v>
      </c>
      <c t="n" r="C20" s="6">
        <v>-39650</v>
      </c>
      <c t="n" r="D20" s="6">
        <v>-1639017</v>
      </c>
    </row>
    <row spans="1:4" r="21">
      <c t="s" r="A21" s="4">
        <v>183</v>
      </c>
      <c t="n" r="B21" s="6">
        <v>2643500</v>
      </c>
      <c t="n" r="C21" s="6">
        <v>1873568</v>
      </c>
      <c t="n" r="D21" s="6">
        <v>610562</v>
      </c>
    </row>
    <row spans="1:4" r="22">
      <c t="s" r="A22" s="4">
        <v>184</v>
      </c>
      <c t="n" r="B22" s="6">
        <v>-2648012</v>
      </c>
      <c t="n" r="C22" s="6">
        <v>-1999422</v>
      </c>
      <c t="n" r="D22" s="6">
        <v>-542150</v>
      </c>
    </row>
    <row spans="1:4" r="23">
      <c t="s" r="A23" s="4">
        <v>1244</v>
      </c>
      <c t="n" r="B23" s="6">
        <v>595440</v>
      </c>
      <c t="n" r="C23" s="6">
        <v>426875</v>
      </c>
      <c t="n" r="D23" s="6">
        <v>800000</v>
      </c>
    </row>
    <row spans="1:4" r="24">
      <c t="s" r="A24" s="4">
        <v>1245</v>
      </c>
      <c t="n" r="D24" s="6">
        <v>-450000</v>
      </c>
    </row>
    <row spans="1:4" r="25">
      <c t="s" r="A25" s="4">
        <v>1246</v>
      </c>
      <c t="n" r="C25" s="6">
        <v>-350000</v>
      </c>
    </row>
    <row spans="1:4" r="26">
      <c t="s" r="A26" s="4">
        <v>188</v>
      </c>
      <c t="n" r="C26" s="6">
        <v>5022</v>
      </c>
      <c t="n" r="D26" s="6">
        <v>2762</v>
      </c>
    </row>
    <row spans="1:4" r="27">
      <c t="s" r="A27" s="4">
        <v>189</v>
      </c>
      <c t="n" r="B27" s="6">
        <v>-1576</v>
      </c>
      <c t="n" r="C27" s="6">
        <v>-27563</v>
      </c>
      <c t="n" r="D27" s="6">
        <v>-74544</v>
      </c>
    </row>
    <row spans="1:4" r="28">
      <c t="s" r="A28" s="4">
        <v>190</v>
      </c>
      <c t="n" r="B28" s="6">
        <v>20879</v>
      </c>
      <c t="n" r="C28" s="6">
        <v>8274</v>
      </c>
      <c t="n" r="D28" s="6">
        <v>9526</v>
      </c>
    </row>
    <row spans="1:4" r="29">
      <c t="s" r="A29" s="4">
        <v>191</v>
      </c>
      <c t="n" r="B29" s="6">
        <v>-1186</v>
      </c>
      <c t="n" r="C29" s="6">
        <v>-80218</v>
      </c>
      <c t="n" r="D29" s="6">
        <v>-136528</v>
      </c>
    </row>
    <row spans="1:4" r="30">
      <c t="s" r="A30" s="4">
        <v>192</v>
      </c>
      <c t="n" r="B30" s="6">
        <v>-24523</v>
      </c>
      <c t="n" r="C30" s="6">
        <v>-16685</v>
      </c>
      <c t="n" r="D30" s="6">
        <v>-16628</v>
      </c>
    </row>
    <row spans="1:4" r="31">
      <c t="s" r="A31" s="4">
        <v>193</v>
      </c>
      <c t="n" r="B31" s="6">
        <v>7525</v>
      </c>
      <c t="n" r="C31" s="6">
        <v>6203</v>
      </c>
      <c t="n" r="D31" s="6">
        <v>5780</v>
      </c>
    </row>
    <row spans="1:4" r="32">
      <c t="s" r="A32" s="4">
        <v>151</v>
      </c>
      <c t="n" r="B32" s="6">
        <v>2277</v>
      </c>
      <c t="n" r="C32" s="6">
        <v>1218</v>
      </c>
      <c t="n" r="D32" s="6">
        <v>9891</v>
      </c>
    </row>
    <row spans="1:4" r="33">
      <c t="s" r="A33" s="4">
        <v>194</v>
      </c>
      <c t="n" r="B33" s="6">
        <v>5909</v>
      </c>
      <c t="n" r="C33" s="6">
        <v>2938</v>
      </c>
      <c t="n" r="D33" s="6">
        <v>1092</v>
      </c>
    </row>
    <row spans="1:4" r="34">
      <c t="s" r="A34" s="4">
        <v>195</v>
      </c>
      <c t="n" r="B34" s="6">
        <v>-16582</v>
      </c>
      <c t="n" r="C34" s="6">
        <v>-33971</v>
      </c>
      <c t="n" r="D34" s="6">
        <v>-128168</v>
      </c>
    </row>
    <row spans="1:4" r="35">
      <c t="s" r="A35" s="4">
        <v>196</v>
      </c>
      <c t="n" r="B35" s="6">
        <v>-30664</v>
      </c>
      <c t="n" r="C35" s="6">
        <v>-5947</v>
      </c>
      <c t="n" r="D35" s="6">
        <v>-29322</v>
      </c>
    </row>
    <row spans="1:4" r="36">
      <c t="s" r="A36" s="4">
        <v>197</v>
      </c>
      <c t="n" r="B36" s="6">
        <v>-5951</v>
      </c>
      <c t="n" r="C36" s="6">
        <v>-2711</v>
      </c>
      <c t="n" r="D36" s="6">
        <v>-4537</v>
      </c>
    </row>
    <row spans="1:4" r="37">
      <c t="s" r="A37" s="4">
        <v>198</v>
      </c>
      <c t="n" r="B37" s="6">
        <v>789548</v>
      </c>
      <c t="n" r="C37" s="6">
        <v>-232069</v>
      </c>
      <c t="n" r="D37" s="6">
        <v>-866281</v>
      </c>
    </row>
    <row spans="1:4" r="38">
      <c t="s" r="A38" s="4">
        <v>199</v>
      </c>
      <c t="n" r="B38" s="6">
        <v>-22967</v>
      </c>
      <c t="n" r="C38" s="6">
        <v>-29183</v>
      </c>
      <c t="n" r="D38" s="6">
        <v>-11218</v>
      </c>
    </row>
    <row spans="1:4" r="39">
      <c t="s" r="A39" s="4">
        <v>1247</v>
      </c>
      <c t="n" r="B39" s="6">
        <v>-200481</v>
      </c>
      <c t="n" r="C39" s="6">
        <v>248972</v>
      </c>
      <c t="n" r="D39" s="6">
        <v>-597385</v>
      </c>
    </row>
    <row spans="1:4" r="40">
      <c t="s" r="A40" s="4">
        <v>201</v>
      </c>
      <c t="n" r="B40" s="6">
        <v>740884</v>
      </c>
      <c t="n" r="C40" s="6">
        <v>491912</v>
      </c>
      <c t="n" r="D40" s="6">
        <v>1089297</v>
      </c>
    </row>
    <row spans="1:4" r="41">
      <c t="s" r="A41" s="4">
        <v>202</v>
      </c>
      <c t="n" r="B41" s="6">
        <v>540403</v>
      </c>
      <c t="n" r="C41" s="6">
        <v>740884</v>
      </c>
      <c t="n" r="D41" s="6">
        <v>491912</v>
      </c>
    </row>
    <row spans="1:4" r="42">
      <c t="s" r="A42" s="3">
        <v>203</v>
      </c>
    </row>
    <row spans="1:4" r="43">
      <c t="s" r="A43" s="4">
        <v>204</v>
      </c>
      <c t="n" r="B43" s="6">
        <v>88078</v>
      </c>
      <c t="n" r="C43" s="6">
        <v>118749</v>
      </c>
      <c t="n" r="D43" s="6">
        <v>117150</v>
      </c>
    </row>
    <row spans="1:4" r="44">
      <c t="s" r="A44" s="4">
        <v>205</v>
      </c>
      <c t="n" r="B44" s="6">
        <v>285730</v>
      </c>
      <c t="n" r="C44" s="6">
        <v>331257</v>
      </c>
      <c t="n" r="D44" s="6">
        <v>203402</v>
      </c>
    </row>
    <row spans="1:4" r="45">
      <c t="s" r="A45" s="4">
        <v>210</v>
      </c>
    </row>
    <row spans="1:4" r="46">
      <c t="s" r="A46" s="3">
        <v>167</v>
      </c>
    </row>
    <row spans="1:4" r="47">
      <c t="s" r="A47" s="4">
        <v>169</v>
      </c>
      <c t="n" r="B47" s="6">
        <v>-1421663</v>
      </c>
    </row>
    <row spans="1:4" r="48">
      <c t="s" r="A48" s="4">
        <v>1222</v>
      </c>
    </row>
    <row spans="1:4" r="49">
      <c t="s" r="A49" s="3">
        <v>1240</v>
      </c>
    </row>
    <row spans="1:4" r="50">
      <c t="s" r="A50" s="4">
        <v>1241</v>
      </c>
      <c t="n" r="B50" s="6">
        <v>33959</v>
      </c>
      <c t="n" r="C50" s="6">
        <v>23416</v>
      </c>
      <c t="n" r="D50" s="6">
        <v>24043</v>
      </c>
    </row>
    <row spans="1:4" r="51">
      <c t="s" r="A51" s="3">
        <v>180</v>
      </c>
    </row>
    <row spans="1:4" r="52">
      <c t="s" r="A52" s="4">
        <v>192</v>
      </c>
      <c t="n" r="B52" s="6">
        <v>-24523</v>
      </c>
      <c t="n" r="C52" s="6">
        <v>-16685</v>
      </c>
      <c t="n" r="D52" s="6">
        <v>-16628</v>
      </c>
    </row>
    <row spans="1:4" r="53">
      <c t="s" r="A53" s="4">
        <v>193</v>
      </c>
      <c t="n" r="B53" s="6">
        <v>7525</v>
      </c>
      <c t="n" r="C53" s="6">
        <v>6203</v>
      </c>
      <c t="n" r="D53" s="6">
        <v>5780</v>
      </c>
    </row>
    <row spans="1:4" r="54">
      <c t="s" r="A54" s="4">
        <v>151</v>
      </c>
      <c t="n" r="B54" s="6">
        <v>2277</v>
      </c>
      <c t="n" r="C54" s="6">
        <v>1218</v>
      </c>
      <c t="n" r="D54" s="6">
        <v>9891</v>
      </c>
    </row>
    <row spans="1:4" r="55">
      <c t="s" r="A55" s="4">
        <v>1248</v>
      </c>
      <c t="n" r="B55" s="6">
        <v>-19238</v>
      </c>
      <c t="n" r="C55" s="6">
        <v>-14152</v>
      </c>
      <c t="n" r="D55" s="6">
        <v>-23086</v>
      </c>
    </row>
    <row spans="1:4" r="56">
      <c t="s" r="A56" s="4">
        <v>198</v>
      </c>
      <c t="n" r="B56" s="6">
        <v>-33959</v>
      </c>
      <c t="n" r="C56" s="6">
        <v>-23416</v>
      </c>
      <c t="n" r="D56" s="6">
        <v>-24043</v>
      </c>
    </row>
    <row spans="1:4" r="57">
      <c t="s" r="A57" s="4">
        <v>201</v>
      </c>
      <c t="n" r="B57" s="6">
        <v>5</v>
      </c>
      <c t="n" r="C57" s="6">
        <v>5</v>
      </c>
      <c t="n" r="D57" s="6">
        <v>5</v>
      </c>
    </row>
    <row spans="1:4" r="58">
      <c t="s" r="A58" s="4">
        <v>202</v>
      </c>
      <c t="n" r="B58" s="6">
        <v>5</v>
      </c>
      <c t="n" r="C58" s="6">
        <v>5</v>
      </c>
      <c t="n" r="D58" s="6">
        <v>5</v>
      </c>
    </row>
    <row spans="1:4" r="59">
      <c t="s" r="A59" s="4">
        <v>1223</v>
      </c>
    </row>
    <row spans="1:4" r="60">
      <c t="s" r="A60" s="3">
        <v>1240</v>
      </c>
    </row>
    <row spans="1:4" r="61">
      <c t="s" r="A61" s="4">
        <v>1241</v>
      </c>
      <c t="n" r="B61" s="6">
        <v>-7477</v>
      </c>
      <c t="n" r="C61" s="6">
        <v>94165</v>
      </c>
      <c t="n" r="D61" s="6">
        <v>5366</v>
      </c>
    </row>
    <row spans="1:4" r="62">
      <c t="s" r="A62" s="3">
        <v>167</v>
      </c>
    </row>
    <row spans="1:4" r="63">
      <c t="s" r="A63" s="4">
        <v>1242</v>
      </c>
      <c t="n" r="C63" s="6">
        <v>6871</v>
      </c>
      <c t="n" r="D63" s="6">
        <v>-8</v>
      </c>
    </row>
    <row spans="1:4" r="64">
      <c t="s" r="A64" s="4">
        <v>1243</v>
      </c>
      <c t="n" r="C64" s="6">
        <v>6871</v>
      </c>
      <c t="n" r="D64" s="6">
        <v>-8</v>
      </c>
    </row>
    <row spans="1:4" r="65">
      <c t="s" r="A65" s="3">
        <v>180</v>
      </c>
    </row>
    <row spans="1:4" r="66">
      <c t="s" r="A66" s="4">
        <v>181</v>
      </c>
      <c t="n" r="B66" s="6">
        <v>900000</v>
      </c>
      <c t="n" r="D66" s="6">
        <v>715000</v>
      </c>
    </row>
    <row spans="1:4" r="67">
      <c t="s" r="A67" s="4">
        <v>182</v>
      </c>
      <c t="n" r="B67" s="6">
        <v>-657488</v>
      </c>
      <c t="n" r="C67" s="6">
        <v>-39650</v>
      </c>
      <c t="n" r="D67" s="6">
        <v>-1382237</v>
      </c>
    </row>
    <row spans="1:4" r="68">
      <c t="s" r="A68" s="4">
        <v>183</v>
      </c>
      <c t="n" r="B68" s="6">
        <v>2643500</v>
      </c>
      <c t="n" r="C68" s="6">
        <v>1807000</v>
      </c>
      <c t="n" r="D68" s="6">
        <v>439000</v>
      </c>
    </row>
    <row spans="1:4" r="69">
      <c t="s" r="A69" s="4">
        <v>184</v>
      </c>
      <c t="n" r="B69" s="6">
        <v>-2643500</v>
      </c>
      <c t="n" r="C69" s="6">
        <v>-1835928</v>
      </c>
      <c t="n" r="D69" s="6">
        <v>-421000</v>
      </c>
    </row>
    <row spans="1:4" r="70">
      <c t="s" r="A70" s="4">
        <v>1244</v>
      </c>
      <c t="n" r="B70" s="6">
        <v>595440</v>
      </c>
      <c t="n" r="C70" s="6">
        <v>426875</v>
      </c>
      <c t="n" r="D70" s="6">
        <v>800000</v>
      </c>
    </row>
    <row spans="1:4" r="71">
      <c t="s" r="A71" s="4">
        <v>1245</v>
      </c>
      <c t="n" r="D71" s="6">
        <v>-450000</v>
      </c>
    </row>
    <row spans="1:4" r="72">
      <c t="s" r="A72" s="4">
        <v>1246</v>
      </c>
      <c t="n" r="C72" s="6">
        <v>-350000</v>
      </c>
    </row>
    <row spans="1:4" r="73">
      <c t="s" r="A73" s="4">
        <v>196</v>
      </c>
      <c t="n" r="B73" s="6">
        <v>-30579</v>
      </c>
      <c t="n" r="C73" s="6">
        <v>-4614</v>
      </c>
      <c t="n" r="D73" s="6">
        <v>-28995</v>
      </c>
    </row>
    <row spans="1:4" r="74">
      <c t="s" r="A74" s="4">
        <v>1248</v>
      </c>
      <c t="n" r="B74" s="6">
        <v>-809679</v>
      </c>
      <c t="n" r="C74" s="6">
        <v>-98042</v>
      </c>
      <c t="n" r="D74" s="6">
        <v>316147</v>
      </c>
    </row>
    <row spans="1:4" r="75">
      <c t="s" r="A75" s="4">
        <v>198</v>
      </c>
      <c t="n" r="B75" s="6">
        <v>-2306</v>
      </c>
      <c t="n" r="C75" s="6">
        <v>-94359</v>
      </c>
      <c t="n" r="D75" s="6">
        <v>-12085</v>
      </c>
    </row>
    <row spans="1:4" r="76">
      <c t="s" r="A76" s="4">
        <v>1247</v>
      </c>
      <c t="n" r="B76" s="6">
        <v>-9783</v>
      </c>
      <c t="n" r="C76" s="6">
        <v>6677</v>
      </c>
      <c t="n" r="D76" s="6">
        <v>-6727</v>
      </c>
    </row>
    <row spans="1:4" r="77">
      <c t="s" r="A77" s="4">
        <v>201</v>
      </c>
      <c t="n" r="B77" s="6">
        <v>18262</v>
      </c>
      <c t="n" r="C77" s="6">
        <v>11585</v>
      </c>
      <c t="n" r="D77" s="6">
        <v>18312</v>
      </c>
    </row>
    <row spans="1:4" r="78">
      <c t="s" r="A78" s="4">
        <v>202</v>
      </c>
      <c t="n" r="B78" s="6">
        <v>8479</v>
      </c>
      <c t="n" r="C78" s="6">
        <v>18262</v>
      </c>
      <c t="n" r="D78" s="6">
        <v>11585</v>
      </c>
    </row>
    <row spans="1:4" r="79">
      <c t="s" r="A79" s="3">
        <v>203</v>
      </c>
    </row>
    <row spans="1:4" r="80">
      <c t="s" r="A80" s="4">
        <v>204</v>
      </c>
      <c t="n" r="B80" s="6">
        <v>86562</v>
      </c>
      <c t="n" r="C80" s="6">
        <v>112059</v>
      </c>
      <c t="n" r="D80" s="6">
        <v>106433</v>
      </c>
    </row>
    <row spans="1:4" r="81">
      <c t="s" r="A81" s="4">
        <v>205</v>
      </c>
      <c t="n" r="C81" s="6">
        <v>37</v>
      </c>
    </row>
    <row spans="1:4" r="82">
      <c t="s" r="A82" s="4">
        <v>1224</v>
      </c>
    </row>
    <row spans="1:4" r="83">
      <c t="s" r="A83" s="3">
        <v>1240</v>
      </c>
    </row>
    <row spans="1:4" r="84">
      <c t="s" r="A84" s="4">
        <v>1241</v>
      </c>
      <c t="n" r="B84" s="6">
        <v>452304</v>
      </c>
      <c t="n" r="C84" s="6">
        <v>345141</v>
      </c>
      <c t="n" r="D84" s="6">
        <v>663640</v>
      </c>
    </row>
    <row spans="1:4" r="85">
      <c t="s" r="A85" s="3">
        <v>167</v>
      </c>
    </row>
    <row spans="1:4" r="86">
      <c t="s" r="A86" s="4">
        <v>168</v>
      </c>
      <c t="n" r="B86" s="6">
        <v>-84933</v>
      </c>
      <c t="n" r="C86" s="6">
        <v>-109173</v>
      </c>
      <c t="n" r="D86" s="6">
        <v>-112528</v>
      </c>
    </row>
    <row spans="1:4" r="87">
      <c t="s" r="A87" s="4">
        <v>169</v>
      </c>
      <c t="n" r="B87" s="6">
        <v>-153690</v>
      </c>
      <c t="n" r="C87" s="6">
        <v>-62071</v>
      </c>
      <c t="n" r="D87" s="6">
        <v>-67095</v>
      </c>
    </row>
    <row spans="1:4" r="88">
      <c t="s" r="A88" s="4">
        <v>170</v>
      </c>
      <c t="n" r="B88" s="6">
        <v>-66966</v>
      </c>
      <c t="n" r="C88" s="6">
        <v>-56634</v>
      </c>
      <c t="n" r="D88" s="6">
        <v>-49721</v>
      </c>
    </row>
    <row spans="1:4" r="89">
      <c t="s" r="A89" s="4">
        <v>171</v>
      </c>
      <c t="n" r="B89" s="6">
        <v>179699</v>
      </c>
      <c t="n" r="C89" s="6">
        <v>90292</v>
      </c>
      <c t="n" r="D89" s="6">
        <v>63049</v>
      </c>
    </row>
    <row spans="1:4" r="90">
      <c t="s" r="A90" s="4">
        <v>174</v>
      </c>
      <c t="n" r="B90" s="6">
        <v>14503</v>
      </c>
      <c t="n" r="C90" s="6">
        <v>11655</v>
      </c>
      <c t="n" r="D90" s="6">
        <v>15537</v>
      </c>
    </row>
    <row spans="1:4" r="91">
      <c t="s" r="A91" s="4">
        <v>1242</v>
      </c>
      <c t="n" r="B91" s="6">
        <v>-5791</v>
      </c>
      <c t="n" r="C91" s="6">
        <v>2015</v>
      </c>
      <c t="n" r="D91" s="6">
        <v>1510</v>
      </c>
    </row>
    <row spans="1:4" r="92">
      <c t="s" r="A92" s="4">
        <v>176</v>
      </c>
      <c t="n" r="B92" s="6">
        <v>-40287</v>
      </c>
      <c t="n" r="C92" s="6">
        <v>-89885</v>
      </c>
      <c t="n" r="D92" s="6">
        <v>-65111</v>
      </c>
    </row>
    <row spans="1:4" r="93">
      <c t="s" r="A93" s="4">
        <v>177</v>
      </c>
      <c t="n" r="B93" s="6">
        <v>42572</v>
      </c>
      <c t="n" r="C93" s="6">
        <v>88214</v>
      </c>
      <c t="n" r="D93" s="6">
        <v>66222</v>
      </c>
    </row>
    <row spans="1:4" r="94">
      <c t="s" r="A94" s="4">
        <v>178</v>
      </c>
      <c t="n" r="B94" s="6">
        <v>1669</v>
      </c>
      <c t="n" r="C94" s="6">
        <v>577</v>
      </c>
      <c t="n" r="D94" s="6">
        <v>4441</v>
      </c>
    </row>
    <row spans="1:4" r="95">
      <c t="s" r="A95" s="4">
        <v>1243</v>
      </c>
      <c t="n" r="B95" s="6">
        <v>-842953</v>
      </c>
      <c t="n" r="C95" s="6">
        <v>-125010</v>
      </c>
      <c t="n" r="D95" s="6">
        <v>-143696</v>
      </c>
    </row>
    <row spans="1:4" r="96">
      <c t="s" r="A96" s="3">
        <v>180</v>
      </c>
    </row>
    <row spans="1:4" r="97">
      <c t="s" r="A97" s="4">
        <v>1248</v>
      </c>
      <c t="n" r="B97" s="6">
        <v>167505</v>
      </c>
      <c t="n" r="C97" s="6">
        <v>65602</v>
      </c>
      <c t="n" r="D97" s="6">
        <v>-1104501</v>
      </c>
    </row>
    <row spans="1:4" r="98">
      <c t="s" r="A98" s="4">
        <v>197</v>
      </c>
      <c t="n" r="B98" s="6">
        <v>-3549</v>
      </c>
      <c t="n" r="C98" s="6">
        <v>-2874</v>
      </c>
      <c t="n" r="D98" s="6">
        <v>-4311</v>
      </c>
    </row>
    <row spans="1:4" r="99">
      <c t="s" r="A99" s="4">
        <v>198</v>
      </c>
      <c t="n" r="B99" s="6">
        <v>163956</v>
      </c>
      <c t="n" r="C99" s="6">
        <v>62728</v>
      </c>
      <c t="n" r="D99" s="6">
        <v>-1108812</v>
      </c>
    </row>
    <row spans="1:4" r="100">
      <c t="s" r="A100" s="4">
        <v>1247</v>
      </c>
      <c t="n" r="B100" s="6">
        <v>-226693</v>
      </c>
      <c t="n" r="C100" s="6">
        <v>282859</v>
      </c>
      <c t="n" r="D100" s="6">
        <v>-588868</v>
      </c>
    </row>
    <row spans="1:4" r="101">
      <c t="s" r="A101" s="4">
        <v>201</v>
      </c>
      <c t="n" r="B101" s="6">
        <v>374103</v>
      </c>
      <c t="n" r="C101" s="6">
        <v>91244</v>
      </c>
      <c t="n" r="D101" s="6">
        <v>680112</v>
      </c>
    </row>
    <row spans="1:4" r="102">
      <c t="s" r="A102" s="4">
        <v>202</v>
      </c>
      <c t="n" r="B102" s="6">
        <v>147410</v>
      </c>
      <c t="n" r="C102" s="6">
        <v>374103</v>
      </c>
      <c t="n" r="D102" s="6">
        <v>91244</v>
      </c>
    </row>
    <row spans="1:4" r="103">
      <c t="s" r="A103" s="3">
        <v>203</v>
      </c>
    </row>
    <row spans="1:4" r="104">
      <c t="s" r="A104" s="4">
        <v>204</v>
      </c>
      <c t="n" r="B104" s="6">
        <v>126</v>
      </c>
      <c t="n" r="C104" s="6">
        <v>472</v>
      </c>
      <c t="n" r="D104" s="6">
        <v>450</v>
      </c>
    </row>
    <row spans="1:4" r="105">
      <c t="s" r="A105" s="4">
        <v>205</v>
      </c>
      <c t="n" r="B105" s="6">
        <v>179418</v>
      </c>
      <c t="n" r="C105" s="6">
        <v>221898</v>
      </c>
      <c t="n" r="D105" s="6">
        <v>113090</v>
      </c>
    </row>
    <row spans="1:4" r="106">
      <c t="s" r="A106" s="4">
        <v>1249</v>
      </c>
    </row>
    <row spans="1:4" r="107">
      <c t="s" r="A107" s="3">
        <v>167</v>
      </c>
    </row>
    <row spans="1:4" r="108">
      <c t="s" r="A108" s="4">
        <v>169</v>
      </c>
      <c t="n" r="B108" s="6">
        <v>-729729</v>
      </c>
    </row>
    <row spans="1:4" r="109">
      <c t="s" r="A109" s="4">
        <v>1225</v>
      </c>
    </row>
    <row spans="1:4" r="110">
      <c t="s" r="A110" s="3">
        <v>1240</v>
      </c>
    </row>
    <row spans="1:4" r="111">
      <c t="s" r="A111" s="4">
        <v>1241</v>
      </c>
      <c t="n" r="B111" s="6">
        <v>173111</v>
      </c>
      <c t="n" r="C111" s="6">
        <v>199058</v>
      </c>
      <c t="n" r="D111" s="6">
        <v>52059</v>
      </c>
    </row>
    <row spans="1:4" r="112">
      <c t="s" r="A112" s="3">
        <v>167</v>
      </c>
    </row>
    <row spans="1:4" r="113">
      <c t="s" r="A113" s="4">
        <v>168</v>
      </c>
      <c t="n" r="B113" s="6">
        <v>-54531</v>
      </c>
      <c t="n" r="C113" s="6">
        <v>-62069</v>
      </c>
      <c t="n" r="D113" s="6">
        <v>-43830</v>
      </c>
    </row>
    <row spans="1:4" r="114">
      <c t="s" r="A114" s="4">
        <v>169</v>
      </c>
      <c t="n" r="B114" s="6">
        <v>-7416</v>
      </c>
      <c t="n" r="C114" s="6">
        <v>-84986</v>
      </c>
      <c t="n" r="D114" s="6">
        <v>-437052</v>
      </c>
    </row>
    <row spans="1:4" r="115">
      <c t="s" r="A115" s="4">
        <v>170</v>
      </c>
      <c t="n" r="B115" s="6">
        <v>-4242</v>
      </c>
      <c t="n" r="C115" s="6">
        <v>-2543</v>
      </c>
      <c t="n" r="D115" s="6">
        <v>127</v>
      </c>
    </row>
    <row spans="1:4" r="116">
      <c t="s" r="A116" s="4">
        <v>171</v>
      </c>
      <c t="n" r="B116" s="6">
        <v>7878</v>
      </c>
      <c t="n" r="C116" s="6">
        <v>13975</v>
      </c>
      <c t="n" r="D116" s="6">
        <v>19181</v>
      </c>
    </row>
    <row spans="1:4" r="117">
      <c t="s" r="A117" s="4">
        <v>172</v>
      </c>
      <c t="n" r="B117" s="6">
        <v>3584</v>
      </c>
      <c t="n" r="C117" s="6">
        <v>77278</v>
      </c>
      <c t="n" r="D117" s="6">
        <v>113241</v>
      </c>
    </row>
    <row spans="1:4" r="118">
      <c t="s" r="A118" s="4">
        <v>173</v>
      </c>
      <c t="n" r="B118" s="6">
        <v>-2053</v>
      </c>
      <c t="n" r="C118" s="6">
        <v>-10961</v>
      </c>
      <c t="n" r="D118" s="6">
        <v>-2559</v>
      </c>
    </row>
    <row spans="1:4" r="119">
      <c t="s" r="A119" s="4">
        <v>174</v>
      </c>
      <c t="n" r="B119" s="6">
        <v>15929</v>
      </c>
      <c t="n" r="C119" s="6">
        <v>13886</v>
      </c>
      <c t="n" r="D119" s="6">
        <v>16479</v>
      </c>
    </row>
    <row spans="1:4" r="120">
      <c t="s" r="A120" s="4">
        <v>1242</v>
      </c>
      <c t="n" r="B120" s="6">
        <v>-43221</v>
      </c>
      <c t="n" r="C120" s="6">
        <v>22003</v>
      </c>
      <c t="n" r="D120" s="6">
        <v>6967</v>
      </c>
    </row>
    <row spans="1:4" r="121">
      <c t="s" r="A121" s="4">
        <v>177</v>
      </c>
      <c t="n" r="D121" s="6">
        <v>3466</v>
      </c>
    </row>
    <row spans="1:4" r="122">
      <c t="s" r="A122" s="4">
        <v>178</v>
      </c>
      <c t="n" r="D122" s="6">
        <v>2690</v>
      </c>
    </row>
    <row spans="1:4" r="123">
      <c t="s" r="A123" s="4">
        <v>1243</v>
      </c>
      <c t="n" r="B123" s="6">
        <v>-776006</v>
      </c>
      <c t="n" r="C123" s="6">
        <v>-33417</v>
      </c>
      <c t="n" r="D123" s="6">
        <v>-321290</v>
      </c>
    </row>
    <row spans="1:4" r="124">
      <c t="s" r="A124" s="3">
        <v>180</v>
      </c>
    </row>
    <row spans="1:4" r="125">
      <c t="s" r="A125" s="4">
        <v>182</v>
      </c>
      <c t="n" r="D125" s="6">
        <v>-256780</v>
      </c>
    </row>
    <row spans="1:4" r="126">
      <c t="s" r="A126" s="4">
        <v>183</v>
      </c>
      <c t="n" r="C126" s="6">
        <v>66568</v>
      </c>
      <c t="n" r="D126" s="6">
        <v>171562</v>
      </c>
    </row>
    <row spans="1:4" r="127">
      <c t="s" r="A127" s="4">
        <v>184</v>
      </c>
      <c t="n" r="B127" s="6">
        <v>-4512</v>
      </c>
      <c t="n" r="C127" s="6">
        <v>-163494</v>
      </c>
      <c t="n" r="D127" s="6">
        <v>-121150</v>
      </c>
    </row>
    <row spans="1:4" r="128">
      <c t="s" r="A128" s="4">
        <v>188</v>
      </c>
      <c t="n" r="C128" s="6">
        <v>5022</v>
      </c>
      <c t="n" r="D128" s="6">
        <v>2762</v>
      </c>
    </row>
    <row spans="1:4" r="129">
      <c t="s" r="A129" s="4">
        <v>189</v>
      </c>
      <c t="n" r="B129" s="6">
        <v>-1576</v>
      </c>
      <c t="n" r="C129" s="6">
        <v>-27563</v>
      </c>
      <c t="n" r="D129" s="6">
        <v>-74544</v>
      </c>
    </row>
    <row spans="1:4" r="130">
      <c t="s" r="A130" s="4">
        <v>190</v>
      </c>
      <c t="n" r="B130" s="6">
        <v>20879</v>
      </c>
      <c t="n" r="C130" s="6">
        <v>8274</v>
      </c>
      <c t="n" r="D130" s="6">
        <v>9526</v>
      </c>
    </row>
    <row spans="1:4" r="131">
      <c t="s" r="A131" s="4">
        <v>191</v>
      </c>
      <c t="n" r="B131" s="6">
        <v>-1186</v>
      </c>
      <c t="n" r="C131" s="6">
        <v>-80218</v>
      </c>
      <c t="n" r="D131" s="6">
        <v>-136528</v>
      </c>
    </row>
    <row spans="1:4" r="132">
      <c t="s" r="A132" s="4">
        <v>194</v>
      </c>
      <c t="n" r="B132" s="6">
        <v>5909</v>
      </c>
      <c t="n" r="C132" s="6">
        <v>2938</v>
      </c>
      <c t="n" r="D132" s="6">
        <v>1092</v>
      </c>
    </row>
    <row spans="1:4" r="133">
      <c t="s" r="A133" s="4">
        <v>195</v>
      </c>
      <c t="n" r="B133" s="6">
        <v>-16582</v>
      </c>
      <c t="n" r="C133" s="6">
        <v>-33971</v>
      </c>
      <c t="n" r="D133" s="6">
        <v>-128168</v>
      </c>
    </row>
    <row spans="1:4" r="134">
      <c t="s" r="A134" s="4">
        <v>196</v>
      </c>
      <c t="n" r="B134" s="6">
        <v>-85</v>
      </c>
      <c t="n" r="C134" s="6">
        <v>-1333</v>
      </c>
      <c t="n" r="D134" s="6">
        <v>-327</v>
      </c>
    </row>
    <row spans="1:4" r="135">
      <c t="s" r="A135" s="4">
        <v>1248</v>
      </c>
      <c t="n" r="B135" s="6">
        <v>661412</v>
      </c>
      <c t="n" r="C135" s="6">
        <v>46592</v>
      </c>
      <c t="n" r="D135" s="6">
        <v>811440</v>
      </c>
    </row>
    <row spans="1:4" r="136">
      <c t="s" r="A136" s="4">
        <v>197</v>
      </c>
      <c t="n" r="B136" s="6">
        <v>-2402</v>
      </c>
      <c t="n" r="C136" s="6">
        <v>163</v>
      </c>
      <c t="n" r="D136" s="6">
        <v>-226</v>
      </c>
    </row>
    <row spans="1:4" r="137">
      <c t="s" r="A137" s="4">
        <v>198</v>
      </c>
      <c t="n" r="B137" s="6">
        <v>661857</v>
      </c>
      <c t="n" r="C137" s="6">
        <v>-177022</v>
      </c>
      <c t="n" r="D137" s="6">
        <v>278659</v>
      </c>
    </row>
    <row spans="1:4" r="138">
      <c t="s" r="A138" s="4">
        <v>199</v>
      </c>
      <c t="n" r="B138" s="6">
        <v>-22967</v>
      </c>
      <c t="n" r="C138" s="6">
        <v>-29183</v>
      </c>
      <c t="n" r="D138" s="6">
        <v>-11218</v>
      </c>
    </row>
    <row spans="1:4" r="139">
      <c t="s" r="A139" s="4">
        <v>1247</v>
      </c>
      <c t="n" r="B139" s="6">
        <v>35995</v>
      </c>
      <c t="n" r="C139" s="6">
        <v>-40564</v>
      </c>
      <c t="n" r="D139" s="6">
        <v>-1790</v>
      </c>
    </row>
    <row spans="1:4" r="140">
      <c t="s" r="A140" s="4">
        <v>201</v>
      </c>
      <c t="n" r="B140" s="6">
        <v>348514</v>
      </c>
      <c t="n" r="C140" s="6">
        <v>389078</v>
      </c>
      <c t="n" r="D140" s="6">
        <v>390868</v>
      </c>
    </row>
    <row spans="1:4" r="141">
      <c t="s" r="A141" s="4">
        <v>202</v>
      </c>
      <c t="n" r="B141" s="6">
        <v>384509</v>
      </c>
      <c t="n" r="C141" s="6">
        <v>348514</v>
      </c>
      <c t="n" r="D141" s="6">
        <v>389078</v>
      </c>
    </row>
    <row spans="1:4" r="142">
      <c t="s" r="A142" s="3">
        <v>203</v>
      </c>
    </row>
    <row spans="1:4" r="143">
      <c t="s" r="A143" s="4">
        <v>204</v>
      </c>
      <c t="n" r="B143" s="6">
        <v>1390</v>
      </c>
      <c t="n" r="C143" s="6">
        <v>6218</v>
      </c>
      <c t="n" r="D143" s="6">
        <v>10267</v>
      </c>
    </row>
    <row spans="1:4" r="144">
      <c t="s" r="A144" s="4">
        <v>205</v>
      </c>
      <c t="n" r="B144" s="6">
        <v>106312</v>
      </c>
      <c t="n" r="C144" s="8">
        <v>109322</v>
      </c>
      <c t="n" r="D144" s="8">
        <v>90312</v>
      </c>
    </row>
    <row spans="1:4" r="145">
      <c t="s" r="A145" s="4">
        <v>1250</v>
      </c>
    </row>
    <row spans="1:4" r="146">
      <c t="s" r="A146" s="3">
        <v>167</v>
      </c>
    </row>
    <row spans="1:4" r="147">
      <c t="s" r="A147" s="4">
        <v>169</v>
      </c>
      <c t="n" r="B147" s="8">
        <v>-6919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251</v>
      </c>
      <c t="s" r="B1" s="2">
        <v>2</v>
      </c>
      <c t="s" r="C1" s="2">
        <v>554</v>
      </c>
      <c t="s" r="D1" s="2">
        <v>32</v>
      </c>
      <c t="s" r="E1" s="2">
        <v>212</v>
      </c>
      <c t="s" r="F1" s="2">
        <v>213</v>
      </c>
      <c t="s" r="G1" s="2">
        <v>87</v>
      </c>
    </row>
    <row spans="1:7" r="2">
      <c t="s" r="A2" s="4">
        <v>561</v>
      </c>
    </row>
    <row spans="1:7" r="3">
      <c t="s" r="A3" s="3">
        <v>1240</v>
      </c>
    </row>
    <row spans="1:7" r="4">
      <c t="s" r="A4" s="4">
        <v>215</v>
      </c>
      <c t="s" r="B4" s="4">
        <v>563</v>
      </c>
      <c t="s" r="C4" s="4">
        <v>563</v>
      </c>
    </row>
    <row spans="1:7" r="5">
      <c t="s" r="A5" s="4">
        <v>1252</v>
      </c>
    </row>
    <row spans="1:7" r="6">
      <c t="s" r="A6" s="3">
        <v>1240</v>
      </c>
    </row>
    <row spans="1:7" r="7">
      <c t="s" r="A7" s="4">
        <v>215</v>
      </c>
      <c t="s" r="B7" s="4">
        <v>563</v>
      </c>
    </row>
    <row spans="1:7" r="8">
      <c t="s" r="A8" s="4">
        <v>206</v>
      </c>
    </row>
    <row spans="1:7" r="9">
      <c t="s" r="A9" s="3">
        <v>1240</v>
      </c>
    </row>
    <row spans="1:7" r="10">
      <c t="s" r="A10" s="4">
        <v>215</v>
      </c>
      <c t="s" r="B10" s="4">
        <v>216</v>
      </c>
      <c t="s" r="D10" s="4">
        <v>216</v>
      </c>
      <c t="s" r="E10" s="4">
        <v>216</v>
      </c>
      <c t="s" r="F10" s="4">
        <v>216</v>
      </c>
    </row>
    <row spans="1:7" r="11">
      <c t="s" r="A11" s="4">
        <v>1253</v>
      </c>
    </row>
    <row spans="1:7" r="12">
      <c t="s" r="A12" s="3">
        <v>1240</v>
      </c>
    </row>
    <row spans="1:7" r="13">
      <c t="s" r="A13" s="4">
        <v>215</v>
      </c>
      <c t="s" r="D13" s="4">
        <v>216</v>
      </c>
    </row>
    <row spans="1:7" r="14">
      <c t="s" r="A14" s="4">
        <v>1254</v>
      </c>
    </row>
    <row spans="1:7" r="15">
      <c t="s" r="A15" s="3">
        <v>1240</v>
      </c>
    </row>
    <row spans="1:7" r="16">
      <c t="s" r="A16" s="4">
        <v>215</v>
      </c>
      <c t="s" r="D16" s="4">
        <v>1255</v>
      </c>
    </row>
    <row spans="1:7" r="17">
      <c t="s" r="A17" s="4">
        <v>1256</v>
      </c>
    </row>
    <row spans="1:7" r="18">
      <c t="s" r="A18" s="3">
        <v>1240</v>
      </c>
    </row>
    <row spans="1:7" r="19">
      <c t="s" r="A19" s="4">
        <v>215</v>
      </c>
      <c t="s" r="D19" s="4">
        <v>1255</v>
      </c>
    </row>
    <row spans="1:7" r="20">
      <c t="s" r="A20" s="4">
        <v>208</v>
      </c>
    </row>
    <row spans="1:7" r="21">
      <c t="s" r="A21" s="3">
        <v>1240</v>
      </c>
    </row>
    <row spans="1:7" r="22">
      <c t="s" r="A22" s="4">
        <v>215</v>
      </c>
      <c t="s" r="B22" s="4">
        <v>218</v>
      </c>
      <c t="s" r="G22" s="4">
        <v>218</v>
      </c>
    </row>
    <row spans="1:7" r="23">
      <c t="s" r="A23" s="4">
        <v>1257</v>
      </c>
    </row>
    <row spans="1:7" r="24">
      <c t="s" r="A24" s="3">
        <v>1240</v>
      </c>
    </row>
    <row spans="1:7" r="25">
      <c t="s" r="A25" s="4">
        <v>215</v>
      </c>
      <c t="s" r="G25" s="4">
        <v>218</v>
      </c>
    </row>
    <row spans="1:7" r="26">
      <c t="s" r="A26" s="4">
        <v>209</v>
      </c>
    </row>
    <row spans="1:7" r="27">
      <c t="s" r="A27" s="3">
        <v>1240</v>
      </c>
    </row>
    <row spans="1:7" r="28">
      <c t="s" r="A28" s="4">
        <v>215</v>
      </c>
      <c t="s" r="B28" s="4">
        <v>219</v>
      </c>
      <c t="s" r="D28" s="4">
        <v>220</v>
      </c>
      <c t="s" r="G28" s="4">
        <v>220</v>
      </c>
    </row>
    <row spans="1:7" r="29">
      <c t="s" r="A29" s="4">
        <v>1258</v>
      </c>
    </row>
    <row spans="1:7" r="30">
      <c t="s" r="A30" s="3">
        <v>1240</v>
      </c>
    </row>
    <row spans="1:7" r="31">
      <c t="s" r="A31" s="4">
        <v>215</v>
      </c>
      <c t="s" r="G31" s="4">
        <v>22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59</v>
      </c>
      <c t="s" r="B1" s="2">
        <v>1169</v>
      </c>
      <c t="s" r="J1" s="2">
        <v>1</v>
      </c>
    </row>
    <row spans="1:12" r="2">
      <c t="s" r="B2" s="2">
        <v>2</v>
      </c>
      <c t="s" r="C2" s="2">
        <v>555</v>
      </c>
      <c t="s" r="D2" s="2">
        <v>4</v>
      </c>
      <c t="s" r="E2" s="2">
        <v>556</v>
      </c>
      <c t="s" r="F2" s="2">
        <v>32</v>
      </c>
      <c t="s" r="G2" s="2">
        <v>557</v>
      </c>
      <c t="s" r="H2" s="2">
        <v>558</v>
      </c>
      <c t="s" r="I2" s="2">
        <v>559</v>
      </c>
      <c t="s" r="J2" s="2">
        <v>2</v>
      </c>
      <c t="s" r="K2" s="2">
        <v>32</v>
      </c>
      <c t="s" r="L2" s="2">
        <v>87</v>
      </c>
    </row>
    <row spans="1:12" r="3">
      <c t="s" r="A3" s="3">
        <v>88</v>
      </c>
    </row>
    <row spans="1:12" r="4">
      <c t="s" r="A4" s="4">
        <v>89</v>
      </c>
      <c t="n" r="B4" s="8">
        <v>3700242</v>
      </c>
      <c t="n" r="C4" s="8">
        <v>2712559</v>
      </c>
      <c t="n" r="D4" s="8">
        <v>2390506</v>
      </c>
      <c t="n" r="E4" s="8">
        <v>2052503</v>
      </c>
      <c t="n" r="F4" s="8">
        <v>2787194</v>
      </c>
      <c t="n" r="G4" s="8">
        <v>2275076</v>
      </c>
      <c t="n" r="H4" s="8">
        <v>2126806</v>
      </c>
      <c t="n" r="I4" s="8">
        <v>1860842</v>
      </c>
      <c t="n" r="J4" s="8">
        <v>10855810</v>
      </c>
      <c t="n" r="K4" s="8">
        <v>9049918</v>
      </c>
      <c t="n" r="L4" s="8">
        <v>7184794</v>
      </c>
    </row>
    <row spans="1:12" r="5">
      <c t="s" r="A5" s="4">
        <v>97</v>
      </c>
      <c t="n" r="B5" s="6">
        <v>206983</v>
      </c>
      <c t="n" r="C5" s="6">
        <v>240101</v>
      </c>
      <c t="n" r="D5" s="6">
        <v>228755</v>
      </c>
      <c t="n" r="E5" s="6">
        <v>160105</v>
      </c>
      <c t="n" r="F5" s="6">
        <v>288627</v>
      </c>
      <c t="n" r="G5" s="6">
        <v>185140</v>
      </c>
      <c t="n" r="H5" s="6">
        <v>206006</v>
      </c>
      <c t="n" r="I5" s="6">
        <v>112481</v>
      </c>
      <c t="n" r="J5" s="6">
        <v>835944</v>
      </c>
      <c t="n" r="K5" s="6">
        <v>792254</v>
      </c>
      <c t="n" r="L5" s="6">
        <v>616128</v>
      </c>
    </row>
    <row spans="1:12" r="6">
      <c t="s" r="A6" s="4">
        <v>112</v>
      </c>
      <c t="n" r="B6" s="8">
        <v>180043</v>
      </c>
      <c t="n" r="C6" s="8">
        <v>149123</v>
      </c>
      <c t="n" r="D6" s="8">
        <v>125029</v>
      </c>
      <c t="n" r="E6" s="8">
        <v>92937</v>
      </c>
      <c t="n" r="F6" s="8">
        <v>204277</v>
      </c>
      <c t="n" r="G6" s="8">
        <v>107099</v>
      </c>
      <c t="n" r="H6" s="8">
        <v>105464</v>
      </c>
      <c t="n" r="I6" s="8">
        <v>67663</v>
      </c>
      <c t="n" r="J6" s="8">
        <v>547132</v>
      </c>
      <c t="n" r="K6" s="8">
        <v>484503</v>
      </c>
      <c t="n" r="L6" s="8">
        <v>316538</v>
      </c>
    </row>
    <row spans="1:12" r="7">
      <c t="s" r="A7" s="4">
        <v>605</v>
      </c>
      <c t="n" r="B7" s="9">
        <v>0.54</v>
      </c>
      <c t="n" r="C7" s="9">
        <v>0.45</v>
      </c>
      <c t="n" r="D7" s="9">
        <v>0.38</v>
      </c>
      <c t="n" r="E7" s="9">
        <v>0.28</v>
      </c>
      <c t="n" r="F7" s="9">
        <v>0.62</v>
      </c>
      <c t="n" r="G7" s="9">
        <v>0.32</v>
      </c>
      <c t="n" r="H7" s="9">
        <v>0.32</v>
      </c>
      <c t="n" r="I7" s="9">
        <v>0.21</v>
      </c>
      <c t="n" r="J7" s="9">
        <v>1.64</v>
      </c>
      <c t="n" r="K7" s="9">
        <v>1.47</v>
      </c>
      <c t="n" r="L7" s="9">
        <v>0.96</v>
      </c>
    </row>
    <row spans="1:12" r="8">
      <c t="s" r="A8" s="4">
        <v>113</v>
      </c>
      <c t="n" r="B8" s="6">
        <v>333783269</v>
      </c>
      <c t="n" r="C8" s="6">
        <v>332684487</v>
      </c>
      <c t="n" r="D8" s="6">
        <v>331999935</v>
      </c>
      <c t="n" r="E8" s="6">
        <v>331976907</v>
      </c>
      <c t="n" r="F8" s="6">
        <v>331875303</v>
      </c>
      <c t="n" r="G8" s="6">
        <v>330419006</v>
      </c>
      <c t="n" r="H8" s="6">
        <v>330133061</v>
      </c>
      <c t="n" r="I8" s="6">
        <v>330035445</v>
      </c>
      <c t="n" r="J8" s="6">
        <v>332616301</v>
      </c>
      <c t="n" r="K8" s="6">
        <v>330620206</v>
      </c>
      <c t="n" r="L8" s="6">
        <v>328110004</v>
      </c>
    </row>
    <row spans="1:12" r="9">
      <c t="s" r="A9" s="4">
        <v>606</v>
      </c>
      <c t="n" r="B9" s="9">
        <v>0.53</v>
      </c>
      <c t="n" r="C9" s="9">
        <v>0.44</v>
      </c>
      <c t="n" r="D9" s="9">
        <v>0.37</v>
      </c>
      <c t="n" r="E9" s="9">
        <v>0.28</v>
      </c>
      <c t="n" r="F9" s="9">
        <v>0.61</v>
      </c>
      <c t="n" r="G9" s="9">
        <v>0.32</v>
      </c>
      <c t="n" r="H9" s="9">
        <v>0.32</v>
      </c>
      <c t="n" r="I9" s="9">
        <v>0.2</v>
      </c>
      <c t="n" r="J9" s="9">
        <v>1.63</v>
      </c>
      <c t="n" r="K9" s="9">
        <v>1.45</v>
      </c>
      <c t="n" r="L9" s="9">
        <v>0.95</v>
      </c>
    </row>
    <row spans="1:12" r="10">
      <c t="s" r="A10" s="4">
        <v>115</v>
      </c>
      <c t="n" r="B10" s="6">
        <v>337223824</v>
      </c>
      <c t="n" r="C10" s="6">
        <v>336561877</v>
      </c>
      <c t="n" r="D10" s="6">
        <v>336154524</v>
      </c>
      <c t="n" r="E10" s="6">
        <v>335698590</v>
      </c>
      <c t="n" r="F10" s="6">
        <v>335106838</v>
      </c>
      <c t="n" r="G10" s="6">
        <v>334293046</v>
      </c>
      <c t="n" r="H10" s="6">
        <v>333918620</v>
      </c>
      <c t="n" r="I10" s="6">
        <v>333349519</v>
      </c>
      <c t="n" r="J10" s="6">
        <v>336414856</v>
      </c>
      <c t="n" r="K10" s="6">
        <v>334171509</v>
      </c>
      <c t="n" r="L10" s="6">
        <v>33176285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0</v>
      </c>
      <c t="s" r="B1" s="2">
        <v>1</v>
      </c>
    </row>
    <row spans="1:4" r="2">
      <c t="s" r="B2" s="2">
        <v>2</v>
      </c>
      <c t="s" r="C2" s="2">
        <v>32</v>
      </c>
      <c t="s" r="D2" s="2">
        <v>87</v>
      </c>
    </row>
    <row spans="1:4" r="3">
      <c t="s" r="A3" s="3">
        <v>323</v>
      </c>
    </row>
    <row spans="1:4" r="4">
      <c t="s" r="A4" s="4">
        <v>661</v>
      </c>
      <c t="n" r="B4" s="8">
        <v>41831</v>
      </c>
      <c t="n" r="C4" s="8">
        <v>40262</v>
      </c>
      <c t="n" r="D4" s="8">
        <v>35492</v>
      </c>
    </row>
    <row spans="1:4" r="5">
      <c t="s" r="A5" s="4">
        <v>1261</v>
      </c>
      <c t="n" r="B5" s="6">
        <v>10211</v>
      </c>
      <c t="n" r="C5" s="6">
        <v>8165</v>
      </c>
      <c t="n" r="D5" s="6">
        <v>9579</v>
      </c>
    </row>
    <row spans="1:4" r="6">
      <c t="s" r="A6" s="4">
        <v>1262</v>
      </c>
      <c t="n" r="B6" s="6">
        <v>-5436</v>
      </c>
      <c t="n" r="C6" s="6">
        <v>-6596</v>
      </c>
      <c t="n" r="D6" s="6">
        <v>-4809</v>
      </c>
    </row>
    <row spans="1:4" r="7">
      <c t="s" r="A7" s="4">
        <v>665</v>
      </c>
      <c t="n" r="B7" s="8">
        <v>46606</v>
      </c>
      <c t="n" r="C7" s="8">
        <v>41831</v>
      </c>
      <c t="n" r="D7" s="8">
        <v>402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9</v>
      </c>
      <c t="s" r="B1" s="2">
        <v>1</v>
      </c>
    </row>
    <row spans="1:2" r="2">
      <c t="s" r="B2" s="2">
        <v>2</v>
      </c>
    </row>
    <row spans="1:2" r="3">
      <c t="s" r="A3" s="3">
        <v>280</v>
      </c>
    </row>
    <row spans="1:2" r="4">
      <c t="s" r="A4" s="4">
        <v>279</v>
      </c>
      <c t="s" r="B4" s="4">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2</v>
      </c>
      <c t="s" r="B1" s="2">
        <v>1</v>
      </c>
    </row>
    <row spans="1:2" r="2">
      <c t="s" r="B2" s="2">
        <v>2</v>
      </c>
    </row>
    <row spans="1:2" r="3">
      <c t="s" r="A3" s="3">
        <v>283</v>
      </c>
    </row>
    <row spans="1:2" r="4">
      <c t="s" r="A4" s="4">
        <v>282</v>
      </c>
      <c t="s" r="B4" s="4">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85</v>
      </c>
      <c t="s" r="B1" s="2">
        <v>1</v>
      </c>
    </row>
    <row spans="1:2" r="2">
      <c t="s" r="B2" s="2">
        <v>2</v>
      </c>
    </row>
    <row spans="1:2" r="3">
      <c t="s" r="A3" s="3">
        <v>271</v>
      </c>
    </row>
    <row spans="1:2" r="4">
      <c t="s" r="A4" s="4">
        <v>285</v>
      </c>
      <c t="s" r="B4" s="4">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540403</v>
      </c>
      <c t="n" r="C3" s="8">
        <v>740884</v>
      </c>
    </row>
    <row spans="1:3" r="4">
      <c t="s" r="A4" s="4">
        <v>35</v>
      </c>
      <c t="n" r="B4" s="6">
        <v>72764</v>
      </c>
      <c t="n" r="C4" s="6">
        <v>28090</v>
      </c>
    </row>
    <row spans="1:3" r="5">
      <c t="s" r="A5" s="4">
        <v>36</v>
      </c>
      <c t="n" r="B5" s="6">
        <v>2471740</v>
      </c>
      <c t="n" r="C5" s="6">
        <v>1736229</v>
      </c>
    </row>
    <row spans="1:3" r="6">
      <c t="s" r="A6" s="4">
        <v>37</v>
      </c>
      <c t="n" r="B6" s="6">
        <v>1767107</v>
      </c>
      <c t="n" r="C6" s="6">
        <v>506294</v>
      </c>
    </row>
    <row spans="1:3" r="7">
      <c t="s" r="A7" s="4">
        <v>38</v>
      </c>
      <c t="n" r="B7" s="6">
        <v>59331</v>
      </c>
      <c t="n" r="C7" s="6">
        <v>65840</v>
      </c>
    </row>
    <row spans="1:3" r="8">
      <c t="s" r="A8" s="4">
        <v>39</v>
      </c>
      <c t="n" r="B8" s="6">
        <v>172922</v>
      </c>
      <c t="n" r="C8" s="6">
        <v>142719</v>
      </c>
    </row>
    <row spans="1:3" r="9">
      <c t="s" r="A9" s="4">
        <v>40</v>
      </c>
      <c t="n" r="B9" s="6">
        <v>220956</v>
      </c>
      <c t="n" r="C9" s="6">
        <v>151713</v>
      </c>
    </row>
    <row spans="1:3" r="10">
      <c t="s" r="A10" s="4">
        <v>41</v>
      </c>
      <c t="n" r="B10" s="6">
        <v>5305223</v>
      </c>
      <c t="n" r="C10" s="6">
        <v>3371769</v>
      </c>
    </row>
    <row spans="1:3" r="11">
      <c t="s" r="A11" s="4">
        <v>42</v>
      </c>
      <c t="n" r="B11" s="6">
        <v>529823</v>
      </c>
      <c t="n" r="C11" s="6">
        <v>497926</v>
      </c>
    </row>
    <row spans="1:3" r="12">
      <c t="s" r="A12" s="4">
        <v>43</v>
      </c>
      <c t="n" r="B12" s="6">
        <v>3085997</v>
      </c>
      <c t="n" r="C12" s="6">
        <v>2333821</v>
      </c>
    </row>
    <row spans="1:3" r="13">
      <c t="s" r="A13" s="4">
        <v>44</v>
      </c>
      <c t="n" r="B13" s="6">
        <v>1450469</v>
      </c>
      <c t="n" r="C13" s="6">
        <v>802360</v>
      </c>
    </row>
    <row spans="1:3" r="14">
      <c t="s" r="A14" s="4">
        <v>45</v>
      </c>
      <c t="n" r="B14" s="6">
        <v>217943</v>
      </c>
      <c t="n" r="C14" s="6">
        <v>218280</v>
      </c>
    </row>
    <row spans="1:3" r="15">
      <c t="s" r="A15" s="4">
        <v>46</v>
      </c>
      <c t="n" r="B15" s="6">
        <v>135252</v>
      </c>
      <c t="n" r="C15" s="6">
        <v>99235</v>
      </c>
    </row>
    <row spans="1:3" r="16">
      <c t="s" r="A16" s="4">
        <v>47</v>
      </c>
      <c t="n" r="B16" s="6">
        <v>293236</v>
      </c>
      <c t="n" r="C16" s="6">
        <v>244619</v>
      </c>
    </row>
    <row spans="1:3" r="17">
      <c t="s" r="A17" s="4">
        <v>48</v>
      </c>
      <c t="n" r="B17" s="6">
        <v>11017943</v>
      </c>
      <c t="n" r="C17" s="6">
        <v>7568010</v>
      </c>
    </row>
    <row spans="1:3" r="18">
      <c t="s" r="A18" s="3">
        <v>49</v>
      </c>
    </row>
    <row spans="1:3" r="19">
      <c t="s" r="A19" s="4">
        <v>50</v>
      </c>
      <c t="n" r="B19" s="6">
        <v>1484119</v>
      </c>
      <c t="n" r="C19" s="6">
        <v>827530</v>
      </c>
    </row>
    <row spans="1:3" r="20">
      <c t="s" r="A20" s="4">
        <v>51</v>
      </c>
      <c t="n" r="B20" s="6">
        <v>705070</v>
      </c>
      <c t="n" r="C20" s="6">
        <v>623814</v>
      </c>
    </row>
    <row spans="1:3" r="21">
      <c t="s" r="A21" s="4">
        <v>52</v>
      </c>
      <c t="n" r="B21" s="6">
        <v>866894</v>
      </c>
      <c t="n" r="C21" s="6">
        <v>788858</v>
      </c>
    </row>
    <row spans="1:3" r="22">
      <c t="s" r="A22" s="4">
        <v>53</v>
      </c>
      <c t="n" r="B22" s="6">
        <v>82194</v>
      </c>
      <c t="n" r="C22" s="6">
        <v>53131</v>
      </c>
    </row>
    <row spans="1:3" r="23">
      <c t="s" r="A23" s="3">
        <v>54</v>
      </c>
    </row>
    <row spans="1:3" r="24">
      <c t="s" r="A24" s="4">
        <v>55</v>
      </c>
      <c t="n" r="B24" s="6">
        <v>1750781</v>
      </c>
      <c t="n" r="C24" s="6">
        <v>501185</v>
      </c>
    </row>
    <row spans="1:3" r="25">
      <c t="s" r="A25" s="4">
        <v>56</v>
      </c>
      <c t="n" r="C25" s="6">
        <v>4840</v>
      </c>
    </row>
    <row spans="1:3" r="26">
      <c t="s" r="A26" s="4">
        <v>57</v>
      </c>
      <c t="n" r="B26" s="6">
        <v>16</v>
      </c>
      <c t="n" r="C26" s="6">
        <v>25</v>
      </c>
    </row>
    <row spans="1:3" r="27">
      <c t="s" r="A27" s="4">
        <v>58</v>
      </c>
      <c t="n" r="B27" s="6">
        <v>1750797</v>
      </c>
      <c t="n" r="C27" s="6">
        <v>506050</v>
      </c>
    </row>
    <row spans="1:3" r="28">
      <c t="s" r="A28" s="4">
        <v>59</v>
      </c>
      <c t="n" r="B28" s="6">
        <v>34428</v>
      </c>
      <c t="n" r="C28" s="6">
        <v>42407</v>
      </c>
    </row>
    <row spans="1:3" r="29">
      <c t="s" r="A29" s="4">
        <v>60</v>
      </c>
      <c t="n" r="B29" s="6">
        <v>70655</v>
      </c>
      <c t="n" r="C29" s="6">
        <v>86975</v>
      </c>
    </row>
    <row spans="1:3" r="30">
      <c t="s" r="A30" s="4">
        <v>61</v>
      </c>
      <c t="n" r="B30" s="6">
        <v>4994157</v>
      </c>
      <c t="n" r="C30" s="6">
        <v>2928765</v>
      </c>
    </row>
    <row spans="1:3" r="31">
      <c t="s" r="A31" s="4">
        <v>62</v>
      </c>
      <c t="n" r="B31" s="6">
        <v>2645111</v>
      </c>
      <c t="n" r="C31" s="6">
        <v>1808605</v>
      </c>
    </row>
    <row spans="1:3" r="32">
      <c t="s" r="A32" s="4">
        <v>63</v>
      </c>
      <c t="n" r="B32" s="6">
        <v>100361</v>
      </c>
      <c t="n" r="C32" s="6">
        <v>42602</v>
      </c>
    </row>
    <row spans="1:3" r="33">
      <c t="s" r="A33" s="4">
        <v>64</v>
      </c>
      <c t="n" r="B33" s="6">
        <v>88667</v>
      </c>
      <c t="n" r="C33" s="6">
        <v>46003</v>
      </c>
    </row>
    <row spans="1:3" r="34">
      <c t="s" r="A34" s="4">
        <v>65</v>
      </c>
      <c t="n" r="B34" s="6">
        <v>430577</v>
      </c>
      <c t="n" r="C34" s="6">
        <v>440637</v>
      </c>
    </row>
    <row spans="1:3" r="35">
      <c t="s" r="A35" s="4">
        <v>66</v>
      </c>
      <c t="n" r="B35" s="8">
        <v>8258873</v>
      </c>
      <c t="n" r="C35" s="8">
        <v>5266612</v>
      </c>
    </row>
    <row spans="1:3" r="36">
      <c t="s" r="A36" s="4">
        <v>67</v>
      </c>
      <c t="s" r="B36" s="4">
        <v>68</v>
      </c>
      <c t="s" r="C36" s="4">
        <v>68</v>
      </c>
    </row>
    <row spans="1:3" r="37">
      <c t="s" r="A37" s="3">
        <v>69</v>
      </c>
    </row>
    <row spans="1:3" r="38">
      <c t="s" r="A38" s="4">
        <v>70</v>
      </c>
      <c t="n" r="B38" s="8">
        <v>3342</v>
      </c>
      <c t="n" r="C38" s="8">
        <v>3330</v>
      </c>
    </row>
    <row spans="1:3" r="39">
      <c t="s" r="A39" s="4">
        <v>71</v>
      </c>
      <c t="n" r="B39" s="6">
        <v>1106758</v>
      </c>
      <c t="n" r="C39" s="6">
        <v>1039425</v>
      </c>
    </row>
    <row spans="1:3" r="40">
      <c t="s" r="A40" s="4">
        <v>72</v>
      </c>
      <c t="n" r="B40" s="6">
        <v>2088227</v>
      </c>
      <c t="n" r="C40" s="6">
        <v>1541095</v>
      </c>
    </row>
    <row spans="1:3" r="41">
      <c t="s" r="A41" s="4">
        <v>73</v>
      </c>
      <c t="n" r="B41" s="6">
        <v>-485675</v>
      </c>
      <c t="n" r="C41" s="6">
        <v>-324020</v>
      </c>
    </row>
    <row spans="1:3" r="42">
      <c t="s" r="A42" s="4">
        <v>74</v>
      </c>
      <c t="n" r="B42" s="6">
        <v>2712652</v>
      </c>
      <c t="n" r="C42" s="6">
        <v>2259830</v>
      </c>
    </row>
    <row spans="1:3" r="43">
      <c t="s" r="A43" s="4">
        <v>75</v>
      </c>
      <c t="n" r="B43" s="6">
        <v>46418</v>
      </c>
      <c t="n" r="C43" s="6">
        <v>41568</v>
      </c>
    </row>
    <row spans="1:3" r="44">
      <c t="s" r="A44" s="4">
        <v>76</v>
      </c>
      <c t="n" r="B44" s="6">
        <v>2759070</v>
      </c>
      <c t="n" r="C44" s="6">
        <v>2301398</v>
      </c>
    </row>
    <row spans="1:3" r="45">
      <c t="s" r="A45" s="4">
        <v>77</v>
      </c>
      <c t="n" r="B45" s="8">
        <v>11017943</v>
      </c>
      <c t="n" r="C45" s="8">
        <v>75680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6</v>
      </c>
      <c t="s" r="B1" s="2">
        <v>1</v>
      </c>
    </row>
    <row spans="1:2" r="2">
      <c t="s" r="B2" s="2">
        <v>2</v>
      </c>
    </row>
    <row spans="1:2" r="3">
      <c t="s" r="A3" s="3">
        <v>297</v>
      </c>
    </row>
    <row spans="1:2" r="4">
      <c t="s" r="A4" s="4">
        <v>296</v>
      </c>
      <c t="s" r="B4" s="4">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99</v>
      </c>
      <c t="s" r="B1" s="2">
        <v>1</v>
      </c>
    </row>
    <row spans="1:2" r="2">
      <c t="s" r="B2" s="2">
        <v>2</v>
      </c>
    </row>
    <row spans="1:2" r="3">
      <c t="s" r="A3" s="3">
        <v>300</v>
      </c>
    </row>
    <row spans="1:2" r="4">
      <c t="s" r="A4" s="4">
        <v>299</v>
      </c>
      <c t="s" r="B4" s="4">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2</v>
      </c>
      <c t="s" r="B1" s="2">
        <v>1</v>
      </c>
    </row>
    <row spans="1:2" r="2">
      <c t="s" r="B2" s="2">
        <v>2</v>
      </c>
    </row>
    <row spans="1:2" r="3">
      <c t="s" r="A3" s="3">
        <v>303</v>
      </c>
    </row>
    <row spans="1:2" r="4">
      <c t="s" r="A4" s="4">
        <v>302</v>
      </c>
      <c t="s" r="B4" s="4">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305</v>
      </c>
      <c t="s" r="B1" s="2">
        <v>1</v>
      </c>
    </row>
    <row spans="1:2" r="2">
      <c t="s" r="B2" s="2">
        <v>2</v>
      </c>
    </row>
    <row spans="1:2" r="3">
      <c t="s" r="A3" s="3">
        <v>306</v>
      </c>
    </row>
    <row spans="1:2" r="4">
      <c t="s" r="A4" s="4">
        <v>305</v>
      </c>
      <c t="s" r="B4" s="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08</v>
      </c>
      <c t="s" r="B1" s="2">
        <v>1</v>
      </c>
    </row>
    <row spans="1:2" r="2">
      <c t="s" r="B2" s="2">
        <v>2</v>
      </c>
    </row>
    <row spans="1:2" r="3">
      <c t="s" r="A3" s="3">
        <v>309</v>
      </c>
    </row>
    <row spans="1:2" r="4">
      <c t="s" r="A4" s="4">
        <v>308</v>
      </c>
      <c t="s" r="B4"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1</v>
      </c>
      <c t="s" r="B1" s="2">
        <v>1</v>
      </c>
    </row>
    <row spans="1:2" r="2">
      <c t="s" r="B2" s="2">
        <v>2</v>
      </c>
    </row>
    <row spans="1:2" r="3">
      <c t="s" r="A3" s="3">
        <v>312</v>
      </c>
    </row>
    <row spans="1:2" r="4">
      <c t="s" r="A4" s="4">
        <v>311</v>
      </c>
      <c t="s" r="B4" s="4">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14</v>
      </c>
      <c t="s" r="B1" s="2">
        <v>1</v>
      </c>
    </row>
    <row spans="1:2" r="2">
      <c t="s" r="B2" s="2">
        <v>2</v>
      </c>
    </row>
    <row spans="1:2" r="3">
      <c t="s" r="A3" s="3">
        <v>315</v>
      </c>
    </row>
    <row spans="1:2" r="4">
      <c t="s" r="A4" s="4">
        <v>314</v>
      </c>
      <c t="s" r="B4" s="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262</v>
      </c>
    </row>
    <row spans="1:2" r="4">
      <c t="s" r="A4" s="4">
        <v>317</v>
      </c>
      <c t="s" r="B4"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8</v>
      </c>
      <c t="s" r="B1" s="2">
        <v>2</v>
      </c>
      <c t="s" r="C1" s="2">
        <v>32</v>
      </c>
    </row>
    <row spans="1:3" r="2">
      <c t="s" r="A2" s="3">
        <v>79</v>
      </c>
    </row>
    <row spans="1:3" r="3">
      <c t="s" r="A3" s="4">
        <v>80</v>
      </c>
      <c t="n" r="B3" s="8">
        <v>46606</v>
      </c>
      <c t="n" r="C3" s="8">
        <v>41831</v>
      </c>
    </row>
    <row spans="1:3" r="4">
      <c t="s" r="A4" s="4">
        <v>81</v>
      </c>
      <c t="n" r="B4" s="8">
        <v>589236</v>
      </c>
      <c t="n" r="C4" s="8">
        <v>463400</v>
      </c>
    </row>
    <row spans="1:3" r="5">
      <c t="s" r="A5" s="4">
        <v>82</v>
      </c>
      <c t="n" r="B5" s="9">
        <v>0.01</v>
      </c>
      <c t="n" r="C5" s="9">
        <v>0.01</v>
      </c>
    </row>
    <row spans="1:3" r="6">
      <c t="s" r="A6" s="4">
        <v>83</v>
      </c>
      <c t="n" r="B6" s="6">
        <v>525000000</v>
      </c>
      <c t="n" r="C6" s="6">
        <v>525000000</v>
      </c>
    </row>
    <row spans="1:3" r="7">
      <c t="s" r="A7" s="4">
        <v>84</v>
      </c>
      <c t="n" r="B7" s="6">
        <v>334230496</v>
      </c>
      <c t="n" r="C7" s="6">
        <v>332991031</v>
      </c>
    </row>
    <row spans="1:3" r="8">
      <c t="s" r="A8" s="4">
        <v>85</v>
      </c>
      <c t="n" r="B8" s="6">
        <v>334230496</v>
      </c>
      <c t="n" r="C8" s="6">
        <v>3329910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9</v>
      </c>
      <c t="s" r="B1" s="2">
        <v>1</v>
      </c>
    </row>
    <row spans="1:2" r="2">
      <c t="s" r="B2" s="2">
        <v>2</v>
      </c>
    </row>
    <row spans="1:2" r="3">
      <c t="s" r="A3" s="3">
        <v>320</v>
      </c>
    </row>
    <row spans="1:2" r="4">
      <c t="s" r="A4" s="4">
        <v>319</v>
      </c>
      <c t="s" r="B4" s="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22</v>
      </c>
      <c t="s" r="B1" s="2">
        <v>1</v>
      </c>
    </row>
    <row spans="1:2" r="2">
      <c t="s" r="B2" s="2">
        <v>2</v>
      </c>
    </row>
    <row spans="1:2" r="3">
      <c t="s" r="A3" s="3">
        <v>323</v>
      </c>
    </row>
    <row spans="1:2" r="4">
      <c t="s" r="A4" s="4">
        <v>322</v>
      </c>
      <c t="s" r="B4"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65</v>
      </c>
    </row>
    <row spans="1:2" r="4">
      <c t="s" r="A4" s="4">
        <v>326</v>
      </c>
      <c t="s" r="B4" s="4">
        <v>327</v>
      </c>
    </row>
    <row spans="1:2" r="5">
      <c t="s" r="A5" s="4">
        <v>328</v>
      </c>
      <c t="s" r="B5" s="4">
        <v>329</v>
      </c>
    </row>
    <row spans="1:2" r="6">
      <c t="s" r="A6" s="4">
        <v>330</v>
      </c>
      <c t="s" r="B6" s="4">
        <v>331</v>
      </c>
    </row>
    <row spans="1:2" r="7">
      <c t="s" r="A7" s="4">
        <v>332</v>
      </c>
      <c t="s" r="B7" s="4">
        <v>333</v>
      </c>
    </row>
    <row spans="1:2" r="8">
      <c t="s" r="A8" s="4">
        <v>334</v>
      </c>
      <c t="s" r="B8" s="4">
        <v>335</v>
      </c>
    </row>
    <row spans="1:2" r="9">
      <c t="s" r="A9" s="4">
        <v>279</v>
      </c>
      <c t="s" r="B9" s="4">
        <v>336</v>
      </c>
    </row>
    <row spans="1:2" r="10">
      <c t="s" r="A10" s="4">
        <v>282</v>
      </c>
      <c t="s" r="B10" s="4">
        <v>337</v>
      </c>
    </row>
    <row spans="1:2" r="11">
      <c t="s" r="A11" s="4">
        <v>338</v>
      </c>
      <c t="s" r="B11" s="4">
        <v>339</v>
      </c>
    </row>
    <row spans="1:2" r="12">
      <c t="s" r="A12" s="4">
        <v>340</v>
      </c>
      <c t="s" r="B12" s="4">
        <v>341</v>
      </c>
    </row>
    <row spans="1:2" r="13">
      <c t="s" r="A13" s="4">
        <v>342</v>
      </c>
      <c t="s" r="B13" s="4">
        <v>343</v>
      </c>
    </row>
    <row spans="1:2" r="14">
      <c t="s" r="A14" s="4">
        <v>344</v>
      </c>
      <c t="s" r="B14" s="4">
        <v>345</v>
      </c>
    </row>
    <row spans="1:2" r="15">
      <c t="s" r="A15" s="4">
        <v>346</v>
      </c>
      <c t="s" r="B15" s="4">
        <v>347</v>
      </c>
    </row>
    <row spans="1:2" r="16">
      <c t="s" r="A16" s="4">
        <v>348</v>
      </c>
      <c t="s" r="B16" s="4">
        <v>349</v>
      </c>
    </row>
    <row spans="1:2" r="17">
      <c t="s" r="A17" s="4">
        <v>350</v>
      </c>
      <c t="s" r="B17" s="4">
        <v>351</v>
      </c>
    </row>
    <row spans="1:2" r="18">
      <c t="s" r="A18" s="4">
        <v>352</v>
      </c>
      <c t="s" r="B18" s="4">
        <v>353</v>
      </c>
    </row>
    <row spans="1:2" r="19">
      <c t="s" r="A19" s="4">
        <v>354</v>
      </c>
      <c t="s" r="B19" s="4">
        <v>355</v>
      </c>
    </row>
    <row spans="1:2" r="20">
      <c t="s" r="A20" s="4">
        <v>356</v>
      </c>
      <c t="s" r="B20" s="4">
        <v>357</v>
      </c>
    </row>
    <row spans="1:2" r="21">
      <c t="s" r="A21" s="4">
        <v>358</v>
      </c>
      <c t="s" r="B21" s="4">
        <v>359</v>
      </c>
    </row>
    <row spans="1:2" r="22">
      <c t="s" r="A22" s="4">
        <v>360</v>
      </c>
      <c t="s" r="B22" s="4">
        <v>361</v>
      </c>
    </row>
    <row spans="1:2" r="23">
      <c t="s" r="A23" s="4">
        <v>296</v>
      </c>
      <c t="s" r="B23" s="4">
        <v>362</v>
      </c>
    </row>
    <row spans="1:2" r="24">
      <c t="s" r="A24" s="4">
        <v>363</v>
      </c>
      <c t="s" r="B24" s="4">
        <v>364</v>
      </c>
    </row>
    <row spans="1:2" r="25">
      <c t="s" r="A25" s="4">
        <v>365</v>
      </c>
      <c t="s" r="B25" s="4">
        <v>366</v>
      </c>
    </row>
    <row spans="1:2" r="26">
      <c t="s" r="A26" s="4">
        <v>367</v>
      </c>
      <c t="s" r="B26" s="4">
        <v>368</v>
      </c>
    </row>
    <row spans="1:2" r="27">
      <c t="s" r="A27" s="4">
        <v>369</v>
      </c>
      <c t="s" r="B27" s="4">
        <v>370</v>
      </c>
    </row>
    <row spans="1:2" r="28">
      <c t="s" r="A28" s="4">
        <v>371</v>
      </c>
      <c t="s" r="B28" s="4">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3</v>
      </c>
      <c t="s" r="B1" s="2">
        <v>1</v>
      </c>
    </row>
    <row spans="1:2" r="2">
      <c t="s" r="B2" s="2">
        <v>2</v>
      </c>
    </row>
    <row spans="1:2" r="3">
      <c t="s" r="A3" s="3">
        <v>265</v>
      </c>
    </row>
    <row spans="1:2" r="4">
      <c t="s" r="A4" s="4">
        <v>374</v>
      </c>
      <c t="s" r="B4" s="4">
        <v>375</v>
      </c>
    </row>
    <row spans="1:2" r="5">
      <c t="s" r="A5" s="4">
        <v>376</v>
      </c>
      <c t="s" r="B5" s="4">
        <v>377</v>
      </c>
    </row>
    <row spans="1:2" r="6">
      <c t="s" r="A6" s="4">
        <v>378</v>
      </c>
      <c t="s" r="B6" s="4">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3">
        <v>268</v>
      </c>
    </row>
    <row spans="1:2" r="4">
      <c t="s" r="A4" s="4">
        <v>381</v>
      </c>
      <c t="s" r="B4" s="4">
        <v>382</v>
      </c>
    </row>
    <row spans="1:2" r="5">
      <c t="s" r="A5" s="4">
        <v>383</v>
      </c>
      <c t="s" r="B5" s="4">
        <v>384</v>
      </c>
    </row>
    <row spans="1:2" r="6">
      <c t="s" r="A6" s="4">
        <v>385</v>
      </c>
      <c t="s" r="B6" s="4">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387</v>
      </c>
      <c t="s" r="B1" s="2">
        <v>1</v>
      </c>
    </row>
    <row spans="1:2" r="2">
      <c t="s" r="B2" s="2">
        <v>2</v>
      </c>
    </row>
    <row spans="1:2" r="3">
      <c t="s" r="A3" s="4">
        <v>388</v>
      </c>
      <c t="s" r="B3" s="4">
        <v>389</v>
      </c>
    </row>
    <row spans="1:2" r="4">
      <c t="s" r="A4" s="4">
        <v>390</v>
      </c>
      <c t="s" r="B4" s="4">
        <v>391</v>
      </c>
    </row>
    <row spans="1:2" r="5">
      <c t="s" r="A5" s="4">
        <v>392</v>
      </c>
      <c t="s" r="B5" s="4">
        <v>393</v>
      </c>
    </row>
    <row spans="1:2" r="6">
      <c t="s" r="A6" s="4">
        <v>394</v>
      </c>
    </row>
    <row spans="1:2" r="7">
      <c t="s" r="A7" s="4">
        <v>388</v>
      </c>
      <c t="s" r="B7" s="4">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96</v>
      </c>
      <c t="s" r="B1" s="2">
        <v>1</v>
      </c>
    </row>
    <row spans="1:2" r="2">
      <c t="s" r="B2" s="2">
        <v>2</v>
      </c>
    </row>
    <row spans="1:2" r="3">
      <c t="s" r="A3" s="3">
        <v>271</v>
      </c>
    </row>
    <row spans="1:2" r="4">
      <c t="s" r="A4" s="4">
        <v>397</v>
      </c>
      <c t="s" r="B4" s="4">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399</v>
      </c>
      <c t="s" r="B1" s="2">
        <v>1</v>
      </c>
    </row>
    <row spans="1:2" r="2">
      <c t="s" r="B2" s="2">
        <v>2</v>
      </c>
    </row>
    <row spans="1:2" r="3">
      <c t="s" r="A3" s="3">
        <v>274</v>
      </c>
    </row>
    <row spans="1:2" r="4">
      <c t="s" r="A4" s="4">
        <v>400</v>
      </c>
      <c t="s" r="B4" s="4">
        <v>401</v>
      </c>
    </row>
    <row spans="1:2" r="5">
      <c t="s" r="A5" s="4">
        <v>402</v>
      </c>
      <c t="s" r="B5" s="4">
        <v>403</v>
      </c>
    </row>
    <row spans="1:2" r="6">
      <c t="s" r="A6" s="4">
        <v>404</v>
      </c>
      <c t="s" r="B6" s="4">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06</v>
      </c>
      <c t="s" r="B1" s="2">
        <v>1</v>
      </c>
    </row>
    <row spans="1:2" r="2">
      <c t="s" r="B2" s="2">
        <v>2</v>
      </c>
    </row>
    <row spans="1:2" r="3">
      <c t="s" r="A3" s="3">
        <v>280</v>
      </c>
    </row>
    <row spans="1:2" r="4">
      <c t="s" r="A4" s="4">
        <v>407</v>
      </c>
      <c t="s" r="B4" s="4">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409</v>
      </c>
      <c t="s" r="B1" s="2">
        <v>1</v>
      </c>
    </row>
    <row spans="1:2" r="2">
      <c t="s" r="B2" s="2">
        <v>2</v>
      </c>
    </row>
    <row spans="1:2" r="3">
      <c t="s" r="A3" s="3">
        <v>271</v>
      </c>
    </row>
    <row spans="1:2" r="4">
      <c t="s" r="A4" s="4">
        <v>410</v>
      </c>
      <c t="s" r="B4" s="4">
        <v>411</v>
      </c>
    </row>
    <row spans="1:2" r="5">
      <c t="s" r="A5" s="4">
        <v>412</v>
      </c>
      <c t="s" r="B5" s="4">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86</v>
      </c>
      <c t="s" r="B1" s="2">
        <v>1</v>
      </c>
    </row>
    <row spans="1:4" r="2">
      <c t="s" r="B2" s="2">
        <v>2</v>
      </c>
      <c t="s" r="C2" s="2">
        <v>32</v>
      </c>
      <c t="s" r="D2" s="2">
        <v>87</v>
      </c>
    </row>
    <row spans="1:4" r="3">
      <c t="s" r="A3" s="3">
        <v>88</v>
      </c>
    </row>
    <row spans="1:4" r="4">
      <c t="s" r="A4" s="4">
        <v>89</v>
      </c>
      <c t="n" r="B4" s="8">
        <v>10855810</v>
      </c>
      <c t="n" r="C4" s="8">
        <v>9049918</v>
      </c>
      <c t="n" r="D4" s="8">
        <v>7184794</v>
      </c>
    </row>
    <row spans="1:4" r="5">
      <c t="s" r="A5" s="3">
        <v>90</v>
      </c>
    </row>
    <row spans="1:4" r="6">
      <c t="s" r="A6" s="4">
        <v>91</v>
      </c>
      <c t="n" r="B6" s="6">
        <v>7082932</v>
      </c>
      <c t="n" r="C6" s="6">
        <v>5611262</v>
      </c>
      <c t="n" r="D6" s="6">
        <v>4189389</v>
      </c>
    </row>
    <row spans="1:4" r="7">
      <c t="s" r="A7" s="4">
        <v>92</v>
      </c>
      <c t="n" r="B7" s="6">
        <v>2633609</v>
      </c>
      <c t="n" r="C7" s="6">
        <v>2438960</v>
      </c>
      <c t="n" r="D7" s="6">
        <v>2104310</v>
      </c>
    </row>
    <row spans="1:4" r="8">
      <c t="s" r="A8" s="4">
        <v>93</v>
      </c>
      <c t="n" r="B8" s="6">
        <v>314096</v>
      </c>
      <c t="n" r="C8" s="6">
        <v>265101</v>
      </c>
      <c t="n" r="D8" s="6">
        <v>190390</v>
      </c>
    </row>
    <row spans="1:4" r="9">
      <c t="s" r="A9" s="4">
        <v>94</v>
      </c>
      <c t="n" r="D9" s="6">
        <v>98129</v>
      </c>
    </row>
    <row spans="1:4" r="10">
      <c t="s" r="A10" s="4">
        <v>95</v>
      </c>
      <c t="n" r="B10" s="6">
        <v>10030637</v>
      </c>
      <c t="n" r="C10" s="6">
        <v>8315323</v>
      </c>
      <c t="n" r="D10" s="6">
        <v>6582218</v>
      </c>
    </row>
    <row spans="1:4" r="11">
      <c t="s" r="A11" s="4">
        <v>96</v>
      </c>
      <c t="n" r="B11" s="6">
        <v>10771</v>
      </c>
      <c t="n" r="C11" s="6">
        <v>57659</v>
      </c>
      <c t="n" r="D11" s="6">
        <v>13552</v>
      </c>
    </row>
    <row spans="1:4" r="12">
      <c t="s" r="A12" s="4">
        <v>97</v>
      </c>
      <c t="n" r="B12" s="6">
        <v>835944</v>
      </c>
      <c t="n" r="C12" s="6">
        <v>792254</v>
      </c>
      <c t="n" r="D12" s="6">
        <v>616128</v>
      </c>
    </row>
    <row spans="1:4" r="13">
      <c t="s" r="A13" s="4">
        <v>98</v>
      </c>
      <c t="n" r="B13" s="6">
        <v>162849</v>
      </c>
      <c t="n" r="C13" s="6">
        <v>101714</v>
      </c>
      <c t="n" r="D13" s="6">
        <v>64422</v>
      </c>
    </row>
    <row spans="1:4" r="14">
      <c t="s" r="A14" s="4">
        <v>99</v>
      </c>
      <c t="n" r="B14" s="6">
        <v>-3809</v>
      </c>
      <c t="n" r="C14" s="6">
        <v>12183</v>
      </c>
      <c t="n" r="D14" s="6">
        <v>13523</v>
      </c>
    </row>
    <row spans="1:4" r="15">
      <c t="s" r="A15" s="4">
        <v>100</v>
      </c>
      <c t="n" r="B15" s="6">
        <v>6311</v>
      </c>
      <c t="n" r="C15" s="6">
        <v>6233</v>
      </c>
      <c t="n" r="D15" s="6">
        <v>6289</v>
      </c>
    </row>
    <row spans="1:4" r="16">
      <c t="s" r="A16" s="4">
        <v>101</v>
      </c>
      <c t="n" r="B16" s="6">
        <v>118880</v>
      </c>
      <c t="n" r="C16" s="6">
        <v>112035</v>
      </c>
      <c t="n" r="D16" s="6">
        <v>135082</v>
      </c>
    </row>
    <row spans="1:4" r="17">
      <c t="s" r="A17" s="4">
        <v>102</v>
      </c>
      <c t="n" r="B17" s="6">
        <v>2685</v>
      </c>
      <c t="n" r="C17" s="6">
        <v>23087</v>
      </c>
      <c t="n" r="D17" s="6">
        <v>56295</v>
      </c>
    </row>
    <row spans="1:4" r="18">
      <c t="s" r="A18" s="4">
        <v>103</v>
      </c>
      <c t="n" r="B18" s="6">
        <v>879730</v>
      </c>
      <c t="n" r="C18" s="6">
        <v>777262</v>
      </c>
      <c t="n" r="D18" s="6">
        <v>508985</v>
      </c>
    </row>
    <row spans="1:4" r="19">
      <c t="s" r="A19" s="4">
        <v>104</v>
      </c>
      <c t="n" r="B19" s="6">
        <v>320853</v>
      </c>
      <c t="n" r="C19" s="6">
        <v>263759</v>
      </c>
      <c t="n" r="D19" s="6">
        <v>187187</v>
      </c>
    </row>
    <row spans="1:4" r="20">
      <c t="s" r="A20" s="4">
        <v>105</v>
      </c>
      <c t="n" r="B20" s="6">
        <v>558877</v>
      </c>
      <c t="n" r="C20" s="6">
        <v>513503</v>
      </c>
      <c t="n" r="D20" s="6">
        <v>321798</v>
      </c>
    </row>
    <row spans="1:4" r="21">
      <c t="s" r="A21" s="4">
        <v>106</v>
      </c>
      <c t="n" r="D21" s="6">
        <v>26997</v>
      </c>
    </row>
    <row spans="1:4" r="22">
      <c t="s" r="A22" s="4">
        <v>107</v>
      </c>
      <c t="n" r="B22" s="6">
        <v>558877</v>
      </c>
      <c t="n" r="C22" s="6">
        <v>513503</v>
      </c>
      <c t="n" r="D22" s="6">
        <v>348795</v>
      </c>
    </row>
    <row spans="1:4" r="23">
      <c t="s" r="A23" s="4">
        <v>108</v>
      </c>
      <c t="n" r="B23" s="6">
        <v>11745</v>
      </c>
      <c t="n" r="C23" s="6">
        <v>29000</v>
      </c>
      <c t="n" r="D23" s="6">
        <v>32257</v>
      </c>
    </row>
    <row spans="1:4" r="24">
      <c t="s" r="A24" s="4">
        <v>107</v>
      </c>
      <c t="n" r="B24" s="8">
        <v>547132</v>
      </c>
      <c t="n" r="C24" s="8">
        <v>484503</v>
      </c>
      <c t="n" r="D24" s="8">
        <v>316538</v>
      </c>
    </row>
    <row spans="1:4" r="25">
      <c t="s" r="A25" s="3">
        <v>109</v>
      </c>
    </row>
    <row spans="1:4" r="26">
      <c t="s" r="A26" s="4">
        <v>110</v>
      </c>
      <c t="n" r="B26" s="9">
        <v>1.64</v>
      </c>
      <c t="n" r="C26" s="9">
        <v>1.47</v>
      </c>
      <c t="n" r="D26" s="9">
        <v>0.95</v>
      </c>
    </row>
    <row spans="1:4" r="27">
      <c t="s" r="A27" s="4">
        <v>111</v>
      </c>
      <c t="n" r="D27" s="10">
        <v>0.01</v>
      </c>
    </row>
    <row spans="1:4" r="28">
      <c t="s" r="A28" s="4">
        <v>112</v>
      </c>
      <c t="n" r="B28" s="9">
        <v>1.64</v>
      </c>
      <c t="n" r="C28" s="9">
        <v>1.47</v>
      </c>
      <c t="n" r="D28" s="9">
        <v>0.96</v>
      </c>
    </row>
    <row spans="1:4" r="29">
      <c t="s" r="A29" s="4">
        <v>113</v>
      </c>
      <c t="n" r="B29" s="6">
        <v>332616301</v>
      </c>
      <c t="n" r="C29" s="6">
        <v>330620206</v>
      </c>
      <c t="n" r="D29" s="6">
        <v>328110004</v>
      </c>
    </row>
    <row spans="1:4" r="30">
      <c t="s" r="A30" s="3">
        <v>114</v>
      </c>
    </row>
    <row spans="1:4" r="31">
      <c t="s" r="A31" s="4">
        <v>110</v>
      </c>
      <c t="n" r="B31" s="9">
        <v>1.63</v>
      </c>
      <c t="n" r="C31" s="9">
        <v>1.45</v>
      </c>
      <c t="n" r="D31" s="9">
        <v>0.9399999999999999</v>
      </c>
    </row>
    <row spans="1:4" r="32">
      <c t="s" r="A32" s="4">
        <v>111</v>
      </c>
      <c t="n" r="D32" s="10">
        <v>0.01</v>
      </c>
    </row>
    <row spans="1:4" r="33">
      <c t="s" r="A33" s="4">
        <v>112</v>
      </c>
      <c t="n" r="B33" s="9">
        <v>1.63</v>
      </c>
      <c t="n" r="C33" s="9">
        <v>1.45</v>
      </c>
      <c t="n" r="D33" s="9">
        <v>0.95</v>
      </c>
    </row>
    <row spans="1:4" r="34">
      <c t="s" r="A34" s="4">
        <v>115</v>
      </c>
      <c t="n" r="B34" s="6">
        <v>336414856</v>
      </c>
      <c t="n" r="C34" s="6">
        <v>334171509</v>
      </c>
      <c t="n" r="D34" s="6">
        <v>331762854</v>
      </c>
    </row>
    <row spans="1:4" r="35">
      <c t="s" r="A35" s="3">
        <v>116</v>
      </c>
    </row>
    <row spans="1:4" r="36">
      <c t="s" r="A36" s="4">
        <v>117</v>
      </c>
      <c t="n" r="B36" s="8">
        <v>547132</v>
      </c>
      <c t="n" r="C36" s="8">
        <v>484503</v>
      </c>
      <c t="n" r="D36" s="8">
        <v>314229</v>
      </c>
    </row>
    <row spans="1:4" r="37">
      <c t="s" r="A37" s="4">
        <v>118</v>
      </c>
      <c t="n" r="D37" s="6">
        <v>2309</v>
      </c>
    </row>
    <row spans="1:4" r="38">
      <c t="s" r="A38" s="4">
        <v>107</v>
      </c>
      <c t="n" r="B38" s="8">
        <v>547132</v>
      </c>
      <c t="n" r="C38" s="8">
        <v>484503</v>
      </c>
      <c t="n" r="D38" s="8">
        <v>3165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14</v>
      </c>
      <c t="s" r="B1" s="2">
        <v>1</v>
      </c>
    </row>
    <row spans="1:2" r="2">
      <c t="s" r="B2" s="2">
        <v>2</v>
      </c>
    </row>
    <row spans="1:2" r="3">
      <c t="s" r="A3" s="3">
        <v>288</v>
      </c>
    </row>
    <row spans="1:2" r="4">
      <c t="s" r="A4" s="4">
        <v>415</v>
      </c>
      <c t="s" r="B4" s="4">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17</v>
      </c>
      <c t="s" r="B1" s="2">
        <v>1</v>
      </c>
    </row>
    <row spans="1:2" r="2">
      <c t="s" r="B2" s="2">
        <v>2</v>
      </c>
    </row>
    <row spans="1:2" r="3">
      <c t="s" r="A3" s="3">
        <v>291</v>
      </c>
    </row>
    <row spans="1:2" r="4">
      <c t="s" r="A4" s="4">
        <v>418</v>
      </c>
      <c t="s" r="B4" s="4">
        <v>419</v>
      </c>
    </row>
    <row spans="1:2" r="5">
      <c t="s" r="A5" s="4">
        <v>420</v>
      </c>
      <c t="s" r="B5" s="4">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22</v>
      </c>
      <c t="s" r="B1" s="2">
        <v>1</v>
      </c>
    </row>
    <row spans="1:2" r="2">
      <c t="s" r="B2" s="2">
        <v>2</v>
      </c>
    </row>
    <row spans="1:2" r="3">
      <c t="s" r="A3" s="3">
        <v>294</v>
      </c>
    </row>
    <row spans="1:2" r="4">
      <c t="s" r="A4" s="4">
        <v>423</v>
      </c>
      <c t="s" r="B4" s="4">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425</v>
      </c>
      <c t="s" r="B1" s="2">
        <v>1</v>
      </c>
    </row>
    <row spans="1:2" r="2">
      <c t="s" r="B2" s="2">
        <v>2</v>
      </c>
    </row>
    <row spans="1:2" r="3">
      <c t="s" r="A3" s="3">
        <v>297</v>
      </c>
    </row>
    <row spans="1:2" r="4">
      <c t="s" r="A4" s="4">
        <v>426</v>
      </c>
      <c t="s" r="B4" s="4">
        <v>427</v>
      </c>
    </row>
    <row spans="1:2" r="5">
      <c t="s" r="A5" s="4">
        <v>428</v>
      </c>
      <c t="s" r="B5" s="4">
        <v>429</v>
      </c>
    </row>
    <row spans="1:2" r="6">
      <c t="s" r="A6" s="4">
        <v>430</v>
      </c>
      <c t="s" r="B6" s="4">
        <v>431</v>
      </c>
    </row>
    <row spans="1:2" r="7">
      <c t="s" r="A7" s="4">
        <v>432</v>
      </c>
      <c t="s" r="B7" s="4">
        <v>433</v>
      </c>
    </row>
    <row spans="1:2" r="8">
      <c t="s" r="A8" s="4">
        <v>434</v>
      </c>
      <c t="s" r="B8" s="4">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36</v>
      </c>
      <c t="s" r="B1" s="2">
        <v>1</v>
      </c>
    </row>
    <row spans="1:2" r="2">
      <c t="s" r="B2" s="2">
        <v>2</v>
      </c>
    </row>
    <row spans="1:2" r="3">
      <c t="s" r="A3" s="3">
        <v>303</v>
      </c>
    </row>
    <row spans="1:2" r="4">
      <c t="s" r="A4" s="4">
        <v>437</v>
      </c>
      <c t="s" r="B4" s="4">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439</v>
      </c>
      <c t="s" r="B1" s="2">
        <v>1</v>
      </c>
    </row>
    <row spans="1:2" r="2">
      <c t="s" r="B2" s="2">
        <v>2</v>
      </c>
    </row>
    <row spans="1:2" r="3">
      <c t="s" r="A3" s="3">
        <v>309</v>
      </c>
    </row>
    <row spans="1:2" r="4">
      <c t="s" r="A4" s="4">
        <v>440</v>
      </c>
      <c t="s" r="B4" s="4">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t="s" r="A1" s="1">
        <v>442</v>
      </c>
      <c t="s" r="B1" s="2">
        <v>1</v>
      </c>
    </row>
    <row spans="1:2" r="2">
      <c t="s" r="B2" s="2">
        <v>2</v>
      </c>
    </row>
    <row spans="1:2" r="3">
      <c t="s" r="A3" s="3">
        <v>312</v>
      </c>
    </row>
    <row spans="1:2" r="4">
      <c t="s" r="A4" s="4">
        <v>443</v>
      </c>
      <c t="s" r="B4" s="4">
        <v>444</v>
      </c>
    </row>
    <row spans="1:2" r="5">
      <c t="s" r="A5" s="4">
        <v>445</v>
      </c>
      <c t="s" r="B5" s="4">
        <v>446</v>
      </c>
    </row>
    <row spans="1:2" r="6">
      <c t="s" r="A6" s="4">
        <v>447</v>
      </c>
      <c t="s" r="B6" s="4">
        <v>448</v>
      </c>
    </row>
    <row spans="1:2" r="7">
      <c t="s" r="A7" s="4">
        <v>449</v>
      </c>
      <c t="s" r="B7" s="4">
        <v>450</v>
      </c>
    </row>
    <row spans="1:2" r="8">
      <c t="s" r="A8" s="4">
        <v>451</v>
      </c>
      <c t="s" r="B8" s="4">
        <v>452</v>
      </c>
    </row>
    <row spans="1:2" r="9">
      <c t="s" r="A9" s="4">
        <v>453</v>
      </c>
      <c t="s" r="B9" s="4">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55</v>
      </c>
      <c t="s" r="B1" s="2">
        <v>1</v>
      </c>
    </row>
    <row spans="1:2" r="2">
      <c t="s" r="B2" s="2">
        <v>2</v>
      </c>
    </row>
    <row spans="1:2" r="3">
      <c t="s" r="A3" s="3">
        <v>262</v>
      </c>
    </row>
    <row spans="1:2" r="4">
      <c t="s" r="A4" s="4">
        <v>456</v>
      </c>
      <c t="s" r="B4" s="4">
        <v>457</v>
      </c>
    </row>
    <row spans="1:2" r="5">
      <c t="s" r="A5" s="4">
        <v>458</v>
      </c>
      <c t="s" r="B5" s="4">
        <v>459</v>
      </c>
    </row>
    <row spans="1:2" r="6">
      <c t="s" r="A6" s="4">
        <v>460</v>
      </c>
      <c t="s" r="B6" s="4">
        <v>461</v>
      </c>
    </row>
    <row spans="1:2" r="7">
      <c t="s" r="A7" s="4">
        <v>462</v>
      </c>
      <c t="s" r="B7" s="4">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64</v>
      </c>
      <c t="s" r="B1" s="2">
        <v>1</v>
      </c>
    </row>
    <row spans="1:2" r="2">
      <c t="s" r="B2" s="2">
        <v>2</v>
      </c>
    </row>
    <row spans="1:2" r="3">
      <c t="s" r="A3" s="3">
        <v>320</v>
      </c>
    </row>
    <row spans="1:2" r="4">
      <c t="s" r="A4" s="4">
        <v>465</v>
      </c>
      <c t="s" r="B4" s="4">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9"/>
  </cols>
  <sheetData>
    <row spans="1:2" r="1">
      <c t="s" r="A1" s="1">
        <v>467</v>
      </c>
      <c t="s" r="B1" s="2">
        <v>1</v>
      </c>
    </row>
    <row spans="1:2" r="2">
      <c t="s" r="B2" s="2">
        <v>468</v>
      </c>
    </row>
    <row spans="1:2" r="3">
      <c t="s" r="A3" s="3">
        <v>469</v>
      </c>
    </row>
    <row spans="1:2" r="4">
      <c t="s" r="A4" s="4">
        <v>470</v>
      </c>
      <c t="n" r="B4" s="6">
        <v>400</v>
      </c>
    </row>
    <row spans="1:2" r="5">
      <c t="s" r="A5" s="4">
        <v>471</v>
      </c>
      <c t="n" r="B5" s="6">
        <v>7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v>
      </c>
      <c t="s" r="B1" s="2">
        <v>1</v>
      </c>
    </row>
    <row spans="1:4" r="2">
      <c t="s" r="B2" s="2">
        <v>2</v>
      </c>
      <c t="s" r="C2" s="2">
        <v>32</v>
      </c>
      <c t="s" r="D2" s="2">
        <v>87</v>
      </c>
    </row>
    <row spans="1:4" r="3">
      <c t="s" r="A3" s="3">
        <v>120</v>
      </c>
    </row>
    <row spans="1:4" r="4">
      <c t="s" r="A4" s="4">
        <v>107</v>
      </c>
      <c t="n" r="B4" s="8">
        <v>558877</v>
      </c>
      <c t="n" r="C4" s="8">
        <v>513503</v>
      </c>
      <c t="n" r="D4" s="8">
        <v>348795</v>
      </c>
    </row>
    <row spans="1:4" r="5">
      <c t="s" r="A5" s="3">
        <v>121</v>
      </c>
    </row>
    <row spans="1:4" r="6">
      <c t="s" r="A6" s="4">
        <v>122</v>
      </c>
      <c t="n" r="B6" s="6">
        <v>-164350</v>
      </c>
      <c t="n" r="C6" s="6">
        <v>-148589</v>
      </c>
      <c t="n" r="D6" s="6">
        <v>7390</v>
      </c>
    </row>
    <row spans="1:4" r="7">
      <c t="s" r="A7" s="4">
        <v>123</v>
      </c>
      <c t="n" r="B7" s="6">
        <v>-3908</v>
      </c>
    </row>
    <row spans="1:4" r="8">
      <c t="s" r="A8" s="4">
        <v>124</v>
      </c>
      <c t="n" r="B8" s="6">
        <v>7680</v>
      </c>
      <c t="n" r="C8" s="6">
        <v>7279</v>
      </c>
      <c t="n" r="D8" s="6">
        <v>7151</v>
      </c>
    </row>
    <row spans="1:4" r="9">
      <c t="s" r="A9" s="4">
        <v>125</v>
      </c>
      <c t="n" r="B9" s="6">
        <v>-4107</v>
      </c>
      <c t="n" r="C9" s="6">
        <v>-5927</v>
      </c>
      <c t="n" r="D9" s="6">
        <v>4361</v>
      </c>
    </row>
    <row spans="1:4" r="10">
      <c t="s" r="A10" s="4">
        <v>126</v>
      </c>
      <c t="n" r="B10" s="6">
        <v>-705</v>
      </c>
      <c t="n" r="C10" s="6">
        <v>-941</v>
      </c>
      <c t="n" r="D10" s="6">
        <v>1151</v>
      </c>
    </row>
    <row spans="1:4" r="11">
      <c t="s" r="A11" s="4">
        <v>127</v>
      </c>
      <c t="n" r="B11" s="6">
        <v>3741</v>
      </c>
      <c t="n" r="C11" s="6">
        <v>-30355</v>
      </c>
      <c t="n" r="D11" s="6">
        <v>-5638</v>
      </c>
    </row>
    <row spans="1:4" r="12">
      <c t="s" r="A12" s="4">
        <v>128</v>
      </c>
      <c t="n" r="B12" s="6">
        <v>3</v>
      </c>
      <c t="n" r="C12" s="6">
        <v>549</v>
      </c>
      <c t="n" r="D12" s="6">
        <v>3720</v>
      </c>
    </row>
    <row spans="1:4" r="13">
      <c t="s" r="A13" s="4">
        <v>129</v>
      </c>
      <c t="n" r="B13" s="6">
        <v>-161646</v>
      </c>
      <c t="n" r="C13" s="6">
        <v>-177984</v>
      </c>
      <c t="n" r="D13" s="6">
        <v>18135</v>
      </c>
    </row>
    <row spans="1:4" r="14">
      <c t="s" r="A14" s="4">
        <v>130</v>
      </c>
      <c t="n" r="B14" s="6">
        <v>397231</v>
      </c>
      <c t="n" r="C14" s="6">
        <v>335519</v>
      </c>
      <c t="n" r="D14" s="6">
        <v>366930</v>
      </c>
    </row>
    <row spans="1:4" r="15">
      <c t="s" r="A15" s="4">
        <v>131</v>
      </c>
      <c t="n" r="B15" s="6">
        <v>11754</v>
      </c>
      <c t="n" r="C15" s="6">
        <v>28913</v>
      </c>
      <c t="n" r="D15" s="6">
        <v>31471</v>
      </c>
    </row>
    <row spans="1:4" r="16">
      <c t="s" r="A16" s="4">
        <v>132</v>
      </c>
      <c t="n" r="B16" s="8">
        <v>385477</v>
      </c>
      <c t="n" r="C16" s="8">
        <v>306606</v>
      </c>
      <c t="n" r="D16" s="8">
        <v>3354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spans="1:10" r="1">
      <c t="s" r="A1" s="1">
        <v>472</v>
      </c>
      <c t="s" r="B1" s="2">
        <v>473</v>
      </c>
      <c t="s" r="C1" s="2">
        <v>474</v>
      </c>
      <c t="s" r="D1" s="2">
        <v>212</v>
      </c>
      <c t="s" r="E1" s="2">
        <v>475</v>
      </c>
      <c t="s" r="F1" s="2">
        <v>214</v>
      </c>
      <c t="s" r="G1" s="2">
        <v>2</v>
      </c>
      <c t="s" r="H1" s="2">
        <v>32</v>
      </c>
      <c t="s" r="I1" s="2">
        <v>87</v>
      </c>
      <c t="s" r="J1" s="2">
        <v>213</v>
      </c>
    </row>
    <row spans="1:10" r="2">
      <c t="s" r="A2" s="3">
        <v>476</v>
      </c>
    </row>
    <row spans="1:10" r="3">
      <c t="s" r="A3" s="4">
        <v>477</v>
      </c>
      <c t="n" r="G3" s="8">
        <v>70200000</v>
      </c>
      <c t="n" r="H3" s="8">
        <v>58000000</v>
      </c>
    </row>
    <row spans="1:10" r="4">
      <c t="s" r="A4" s="4">
        <v>35</v>
      </c>
      <c t="n" r="G4" s="8">
        <v>72764000</v>
      </c>
      <c t="n" r="H4" s="8">
        <v>28090000</v>
      </c>
    </row>
    <row spans="1:10" r="5">
      <c t="s" r="A5" s="4">
        <v>478</v>
      </c>
      <c t="s" r="G5" s="4">
        <v>479</v>
      </c>
      <c t="s" r="H5" s="4">
        <v>479</v>
      </c>
    </row>
    <row spans="1:10" r="6">
      <c t="s" r="A6" s="4">
        <v>480</v>
      </c>
      <c t="n" r="G6" s="8">
        <v>25595000</v>
      </c>
    </row>
    <row spans="1:10" r="7">
      <c t="s" r="A7" s="4">
        <v>481</v>
      </c>
      <c t="n" r="G7" s="6">
        <v>22100000</v>
      </c>
      <c t="n" r="H7" s="8">
        <v>9400000</v>
      </c>
    </row>
    <row spans="1:10" r="8">
      <c t="s" r="A8" s="4">
        <v>482</v>
      </c>
      <c t="n" r="G8" s="6">
        <v>200000000</v>
      </c>
    </row>
    <row spans="1:10" r="9">
      <c t="s" r="A9" s="4">
        <v>483</v>
      </c>
      <c t="n" r="G9" s="6">
        <v>595440000</v>
      </c>
      <c t="n" r="H9" s="6">
        <v>426875000</v>
      </c>
      <c t="n" r="I9" s="8">
        <v>800000000</v>
      </c>
    </row>
    <row spans="1:10" r="10">
      <c t="s" r="A10" s="4">
        <v>484</v>
      </c>
      <c t="n" r="I10" s="6">
        <v>3600000</v>
      </c>
    </row>
    <row spans="1:10" r="11">
      <c t="s" r="A11" s="4">
        <v>102</v>
      </c>
      <c t="n" r="G11" s="6">
        <v>2685000</v>
      </c>
      <c t="n" r="H11" s="6">
        <v>23087000</v>
      </c>
      <c t="n" r="I11" s="6">
        <v>56295000</v>
      </c>
    </row>
    <row spans="1:10" r="12">
      <c t="s" r="A12" s="4">
        <v>485</v>
      </c>
      <c t="n" r="G12" s="8">
        <v>789100000</v>
      </c>
      <c t="n" r="H12" s="6">
        <v>787900000</v>
      </c>
    </row>
    <row spans="1:10" r="13">
      <c t="s" r="A13" s="4">
        <v>486</v>
      </c>
      <c t="n" r="H13" s="6">
        <v>350000000</v>
      </c>
    </row>
    <row spans="1:10" r="14">
      <c t="s" r="A14" s="4">
        <v>487</v>
      </c>
      <c t="n" r="I14" s="6">
        <v>450000000</v>
      </c>
    </row>
    <row spans="1:10" r="15">
      <c t="s" r="A15" s="4">
        <v>488</v>
      </c>
      <c t="s" r="G15" s="4">
        <v>489</v>
      </c>
    </row>
    <row spans="1:10" r="16">
      <c t="s" r="A16" s="4">
        <v>490</v>
      </c>
      <c t="n" r="G16" s="8">
        <v>0</v>
      </c>
      <c t="n" r="H16" s="6">
        <v>0</v>
      </c>
      <c t="n" r="I16" s="6">
        <v>0</v>
      </c>
    </row>
    <row spans="1:10" r="17">
      <c t="s" r="A17" s="4">
        <v>491</v>
      </c>
      <c t="n" r="G17" s="6">
        <v>301200000</v>
      </c>
      <c t="n" r="H17" s="6">
        <v>245100000</v>
      </c>
    </row>
    <row spans="1:10" r="18">
      <c t="s" r="A18" s="4">
        <v>492</v>
      </c>
      <c t="n" r="G18" s="6">
        <v>0</v>
      </c>
      <c t="n" r="H18" s="6">
        <v>0</v>
      </c>
      <c t="n" r="I18" s="6">
        <v>0</v>
      </c>
    </row>
    <row spans="1:10" r="19">
      <c t="s" r="A19" s="4">
        <v>493</v>
      </c>
      <c t="n" r="G19" s="6">
        <v>78900000</v>
      </c>
      <c t="n" r="H19" s="6">
        <v>65200000</v>
      </c>
      <c t="n" r="I19" s="6">
        <v>55200000</v>
      </c>
    </row>
    <row spans="1:10" r="20">
      <c t="s" r="A20" s="4">
        <v>494</v>
      </c>
      <c t="n" r="G20" s="6">
        <v>8400000</v>
      </c>
      <c t="n" r="H20" s="6">
        <v>6100000</v>
      </c>
      <c t="n" r="I20" s="6">
        <v>1900000</v>
      </c>
    </row>
    <row spans="1:10" r="21">
      <c t="s" r="A21" s="4">
        <v>495</v>
      </c>
      <c t="n" r="G21" s="6">
        <v>135252000</v>
      </c>
      <c t="n" r="H21" s="6">
        <v>99235000</v>
      </c>
    </row>
    <row spans="1:10" r="22">
      <c t="s" r="A22" s="4">
        <v>496</v>
      </c>
      <c t="n" r="G22" s="6">
        <v>73800000</v>
      </c>
      <c t="n" r="H22" s="6">
        <v>73200000</v>
      </c>
    </row>
    <row spans="1:10" r="23">
      <c t="s" r="A23" s="4">
        <v>497</v>
      </c>
      <c t="n" r="G23" s="6">
        <v>1900000</v>
      </c>
      <c t="n" r="H23" s="6">
        <v>2000000</v>
      </c>
    </row>
    <row spans="1:10" r="24">
      <c t="s" r="A24" s="4">
        <v>498</v>
      </c>
    </row>
    <row spans="1:10" r="25">
      <c t="s" r="A25" s="3">
        <v>476</v>
      </c>
    </row>
    <row spans="1:10" r="26">
      <c t="s" r="A26" s="4">
        <v>480</v>
      </c>
      <c t="n" r="H26" s="6">
        <v>25600000</v>
      </c>
    </row>
    <row spans="1:10" r="27">
      <c t="s" r="A27" s="4">
        <v>499</v>
      </c>
    </row>
    <row spans="1:10" r="28">
      <c t="s" r="A28" s="3">
        <v>476</v>
      </c>
    </row>
    <row spans="1:10" r="29">
      <c t="s" r="A29" s="4">
        <v>495</v>
      </c>
      <c t="n" r="G29" s="6">
        <v>205900000</v>
      </c>
    </row>
    <row spans="1:10" r="30">
      <c t="s" r="A30" s="4">
        <v>500</v>
      </c>
      <c t="n" r="G30" s="6">
        <v>-205900000</v>
      </c>
    </row>
    <row spans="1:10" r="31">
      <c t="s" r="A31" s="4">
        <v>501</v>
      </c>
    </row>
    <row spans="1:10" r="32">
      <c t="s" r="A32" s="3">
        <v>476</v>
      </c>
    </row>
    <row spans="1:10" r="33">
      <c t="s" r="A33" s="4">
        <v>502</v>
      </c>
      <c t="n" r="G33" s="6">
        <v>62700000</v>
      </c>
      <c t="n" r="H33" s="6">
        <v>55600000</v>
      </c>
      <c t="n" r="I33" s="6">
        <v>49400000</v>
      </c>
    </row>
    <row spans="1:10" r="34">
      <c t="s" r="A34" s="4">
        <v>503</v>
      </c>
    </row>
    <row spans="1:10" r="35">
      <c t="s" r="A35" s="3">
        <v>476</v>
      </c>
    </row>
    <row spans="1:10" r="36">
      <c t="s" r="A36" s="4">
        <v>102</v>
      </c>
      <c t="n" r="I36" s="6">
        <v>17800000</v>
      </c>
    </row>
    <row spans="1:10" r="37">
      <c t="s" r="A37" s="4">
        <v>504</v>
      </c>
      <c t="n" r="I37" s="6">
        <v>26200000</v>
      </c>
    </row>
    <row spans="1:10" r="38">
      <c t="s" r="A38" s="4">
        <v>505</v>
      </c>
      <c t="n" r="I38" s="6">
        <v>8700000</v>
      </c>
    </row>
    <row spans="1:10" r="39">
      <c t="s" r="A39" s="4">
        <v>206</v>
      </c>
    </row>
    <row spans="1:10" r="40">
      <c t="s" r="A40" s="3">
        <v>476</v>
      </c>
    </row>
    <row spans="1:10" r="41">
      <c t="s" r="A41" s="4">
        <v>483</v>
      </c>
      <c t="n" r="D41" s="8">
        <v>125000000</v>
      </c>
      <c t="n" r="H41" s="6">
        <v>426875000</v>
      </c>
    </row>
    <row spans="1:10" r="42">
      <c t="s" r="A42" s="4">
        <v>485</v>
      </c>
      <c t="n" r="D42" s="8">
        <v>125000000</v>
      </c>
      <c t="n" r="G42" s="8">
        <v>426682000</v>
      </c>
      <c t="n" r="H42" s="8">
        <v>426813000</v>
      </c>
      <c t="n" r="J42" s="8">
        <v>300000000</v>
      </c>
    </row>
    <row spans="1:10" r="43">
      <c t="s" r="A43" s="4">
        <v>506</v>
      </c>
      <c t="s" r="G43" s="4">
        <v>507</v>
      </c>
    </row>
    <row spans="1:10" r="44">
      <c t="s" r="A44" s="4">
        <v>508</v>
      </c>
      <c t="s" r="D44" s="4">
        <v>216</v>
      </c>
      <c t="s" r="G44" s="4">
        <v>216</v>
      </c>
      <c t="s" r="H44" s="4">
        <v>216</v>
      </c>
      <c t="s" r="J44" s="4">
        <v>216</v>
      </c>
    </row>
    <row spans="1:10" r="45">
      <c t="s" r="A45" s="4">
        <v>509</v>
      </c>
    </row>
    <row spans="1:10" r="46">
      <c t="s" r="A46" s="3">
        <v>476</v>
      </c>
    </row>
    <row spans="1:10" r="47">
      <c t="s" r="A47" s="4">
        <v>480</v>
      </c>
      <c t="n" r="G47" s="8">
        <v>4607000</v>
      </c>
    </row>
    <row spans="1:10" r="48">
      <c t="s" r="A48" s="4">
        <v>207</v>
      </c>
    </row>
    <row spans="1:10" r="49">
      <c t="s" r="A49" s="3">
        <v>476</v>
      </c>
    </row>
    <row spans="1:10" r="50">
      <c t="s" r="A50" s="4">
        <v>483</v>
      </c>
      <c t="n" r="F50" s="8">
        <v>350000000</v>
      </c>
    </row>
    <row spans="1:10" r="51">
      <c t="s" r="A51" s="4">
        <v>510</v>
      </c>
      <c t="n" r="H51" s="8">
        <v>4700000</v>
      </c>
    </row>
    <row spans="1:10" r="52">
      <c t="s" r="A52" s="4">
        <v>102</v>
      </c>
      <c t="n" r="H52" s="8">
        <v>5700000</v>
      </c>
    </row>
    <row spans="1:10" r="53">
      <c t="s" r="A53" s="4">
        <v>506</v>
      </c>
      <c t="s" r="G53" s="4">
        <v>511</v>
      </c>
    </row>
    <row spans="1:10" r="54">
      <c t="s" r="A54" s="4">
        <v>508</v>
      </c>
      <c t="s" r="F54" s="4">
        <v>217</v>
      </c>
      <c t="s" r="G54" s="4">
        <v>217</v>
      </c>
      <c t="s" r="H54" s="4">
        <v>217</v>
      </c>
    </row>
    <row spans="1:10" r="55">
      <c t="s" r="A55" s="4">
        <v>486</v>
      </c>
      <c t="n" r="H55" s="8">
        <v>350000000</v>
      </c>
    </row>
    <row spans="1:10" r="56">
      <c t="s" r="A56" s="4">
        <v>504</v>
      </c>
      <c t="n" r="H56" s="6">
        <v>17400000</v>
      </c>
    </row>
    <row spans="1:10" r="57">
      <c t="s" r="A57" s="4">
        <v>208</v>
      </c>
    </row>
    <row spans="1:10" r="58">
      <c t="s" r="A58" s="3">
        <v>476</v>
      </c>
    </row>
    <row spans="1:10" r="59">
      <c t="s" r="A59" s="4">
        <v>483</v>
      </c>
      <c t="n" r="E59" s="8">
        <v>800000000</v>
      </c>
      <c t="n" r="I59" s="6">
        <v>800000000</v>
      </c>
    </row>
    <row spans="1:10" r="60">
      <c t="s" r="A60" s="4">
        <v>485</v>
      </c>
      <c t="n" r="G60" s="8">
        <v>789100000</v>
      </c>
      <c t="n" r="H60" s="8">
        <v>787900000</v>
      </c>
      <c t="n" r="I60" s="8">
        <v>800000000</v>
      </c>
    </row>
    <row spans="1:10" r="61">
      <c t="s" r="A61" s="4">
        <v>506</v>
      </c>
      <c t="s" r="G61" s="4">
        <v>512</v>
      </c>
    </row>
    <row spans="1:10" r="62">
      <c t="s" r="A62" s="4">
        <v>508</v>
      </c>
      <c t="s" r="G62" s="4">
        <v>218</v>
      </c>
      <c t="s" r="I62" s="4">
        <v>218</v>
      </c>
    </row>
    <row spans="1:10" r="63">
      <c t="s" r="A63" s="4">
        <v>513</v>
      </c>
    </row>
    <row spans="1:10" r="64">
      <c t="s" r="A64" s="3">
        <v>476</v>
      </c>
    </row>
    <row spans="1:10" r="65">
      <c t="s" r="A65" s="4">
        <v>480</v>
      </c>
      <c t="n" r="G65" s="8">
        <v>12053000</v>
      </c>
    </row>
    <row spans="1:10" r="66">
      <c t="s" r="A66" s="4">
        <v>209</v>
      </c>
    </row>
    <row spans="1:10" r="67">
      <c t="s" r="A67" s="3">
        <v>476</v>
      </c>
    </row>
    <row spans="1:10" r="68">
      <c t="s" r="A68" s="4">
        <v>510</v>
      </c>
      <c t="n" r="I68" s="8">
        <v>28600000</v>
      </c>
    </row>
    <row spans="1:10" r="69">
      <c t="s" r="A69" s="4">
        <v>508</v>
      </c>
      <c t="s" r="G69" s="4">
        <v>219</v>
      </c>
      <c t="s" r="H69" s="4">
        <v>220</v>
      </c>
      <c t="s" r="I69" s="4">
        <v>220</v>
      </c>
    </row>
    <row spans="1:10" r="70">
      <c t="s" r="A70" s="4">
        <v>487</v>
      </c>
      <c t="n" r="I70" s="8">
        <v>450000000</v>
      </c>
    </row>
    <row spans="1:10" r="71">
      <c t="s" r="A71" s="4">
        <v>514</v>
      </c>
    </row>
    <row spans="1:10" r="72">
      <c t="s" r="A72" s="3">
        <v>476</v>
      </c>
    </row>
    <row spans="1:10" r="73">
      <c t="s" r="A73" s="4">
        <v>482</v>
      </c>
      <c t="n" r="G73" s="8">
        <v>2600000000</v>
      </c>
    </row>
    <row spans="1:10" r="74">
      <c t="s" r="A74" s="4">
        <v>510</v>
      </c>
      <c t="n" r="G74" s="6">
        <v>21700000</v>
      </c>
    </row>
    <row spans="1:10" r="75">
      <c t="s" r="A75" s="4">
        <v>484</v>
      </c>
      <c t="n" r="G75" s="6">
        <v>1000000</v>
      </c>
    </row>
    <row spans="1:10" r="76">
      <c t="s" r="A76" s="4">
        <v>102</v>
      </c>
      <c t="n" r="G76" s="6">
        <v>1700000</v>
      </c>
    </row>
    <row spans="1:10" r="77">
      <c t="s" r="A77" s="4">
        <v>515</v>
      </c>
    </row>
    <row spans="1:10" r="78">
      <c t="s" r="A78" s="3">
        <v>476</v>
      </c>
    </row>
    <row spans="1:10" r="79">
      <c t="s" r="A79" s="4">
        <v>482</v>
      </c>
      <c t="n" r="G79" s="6">
        <v>500000000</v>
      </c>
    </row>
    <row spans="1:10" r="80">
      <c t="s" r="A80" s="4">
        <v>516</v>
      </c>
    </row>
    <row spans="1:10" r="81">
      <c t="s" r="A81" s="3">
        <v>476</v>
      </c>
    </row>
    <row spans="1:10" r="82">
      <c t="s" r="A82" s="4">
        <v>482</v>
      </c>
      <c t="n" r="G82" s="6">
        <v>2600000000</v>
      </c>
    </row>
    <row spans="1:10" r="83">
      <c t="s" r="A83" s="4">
        <v>517</v>
      </c>
    </row>
    <row spans="1:10" r="84">
      <c t="s" r="A84" s="3">
        <v>476</v>
      </c>
    </row>
    <row spans="1:10" r="85">
      <c t="s" r="A85" s="4">
        <v>483</v>
      </c>
      <c t="n" r="B85" s="8">
        <v>400000000</v>
      </c>
      <c t="n" r="C85" s="8">
        <v>400000000</v>
      </c>
      <c t="n" r="G85" s="8">
        <v>400000000</v>
      </c>
    </row>
    <row spans="1:10" r="86">
      <c t="s" r="A86" s="4">
        <v>518</v>
      </c>
    </row>
    <row spans="1:10" r="87">
      <c t="s" r="A87" s="3">
        <v>476</v>
      </c>
    </row>
    <row spans="1:10" r="88">
      <c t="s" r="A88" s="4">
        <v>519</v>
      </c>
      <c t="n" r="G88" s="6">
        <v>15</v>
      </c>
    </row>
    <row spans="1:10" r="89">
      <c t="s" r="A89" s="4">
        <v>520</v>
      </c>
    </row>
    <row spans="1:10" r="90">
      <c t="s" r="A90" s="3">
        <v>476</v>
      </c>
    </row>
    <row spans="1:10" r="91">
      <c t="s" r="A91" s="4">
        <v>521</v>
      </c>
      <c t="s" r="G91" s="4">
        <v>522</v>
      </c>
    </row>
    <row spans="1:10" r="92">
      <c t="s" r="A92" s="4">
        <v>523</v>
      </c>
    </row>
    <row spans="1:10" r="93">
      <c t="s" r="A93" s="3">
        <v>476</v>
      </c>
    </row>
    <row spans="1:10" r="94">
      <c t="s" r="A94" s="4">
        <v>521</v>
      </c>
      <c t="s" r="G94" s="4">
        <v>524</v>
      </c>
    </row>
    <row spans="1:10" r="95">
      <c t="s" r="A95" s="4">
        <v>525</v>
      </c>
    </row>
    <row spans="1:10" r="96">
      <c t="s" r="A96" s="3">
        <v>476</v>
      </c>
    </row>
    <row spans="1:10" r="97">
      <c t="s" r="A97" s="4">
        <v>521</v>
      </c>
      <c t="s" r="G97" s="4">
        <v>479</v>
      </c>
    </row>
    <row spans="1:10" r="98">
      <c t="s" r="A98" s="4">
        <v>526</v>
      </c>
    </row>
    <row spans="1:10" r="99">
      <c t="s" r="A99" s="3">
        <v>476</v>
      </c>
    </row>
    <row spans="1:10" r="100">
      <c t="s" r="A100" s="4">
        <v>527</v>
      </c>
      <c t="s" r="G100" s="4">
        <v>5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32</v>
      </c>
    </row>
    <row spans="1:3" r="2">
      <c t="s" r="A2" s="3">
        <v>530</v>
      </c>
    </row>
    <row spans="1:3" r="3">
      <c t="s" r="A3" s="4">
        <v>480</v>
      </c>
      <c t="n" r="B3" s="8">
        <v>25595</v>
      </c>
    </row>
    <row spans="1:3" r="4">
      <c t="s" r="A4" s="4">
        <v>498</v>
      </c>
    </row>
    <row spans="1:3" r="5">
      <c t="s" r="A5" s="3">
        <v>530</v>
      </c>
    </row>
    <row spans="1:3" r="6">
      <c t="s" r="A6" s="4">
        <v>480</v>
      </c>
      <c t="n" r="C6" s="8">
        <v>25600</v>
      </c>
    </row>
    <row spans="1:3" r="7">
      <c t="s" r="A7" s="4">
        <v>531</v>
      </c>
    </row>
    <row spans="1:3" r="8">
      <c t="s" r="A8" s="3">
        <v>530</v>
      </c>
    </row>
    <row spans="1:3" r="9">
      <c t="s" r="A9" s="4">
        <v>480</v>
      </c>
      <c t="n" r="B9" s="6">
        <v>7537</v>
      </c>
    </row>
    <row spans="1:3" r="10">
      <c t="s" r="A10" s="4">
        <v>532</v>
      </c>
    </row>
    <row spans="1:3" r="11">
      <c t="s" r="A11" s="3">
        <v>530</v>
      </c>
    </row>
    <row spans="1:3" r="12">
      <c t="s" r="A12" s="4">
        <v>480</v>
      </c>
      <c t="n" r="B12" s="6">
        <v>1398</v>
      </c>
    </row>
    <row spans="1:3" r="13">
      <c t="s" r="A13" s="4">
        <v>513</v>
      </c>
    </row>
    <row spans="1:3" r="14">
      <c t="s" r="A14" s="3">
        <v>530</v>
      </c>
    </row>
    <row spans="1:3" r="15">
      <c t="s" r="A15" s="4">
        <v>480</v>
      </c>
      <c t="n" r="B15" s="6">
        <v>12053</v>
      </c>
    </row>
    <row spans="1:3" r="16">
      <c t="s" r="A16" s="4">
        <v>509</v>
      </c>
    </row>
    <row spans="1:3" r="17">
      <c t="s" r="A17" s="3">
        <v>530</v>
      </c>
    </row>
    <row spans="1:3" r="18">
      <c t="s" r="A18" s="4">
        <v>480</v>
      </c>
      <c t="n" r="B18" s="8">
        <v>46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33</v>
      </c>
      <c t="s" r="B1" s="2">
        <v>2</v>
      </c>
      <c t="s" r="C1" s="2">
        <v>32</v>
      </c>
      <c t="s" r="D1" s="2">
        <v>212</v>
      </c>
      <c t="s" r="E1" s="2">
        <v>213</v>
      </c>
      <c t="s" r="F1" s="2">
        <v>87</v>
      </c>
    </row>
    <row spans="1:6" r="2">
      <c t="s" r="A2" s="4">
        <v>208</v>
      </c>
    </row>
    <row spans="1:6" r="3">
      <c t="s" r="A3" s="3">
        <v>530</v>
      </c>
    </row>
    <row spans="1:6" r="4">
      <c t="s" r="A4" s="4">
        <v>215</v>
      </c>
      <c t="s" r="B4" s="4">
        <v>218</v>
      </c>
      <c t="s" r="F4" s="4">
        <v>218</v>
      </c>
    </row>
    <row spans="1:6" r="5">
      <c t="s" r="A5" s="4">
        <v>534</v>
      </c>
    </row>
    <row spans="1:6" r="6">
      <c t="s" r="A6" s="3">
        <v>530</v>
      </c>
    </row>
    <row spans="1:6" r="7">
      <c t="s" r="A7" s="4">
        <v>215</v>
      </c>
      <c t="s" r="B7" s="4">
        <v>218</v>
      </c>
    </row>
    <row spans="1:6" r="8">
      <c t="s" r="A8" s="4">
        <v>206</v>
      </c>
    </row>
    <row spans="1:6" r="9">
      <c t="s" r="A9" s="3">
        <v>530</v>
      </c>
    </row>
    <row spans="1:6" r="10">
      <c t="s" r="A10" s="4">
        <v>215</v>
      </c>
      <c t="s" r="B10" s="4">
        <v>216</v>
      </c>
      <c t="s" r="C10" s="4">
        <v>216</v>
      </c>
      <c t="s" r="D10" s="4">
        <v>216</v>
      </c>
      <c t="s" r="E10" s="4">
        <v>216</v>
      </c>
    </row>
    <row spans="1:6" r="11">
      <c t="s" r="A11" s="4">
        <v>535</v>
      </c>
    </row>
    <row spans="1:6" r="12">
      <c t="s" r="A12" s="3">
        <v>530</v>
      </c>
    </row>
    <row spans="1:6" r="13">
      <c t="s" r="A13" s="4">
        <v>215</v>
      </c>
      <c t="s" r="B13" s="4">
        <v>2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6</v>
      </c>
      <c t="s" r="B1" s="2">
        <v>1</v>
      </c>
    </row>
    <row spans="1:3" r="2">
      <c t="s" r="B2" s="2">
        <v>2</v>
      </c>
      <c t="s" r="C2" s="2">
        <v>32</v>
      </c>
    </row>
    <row spans="1:3" r="3">
      <c t="s" r="A3" s="3">
        <v>537</v>
      </c>
    </row>
    <row spans="1:3" r="4">
      <c t="s" r="A4" s="4">
        <v>538</v>
      </c>
      <c t="n" r="B4" s="8">
        <v>202982</v>
      </c>
      <c t="n" r="C4" s="8">
        <v>180483</v>
      </c>
    </row>
    <row spans="1:3" r="5">
      <c t="s" r="A5" s="4">
        <v>539</v>
      </c>
      <c t="n" r="B5" s="6">
        <v>102132</v>
      </c>
      <c t="n" r="C5" s="6">
        <v>73498</v>
      </c>
    </row>
    <row spans="1:3" r="6">
      <c t="s" r="A6" s="4">
        <v>540</v>
      </c>
      <c t="n" r="B6" s="6">
        <v>-783</v>
      </c>
      <c t="n" r="C6" s="6">
        <v>-2087</v>
      </c>
    </row>
    <row spans="1:3" r="7">
      <c t="s" r="A7" s="4">
        <v>541</v>
      </c>
      <c t="n" r="B7" s="6">
        <v>-59608</v>
      </c>
      <c t="n" r="C7" s="6">
        <v>-48912</v>
      </c>
    </row>
    <row spans="1:3" r="8">
      <c t="s" r="A8" s="4">
        <v>542</v>
      </c>
      <c t="n" r="B8" s="8">
        <v>244723</v>
      </c>
      <c t="n" r="C8" s="8">
        <v>2029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3</v>
      </c>
      <c t="s" r="B1" s="2">
        <v>1</v>
      </c>
    </row>
    <row spans="1:4" r="2">
      <c t="s" r="B2" s="2">
        <v>2</v>
      </c>
      <c t="s" r="C2" s="2">
        <v>32</v>
      </c>
      <c t="s" r="D2" s="2">
        <v>87</v>
      </c>
    </row>
    <row spans="1:4" r="3">
      <c t="s" r="A3" s="3">
        <v>544</v>
      </c>
    </row>
    <row spans="1:4" r="4">
      <c t="s" r="A4" s="4">
        <v>545</v>
      </c>
      <c t="s" r="B4" s="4">
        <v>546</v>
      </c>
      <c t="s" r="C4" s="4">
        <v>547</v>
      </c>
      <c t="s" r="D4" s="4">
        <v>548</v>
      </c>
    </row>
    <row spans="1:4" r="5">
      <c t="s" r="A5" s="4">
        <v>549</v>
      </c>
      <c t="s" r="B5" s="4">
        <v>550</v>
      </c>
      <c t="s" r="C5" s="4">
        <v>551</v>
      </c>
      <c t="s" r="D5" s="4">
        <v>5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s>
  <sheetData>
    <row spans="1:15" r="1">
      <c t="s" r="A1" s="1">
        <v>553</v>
      </c>
      <c t="s" r="B1" s="2">
        <v>473</v>
      </c>
      <c t="s" r="C1" s="2">
        <v>474</v>
      </c>
      <c t="s" r="D1" s="2">
        <v>554</v>
      </c>
      <c t="s" r="E1" s="2">
        <v>2</v>
      </c>
      <c t="s" r="F1" s="2">
        <v>555</v>
      </c>
      <c t="s" r="G1" s="2">
        <v>4</v>
      </c>
      <c t="s" r="H1" s="2">
        <v>556</v>
      </c>
      <c t="s" r="I1" s="2">
        <v>32</v>
      </c>
      <c t="s" r="J1" s="2">
        <v>557</v>
      </c>
      <c t="s" r="K1" s="2">
        <v>558</v>
      </c>
      <c t="s" r="L1" s="2">
        <v>559</v>
      </c>
      <c t="s" r="M1" s="2">
        <v>2</v>
      </c>
      <c t="s" r="N1" s="2">
        <v>32</v>
      </c>
      <c t="s" r="O1" s="2">
        <v>87</v>
      </c>
    </row>
    <row spans="1:15" r="2">
      <c t="s" r="A2" s="3">
        <v>560</v>
      </c>
    </row>
    <row spans="1:15" r="3">
      <c t="s" r="A3" s="4">
        <v>483</v>
      </c>
      <c t="n" r="M3" s="8">
        <v>595440</v>
      </c>
      <c t="n" r="N3" s="8">
        <v>426875</v>
      </c>
      <c t="n" r="O3" s="8">
        <v>800000</v>
      </c>
    </row>
    <row spans="1:15" r="4">
      <c t="s" r="A4" s="4">
        <v>43</v>
      </c>
      <c t="n" r="E4" s="8">
        <v>3085997</v>
      </c>
      <c t="n" r="I4" s="8">
        <v>2333821</v>
      </c>
      <c t="n" r="M4" s="6">
        <v>3085997</v>
      </c>
      <c t="n" r="N4" s="6">
        <v>2333821</v>
      </c>
      <c t="n" r="O4" s="6">
        <v>2290474</v>
      </c>
    </row>
    <row spans="1:15" r="5">
      <c t="s" r="A5" s="4">
        <v>89</v>
      </c>
      <c t="n" r="E5" s="6">
        <v>3700242</v>
      </c>
      <c t="n" r="F5" s="8">
        <v>2712559</v>
      </c>
      <c t="n" r="G5" s="8">
        <v>2390506</v>
      </c>
      <c t="n" r="H5" s="8">
        <v>2052503</v>
      </c>
      <c t="n" r="I5" s="6">
        <v>2787194</v>
      </c>
      <c t="n" r="J5" s="8">
        <v>2275076</v>
      </c>
      <c t="n" r="K5" s="8">
        <v>2126806</v>
      </c>
      <c t="n" r="L5" s="8">
        <v>1860842</v>
      </c>
      <c t="n" r="M5" s="6">
        <v>10855810</v>
      </c>
      <c t="n" r="N5" s="6">
        <v>9049918</v>
      </c>
      <c t="n" r="O5" s="6">
        <v>7184794</v>
      </c>
    </row>
    <row spans="1:15" r="6">
      <c t="s" r="A6" s="4">
        <v>97</v>
      </c>
      <c t="n" r="E6" s="6">
        <v>206983</v>
      </c>
      <c t="n" r="F6" s="6">
        <v>240101</v>
      </c>
      <c t="n" r="G6" s="6">
        <v>228755</v>
      </c>
      <c t="n" r="H6" s="6">
        <v>160105</v>
      </c>
      <c t="n" r="I6" s="6">
        <v>288627</v>
      </c>
      <c t="n" r="J6" s="6">
        <v>185140</v>
      </c>
      <c t="n" r="K6" s="6">
        <v>206006</v>
      </c>
      <c t="n" r="L6" s="6">
        <v>112481</v>
      </c>
      <c t="n" r="M6" s="6">
        <v>835944</v>
      </c>
      <c t="n" r="N6" s="6">
        <v>792254</v>
      </c>
      <c t="n" r="O6" s="6">
        <v>616128</v>
      </c>
    </row>
    <row spans="1:15" r="7">
      <c t="s" r="A7" s="4">
        <v>107</v>
      </c>
      <c t="n" r="E7" s="8">
        <v>180043</v>
      </c>
      <c t="n" r="F7" s="8">
        <v>149123</v>
      </c>
      <c t="n" r="G7" s="8">
        <v>125029</v>
      </c>
      <c t="n" r="H7" s="8">
        <v>92937</v>
      </c>
      <c t="n" r="I7" s="8">
        <v>204277</v>
      </c>
      <c t="n" r="J7" s="8">
        <v>107099</v>
      </c>
      <c t="n" r="K7" s="8">
        <v>105464</v>
      </c>
      <c t="n" r="L7" s="8">
        <v>67663</v>
      </c>
      <c t="n" r="M7" s="6">
        <v>547132</v>
      </c>
      <c t="n" r="N7" s="6">
        <v>484503</v>
      </c>
      <c t="n" r="O7" s="6">
        <v>316538</v>
      </c>
    </row>
    <row spans="1:15" r="8">
      <c t="s" r="A8" s="4">
        <v>541</v>
      </c>
      <c t="n" r="M8" s="8">
        <v>175300</v>
      </c>
      <c t="n" r="N8" s="6">
        <v>138100</v>
      </c>
      <c t="n" r="O8" s="8">
        <v>85400</v>
      </c>
    </row>
    <row spans="1:15" r="9">
      <c t="s" r="A9" s="4">
        <v>561</v>
      </c>
    </row>
    <row spans="1:15" r="10">
      <c t="s" r="A10" s="3">
        <v>560</v>
      </c>
    </row>
    <row spans="1:15" r="11">
      <c t="s" r="A11" s="4">
        <v>483</v>
      </c>
      <c t="n" r="D11" s="8">
        <v>600000</v>
      </c>
    </row>
    <row spans="1:15" r="12">
      <c t="s" r="A12" s="4">
        <v>562</v>
      </c>
      <c t="s" r="D12" s="4">
        <v>563</v>
      </c>
      <c t="s" r="E12" s="4">
        <v>563</v>
      </c>
      <c t="s" r="M12" s="4">
        <v>563</v>
      </c>
    </row>
    <row spans="1:15" r="13">
      <c t="s" r="A13" s="4">
        <v>564</v>
      </c>
      <c t="s" r="M13" s="4">
        <v>565</v>
      </c>
    </row>
    <row spans="1:15" r="14">
      <c t="s" r="A14" s="4">
        <v>517</v>
      </c>
    </row>
    <row spans="1:15" r="15">
      <c t="s" r="A15" s="3">
        <v>560</v>
      </c>
    </row>
    <row spans="1:15" r="16">
      <c t="s" r="A16" s="4">
        <v>483</v>
      </c>
      <c t="n" r="B16" s="8">
        <v>400000</v>
      </c>
      <c t="n" r="C16" s="8">
        <v>400000</v>
      </c>
      <c t="n" r="M16" s="8">
        <v>400000</v>
      </c>
    </row>
    <row spans="1:15" r="17">
      <c t="s" r="A17" s="4">
        <v>210</v>
      </c>
    </row>
    <row spans="1:15" r="18">
      <c t="s" r="A18" s="3">
        <v>560</v>
      </c>
    </row>
    <row spans="1:15" r="19">
      <c t="s" r="A19" s="4">
        <v>566</v>
      </c>
      <c t="s" r="M19" s="4">
        <v>567</v>
      </c>
    </row>
    <row spans="1:15" r="20">
      <c t="s" r="A20" s="4">
        <v>568</v>
      </c>
      <c t="n" r="E20" s="8">
        <v>1475000</v>
      </c>
      <c t="n" r="M20" s="8">
        <v>1475000</v>
      </c>
    </row>
    <row spans="1:15" r="21">
      <c t="s" r="A21" s="4">
        <v>569</v>
      </c>
      <c t="s" r="M21" s="4">
        <v>567</v>
      </c>
    </row>
    <row spans="1:15" r="22">
      <c t="s" r="A22" s="4">
        <v>43</v>
      </c>
      <c t="n" r="E22" s="6">
        <v>786000</v>
      </c>
      <c t="n" r="M22" s="8">
        <v>786000</v>
      </c>
    </row>
    <row spans="1:15" r="23">
      <c t="s" r="A23" s="4">
        <v>570</v>
      </c>
      <c t="n" r="E23" s="8">
        <v>396000</v>
      </c>
      <c t="n" r="M23" s="6">
        <v>396000</v>
      </c>
    </row>
    <row spans="1:15" r="24">
      <c t="s" r="A24" s="4">
        <v>89</v>
      </c>
      <c t="n" r="M24" s="6">
        <v>982000</v>
      </c>
    </row>
    <row spans="1:15" r="25">
      <c t="s" r="A25" s="4">
        <v>97</v>
      </c>
      <c t="n" r="M25" s="6">
        <v>27700</v>
      </c>
    </row>
    <row spans="1:15" r="26">
      <c t="s" r="A26" s="4">
        <v>107</v>
      </c>
      <c t="n" r="M26" s="6">
        <v>18800</v>
      </c>
    </row>
    <row spans="1:15" r="27">
      <c t="s" r="A27" s="4">
        <v>571</v>
      </c>
      <c t="n" r="M27" s="6">
        <v>48900</v>
      </c>
    </row>
    <row spans="1:15" r="28">
      <c t="s" r="A28" s="4">
        <v>541</v>
      </c>
      <c t="n" r="M28" s="6">
        <v>24200</v>
      </c>
    </row>
    <row spans="1:15" r="29">
      <c t="s" r="A29" s="4">
        <v>572</v>
      </c>
      <c t="n" r="M29" s="6">
        <v>48300</v>
      </c>
      <c t="n" r="N29" s="6">
        <v>72500</v>
      </c>
    </row>
    <row spans="1:15" r="30">
      <c t="s" r="A30" s="4">
        <v>573</v>
      </c>
      <c t="n" r="M30" s="6">
        <v>22400</v>
      </c>
      <c t="n" r="N30" s="8">
        <v>38100</v>
      </c>
    </row>
    <row spans="1:15" r="31">
      <c t="s" r="A31" s="4">
        <v>574</v>
      </c>
      <c t="n" r="M31" s="6">
        <v>48900</v>
      </c>
    </row>
    <row spans="1:15" r="32">
      <c t="s" r="A32" s="4">
        <v>575</v>
      </c>
      <c t="n" r="M32" s="8">
        <v>48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76</v>
      </c>
      <c t="s" r="B1" s="2">
        <v>577</v>
      </c>
    </row>
    <row spans="1:2" r="2">
      <c t="s" r="A2" s="3">
        <v>268</v>
      </c>
    </row>
    <row spans="1:2" r="3">
      <c t="s" r="A3" s="4">
        <v>578</v>
      </c>
      <c t="n" r="B3" s="8">
        <v>1511010</v>
      </c>
    </row>
    <row spans="1:2" r="4">
      <c t="s" r="A4" s="4">
        <v>579</v>
      </c>
      <c t="n" r="B4" s="6">
        <v>-724767</v>
      </c>
    </row>
    <row spans="1:2" r="5">
      <c t="s" r="A5" s="4">
        <v>580</v>
      </c>
      <c t="n" r="B5" s="8">
        <v>7862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581</v>
      </c>
      <c t="s" r="B1" s="2">
        <v>577</v>
      </c>
    </row>
    <row spans="1:2" r="2">
      <c t="s" r="A2" s="3">
        <v>560</v>
      </c>
    </row>
    <row spans="1:2" r="3">
      <c t="s" r="A3" s="4">
        <v>582</v>
      </c>
      <c t="n" r="B3" s="8">
        <v>724767</v>
      </c>
    </row>
    <row spans="1:2" r="4">
      <c t="s" r="A4" s="4">
        <v>210</v>
      </c>
    </row>
    <row spans="1:2" r="5">
      <c t="s" r="A5" s="3">
        <v>560</v>
      </c>
    </row>
    <row spans="1:2" r="6">
      <c t="s" r="A6" s="4">
        <v>34</v>
      </c>
      <c t="n" r="B6" s="6">
        <v>89347</v>
      </c>
    </row>
    <row spans="1:2" r="7">
      <c t="s" r="A7" s="4">
        <v>583</v>
      </c>
      <c t="n" r="B7" s="6">
        <v>596397</v>
      </c>
    </row>
    <row spans="1:2" r="8">
      <c t="s" r="A8" s="4">
        <v>39</v>
      </c>
      <c t="n" r="B8" s="6">
        <v>7841</v>
      </c>
    </row>
    <row spans="1:2" r="9">
      <c t="s" r="A9" s="4">
        <v>40</v>
      </c>
      <c t="n" r="B9" s="6">
        <v>24370</v>
      </c>
    </row>
    <row spans="1:2" r="10">
      <c t="s" r="A10" s="4">
        <v>584</v>
      </c>
      <c t="n" r="B10" s="6">
        <v>21024</v>
      </c>
    </row>
    <row spans="1:2" r="11">
      <c t="s" r="A11" s="4">
        <v>585</v>
      </c>
      <c t="n" r="B11" s="6">
        <v>695750</v>
      </c>
    </row>
    <row spans="1:2" r="12">
      <c t="s" r="A12" s="4">
        <v>586</v>
      </c>
      <c t="n" r="B12" s="6">
        <v>5154</v>
      </c>
    </row>
    <row spans="1:2" r="13">
      <c t="s" r="A13" s="4">
        <v>587</v>
      </c>
      <c t="n" r="B13" s="6">
        <v>27684</v>
      </c>
    </row>
    <row spans="1:2" r="14">
      <c t="s" r="A14" s="4">
        <v>588</v>
      </c>
      <c t="n" r="B14" s="6">
        <v>1467567</v>
      </c>
    </row>
    <row spans="1:2" r="15">
      <c t="s" r="A15" s="4">
        <v>50</v>
      </c>
      <c t="n" r="B15" s="6">
        <v>574271</v>
      </c>
    </row>
    <row spans="1:2" r="16">
      <c t="s" r="A16" s="4">
        <v>51</v>
      </c>
      <c t="n" r="B16" s="6">
        <v>56366</v>
      </c>
    </row>
    <row spans="1:2" r="17">
      <c t="s" r="A17" s="4">
        <v>52</v>
      </c>
      <c t="n" r="B17" s="6">
        <v>28043</v>
      </c>
    </row>
    <row spans="1:2" r="18">
      <c t="s" r="A18" s="4">
        <v>53</v>
      </c>
      <c t="n" r="B18" s="6">
        <v>2425</v>
      </c>
    </row>
    <row spans="1:2" r="19">
      <c t="s" r="A19" s="4">
        <v>60</v>
      </c>
      <c t="n" r="B19" s="6">
        <v>12007</v>
      </c>
    </row>
    <row spans="1:2" r="20">
      <c t="s" r="A20" s="4">
        <v>589</v>
      </c>
      <c t="n" r="B20" s="6">
        <v>39671</v>
      </c>
    </row>
    <row spans="1:2" r="21">
      <c t="s" r="A21" s="4">
        <v>65</v>
      </c>
      <c t="n" r="B21" s="6">
        <v>28700</v>
      </c>
    </row>
    <row spans="1:2" r="22">
      <c t="s" r="A22" s="4">
        <v>590</v>
      </c>
      <c t="n" r="B22" s="6">
        <v>741483</v>
      </c>
    </row>
    <row spans="1:2" r="23">
      <c t="s" r="A23" s="4">
        <v>591</v>
      </c>
      <c t="n" r="B23" s="6">
        <v>1317</v>
      </c>
    </row>
    <row spans="1:2" r="24">
      <c t="s" r="A24" s="4">
        <v>582</v>
      </c>
      <c t="n" r="B24" s="8">
        <v>7247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2</v>
      </c>
      <c t="s" r="B1" s="2">
        <v>1</v>
      </c>
    </row>
    <row spans="1:3" r="2">
      <c t="s" r="B2" s="2">
        <v>2</v>
      </c>
      <c t="s" r="C2" s="2">
        <v>32</v>
      </c>
    </row>
    <row spans="1:3" r="3">
      <c t="s" r="A3" s="3">
        <v>593</v>
      </c>
    </row>
    <row spans="1:3" r="4">
      <c t="s" r="A4" s="4">
        <v>594</v>
      </c>
      <c t="n" r="B4" s="8">
        <v>589236</v>
      </c>
      <c t="n" r="C4" s="8">
        <v>463400</v>
      </c>
    </row>
    <row spans="1:3" r="5">
      <c t="s" r="A5" s="4">
        <v>210</v>
      </c>
    </row>
    <row spans="1:3" r="6">
      <c t="s" r="A6" s="3">
        <v>593</v>
      </c>
    </row>
    <row spans="1:3" r="7">
      <c t="s" r="A7" s="4">
        <v>595</v>
      </c>
      <c t="s" r="B7" s="4">
        <v>596</v>
      </c>
    </row>
    <row spans="1:3" r="8">
      <c t="s" r="A8" s="4">
        <v>597</v>
      </c>
      <c t="n" r="B8" s="8">
        <v>695750</v>
      </c>
    </row>
    <row spans="1:3" r="9">
      <c t="s" r="A9" s="4">
        <v>594</v>
      </c>
      <c t="n" r="B9" s="6">
        <v>24153</v>
      </c>
    </row>
    <row spans="1:3" r="10">
      <c t="s" r="A10" s="4">
        <v>598</v>
      </c>
      <c t="n" r="B10" s="6">
        <v>671597</v>
      </c>
    </row>
    <row spans="1:3" r="11">
      <c t="s" r="A11" s="4">
        <v>599</v>
      </c>
    </row>
    <row spans="1:3" r="12">
      <c t="s" r="A12" s="3">
        <v>593</v>
      </c>
    </row>
    <row spans="1:3" r="13">
      <c t="s" r="A13" s="4">
        <v>594</v>
      </c>
      <c t="n" r="B13" s="8">
        <v>195056</v>
      </c>
      <c t="n" r="C13" s="8">
        <v>141757</v>
      </c>
    </row>
    <row spans="1:3" r="14">
      <c t="s" r="A14" s="4">
        <v>600</v>
      </c>
    </row>
    <row spans="1:3" r="15">
      <c t="s" r="A15" s="3">
        <v>593</v>
      </c>
    </row>
    <row spans="1:3" r="16">
      <c t="s" r="A16" s="4">
        <v>595</v>
      </c>
      <c t="s" r="B16" s="4">
        <v>479</v>
      </c>
    </row>
    <row spans="1:3" r="17">
      <c t="s" r="A17" s="4">
        <v>597</v>
      </c>
      <c t="n" r="B17" s="8">
        <v>335500</v>
      </c>
    </row>
    <row spans="1:3" r="18">
      <c t="s" r="A18" s="4">
        <v>594</v>
      </c>
      <c t="n" r="B18" s="6">
        <v>11184</v>
      </c>
    </row>
    <row spans="1:3" r="19">
      <c t="s" r="A19" s="4">
        <v>598</v>
      </c>
      <c t="n" r="B19" s="8">
        <v>324316</v>
      </c>
    </row>
    <row spans="1:3" r="20">
      <c t="s" r="A20" s="4">
        <v>601</v>
      </c>
    </row>
    <row spans="1:3" r="21">
      <c t="s" r="A21" s="3">
        <v>593</v>
      </c>
    </row>
    <row spans="1:3" r="22">
      <c t="s" r="A22" s="4">
        <v>595</v>
      </c>
      <c t="s" r="B22" s="4">
        <v>528</v>
      </c>
    </row>
    <row spans="1:3" r="23">
      <c t="s" r="A23" s="4">
        <v>597</v>
      </c>
      <c t="n" r="B23" s="8">
        <v>286500</v>
      </c>
    </row>
    <row spans="1:3" r="24">
      <c t="s" r="A24" s="4">
        <v>594</v>
      </c>
      <c t="n" r="B24" s="6">
        <v>4775</v>
      </c>
    </row>
    <row spans="1:3" r="25">
      <c t="s" r="A25" s="4">
        <v>598</v>
      </c>
      <c t="n" r="B25" s="6">
        <v>281725</v>
      </c>
    </row>
    <row spans="1:3" r="26">
      <c t="s" r="A26" s="4">
        <v>602</v>
      </c>
    </row>
    <row spans="1:3" r="27">
      <c t="s" r="A27" s="3">
        <v>593</v>
      </c>
    </row>
    <row spans="1:3" r="28">
      <c t="s" r="A28" s="4">
        <v>594</v>
      </c>
      <c t="n" r="B28" s="8">
        <v>8194</v>
      </c>
    </row>
    <row spans="1:3" r="29">
      <c t="s" r="A29" s="4">
        <v>603</v>
      </c>
    </row>
    <row spans="1:3" r="30">
      <c t="s" r="A30" s="3">
        <v>593</v>
      </c>
    </row>
    <row spans="1:3" r="31">
      <c t="s" r="A31" s="4">
        <v>595</v>
      </c>
      <c t="s" r="B31" s="4">
        <v>522</v>
      </c>
    </row>
    <row spans="1:3" r="32">
      <c t="s" r="A32" s="4">
        <v>597</v>
      </c>
      <c t="n" r="B32" s="8">
        <v>73750</v>
      </c>
    </row>
    <row spans="1:3" r="33">
      <c t="s" r="A33" s="4">
        <v>594</v>
      </c>
      <c t="n" r="B33" s="6">
        <v>8194</v>
      </c>
    </row>
    <row spans="1:3" r="34">
      <c t="s" r="A34" s="4">
        <v>598</v>
      </c>
      <c t="n" r="B34" s="8">
        <v>655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4</v>
      </c>
      <c t="s" r="B1" s="2">
        <v>1</v>
      </c>
    </row>
    <row spans="1:3" r="2">
      <c t="s" r="B2" s="2">
        <v>2</v>
      </c>
      <c t="s" r="C2" s="2">
        <v>32</v>
      </c>
    </row>
    <row spans="1:3" r="3">
      <c t="s" r="A3" s="3">
        <v>560</v>
      </c>
    </row>
    <row spans="1:3" r="4">
      <c t="s" r="A4" s="4">
        <v>89</v>
      </c>
      <c t="n" r="B4" s="8">
        <v>12972810</v>
      </c>
      <c t="n" r="C4" s="8">
        <v>12492918</v>
      </c>
    </row>
    <row spans="1:3" r="5">
      <c t="s" r="A5" s="4">
        <v>97</v>
      </c>
      <c t="n" r="B5" s="6">
        <v>901837</v>
      </c>
      <c t="n" r="C5" s="6">
        <v>733796</v>
      </c>
    </row>
    <row spans="1:3" r="6">
      <c t="s" r="A6" s="4">
        <v>112</v>
      </c>
      <c t="n" r="B6" s="8">
        <v>581727</v>
      </c>
      <c t="n" r="C6" s="8">
        <v>422575</v>
      </c>
    </row>
    <row spans="1:3" r="7">
      <c t="s" r="A7" s="4">
        <v>605</v>
      </c>
      <c t="n" r="B7" s="9">
        <v>1.75</v>
      </c>
      <c t="n" r="C7" s="9">
        <v>1.28</v>
      </c>
    </row>
    <row spans="1:3" r="8">
      <c t="s" r="A8" s="4">
        <v>113</v>
      </c>
      <c t="n" r="B8" s="6">
        <v>332616301</v>
      </c>
      <c t="n" r="C8" s="6">
        <v>330620206</v>
      </c>
    </row>
    <row spans="1:3" r="9">
      <c t="s" r="A9" s="4">
        <v>606</v>
      </c>
      <c t="n" r="B9" s="9">
        <v>1.73</v>
      </c>
      <c t="n" r="C9" s="9">
        <v>1.26</v>
      </c>
    </row>
    <row spans="1:3" r="10">
      <c t="s" r="A10" s="4">
        <v>115</v>
      </c>
      <c t="n" r="B10" s="6">
        <v>336414856</v>
      </c>
      <c t="n" r="C10" s="6">
        <v>334171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v>
      </c>
      <c t="s" r="B1" s="2">
        <v>1</v>
      </c>
    </row>
    <row spans="1:4" r="2">
      <c t="s" r="B2" s="2">
        <v>2</v>
      </c>
      <c t="s" r="C2" s="2">
        <v>32</v>
      </c>
      <c t="s" r="D2" s="2">
        <v>87</v>
      </c>
    </row>
    <row spans="1:4" r="3">
      <c t="s" r="A3" s="3">
        <v>120</v>
      </c>
    </row>
    <row spans="1:4" r="4">
      <c t="s" r="A4" s="4">
        <v>134</v>
      </c>
      <c t="n" r="B4" s="8">
        <v>-2244</v>
      </c>
    </row>
    <row spans="1:4" r="5">
      <c t="s" r="A5" s="4">
        <v>135</v>
      </c>
      <c t="n" r="B5" s="6">
        <v>4411</v>
      </c>
      <c t="n" r="C5" s="8">
        <v>4710</v>
      </c>
      <c t="n" r="D5" s="8">
        <v>4695</v>
      </c>
    </row>
    <row spans="1:4" r="6">
      <c t="s" r="A6" s="4">
        <v>136</v>
      </c>
      <c t="n" r="B6" s="6">
        <v>-2358</v>
      </c>
      <c t="n" r="C6" s="6">
        <v>-3825</v>
      </c>
      <c t="n" r="D6" s="6">
        <v>2862</v>
      </c>
    </row>
    <row spans="1:4" r="7">
      <c t="s" r="A7" s="4">
        <v>137</v>
      </c>
      <c t="n" r="B7" s="6">
        <v>-405</v>
      </c>
      <c t="n" r="C7" s="6">
        <v>-614</v>
      </c>
      <c t="n" r="D7" s="6">
        <v>756</v>
      </c>
    </row>
    <row spans="1:4" r="8">
      <c t="s" r="A8" s="4">
        <v>138</v>
      </c>
      <c t="n" r="B8" s="8">
        <v>773</v>
      </c>
      <c t="n" r="C8" s="8">
        <v>-7589</v>
      </c>
      <c t="n" r="D8" s="8">
        <v>-14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7</v>
      </c>
      <c t="s" r="B1" s="2">
        <v>2</v>
      </c>
      <c t="s" r="C1" s="2">
        <v>32</v>
      </c>
    </row>
    <row spans="1:3" r="2">
      <c t="s" r="A2" s="3">
        <v>608</v>
      </c>
    </row>
    <row spans="1:3" r="3">
      <c t="s" r="A3" s="4">
        <v>45</v>
      </c>
      <c t="n" r="B3" s="8">
        <v>217943</v>
      </c>
      <c t="n" r="C3" s="8">
        <v>218280</v>
      </c>
    </row>
    <row spans="1:3" r="4">
      <c t="s" r="A4" s="4">
        <v>609</v>
      </c>
      <c t="n" r="B4" s="6">
        <v>220956</v>
      </c>
      <c t="n" r="C4" s="6">
        <v>151713</v>
      </c>
    </row>
    <row spans="1:3" r="5">
      <c t="s" r="A5" s="4">
        <v>610</v>
      </c>
      <c t="n" r="B5" s="6">
        <v>12800</v>
      </c>
    </row>
    <row spans="1:3" r="6">
      <c t="s" r="A6" s="4">
        <v>611</v>
      </c>
    </row>
    <row spans="1:3" r="7">
      <c t="s" r="A7" s="3">
        <v>608</v>
      </c>
    </row>
    <row spans="1:3" r="8">
      <c t="s" r="A8" s="4">
        <v>45</v>
      </c>
      <c t="n" r="B8" s="6">
        <v>21457</v>
      </c>
      <c t="n" r="C8" s="6">
        <v>26353</v>
      </c>
    </row>
    <row spans="1:3" r="9">
      <c t="s" r="A9" s="4">
        <v>609</v>
      </c>
      <c t="n" r="B9" s="6">
        <v>3723</v>
      </c>
      <c t="n" r="C9" s="6">
        <v>3337</v>
      </c>
    </row>
    <row spans="1:3" r="10">
      <c t="s" r="A10" s="4">
        <v>610</v>
      </c>
      <c t="n" r="B10" s="6">
        <v>180</v>
      </c>
      <c t="n" r="C10" s="6">
        <v>200</v>
      </c>
    </row>
    <row spans="1:3" r="11">
      <c t="s" r="A11" s="4">
        <v>612</v>
      </c>
      <c t="n" r="B11" s="8">
        <v>25360</v>
      </c>
      <c t="n" r="C11" s="8">
        <v>298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t="s" r="A1" s="1">
        <v>613</v>
      </c>
      <c t="s" r="B1" s="2">
        <v>554</v>
      </c>
      <c t="s" r="C1" s="2">
        <v>212</v>
      </c>
      <c t="s" r="D1" s="2">
        <v>475</v>
      </c>
      <c t="s" r="E1" s="2">
        <v>2</v>
      </c>
      <c t="s" r="F1" s="2">
        <v>32</v>
      </c>
      <c t="s" r="G1" s="2">
        <v>87</v>
      </c>
      <c t="s" r="H1" s="2">
        <v>213</v>
      </c>
    </row>
    <row spans="1:8" r="2">
      <c t="s" r="A2" s="3">
        <v>614</v>
      </c>
    </row>
    <row spans="1:8" r="3">
      <c t="s" r="A3" s="4">
        <v>615</v>
      </c>
      <c t="n" r="E3" s="8">
        <v>0</v>
      </c>
      <c t="n" r="F3" s="8">
        <v>0</v>
      </c>
    </row>
    <row spans="1:8" r="4">
      <c t="s" r="A4" s="4">
        <v>616</v>
      </c>
      <c t="n" r="E4" s="6">
        <v>0</v>
      </c>
      <c t="n" r="F4" s="6">
        <v>0</v>
      </c>
    </row>
    <row spans="1:8" r="5">
      <c t="s" r="A5" s="4">
        <v>617</v>
      </c>
      <c t="n" r="E5" s="6">
        <v>0</v>
      </c>
      <c t="n" r="F5" s="6">
        <v>0</v>
      </c>
    </row>
    <row spans="1:8" r="6">
      <c t="s" r="A6" s="4">
        <v>618</v>
      </c>
      <c t="n" r="E6" s="6">
        <v>0</v>
      </c>
      <c t="n" r="F6" s="6">
        <v>0</v>
      </c>
    </row>
    <row spans="1:8" r="7">
      <c t="s" r="A7" s="4">
        <v>619</v>
      </c>
      <c t="n" r="F7" s="6">
        <v>8615000</v>
      </c>
    </row>
    <row spans="1:8" r="8">
      <c t="s" r="A8" s="4">
        <v>94</v>
      </c>
      <c t="n" r="G8" s="8">
        <v>98129000</v>
      </c>
    </row>
    <row spans="1:8" r="9">
      <c t="s" r="A9" s="4">
        <v>485</v>
      </c>
      <c t="n" r="E9" s="6">
        <v>789100000</v>
      </c>
      <c t="n" r="F9" s="6">
        <v>787900000</v>
      </c>
    </row>
    <row spans="1:8" r="10">
      <c t="s" r="A10" s="4">
        <v>483</v>
      </c>
      <c t="n" r="E10" s="6">
        <v>595440000</v>
      </c>
      <c t="n" r="F10" s="6">
        <v>426875000</v>
      </c>
      <c t="n" r="G10" s="6">
        <v>800000000</v>
      </c>
    </row>
    <row spans="1:8" r="11">
      <c t="s" r="A11" s="4">
        <v>620</v>
      </c>
      <c t="n" r="E11" s="6">
        <v>38300000</v>
      </c>
      <c t="n" r="F11" s="6">
        <v>41400000</v>
      </c>
    </row>
    <row spans="1:8" r="12">
      <c t="s" r="A12" s="4">
        <v>229</v>
      </c>
    </row>
    <row spans="1:8" r="13">
      <c t="s" r="A13" s="3">
        <v>614</v>
      </c>
    </row>
    <row spans="1:8" r="14">
      <c t="s" r="A14" s="4">
        <v>621</v>
      </c>
      <c t="n" r="F14" s="6">
        <v>800000</v>
      </c>
      <c t="n" r="G14" s="6">
        <v>1000000</v>
      </c>
    </row>
    <row spans="1:8" r="15">
      <c t="s" r="A15" s="4">
        <v>622</v>
      </c>
      <c t="n" r="F15" s="6">
        <v>1800000</v>
      </c>
    </row>
    <row spans="1:8" r="16">
      <c t="s" r="A16" s="4">
        <v>623</v>
      </c>
    </row>
    <row spans="1:8" r="17">
      <c t="s" r="A17" s="3">
        <v>614</v>
      </c>
    </row>
    <row spans="1:8" r="18">
      <c t="s" r="A18" s="4">
        <v>619</v>
      </c>
      <c t="n" r="E18" s="6">
        <v>0</v>
      </c>
      <c t="n" r="F18" s="6">
        <v>8615000</v>
      </c>
      <c t="n" r="G18" s="6">
        <v>0</v>
      </c>
    </row>
    <row spans="1:8" r="19">
      <c t="s" r="A19" s="4">
        <v>621</v>
      </c>
      <c t="n" r="F19" s="6">
        <v>3628000</v>
      </c>
      <c t="n" r="G19" s="6">
        <v>4139000</v>
      </c>
    </row>
    <row spans="1:8" r="20">
      <c t="s" r="A20" s="4">
        <v>624</v>
      </c>
      <c t="n" r="F20" s="6">
        <v>1909000</v>
      </c>
    </row>
    <row spans="1:8" r="21">
      <c t="s" r="A21" s="4">
        <v>94</v>
      </c>
      <c t="n" r="G21" s="8">
        <v>98129000</v>
      </c>
    </row>
    <row spans="1:8" r="22">
      <c t="s" r="A22" s="4">
        <v>531</v>
      </c>
    </row>
    <row spans="1:8" r="23">
      <c t="s" r="A23" s="3">
        <v>614</v>
      </c>
    </row>
    <row spans="1:8" r="24">
      <c t="s" r="A24" s="4">
        <v>625</v>
      </c>
      <c t="n" r="E24" s="6">
        <v>878600000</v>
      </c>
      <c t="n" r="F24" s="6">
        <v>645100000</v>
      </c>
    </row>
    <row spans="1:8" r="25">
      <c t="s" r="A25" s="4">
        <v>626</v>
      </c>
      <c t="n" r="E25" s="6">
        <v>877900000</v>
      </c>
      <c t="n" r="F25" s="6">
        <v>638100000</v>
      </c>
    </row>
    <row spans="1:8" r="26">
      <c t="s" r="A26" s="4">
        <v>208</v>
      </c>
    </row>
    <row spans="1:8" r="27">
      <c t="s" r="A27" s="3">
        <v>614</v>
      </c>
    </row>
    <row spans="1:8" r="28">
      <c t="s" r="A28" s="4">
        <v>625</v>
      </c>
      <c t="n" r="E28" s="8">
        <v>802600000</v>
      </c>
      <c t="n" r="F28" s="6">
        <v>818000000</v>
      </c>
    </row>
    <row spans="1:8" r="29">
      <c t="s" r="A29" s="4">
        <v>562</v>
      </c>
      <c t="s" r="E29" s="4">
        <v>218</v>
      </c>
      <c t="s" r="G29" s="4">
        <v>218</v>
      </c>
    </row>
    <row spans="1:8" r="30">
      <c t="s" r="A30" s="4">
        <v>485</v>
      </c>
      <c t="n" r="E30" s="8">
        <v>789100000</v>
      </c>
      <c t="n" r="F30" s="8">
        <v>787900000</v>
      </c>
      <c t="n" r="G30" s="8">
        <v>800000000</v>
      </c>
    </row>
    <row spans="1:8" r="31">
      <c t="s" r="A31" s="4">
        <v>483</v>
      </c>
      <c t="n" r="D31" s="8">
        <v>800000000</v>
      </c>
      <c t="n" r="G31" s="8">
        <v>800000000</v>
      </c>
    </row>
    <row spans="1:8" r="32">
      <c t="s" r="A32" s="4">
        <v>506</v>
      </c>
      <c t="s" r="E32" s="4">
        <v>512</v>
      </c>
    </row>
    <row spans="1:8" r="33">
      <c t="s" r="A33" s="4">
        <v>627</v>
      </c>
    </row>
    <row spans="1:8" r="34">
      <c t="s" r="A34" s="3">
        <v>614</v>
      </c>
    </row>
    <row spans="1:8" r="35">
      <c t="s" r="A35" s="4">
        <v>562</v>
      </c>
      <c t="s" r="E35" s="4">
        <v>218</v>
      </c>
      <c t="s" r="F35" s="4">
        <v>218</v>
      </c>
    </row>
    <row spans="1:8" r="36">
      <c t="s" r="A36" s="4">
        <v>534</v>
      </c>
    </row>
    <row spans="1:8" r="37">
      <c t="s" r="A37" s="3">
        <v>614</v>
      </c>
    </row>
    <row spans="1:8" r="38">
      <c t="s" r="A38" s="4">
        <v>562</v>
      </c>
      <c t="s" r="E38" s="4">
        <v>218</v>
      </c>
    </row>
    <row spans="1:8" r="39">
      <c t="s" r="A39" s="4">
        <v>561</v>
      </c>
    </row>
    <row spans="1:8" r="40">
      <c t="s" r="A40" s="3">
        <v>614</v>
      </c>
    </row>
    <row spans="1:8" r="41">
      <c t="s" r="A41" s="4">
        <v>625</v>
      </c>
      <c t="n" r="E41" s="8">
        <v>590500000</v>
      </c>
    </row>
    <row spans="1:8" r="42">
      <c t="s" r="A42" s="4">
        <v>562</v>
      </c>
      <c t="s" r="B42" s="4">
        <v>563</v>
      </c>
      <c t="s" r="E42" s="4">
        <v>563</v>
      </c>
    </row>
    <row spans="1:8" r="43">
      <c t="s" r="A43" s="4">
        <v>485</v>
      </c>
      <c t="n" r="E43" s="8">
        <v>590500000</v>
      </c>
    </row>
    <row spans="1:8" r="44">
      <c t="s" r="A44" s="4">
        <v>483</v>
      </c>
      <c t="n" r="B44" s="8">
        <v>600000000</v>
      </c>
    </row>
    <row spans="1:8" r="45">
      <c t="s" r="A45" s="4">
        <v>506</v>
      </c>
      <c t="s" r="E45" s="4">
        <v>565</v>
      </c>
    </row>
    <row spans="1:8" r="46">
      <c t="s" r="A46" s="4">
        <v>625</v>
      </c>
      <c t="n" r="E46" s="8">
        <v>598800000</v>
      </c>
    </row>
    <row spans="1:8" r="47">
      <c t="s" r="A47" s="4">
        <v>628</v>
      </c>
    </row>
    <row spans="1:8" r="48">
      <c t="s" r="A48" s="3">
        <v>614</v>
      </c>
    </row>
    <row spans="1:8" r="49">
      <c t="s" r="A49" s="4">
        <v>562</v>
      </c>
      <c t="s" r="B49" s="4">
        <v>563</v>
      </c>
      <c t="s" r="E49" s="4">
        <v>563</v>
      </c>
      <c t="s" r="F49" s="4">
        <v>563</v>
      </c>
    </row>
    <row spans="1:8" r="50">
      <c t="s" r="A50" s="4">
        <v>506</v>
      </c>
      <c t="s" r="E50" s="4">
        <v>565</v>
      </c>
    </row>
    <row spans="1:8" r="51">
      <c t="s" r="A51" s="4">
        <v>206</v>
      </c>
    </row>
    <row spans="1:8" r="52">
      <c t="s" r="A52" s="3">
        <v>614</v>
      </c>
    </row>
    <row spans="1:8" r="53">
      <c t="s" r="A53" s="4">
        <v>625</v>
      </c>
      <c t="n" r="E53" s="8">
        <v>430400000</v>
      </c>
      <c t="n" r="F53" s="8">
        <v>439700000</v>
      </c>
    </row>
    <row spans="1:8" r="54">
      <c t="s" r="A54" s="4">
        <v>562</v>
      </c>
      <c t="s" r="C54" s="4">
        <v>216</v>
      </c>
      <c t="s" r="E54" s="4">
        <v>216</v>
      </c>
      <c t="s" r="F54" s="4">
        <v>216</v>
      </c>
      <c t="s" r="H54" s="4">
        <v>216</v>
      </c>
    </row>
    <row spans="1:8" r="55">
      <c t="s" r="A55" s="4">
        <v>485</v>
      </c>
      <c t="n" r="C55" s="8">
        <v>125000000</v>
      </c>
      <c t="n" r="E55" s="8">
        <v>426682000</v>
      </c>
      <c t="n" r="F55" s="8">
        <v>426813000</v>
      </c>
      <c t="n" r="H55" s="8">
        <v>300000000</v>
      </c>
    </row>
    <row spans="1:8" r="56">
      <c t="s" r="A56" s="4">
        <v>483</v>
      </c>
      <c t="n" r="C56" s="8">
        <v>125000000</v>
      </c>
      <c t="n" r="F56" s="8">
        <v>426875000</v>
      </c>
    </row>
    <row spans="1:8" r="57">
      <c t="s" r="A57" s="4">
        <v>506</v>
      </c>
      <c t="s" r="E57" s="4">
        <v>507</v>
      </c>
    </row>
    <row spans="1:8" r="58">
      <c t="s" r="A58" s="4">
        <v>629</v>
      </c>
    </row>
    <row spans="1:8" r="59">
      <c t="s" r="A59" s="3">
        <v>614</v>
      </c>
    </row>
    <row spans="1:8" r="60">
      <c t="s" r="A60" s="4">
        <v>562</v>
      </c>
      <c t="s" r="E60" s="4">
        <v>216</v>
      </c>
      <c t="s" r="F60" s="4">
        <v>216</v>
      </c>
    </row>
    <row spans="1:8" r="61">
      <c t="s" r="A61" s="4">
        <v>485</v>
      </c>
      <c t="n" r="E61" s="8">
        <v>426682000</v>
      </c>
      <c t="n" r="F61" s="8">
        <v>426813000</v>
      </c>
    </row>
    <row spans="1:8" r="62">
      <c t="s" r="A62" s="4">
        <v>535</v>
      </c>
    </row>
    <row spans="1:8" r="63">
      <c t="s" r="A63" s="3">
        <v>614</v>
      </c>
    </row>
    <row spans="1:8" r="64">
      <c t="s" r="A64" s="4">
        <v>562</v>
      </c>
      <c t="s" r="E64" s="4">
        <v>2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0</v>
      </c>
      <c t="s" r="B1" s="2">
        <v>2</v>
      </c>
      <c t="s" r="C1" s="2">
        <v>32</v>
      </c>
    </row>
    <row spans="1:3" r="2">
      <c t="s" r="A2" s="3">
        <v>631</v>
      </c>
    </row>
    <row spans="1:3" r="3">
      <c t="s" r="A3" s="4">
        <v>37</v>
      </c>
      <c t="n" r="B3" s="8">
        <v>1767107</v>
      </c>
      <c t="n" r="C3" s="8">
        <v>506294</v>
      </c>
    </row>
    <row spans="1:3" r="4">
      <c t="s" r="A4" s="4">
        <v>632</v>
      </c>
    </row>
    <row spans="1:3" r="5">
      <c t="s" r="A5" s="3">
        <v>631</v>
      </c>
    </row>
    <row spans="1:3" r="6">
      <c t="s" r="A6" s="4">
        <v>633</v>
      </c>
      <c t="n" r="B6" s="6">
        <v>56562</v>
      </c>
      <c t="n" r="C6" s="6">
        <v>60175</v>
      </c>
    </row>
    <row spans="1:3" r="7">
      <c t="s" r="A7" s="4">
        <v>634</v>
      </c>
      <c t="n" r="B7" s="6">
        <v>64124</v>
      </c>
      <c t="n" r="C7" s="6">
        <v>62804</v>
      </c>
    </row>
    <row spans="1:3" r="8">
      <c t="s" r="A8" s="4">
        <v>37</v>
      </c>
      <c t="n" r="B8" s="6">
        <v>1767107</v>
      </c>
      <c t="n" r="C8" s="6">
        <v>506294</v>
      </c>
    </row>
    <row spans="1:3" r="9">
      <c t="s" r="A9" s="4">
        <v>635</v>
      </c>
      <c t="n" r="B9" s="6">
        <v>1680</v>
      </c>
      <c t="n" r="C9" s="6">
        <v>2372</v>
      </c>
    </row>
    <row spans="1:3" r="10">
      <c t="s" r="A10" s="4">
        <v>636</v>
      </c>
      <c t="n" r="B10" s="6">
        <v>9236</v>
      </c>
      <c t="n" r="C10" s="6">
        <v>1235</v>
      </c>
    </row>
    <row spans="1:3" r="11">
      <c t="s" r="A11" s="4">
        <v>637</v>
      </c>
      <c t="n" r="B11" s="6">
        <v>1898709</v>
      </c>
      <c t="n" r="C11" s="6">
        <v>632880</v>
      </c>
    </row>
    <row spans="1:3" r="12">
      <c t="s" r="A12" s="4">
        <v>638</v>
      </c>
      <c t="n" r="B12" s="6">
        <v>21502</v>
      </c>
      <c t="n" r="C12" s="6">
        <v>26895</v>
      </c>
    </row>
    <row spans="1:3" r="13">
      <c t="s" r="A13" s="4">
        <v>639</v>
      </c>
      <c t="n" r="B13" s="6">
        <v>4436</v>
      </c>
      <c t="n" r="C13" s="6">
        <v>1830</v>
      </c>
    </row>
    <row spans="1:3" r="14">
      <c t="s" r="A14" s="4">
        <v>636</v>
      </c>
      <c t="n" r="B14" s="6">
        <v>1008</v>
      </c>
      <c t="n" r="C14" s="6">
        <v>1397</v>
      </c>
    </row>
    <row spans="1:3" r="15">
      <c t="s" r="A15" s="4">
        <v>640</v>
      </c>
      <c t="n" r="B15" s="6">
        <v>26946</v>
      </c>
      <c t="n" r="C15" s="6">
        <v>30122</v>
      </c>
    </row>
    <row spans="1:3" r="16">
      <c t="s" r="A16" s="4">
        <v>641</v>
      </c>
    </row>
    <row spans="1:3" r="17">
      <c t="s" r="A17" s="3">
        <v>631</v>
      </c>
    </row>
    <row spans="1:3" r="18">
      <c t="s" r="A18" s="4">
        <v>633</v>
      </c>
      <c t="n" r="B18" s="6">
        <v>7350</v>
      </c>
      <c t="n" r="C18" s="6">
        <v>4813</v>
      </c>
    </row>
    <row spans="1:3" r="19">
      <c t="s" r="A19" s="4">
        <v>642</v>
      </c>
    </row>
    <row spans="1:3" r="20">
      <c t="s" r="A20" s="3">
        <v>631</v>
      </c>
    </row>
    <row spans="1:3" r="21">
      <c t="s" r="A21" s="4">
        <v>633</v>
      </c>
      <c t="n" r="B21" s="6">
        <v>3360</v>
      </c>
      <c t="n" r="C21" s="6">
        <v>6690</v>
      </c>
    </row>
    <row spans="1:3" r="22">
      <c t="s" r="A22" s="4">
        <v>643</v>
      </c>
    </row>
    <row spans="1:3" r="23">
      <c t="s" r="A23" s="3">
        <v>631</v>
      </c>
    </row>
    <row spans="1:3" r="24">
      <c t="s" r="A24" s="4">
        <v>633</v>
      </c>
      <c t="n" r="B24" s="6">
        <v>18085</v>
      </c>
      <c t="n" r="C24" s="6">
        <v>16664</v>
      </c>
    </row>
    <row spans="1:3" r="25">
      <c t="s" r="A25" s="4">
        <v>644</v>
      </c>
    </row>
    <row spans="1:3" r="26">
      <c t="s" r="A26" s="3">
        <v>631</v>
      </c>
    </row>
    <row spans="1:3" r="27">
      <c t="s" r="A27" s="4">
        <v>633</v>
      </c>
      <c t="n" r="B27" s="6">
        <v>1897</v>
      </c>
      <c t="n" r="C27" s="6">
        <v>3755</v>
      </c>
    </row>
    <row spans="1:3" r="28">
      <c t="s" r="A28" s="4">
        <v>645</v>
      </c>
    </row>
    <row spans="1:3" r="29">
      <c t="s" r="A29" s="3">
        <v>631</v>
      </c>
    </row>
    <row spans="1:3" r="30">
      <c t="s" r="A30" s="4">
        <v>633</v>
      </c>
      <c t="n" r="B30" s="6">
        <v>1752</v>
      </c>
      <c t="n" r="C30" s="6">
        <v>1959</v>
      </c>
    </row>
    <row spans="1:3" r="31">
      <c t="s" r="A31" s="4">
        <v>646</v>
      </c>
    </row>
    <row spans="1:3" r="32">
      <c t="s" r="A32" s="3">
        <v>631</v>
      </c>
    </row>
    <row spans="1:3" r="33">
      <c t="s" r="A33" s="4">
        <v>633</v>
      </c>
      <c t="n" r="B33" s="6">
        <v>32444</v>
      </c>
      <c t="n" r="C33" s="6">
        <v>33881</v>
      </c>
    </row>
    <row spans="1:3" r="34">
      <c t="s" r="A34" s="4">
        <v>647</v>
      </c>
    </row>
    <row spans="1:3" r="35">
      <c t="s" r="A35" s="3">
        <v>631</v>
      </c>
    </row>
    <row spans="1:3" r="36">
      <c t="s" r="A36" s="4">
        <v>633</v>
      </c>
      <c t="n" r="B36" s="6">
        <v>24118</v>
      </c>
      <c t="n" r="C36" s="6">
        <v>26294</v>
      </c>
    </row>
    <row spans="1:3" r="37">
      <c t="s" r="A37" s="4">
        <v>648</v>
      </c>
    </row>
    <row spans="1:3" r="38">
      <c t="s" r="A38" s="3">
        <v>631</v>
      </c>
    </row>
    <row spans="1:3" r="39">
      <c t="s" r="A39" s="4">
        <v>633</v>
      </c>
      <c t="n" r="B39" s="6">
        <v>31468</v>
      </c>
      <c t="n" r="C39" s="6">
        <v>31107</v>
      </c>
    </row>
    <row spans="1:3" r="40">
      <c t="s" r="A40" s="4">
        <v>634</v>
      </c>
      <c t="n" r="B40" s="6">
        <v>64124</v>
      </c>
      <c t="n" r="C40" s="6">
        <v>62804</v>
      </c>
    </row>
    <row spans="1:3" r="41">
      <c t="s" r="A41" s="4">
        <v>637</v>
      </c>
      <c t="n" r="B41" s="6">
        <v>95592</v>
      </c>
      <c t="n" r="C41" s="6">
        <v>93911</v>
      </c>
    </row>
    <row spans="1:3" r="42">
      <c t="s" r="A42" s="4">
        <v>639</v>
      </c>
      <c t="n" r="B42" s="6">
        <v>4436</v>
      </c>
      <c t="n" r="C42" s="6">
        <v>1830</v>
      </c>
    </row>
    <row spans="1:3" r="43">
      <c t="s" r="A43" s="4">
        <v>640</v>
      </c>
      <c t="n" r="B43" s="6">
        <v>4436</v>
      </c>
      <c t="n" r="C43" s="6">
        <v>1830</v>
      </c>
    </row>
    <row spans="1:3" r="44">
      <c t="s" r="A44" s="4">
        <v>649</v>
      </c>
    </row>
    <row spans="1:3" r="45">
      <c t="s" r="A45" s="3">
        <v>631</v>
      </c>
    </row>
    <row spans="1:3" r="46">
      <c t="s" r="A46" s="4">
        <v>633</v>
      </c>
      <c t="n" r="B46" s="6">
        <v>7350</v>
      </c>
      <c t="n" r="C46" s="6">
        <v>4813</v>
      </c>
    </row>
    <row spans="1:3" r="47">
      <c t="s" r="A47" s="4">
        <v>650</v>
      </c>
    </row>
    <row spans="1:3" r="48">
      <c t="s" r="A48" s="3">
        <v>631</v>
      </c>
    </row>
    <row spans="1:3" r="49">
      <c t="s" r="A49" s="4">
        <v>633</v>
      </c>
      <c t="n" r="B49" s="6">
        <v>7350</v>
      </c>
      <c t="n" r="C49" s="6">
        <v>4813</v>
      </c>
    </row>
    <row spans="1:3" r="50">
      <c t="s" r="A50" s="4">
        <v>651</v>
      </c>
    </row>
    <row spans="1:3" r="51">
      <c t="s" r="A51" s="3">
        <v>631</v>
      </c>
    </row>
    <row spans="1:3" r="52">
      <c t="s" r="A52" s="4">
        <v>633</v>
      </c>
      <c t="n" r="B52" s="6">
        <v>24118</v>
      </c>
      <c t="n" r="C52" s="6">
        <v>26294</v>
      </c>
    </row>
    <row spans="1:3" r="53">
      <c t="s" r="A53" s="4">
        <v>652</v>
      </c>
    </row>
    <row spans="1:3" r="54">
      <c t="s" r="A54" s="3">
        <v>631</v>
      </c>
    </row>
    <row spans="1:3" r="55">
      <c t="s" r="A55" s="4">
        <v>633</v>
      </c>
      <c t="n" r="B55" s="6">
        <v>25094</v>
      </c>
      <c t="n" r="C55" s="6">
        <v>29068</v>
      </c>
    </row>
    <row spans="1:3" r="56">
      <c t="s" r="A56" s="4">
        <v>37</v>
      </c>
      <c t="n" r="B56" s="6">
        <v>1767107</v>
      </c>
      <c t="n" r="C56" s="6">
        <v>506294</v>
      </c>
    </row>
    <row spans="1:3" r="57">
      <c t="s" r="A57" s="4">
        <v>636</v>
      </c>
      <c t="n" r="B57" s="6">
        <v>9236</v>
      </c>
      <c t="n" r="C57" s="6">
        <v>1235</v>
      </c>
    </row>
    <row spans="1:3" r="58">
      <c t="s" r="A58" s="4">
        <v>637</v>
      </c>
      <c t="n" r="B58" s="6">
        <v>1801437</v>
      </c>
      <c t="n" r="C58" s="6">
        <v>536597</v>
      </c>
    </row>
    <row spans="1:3" r="59">
      <c t="s" r="A59" s="4">
        <v>638</v>
      </c>
      <c t="n" r="B59" s="6">
        <v>21502</v>
      </c>
      <c t="n" r="C59" s="6">
        <v>26895</v>
      </c>
    </row>
    <row spans="1:3" r="60">
      <c t="s" r="A60" s="4">
        <v>636</v>
      </c>
      <c t="n" r="B60" s="6">
        <v>1008</v>
      </c>
      <c t="n" r="C60" s="6">
        <v>1397</v>
      </c>
    </row>
    <row spans="1:3" r="61">
      <c t="s" r="A61" s="4">
        <v>640</v>
      </c>
      <c t="n" r="B61" s="6">
        <v>22510</v>
      </c>
      <c t="n" r="C61" s="6">
        <v>28292</v>
      </c>
    </row>
    <row spans="1:3" r="62">
      <c t="s" r="A62" s="4">
        <v>653</v>
      </c>
    </row>
    <row spans="1:3" r="63">
      <c t="s" r="A63" s="3">
        <v>631</v>
      </c>
    </row>
    <row spans="1:3" r="64">
      <c t="s" r="A64" s="4">
        <v>633</v>
      </c>
      <c t="n" r="B64" s="6">
        <v>3360</v>
      </c>
      <c t="n" r="C64" s="6">
        <v>6690</v>
      </c>
    </row>
    <row spans="1:3" r="65">
      <c t="s" r="A65" s="4">
        <v>654</v>
      </c>
    </row>
    <row spans="1:3" r="66">
      <c t="s" r="A66" s="3">
        <v>631</v>
      </c>
    </row>
    <row spans="1:3" r="67">
      <c t="s" r="A67" s="4">
        <v>633</v>
      </c>
      <c t="n" r="B67" s="6">
        <v>18085</v>
      </c>
      <c t="n" r="C67" s="6">
        <v>16664</v>
      </c>
    </row>
    <row spans="1:3" r="68">
      <c t="s" r="A68" s="4">
        <v>655</v>
      </c>
    </row>
    <row spans="1:3" r="69">
      <c t="s" r="A69" s="3">
        <v>631</v>
      </c>
    </row>
    <row spans="1:3" r="70">
      <c t="s" r="A70" s="4">
        <v>633</v>
      </c>
      <c t="n" r="B70" s="6">
        <v>1897</v>
      </c>
      <c t="n" r="C70" s="6">
        <v>3755</v>
      </c>
    </row>
    <row spans="1:3" r="71">
      <c t="s" r="A71" s="4">
        <v>656</v>
      </c>
    </row>
    <row spans="1:3" r="72">
      <c t="s" r="A72" s="3">
        <v>631</v>
      </c>
    </row>
    <row spans="1:3" r="73">
      <c t="s" r="A73" s="4">
        <v>633</v>
      </c>
      <c t="n" r="B73" s="6">
        <v>1752</v>
      </c>
      <c t="n" r="C73" s="6">
        <v>1959</v>
      </c>
    </row>
    <row spans="1:3" r="74">
      <c t="s" r="A74" s="4">
        <v>657</v>
      </c>
    </row>
    <row spans="1:3" r="75">
      <c t="s" r="A75" s="3">
        <v>631</v>
      </c>
    </row>
    <row spans="1:3" r="76">
      <c t="s" r="A76" s="4">
        <v>633</v>
      </c>
      <c t="n" r="B76" s="6">
        <v>25094</v>
      </c>
      <c t="n" r="C76" s="6">
        <v>29068</v>
      </c>
    </row>
    <row spans="1:3" r="77">
      <c t="s" r="A77" s="4">
        <v>658</v>
      </c>
    </row>
    <row spans="1:3" r="78">
      <c t="s" r="A78" s="3">
        <v>631</v>
      </c>
    </row>
    <row spans="1:3" r="79">
      <c t="s" r="A79" s="4">
        <v>635</v>
      </c>
      <c t="n" r="B79" s="6">
        <v>1680</v>
      </c>
      <c t="n" r="C79" s="6">
        <v>2372</v>
      </c>
    </row>
    <row spans="1:3" r="80">
      <c t="s" r="A80" s="4">
        <v>637</v>
      </c>
      <c t="n" r="B80" s="8">
        <v>1680</v>
      </c>
      <c t="n" r="C80" s="8">
        <v>23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9</v>
      </c>
      <c t="s" r="B1" s="2">
        <v>1</v>
      </c>
    </row>
    <row spans="1:3" r="2">
      <c t="s" r="B2" s="2">
        <v>2</v>
      </c>
      <c t="s" r="C2" s="2">
        <v>32</v>
      </c>
    </row>
    <row spans="1:3" r="3">
      <c t="s" r="A3" s="3">
        <v>660</v>
      </c>
    </row>
    <row spans="1:3" r="4">
      <c t="s" r="A4" s="4">
        <v>661</v>
      </c>
      <c t="n" r="B4" s="8">
        <v>2372</v>
      </c>
    </row>
    <row spans="1:3" r="5">
      <c t="s" r="A5" s="4">
        <v>662</v>
      </c>
      <c t="n" r="B5" s="6">
        <v>21709</v>
      </c>
      <c t="n" r="C5" s="8">
        <v>2372</v>
      </c>
    </row>
    <row spans="1:3" r="6">
      <c t="s" r="A6" s="4">
        <v>663</v>
      </c>
      <c t="n" r="B6" s="6">
        <v>-22401</v>
      </c>
    </row>
    <row spans="1:3" r="7">
      <c t="s" r="A7" s="4">
        <v>664</v>
      </c>
      <c t="n" r="B7" s="6">
        <v>0</v>
      </c>
      <c t="n" r="C7" s="6">
        <v>0</v>
      </c>
    </row>
    <row spans="1:3" r="8">
      <c t="s" r="A8" s="4">
        <v>665</v>
      </c>
      <c t="n" r="B8" s="8">
        <v>1680</v>
      </c>
      <c t="n" r="C8" s="8">
        <v>23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6</v>
      </c>
      <c t="s" r="B1" s="2">
        <v>1</v>
      </c>
    </row>
    <row spans="1:4" r="2">
      <c t="s" r="B2" s="2">
        <v>2</v>
      </c>
      <c t="s" r="C2" s="2">
        <v>32</v>
      </c>
      <c t="s" r="D2" s="2">
        <v>87</v>
      </c>
    </row>
    <row spans="1:4" r="3">
      <c t="s" r="A3" s="3">
        <v>631</v>
      </c>
    </row>
    <row spans="1:4" r="4">
      <c t="s" r="A4" s="4">
        <v>667</v>
      </c>
      <c t="n" r="D4" s="8">
        <v>98129000</v>
      </c>
    </row>
    <row spans="1:4" r="5">
      <c t="s" r="A5" s="4">
        <v>668</v>
      </c>
      <c t="n" r="C5" s="8">
        <v>8615000</v>
      </c>
    </row>
    <row spans="1:4" r="6">
      <c t="s" r="A6" s="4">
        <v>623</v>
      </c>
    </row>
    <row spans="1:4" r="7">
      <c t="s" r="A7" s="3">
        <v>631</v>
      </c>
    </row>
    <row spans="1:4" r="8">
      <c t="s" r="A8" s="4">
        <v>669</v>
      </c>
      <c t="n" r="C8" s="6">
        <v>0</v>
      </c>
    </row>
    <row spans="1:4" r="9">
      <c t="s" r="A9" s="4">
        <v>667</v>
      </c>
      <c t="n" r="D9" s="6">
        <v>98129000</v>
      </c>
    </row>
    <row spans="1:4" r="10">
      <c t="s" r="A10" s="4">
        <v>670</v>
      </c>
      <c t="n" r="D10" s="6">
        <v>78950000</v>
      </c>
    </row>
    <row spans="1:4" r="11">
      <c t="s" r="A11" s="4">
        <v>671</v>
      </c>
      <c t="n" r="C11" s="6">
        <v>26266000</v>
      </c>
      <c t="n" r="D11" s="6">
        <v>24742000</v>
      </c>
    </row>
    <row spans="1:4" r="12">
      <c t="s" r="A12" s="4">
        <v>672</v>
      </c>
      <c t="n" r="C12" s="6">
        <v>3840000</v>
      </c>
    </row>
    <row spans="1:4" r="13">
      <c t="s" r="A13" s="4">
        <v>668</v>
      </c>
      <c t="n" r="B13" s="8">
        <v>0</v>
      </c>
      <c t="n" r="C13" s="6">
        <v>8615000</v>
      </c>
      <c t="n" r="D13" s="6">
        <v>0</v>
      </c>
    </row>
    <row spans="1:4" r="14">
      <c t="s" r="A14" s="4">
        <v>673</v>
      </c>
      <c t="n" r="C14" s="6">
        <v>3628000</v>
      </c>
      <c t="n" r="D14" s="6">
        <v>4139000</v>
      </c>
    </row>
    <row spans="1:4" r="15">
      <c t="s" r="A15" s="4">
        <v>674</v>
      </c>
      <c t="n" r="C15" s="6">
        <v>1909000</v>
      </c>
    </row>
    <row spans="1:4" r="16">
      <c t="s" r="A16" s="4">
        <v>675</v>
      </c>
      <c t="n" r="C16" s="6">
        <v>14152000</v>
      </c>
      <c t="n" r="D16" s="6">
        <v>102268000</v>
      </c>
    </row>
    <row spans="1:4" r="17">
      <c t="s" r="A17" s="4">
        <v>676</v>
      </c>
    </row>
    <row spans="1:4" r="18">
      <c t="s" r="A18" s="3">
        <v>631</v>
      </c>
    </row>
    <row spans="1:4" r="19">
      <c t="s" r="A19" s="4">
        <v>677</v>
      </c>
      <c t="n" r="C19" s="6">
        <v>0</v>
      </c>
    </row>
    <row spans="1:4" r="20">
      <c t="s" r="A20" s="4">
        <v>678</v>
      </c>
    </row>
    <row spans="1:4" r="21">
      <c t="s" r="A21" s="3">
        <v>631</v>
      </c>
    </row>
    <row spans="1:4" r="22">
      <c t="s" r="A22" s="4">
        <v>677</v>
      </c>
      <c t="n" r="C22" s="6">
        <v>0</v>
      </c>
    </row>
    <row spans="1:4" r="23">
      <c t="s" r="A23" s="4">
        <v>679</v>
      </c>
      <c t="n" r="C23" s="6">
        <v>26266000</v>
      </c>
      <c t="n" r="D23" s="6">
        <v>24742000</v>
      </c>
    </row>
    <row spans="1:4" r="24">
      <c t="s" r="A24" s="4">
        <v>680</v>
      </c>
      <c t="n" r="C24" s="6">
        <v>3840000</v>
      </c>
    </row>
    <row spans="1:4" r="25">
      <c t="s" r="A25" s="4">
        <v>681</v>
      </c>
    </row>
    <row spans="1:4" r="26">
      <c t="s" r="A26" s="3">
        <v>631</v>
      </c>
    </row>
    <row spans="1:4" r="27">
      <c t="s" r="A27" s="4">
        <v>682</v>
      </c>
      <c t="n" r="D27" s="8">
        <v>78950000</v>
      </c>
    </row>
    <row spans="1:4" r="28">
      <c t="s" r="A28" s="4">
        <v>677</v>
      </c>
      <c t="n" r="C28" s="8">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33"/>
    <col customWidth="1" max="5" min="5" width="21"/>
    <col customWidth="1" max="6" min="6" width="14"/>
    <col customWidth="1" max="7" min="7" width="25"/>
    <col customWidth="1" max="8" min="8" width="25"/>
  </cols>
  <sheetData>
    <row spans="1:8" r="1">
      <c t="s" r="A1" s="1">
        <v>683</v>
      </c>
      <c t="s" r="B1" s="2">
        <v>684</v>
      </c>
      <c t="s" r="C1" s="2">
        <v>1</v>
      </c>
    </row>
    <row spans="1:8" r="2">
      <c t="s" r="B2" s="2">
        <v>685</v>
      </c>
      <c t="s" r="C2" s="2">
        <v>686</v>
      </c>
      <c t="s" r="D2" s="2">
        <v>687</v>
      </c>
      <c t="s" r="E2" s="2">
        <v>688</v>
      </c>
      <c t="s" r="F2" s="2">
        <v>554</v>
      </c>
      <c t="s" r="G2" s="2">
        <v>689</v>
      </c>
      <c t="s" r="H2" s="2">
        <v>690</v>
      </c>
    </row>
    <row spans="1:8" r="3">
      <c t="s" r="A3" s="3">
        <v>691</v>
      </c>
    </row>
    <row spans="1:8" r="4">
      <c t="s" r="A4" s="4">
        <v>692</v>
      </c>
      <c t="n" r="H4" s="8">
        <v>400000000</v>
      </c>
    </row>
    <row spans="1:8" r="5">
      <c t="s" r="A5" s="4">
        <v>693</v>
      </c>
      <c t="n" r="H5" s="6">
        <v>5</v>
      </c>
    </row>
    <row spans="1:8" r="6">
      <c t="s" r="A6" s="4">
        <v>694</v>
      </c>
      <c t="n" r="C6" s="8">
        <v>118880000</v>
      </c>
      <c t="n" r="D6" s="8">
        <v>112035000</v>
      </c>
      <c t="n" r="E6" s="8">
        <v>135082000</v>
      </c>
    </row>
    <row spans="1:8" r="7">
      <c t="s" r="A7" s="4">
        <v>245</v>
      </c>
      <c t="n" r="C7" s="6">
        <v>-4107000</v>
      </c>
      <c t="n" r="D7" s="6">
        <v>-5927000</v>
      </c>
      <c t="n" r="E7" s="6">
        <v>4361000</v>
      </c>
    </row>
    <row spans="1:8" r="8">
      <c t="s" r="A8" s="4">
        <v>695</v>
      </c>
    </row>
    <row spans="1:8" r="9">
      <c t="s" r="A9" s="3">
        <v>691</v>
      </c>
    </row>
    <row spans="1:8" r="10">
      <c t="s" r="A10" s="4">
        <v>696</v>
      </c>
      <c t="n" r="C10" s="6">
        <v>0</v>
      </c>
      <c t="n" r="D10" s="6">
        <v>0</v>
      </c>
      <c t="n" r="E10" s="6">
        <v>0</v>
      </c>
    </row>
    <row spans="1:8" r="11">
      <c t="s" r="A11" s="4">
        <v>697</v>
      </c>
      <c t="n" r="C11" s="6">
        <v>9800000</v>
      </c>
    </row>
    <row spans="1:8" r="12">
      <c t="s" r="A12" s="4">
        <v>698</v>
      </c>
    </row>
    <row spans="1:8" r="13">
      <c t="s" r="A13" s="3">
        <v>691</v>
      </c>
    </row>
    <row spans="1:8" r="14">
      <c t="s" r="A14" s="4">
        <v>694</v>
      </c>
      <c t="n" r="C14" s="8">
        <v>11900000</v>
      </c>
      <c t="n" r="D14" s="8">
        <v>12000000</v>
      </c>
      <c t="n" r="E14" s="6">
        <v>11800000</v>
      </c>
    </row>
    <row spans="1:8" r="15">
      <c t="s" r="A15" s="4">
        <v>561</v>
      </c>
    </row>
    <row spans="1:8" r="16">
      <c t="s" r="A16" s="3">
        <v>691</v>
      </c>
    </row>
    <row spans="1:8" r="17">
      <c t="s" r="A17" s="4">
        <v>562</v>
      </c>
      <c t="s" r="C17" s="4">
        <v>563</v>
      </c>
      <c t="s" r="F17" s="4">
        <v>563</v>
      </c>
    </row>
    <row spans="1:8" r="18">
      <c t="s" r="A18" s="4">
        <v>628</v>
      </c>
    </row>
    <row spans="1:8" r="19">
      <c t="s" r="A19" s="3">
        <v>691</v>
      </c>
    </row>
    <row spans="1:8" r="20">
      <c t="s" r="A20" s="4">
        <v>562</v>
      </c>
      <c t="s" r="C20" s="4">
        <v>563</v>
      </c>
      <c t="s" r="D20" s="4">
        <v>563</v>
      </c>
      <c t="s" r="F20" s="4">
        <v>563</v>
      </c>
    </row>
    <row spans="1:8" r="21">
      <c t="s" r="A21" s="4">
        <v>699</v>
      </c>
    </row>
    <row spans="1:8" r="22">
      <c t="s" r="A22" s="3">
        <v>691</v>
      </c>
    </row>
    <row spans="1:8" r="23">
      <c t="s" r="A23" s="4">
        <v>700</v>
      </c>
      <c t="n" r="C23" s="6">
        <v>3</v>
      </c>
    </row>
    <row spans="1:8" r="24">
      <c t="s" r="A24" s="4">
        <v>701</v>
      </c>
      <c t="n" r="C24" s="8">
        <v>21700000</v>
      </c>
    </row>
    <row spans="1:8" r="25">
      <c t="s" r="A25" s="4">
        <v>702</v>
      </c>
    </row>
    <row spans="1:8" r="26">
      <c t="s" r="A26" s="3">
        <v>691</v>
      </c>
    </row>
    <row spans="1:8" r="27">
      <c t="s" r="A27" s="4">
        <v>703</v>
      </c>
      <c t="n" r="C27" s="8">
        <v>1700000</v>
      </c>
    </row>
    <row spans="1:8" r="28">
      <c t="s" r="A28" s="4">
        <v>704</v>
      </c>
    </row>
    <row spans="1:8" r="29">
      <c t="s" r="A29" s="3">
        <v>691</v>
      </c>
    </row>
    <row spans="1:8" r="30">
      <c t="s" r="A30" s="4">
        <v>692</v>
      </c>
      <c t="n" r="H30" s="8">
        <v>200000000</v>
      </c>
    </row>
    <row spans="1:8" r="31">
      <c t="s" r="A31" s="4">
        <v>705</v>
      </c>
      <c t="s" r="C31" s="4">
        <v>706</v>
      </c>
    </row>
    <row spans="1:8" r="32">
      <c t="s" r="A32" s="4">
        <v>707</v>
      </c>
    </row>
    <row spans="1:8" r="33">
      <c t="s" r="A33" s="3">
        <v>691</v>
      </c>
    </row>
    <row spans="1:8" r="34">
      <c t="s" r="A34" s="4">
        <v>692</v>
      </c>
      <c t="n" r="H34" s="8">
        <v>200000000</v>
      </c>
    </row>
    <row spans="1:8" r="35">
      <c t="s" r="A35" s="4">
        <v>708</v>
      </c>
    </row>
    <row spans="1:8" r="36">
      <c t="s" r="A36" s="3">
        <v>691</v>
      </c>
    </row>
    <row spans="1:8" r="37">
      <c t="s" r="A37" s="4">
        <v>705</v>
      </c>
      <c t="s" r="C37" s="4">
        <v>709</v>
      </c>
    </row>
    <row spans="1:8" r="38">
      <c t="s" r="A38" s="4">
        <v>710</v>
      </c>
    </row>
    <row spans="1:8" r="39">
      <c t="s" r="A39" s="3">
        <v>691</v>
      </c>
    </row>
    <row spans="1:8" r="40">
      <c t="s" r="A40" s="4">
        <v>245</v>
      </c>
      <c t="n" r="C40" s="8">
        <v>6500000</v>
      </c>
      <c t="n" r="D40" s="8">
        <v>9900000</v>
      </c>
      <c t="n" r="E40" s="8">
        <v>-7100000</v>
      </c>
    </row>
    <row spans="1:8" r="41">
      <c t="s" r="A41" s="4">
        <v>711</v>
      </c>
      <c t="n" r="C41" s="6">
        <v>21500000</v>
      </c>
      <c t="n" r="D41" s="6">
        <v>26900000</v>
      </c>
    </row>
    <row spans="1:8" r="42">
      <c t="s" r="A42" s="4">
        <v>712</v>
      </c>
    </row>
    <row spans="1:8" r="43">
      <c t="s" r="A43" s="3">
        <v>691</v>
      </c>
    </row>
    <row spans="1:8" r="44">
      <c t="s" r="A44" s="4">
        <v>692</v>
      </c>
      <c t="n" r="C44" s="6">
        <v>407000000</v>
      </c>
    </row>
    <row spans="1:8" r="45">
      <c t="s" r="A45" s="4">
        <v>713</v>
      </c>
      <c t="n" r="C45" s="8">
        <v>24200000</v>
      </c>
      <c t="n" r="D45" s="8">
        <v>5300000</v>
      </c>
    </row>
    <row spans="1:8" r="46">
      <c t="s" r="A46" s="4">
        <v>714</v>
      </c>
      <c t="n" r="C46" s="6">
        <v>73</v>
      </c>
    </row>
    <row spans="1:8" r="47">
      <c t="s" r="A47" s="4">
        <v>700</v>
      </c>
      <c t="n" r="C47" s="6">
        <v>6</v>
      </c>
      <c t="n" r="D47" s="6">
        <v>2</v>
      </c>
    </row>
    <row spans="1:8" r="48">
      <c t="s" r="A48" s="4">
        <v>715</v>
      </c>
      <c t="n" r="C48" s="8">
        <v>8900000</v>
      </c>
      <c t="n" r="D48" s="8">
        <v>500000</v>
      </c>
    </row>
    <row spans="1:8" r="49">
      <c t="s" r="A49" s="4">
        <v>700</v>
      </c>
      <c t="n" r="C49" s="6">
        <v>2</v>
      </c>
      <c t="n" r="D49" s="6">
        <v>4</v>
      </c>
    </row>
    <row spans="1:8" r="50">
      <c t="s" r="A50" s="4">
        <v>716</v>
      </c>
      <c t="n" r="C50" s="8">
        <v>1100000</v>
      </c>
      <c t="n" r="D50" s="8">
        <v>1300000</v>
      </c>
    </row>
    <row spans="1:8" r="51">
      <c t="s" r="A51" s="4">
        <v>717</v>
      </c>
    </row>
    <row spans="1:8" r="52">
      <c t="s" r="A52" s="3">
        <v>691</v>
      </c>
    </row>
    <row spans="1:8" r="53">
      <c t="s" r="A53" s="4">
        <v>692</v>
      </c>
      <c t="n" r="G53" s="8">
        <v>300000000</v>
      </c>
    </row>
    <row spans="1:8" r="54">
      <c t="s" r="A54" s="4">
        <v>693</v>
      </c>
      <c t="n" r="G54" s="6">
        <v>3</v>
      </c>
    </row>
    <row spans="1:8" r="55">
      <c t="s" r="A55" s="4">
        <v>696</v>
      </c>
      <c t="n" r="C55" s="6">
        <v>0</v>
      </c>
    </row>
    <row spans="1:8" r="56">
      <c t="s" r="A56" s="4">
        <v>718</v>
      </c>
      <c t="n" r="B56" s="8">
        <v>6200000</v>
      </c>
    </row>
    <row spans="1:8" r="57">
      <c t="s" r="A57" s="4">
        <v>719</v>
      </c>
    </row>
    <row spans="1:8" r="58">
      <c t="s" r="A58" s="3">
        <v>691</v>
      </c>
    </row>
    <row spans="1:8" r="59">
      <c t="s" r="A59" s="4">
        <v>697</v>
      </c>
      <c t="n" r="C59" s="6">
        <v>600000</v>
      </c>
    </row>
    <row spans="1:8" r="60">
      <c t="s" r="A60" s="4">
        <v>720</v>
      </c>
    </row>
    <row spans="1:8" r="61">
      <c t="s" r="A61" s="3">
        <v>691</v>
      </c>
    </row>
    <row spans="1:8" r="62">
      <c t="s" r="A62" s="4">
        <v>694</v>
      </c>
      <c t="n" r="C62" s="8">
        <v>2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1</v>
      </c>
      <c t="s" r="B1" s="2">
        <v>1</v>
      </c>
    </row>
    <row spans="1:3" r="2">
      <c t="s" r="B2" s="2">
        <v>2</v>
      </c>
      <c t="s" r="C2" s="2">
        <v>32</v>
      </c>
    </row>
    <row spans="1:3" r="3">
      <c t="s" r="A3" s="3">
        <v>722</v>
      </c>
    </row>
    <row spans="1:3" r="4">
      <c t="s" r="A4" s="4">
        <v>723</v>
      </c>
      <c t="n" r="B4" s="8">
        <v>583963</v>
      </c>
      <c t="n" r="C4" s="8">
        <v>511669</v>
      </c>
    </row>
    <row spans="1:3" r="5">
      <c t="s" r="A5" s="4">
        <v>724</v>
      </c>
      <c t="n" r="B5" s="6">
        <v>312448</v>
      </c>
      <c t="n" r="C5" s="6">
        <v>283218</v>
      </c>
    </row>
    <row spans="1:3" r="6">
      <c t="s" r="A6" s="4">
        <v>725</v>
      </c>
      <c t="n" r="B6" s="6">
        <v>237734</v>
      </c>
      <c t="n" r="C6" s="6">
        <v>211511</v>
      </c>
    </row>
    <row spans="1:3" r="7">
      <c t="s" r="A7" s="4">
        <v>726</v>
      </c>
      <c t="n" r="B7" s="6">
        <v>10643</v>
      </c>
      <c t="n" r="C7" s="6">
        <v>10644</v>
      </c>
    </row>
    <row spans="1:3" r="8">
      <c t="s" r="A8" s="4">
        <v>727</v>
      </c>
      <c t="n" r="B8" s="6">
        <v>1144788</v>
      </c>
      <c t="n" r="C8" s="6">
        <v>1017042</v>
      </c>
    </row>
    <row spans="1:3" r="9">
      <c t="s" r="A9" s="4">
        <v>728</v>
      </c>
      <c t="n" r="B9" s="6">
        <v>-614965</v>
      </c>
      <c t="n" r="C9" s="6">
        <v>-519116</v>
      </c>
    </row>
    <row spans="1:3" r="10">
      <c t="s" r="A10" s="4">
        <v>42</v>
      </c>
      <c t="n" r="B10" s="8">
        <v>529823</v>
      </c>
      <c t="n" r="C10" s="8">
        <v>497926</v>
      </c>
    </row>
    <row spans="1:3" r="11">
      <c t="s" r="A11" s="4">
        <v>729</v>
      </c>
    </row>
    <row spans="1:3" r="12">
      <c t="s" r="A12" s="3">
        <v>722</v>
      </c>
    </row>
    <row spans="1:3" r="13">
      <c t="s" r="A13" s="4">
        <v>730</v>
      </c>
      <c t="s" r="B13" s="4">
        <v>522</v>
      </c>
    </row>
    <row spans="1:3" r="14">
      <c t="s" r="A14" s="4">
        <v>731</v>
      </c>
    </row>
    <row spans="1:3" r="15">
      <c t="s" r="A15" s="3">
        <v>722</v>
      </c>
    </row>
    <row spans="1:3" r="16">
      <c t="s" r="A16" s="4">
        <v>730</v>
      </c>
      <c t="s" r="B16" s="4">
        <v>732</v>
      </c>
    </row>
    <row spans="1:3" r="17">
      <c t="s" r="A17" s="4">
        <v>733</v>
      </c>
    </row>
    <row spans="1:3" r="18">
      <c t="s" r="A18" s="3">
        <v>722</v>
      </c>
    </row>
    <row spans="1:3" r="19">
      <c t="s" r="A19" s="4">
        <v>730</v>
      </c>
      <c t="s" r="B19" s="4">
        <v>732</v>
      </c>
    </row>
    <row spans="1:3" r="20">
      <c t="s" r="A20" s="4">
        <v>734</v>
      </c>
    </row>
    <row spans="1:3" r="21">
      <c t="s" r="A21" s="3">
        <v>722</v>
      </c>
    </row>
    <row spans="1:3" r="22">
      <c t="s" r="A22" s="4">
        <v>730</v>
      </c>
      <c t="s" r="B22" s="4">
        <v>522</v>
      </c>
    </row>
    <row spans="1:3" r="23">
      <c t="s" r="A23" s="4">
        <v>735</v>
      </c>
    </row>
    <row spans="1:3" r="24">
      <c t="s" r="A24" s="3">
        <v>722</v>
      </c>
    </row>
    <row spans="1:3" r="25">
      <c t="s" r="A25" s="4">
        <v>730</v>
      </c>
      <c t="s" r="B25" s="4">
        <v>479</v>
      </c>
    </row>
    <row spans="1:3" r="26">
      <c t="s" r="A26" s="4">
        <v>736</v>
      </c>
    </row>
    <row spans="1:3" r="27">
      <c t="s" r="A27" s="3">
        <v>722</v>
      </c>
    </row>
    <row spans="1:3" r="28">
      <c t="s" r="A28" s="4">
        <v>730</v>
      </c>
      <c t="s" r="B28" s="4">
        <v>737</v>
      </c>
    </row>
    <row spans="1:3" r="29">
      <c t="s" r="A29" s="4">
        <v>738</v>
      </c>
    </row>
    <row spans="1:3" r="30">
      <c t="s" r="A30" s="3">
        <v>722</v>
      </c>
    </row>
    <row spans="1:3" r="31">
      <c t="s" r="A31" s="4">
        <v>730</v>
      </c>
      <c t="s" r="B31" s="4">
        <v>479</v>
      </c>
    </row>
    <row spans="1:3" r="32">
      <c t="s" r="A32" s="4">
        <v>739</v>
      </c>
    </row>
    <row spans="1:3" r="33">
      <c t="s" r="A33" s="3">
        <v>722</v>
      </c>
    </row>
    <row spans="1:3" r="34">
      <c t="s" r="A34" s="4">
        <v>730</v>
      </c>
      <c t="s" r="B34" s="4">
        <v>5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40</v>
      </c>
      <c t="s" r="B1" s="2">
        <v>1</v>
      </c>
    </row>
    <row spans="1:4" r="2">
      <c t="s" r="B2" s="2">
        <v>2</v>
      </c>
      <c t="s" r="C2" s="2">
        <v>32</v>
      </c>
      <c t="s" r="D2" s="2">
        <v>87</v>
      </c>
    </row>
    <row spans="1:4" r="3">
      <c t="s" r="A3" s="3">
        <v>722</v>
      </c>
    </row>
    <row spans="1:4" r="4">
      <c t="s" r="A4" s="4">
        <v>741</v>
      </c>
      <c t="n" r="B4" s="8">
        <v>314096000</v>
      </c>
      <c t="n" r="C4" s="8">
        <v>265101000</v>
      </c>
      <c t="n" r="D4" s="8">
        <v>190390000</v>
      </c>
    </row>
    <row spans="1:4" r="5">
      <c t="s" r="A5" s="4">
        <v>742</v>
      </c>
      <c t="n" r="C5" s="6">
        <v>8615000</v>
      </c>
    </row>
    <row spans="1:4" r="6">
      <c t="s" r="A6" s="4">
        <v>743</v>
      </c>
    </row>
    <row spans="1:4" r="7">
      <c t="s" r="A7" s="3">
        <v>722</v>
      </c>
    </row>
    <row spans="1:4" r="8">
      <c t="s" r="A8" s="4">
        <v>741</v>
      </c>
      <c t="n" r="B8" s="6">
        <v>137200000</v>
      </c>
      <c t="n" r="C8" s="6">
        <v>122800000</v>
      </c>
      <c t="n" r="D8" s="6">
        <v>98100000</v>
      </c>
    </row>
    <row spans="1:4" r="9">
      <c t="s" r="A9" s="4">
        <v>623</v>
      </c>
    </row>
    <row spans="1:4" r="10">
      <c t="s" r="A10" s="3">
        <v>722</v>
      </c>
    </row>
    <row spans="1:4" r="11">
      <c t="s" r="A11" s="4">
        <v>742</v>
      </c>
      <c t="n" r="B11" s="8">
        <v>0</v>
      </c>
      <c t="n" r="C11" s="8">
        <v>8615000</v>
      </c>
      <c t="n" r="D11" s="8">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4</v>
      </c>
      <c t="s" r="B1" s="2">
        <v>1</v>
      </c>
    </row>
    <row spans="1:3" r="2">
      <c t="s" r="B2" s="2">
        <v>2</v>
      </c>
      <c t="s" r="C2" s="2">
        <v>32</v>
      </c>
    </row>
    <row spans="1:3" r="3">
      <c t="s" r="A3" s="3">
        <v>745</v>
      </c>
    </row>
    <row spans="1:3" r="4">
      <c t="s" r="A4" s="4">
        <v>746</v>
      </c>
      <c t="n" r="B4" s="8">
        <v>3402327</v>
      </c>
      <c t="n" r="C4" s="8">
        <v>3358980</v>
      </c>
    </row>
    <row spans="1:3" r="5">
      <c t="s" r="A5" s="4">
        <v>747</v>
      </c>
      <c t="n" r="B5" s="6">
        <v>-1068506</v>
      </c>
      <c t="n" r="C5" s="6">
        <v>-1068506</v>
      </c>
    </row>
    <row spans="1:3" r="6">
      <c t="s" r="A6" s="4">
        <v>748</v>
      </c>
      <c t="n" r="B6" s="6">
        <v>2333821</v>
      </c>
      <c t="n" r="C6" s="6">
        <v>2290474</v>
      </c>
    </row>
    <row spans="1:3" r="7">
      <c t="s" r="A7" s="4">
        <v>749</v>
      </c>
      <c t="n" r="B7" s="6">
        <v>859676</v>
      </c>
      <c t="n" r="C7" s="6">
        <v>145118</v>
      </c>
    </row>
    <row spans="1:3" r="8">
      <c t="s" r="A8" s="4">
        <v>750</v>
      </c>
      <c t="n" r="B8" s="6">
        <v>-107500</v>
      </c>
      <c t="n" r="C8" s="6">
        <v>-101771</v>
      </c>
    </row>
    <row spans="1:3" r="9">
      <c t="s" r="A9" s="4">
        <v>751</v>
      </c>
      <c t="n" r="B9" s="6">
        <v>4154503</v>
      </c>
      <c t="n" r="C9" s="6">
        <v>3402327</v>
      </c>
    </row>
    <row spans="1:3" r="10">
      <c t="s" r="A10" s="4">
        <v>747</v>
      </c>
      <c t="n" r="B10" s="6">
        <v>-1068506</v>
      </c>
      <c t="n" r="C10" s="6">
        <v>-1068506</v>
      </c>
    </row>
    <row spans="1:3" r="11">
      <c t="s" r="A11" s="4">
        <v>748</v>
      </c>
      <c t="n" r="B11" s="6">
        <v>3085997</v>
      </c>
      <c t="n" r="C11" s="6">
        <v>2333821</v>
      </c>
    </row>
    <row spans="1:3" r="12">
      <c t="s" r="A12" s="4">
        <v>752</v>
      </c>
    </row>
    <row spans="1:3" r="13">
      <c t="s" r="A13" s="3">
        <v>745</v>
      </c>
    </row>
    <row spans="1:3" r="14">
      <c t="s" r="A14" s="4">
        <v>746</v>
      </c>
      <c t="n" r="B14" s="6">
        <v>1828135</v>
      </c>
      <c t="n" r="C14" s="6">
        <v>1717637</v>
      </c>
    </row>
    <row spans="1:3" r="15">
      <c t="s" r="A15" s="4">
        <v>747</v>
      </c>
      <c t="n" r="B15" s="6">
        <v>-798290</v>
      </c>
      <c t="n" r="C15" s="6">
        <v>-798290</v>
      </c>
    </row>
    <row spans="1:3" r="16">
      <c t="s" r="A16" s="4">
        <v>748</v>
      </c>
      <c t="n" r="B16" s="6">
        <v>1029845</v>
      </c>
      <c t="n" r="C16" s="6">
        <v>919347</v>
      </c>
    </row>
    <row spans="1:3" r="17">
      <c t="s" r="A17" s="4">
        <v>749</v>
      </c>
      <c t="n" r="B17" s="6">
        <v>434452</v>
      </c>
      <c t="n" r="C17" s="6">
        <v>112024</v>
      </c>
    </row>
    <row spans="1:3" r="18">
      <c t="s" r="A18" s="4">
        <v>750</v>
      </c>
      <c t="n" r="B18" s="6">
        <v>-2511</v>
      </c>
      <c t="n" r="C18" s="6">
        <v>-1526</v>
      </c>
    </row>
    <row spans="1:3" r="19">
      <c t="s" r="A19" s="4">
        <v>751</v>
      </c>
      <c t="n" r="B19" s="6">
        <v>2260076</v>
      </c>
      <c t="n" r="C19" s="6">
        <v>1828135</v>
      </c>
    </row>
    <row spans="1:3" r="20">
      <c t="s" r="A20" s="4">
        <v>747</v>
      </c>
      <c t="n" r="B20" s="6">
        <v>-798290</v>
      </c>
      <c t="n" r="C20" s="6">
        <v>-798290</v>
      </c>
    </row>
    <row spans="1:3" r="21">
      <c t="s" r="A21" s="4">
        <v>748</v>
      </c>
      <c t="n" r="B21" s="6">
        <v>1461786</v>
      </c>
      <c t="n" r="C21" s="6">
        <v>1029845</v>
      </c>
    </row>
    <row spans="1:3" r="22">
      <c t="s" r="A22" s="4">
        <v>753</v>
      </c>
    </row>
    <row spans="1:3" r="23">
      <c t="s" r="A23" s="3">
        <v>745</v>
      </c>
    </row>
    <row spans="1:3" r="24">
      <c t="s" r="A24" s="4">
        <v>746</v>
      </c>
      <c t="n" r="B24" s="6">
        <v>836054</v>
      </c>
      <c t="n" r="C24" s="6">
        <v>890138</v>
      </c>
    </row>
    <row spans="1:3" r="25">
      <c t="s" r="A25" s="4">
        <v>747</v>
      </c>
      <c t="n" r="B25" s="6">
        <v>-138631</v>
      </c>
      <c t="n" r="C25" s="6">
        <v>-138631</v>
      </c>
    </row>
    <row spans="1:3" r="26">
      <c t="s" r="A26" s="4">
        <v>748</v>
      </c>
      <c t="n" r="B26" s="6">
        <v>697423</v>
      </c>
      <c t="n" r="C26" s="6">
        <v>751507</v>
      </c>
    </row>
    <row spans="1:3" r="27">
      <c t="s" r="A27" s="4">
        <v>749</v>
      </c>
      <c t="n" r="B27" s="6">
        <v>408491</v>
      </c>
      <c t="n" r="C27" s="6">
        <v>8108</v>
      </c>
    </row>
    <row spans="1:3" r="28">
      <c t="s" r="A28" s="4">
        <v>750</v>
      </c>
      <c t="n" r="B28" s="6">
        <v>-72395</v>
      </c>
      <c t="n" r="C28" s="6">
        <v>-62192</v>
      </c>
    </row>
    <row spans="1:3" r="29">
      <c t="s" r="A29" s="4">
        <v>751</v>
      </c>
      <c t="n" r="B29" s="6">
        <v>1172150</v>
      </c>
      <c t="n" r="C29" s="6">
        <v>836054</v>
      </c>
    </row>
    <row spans="1:3" r="30">
      <c t="s" r="A30" s="4">
        <v>747</v>
      </c>
      <c t="n" r="B30" s="6">
        <v>-138631</v>
      </c>
      <c t="n" r="C30" s="6">
        <v>-138631</v>
      </c>
    </row>
    <row spans="1:3" r="31">
      <c t="s" r="A31" s="4">
        <v>748</v>
      </c>
      <c t="n" r="B31" s="6">
        <v>1033519</v>
      </c>
      <c t="n" r="C31" s="6">
        <v>697423</v>
      </c>
    </row>
    <row spans="1:3" r="32">
      <c t="s" r="A32" s="4">
        <v>754</v>
      </c>
    </row>
    <row spans="1:3" r="33">
      <c t="s" r="A33" s="3">
        <v>745</v>
      </c>
    </row>
    <row spans="1:3" r="34">
      <c t="s" r="A34" s="4">
        <v>746</v>
      </c>
      <c t="n" r="B34" s="6">
        <v>151682</v>
      </c>
      <c t="n" r="C34" s="6">
        <v>138493</v>
      </c>
    </row>
    <row spans="1:3" r="35">
      <c t="s" r="A35" s="4">
        <v>748</v>
      </c>
      <c t="n" r="B35" s="6">
        <v>151682</v>
      </c>
      <c t="n" r="C35" s="6">
        <v>138493</v>
      </c>
    </row>
    <row spans="1:3" r="36">
      <c t="s" r="A36" s="4">
        <v>749</v>
      </c>
      <c t="n" r="B36" s="6">
        <v>16733</v>
      </c>
      <c t="n" r="C36" s="6">
        <v>24986</v>
      </c>
    </row>
    <row spans="1:3" r="37">
      <c t="s" r="A37" s="4">
        <v>750</v>
      </c>
      <c t="n" r="B37" s="6">
        <v>-12540</v>
      </c>
      <c t="n" r="C37" s="6">
        <v>-11797</v>
      </c>
    </row>
    <row spans="1:3" r="38">
      <c t="s" r="A38" s="4">
        <v>751</v>
      </c>
      <c t="n" r="B38" s="6">
        <v>155875</v>
      </c>
      <c t="n" r="C38" s="6">
        <v>151682</v>
      </c>
    </row>
    <row spans="1:3" r="39">
      <c t="s" r="A39" s="4">
        <v>748</v>
      </c>
      <c t="n" r="B39" s="6">
        <v>155875</v>
      </c>
      <c t="n" r="C39" s="6">
        <v>151682</v>
      </c>
    </row>
    <row spans="1:3" r="40">
      <c t="s" r="A40" s="4">
        <v>755</v>
      </c>
    </row>
    <row spans="1:3" r="41">
      <c t="s" r="A41" s="3">
        <v>745</v>
      </c>
    </row>
    <row spans="1:3" r="42">
      <c t="s" r="A42" s="4">
        <v>746</v>
      </c>
      <c t="n" r="B42" s="6">
        <v>499793</v>
      </c>
      <c t="n" r="C42" s="6">
        <v>526049</v>
      </c>
    </row>
    <row spans="1:3" r="43">
      <c t="s" r="A43" s="4">
        <v>747</v>
      </c>
      <c t="n" r="B43" s="6">
        <v>-44922</v>
      </c>
      <c t="n" r="C43" s="6">
        <v>-44922</v>
      </c>
    </row>
    <row spans="1:3" r="44">
      <c t="s" r="A44" s="4">
        <v>748</v>
      </c>
      <c t="n" r="B44" s="6">
        <v>454871</v>
      </c>
      <c t="n" r="C44" s="6">
        <v>481127</v>
      </c>
    </row>
    <row spans="1:3" r="45">
      <c t="s" r="A45" s="4">
        <v>750</v>
      </c>
      <c t="n" r="B45" s="6">
        <v>-20054</v>
      </c>
      <c t="n" r="C45" s="6">
        <v>-26256</v>
      </c>
    </row>
    <row spans="1:3" r="46">
      <c t="s" r="A46" s="4">
        <v>751</v>
      </c>
      <c t="n" r="B46" s="6">
        <v>479739</v>
      </c>
      <c t="n" r="C46" s="6">
        <v>499793</v>
      </c>
    </row>
    <row spans="1:3" r="47">
      <c t="s" r="A47" s="4">
        <v>747</v>
      </c>
      <c t="n" r="B47" s="6">
        <v>-44922</v>
      </c>
      <c t="n" r="C47" s="6">
        <v>-44922</v>
      </c>
    </row>
    <row spans="1:3" r="48">
      <c t="s" r="A48" s="4">
        <v>748</v>
      </c>
      <c t="n" r="B48" s="6">
        <v>434817</v>
      </c>
      <c t="n" r="C48" s="6">
        <v>454871</v>
      </c>
    </row>
    <row spans="1:3" r="49">
      <c t="s" r="A49" s="4">
        <v>756</v>
      </c>
    </row>
    <row spans="1:3" r="50">
      <c t="s" r="A50" s="3">
        <v>745</v>
      </c>
    </row>
    <row spans="1:3" r="51">
      <c t="s" r="A51" s="4">
        <v>746</v>
      </c>
      <c t="n" r="B51" s="6">
        <v>86663</v>
      </c>
      <c t="n" r="C51" s="6">
        <v>86663</v>
      </c>
    </row>
    <row spans="1:3" r="52">
      <c t="s" r="A52" s="4">
        <v>747</v>
      </c>
      <c t="n" r="B52" s="6">
        <v>-86663</v>
      </c>
      <c t="n" r="C52" s="6">
        <v>-86663</v>
      </c>
    </row>
    <row spans="1:3" r="53">
      <c t="s" r="A53" s="4">
        <v>751</v>
      </c>
      <c t="n" r="B53" s="6">
        <v>86663</v>
      </c>
      <c t="n" r="C53" s="6">
        <v>86663</v>
      </c>
    </row>
    <row spans="1:3" r="54">
      <c t="s" r="A54" s="4">
        <v>747</v>
      </c>
      <c t="n" r="B54" s="8">
        <v>-86663</v>
      </c>
      <c t="n" r="C54" s="8">
        <v>-866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2"/>
    <col customWidth="1" max="5" min="5" width="22"/>
    <col customWidth="1" max="6" min="6" width="21"/>
  </cols>
  <sheetData>
    <row spans="1:6" r="1">
      <c t="s" r="A1" s="1">
        <v>757</v>
      </c>
      <c t="s" r="B1" s="2">
        <v>758</v>
      </c>
      <c t="s" r="C1" s="2">
        <v>759</v>
      </c>
      <c t="s" r="D1" s="2">
        <v>760</v>
      </c>
      <c t="s" r="E1" s="2">
        <v>761</v>
      </c>
      <c t="s" r="F1" s="2">
        <v>688</v>
      </c>
    </row>
    <row spans="1:6" r="2">
      <c t="s" r="A2" s="3">
        <v>560</v>
      </c>
    </row>
    <row spans="1:6" r="3">
      <c t="s" r="A3" s="4">
        <v>762</v>
      </c>
      <c t="n" r="B3" s="8">
        <v>474</v>
      </c>
    </row>
    <row spans="1:6" r="4">
      <c t="s" r="A4" s="4">
        <v>763</v>
      </c>
      <c t="n" r="B4" s="7">
        <v>433.9</v>
      </c>
      <c t="n" r="C4" s="8">
        <v>40</v>
      </c>
    </row>
    <row spans="1:6" r="5">
      <c t="s" r="A5" s="4">
        <v>764</v>
      </c>
      <c t="s" r="B5" s="4">
        <v>765</v>
      </c>
    </row>
    <row spans="1:6" r="6">
      <c t="s" r="A6" s="4">
        <v>569</v>
      </c>
      <c t="s" r="D6" s="4">
        <v>766</v>
      </c>
    </row>
    <row spans="1:6" r="7">
      <c t="s" r="A7" s="4">
        <v>572</v>
      </c>
      <c t="n" r="F7" s="7">
        <v>39.9</v>
      </c>
    </row>
    <row spans="1:6" r="8">
      <c t="s" r="A8" s="4">
        <v>573</v>
      </c>
      <c t="n" r="F8" s="7">
        <v>1.1</v>
      </c>
    </row>
    <row spans="1:6" r="9">
      <c t="s" r="A9" s="4">
        <v>767</v>
      </c>
      <c t="n" r="D9" s="6">
        <v>8</v>
      </c>
      <c t="n" r="E9" s="6">
        <v>11</v>
      </c>
    </row>
    <row spans="1:6" r="10">
      <c t="s" r="A10" s="4">
        <v>223</v>
      </c>
    </row>
    <row spans="1:6" r="11">
      <c t="s" r="A11" s="3">
        <v>560</v>
      </c>
    </row>
    <row spans="1:6" r="12">
      <c t="s" r="A12" s="4">
        <v>768</v>
      </c>
      <c t="n" r="B12" s="6">
        <v>3629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v>
      </c>
      <c t="s" r="B1" s="2">
        <v>1</v>
      </c>
    </row>
    <row spans="1:4" r="2">
      <c t="s" r="B2" s="2">
        <v>2</v>
      </c>
      <c t="s" r="C2" s="2">
        <v>32</v>
      </c>
      <c t="s" r="D2" s="2">
        <v>87</v>
      </c>
    </row>
    <row spans="1:4" r="3">
      <c t="s" r="A3" s="3">
        <v>140</v>
      </c>
    </row>
    <row spans="1:4" r="4">
      <c t="s" r="A4" s="4">
        <v>107</v>
      </c>
      <c t="n" r="B4" s="8">
        <v>558877</v>
      </c>
      <c t="n" r="C4" s="8">
        <v>513503</v>
      </c>
      <c t="n" r="D4" s="8">
        <v>348795</v>
      </c>
    </row>
    <row spans="1:4" r="5">
      <c t="s" r="A5" s="3">
        <v>141</v>
      </c>
    </row>
    <row spans="1:4" r="6">
      <c t="s" r="A6" s="4">
        <v>93</v>
      </c>
      <c t="n" r="B6" s="6">
        <v>314096</v>
      </c>
      <c t="n" r="C6" s="6">
        <v>265101</v>
      </c>
      <c t="n" r="D6" s="6">
        <v>190390</v>
      </c>
    </row>
    <row spans="1:4" r="7">
      <c t="s" r="A7" s="4">
        <v>142</v>
      </c>
      <c t="n" r="B7" s="6">
        <v>12311</v>
      </c>
      <c t="n" r="C7" s="6">
        <v>13155</v>
      </c>
      <c t="n" r="D7" s="6">
        <v>28871</v>
      </c>
    </row>
    <row spans="1:4" r="8">
      <c t="s" r="A8" s="4">
        <v>143</v>
      </c>
      <c t="n" r="D8" s="6">
        <v>9477</v>
      </c>
    </row>
    <row spans="1:4" r="9">
      <c t="s" r="A9" s="4">
        <v>94</v>
      </c>
      <c t="n" r="D9" s="6">
        <v>98129</v>
      </c>
    </row>
    <row spans="1:4" r="10">
      <c t="s" r="A10" s="4">
        <v>144</v>
      </c>
      <c t="n" r="C10" s="6">
        <v>8615</v>
      </c>
    </row>
    <row spans="1:4" r="11">
      <c t="s" r="A11" s="4">
        <v>145</v>
      </c>
      <c t="n" r="B11" s="6">
        <v>-140828</v>
      </c>
      <c t="n" r="C11" s="6">
        <v>-95636</v>
      </c>
      <c t="n" r="D11" s="6">
        <v>-93613</v>
      </c>
    </row>
    <row spans="1:4" r="12">
      <c t="s" r="A12" s="4">
        <v>146</v>
      </c>
      <c t="n" r="B12" s="6">
        <v>3809</v>
      </c>
      <c t="n" r="C12" s="6">
        <v>-11237</v>
      </c>
      <c t="n" r="D12" s="6">
        <v>-13523</v>
      </c>
    </row>
    <row spans="1:4" r="13">
      <c t="s" r="A13" s="4">
        <v>147</v>
      </c>
      <c t="n" r="B13" s="6">
        <v>-10771</v>
      </c>
      <c t="n" r="C13" s="6">
        <v>-57659</v>
      </c>
      <c t="n" r="D13" s="6">
        <v>-13552</v>
      </c>
    </row>
    <row spans="1:4" r="14">
      <c t="s" r="A14" s="4">
        <v>98</v>
      </c>
      <c t="n" r="B14" s="6">
        <v>-162849</v>
      </c>
      <c t="n" r="C14" s="6">
        <v>-101714</v>
      </c>
      <c t="n" r="D14" s="6">
        <v>-64422</v>
      </c>
    </row>
    <row spans="1:4" r="15">
      <c t="s" r="A15" s="4">
        <v>148</v>
      </c>
      <c t="n" r="B15" s="6">
        <v>10211</v>
      </c>
      <c t="n" r="C15" s="6">
        <v>8165</v>
      </c>
      <c t="n" r="D15" s="6">
        <v>9579</v>
      </c>
    </row>
    <row spans="1:4" r="16">
      <c t="s" r="A16" s="4">
        <v>149</v>
      </c>
      <c t="n" r="B16" s="6">
        <v>-14935</v>
      </c>
      <c t="n" r="C16" s="6">
        <v>-28469</v>
      </c>
      <c t="n" r="D16" s="6">
        <v>-11591</v>
      </c>
    </row>
    <row spans="1:4" r="17">
      <c t="s" r="A17" s="4">
        <v>150</v>
      </c>
      <c t="n" r="B17" s="6">
        <v>74709</v>
      </c>
      <c t="n" r="C17" s="6">
        <v>59757</v>
      </c>
      <c t="n" r="D17" s="6">
        <v>48429</v>
      </c>
    </row>
    <row spans="1:4" r="18">
      <c t="s" r="A18" s="4">
        <v>151</v>
      </c>
      <c t="n" r="B18" s="6">
        <v>-2277</v>
      </c>
      <c t="n" r="C18" s="6">
        <v>-1218</v>
      </c>
      <c t="n" r="D18" s="6">
        <v>-9891</v>
      </c>
    </row>
    <row spans="1:4" r="19">
      <c t="s" r="A19" s="4">
        <v>152</v>
      </c>
      <c t="n" r="B19" s="6">
        <v>36630</v>
      </c>
      <c t="n" r="C19" s="6">
        <v>27903</v>
      </c>
      <c t="n" r="D19" s="6">
        <v>33302</v>
      </c>
    </row>
    <row spans="1:4" r="20">
      <c t="s" r="A20" s="4">
        <v>153</v>
      </c>
      <c t="n" r="B20" s="6">
        <v>7861</v>
      </c>
      <c t="n" r="C20" s="6">
        <v>18343</v>
      </c>
      <c t="n" r="D20" s="6">
        <v>14627</v>
      </c>
    </row>
    <row spans="1:4" r="21">
      <c t="s" r="A21" s="4">
        <v>154</v>
      </c>
      <c t="n" r="B21" s="6">
        <v>-85707</v>
      </c>
      <c t="n" r="C21" s="6">
        <v>-71021</v>
      </c>
      <c t="n" r="D21" s="6">
        <v>-137311</v>
      </c>
    </row>
    <row spans="1:4" r="22">
      <c t="s" r="A22" s="4">
        <v>155</v>
      </c>
      <c t="n" r="B22" s="6">
        <v>78798</v>
      </c>
      <c t="n" r="C22" s="6">
        <v>74237</v>
      </c>
      <c t="n" r="D22" s="6">
        <v>191121</v>
      </c>
    </row>
    <row spans="1:4" r="23">
      <c t="s" r="A23" s="4">
        <v>156</v>
      </c>
      <c t="n" r="B23" s="6">
        <v>16014</v>
      </c>
      <c t="n" r="C23" s="6">
        <v>2271</v>
      </c>
      <c t="n" r="D23" s="6">
        <v>52472</v>
      </c>
    </row>
    <row spans="1:4" r="24">
      <c t="s" r="A24" s="4">
        <v>157</v>
      </c>
      <c t="n" r="B24" s="6">
        <v>-13147</v>
      </c>
      <c t="n" r="C24" s="6">
        <v>-453</v>
      </c>
      <c t="n" r="D24" s="6">
        <v>-110588</v>
      </c>
    </row>
    <row spans="1:4" r="25">
      <c t="s" r="A25" s="4">
        <v>158</v>
      </c>
      <c t="n" r="B25" s="6">
        <v>-231979</v>
      </c>
      <c t="n" r="C25" s="6">
        <v>-307979</v>
      </c>
      <c t="n" r="D25" s="6">
        <v>-76946</v>
      </c>
    </row>
    <row spans="1:4" r="26">
      <c t="s" r="A26" s="4">
        <v>159</v>
      </c>
      <c t="n" r="B26" s="6">
        <v>-84997</v>
      </c>
      <c t="n" r="C26" s="6">
        <v>-47015</v>
      </c>
      <c t="n" r="D26" s="6">
        <v>-33355</v>
      </c>
    </row>
    <row spans="1:4" r="27">
      <c t="s" r="A27" s="4">
        <v>160</v>
      </c>
      <c t="n" r="B27" s="6">
        <v>-16003</v>
      </c>
      <c t="n" r="C27" s="6">
        <v>47276</v>
      </c>
      <c t="n" r="D27" s="6">
        <v>168133</v>
      </c>
    </row>
    <row spans="1:4" r="28">
      <c t="s" r="A28" s="4">
        <v>161</v>
      </c>
      <c t="n" r="B28" s="6">
        <v>177567</v>
      </c>
      <c t="n" r="C28" s="6">
        <v>31526</v>
      </c>
      <c t="n" r="D28" s="6">
        <v>40200</v>
      </c>
    </row>
    <row spans="1:4" r="29">
      <c t="s" r="A29" s="4">
        <v>162</v>
      </c>
      <c t="n" r="B29" s="6">
        <v>115805</v>
      </c>
      <c t="n" r="C29" s="6">
        <v>344987</v>
      </c>
      <c t="n" r="D29" s="6">
        <v>102439</v>
      </c>
    </row>
    <row spans="1:4" r="30">
      <c t="s" r="A30" s="4">
        <v>163</v>
      </c>
      <c t="n" r="B30" s="6">
        <v>43085</v>
      </c>
      <c t="n" r="C30" s="6">
        <v>-43194</v>
      </c>
      <c t="n" r="D30" s="6">
        <v>3077</v>
      </c>
    </row>
    <row spans="1:4" r="31">
      <c t="s" r="A31" s="4">
        <v>164</v>
      </c>
      <c t="n" r="B31" s="6">
        <v>-15543</v>
      </c>
      <c t="n" r="C31" s="6">
        <v>589</v>
      </c>
      <c t="n" r="D31" s="6">
        <v>-6808</v>
      </c>
    </row>
    <row spans="1:4" r="32">
      <c t="s" r="A32" s="4">
        <v>165</v>
      </c>
      <c t="n" r="B32" s="6">
        <v>-21038</v>
      </c>
      <c t="n" r="C32" s="6">
        <v>-17707</v>
      </c>
      <c t="n" r="D32" s="6">
        <v>-18067</v>
      </c>
    </row>
    <row spans="1:4" r="33">
      <c t="s" r="A33" s="4">
        <v>166</v>
      </c>
      <c t="n" r="B33" s="6">
        <v>651897</v>
      </c>
      <c t="n" r="C33" s="6">
        <v>661780</v>
      </c>
      <c t="n" r="D33" s="6">
        <v>745108</v>
      </c>
    </row>
    <row spans="1:4" r="34">
      <c t="s" r="A34" s="3">
        <v>167</v>
      </c>
    </row>
    <row spans="1:4" r="35">
      <c t="s" r="A35" s="4">
        <v>168</v>
      </c>
      <c t="n" r="B35" s="6">
        <v>-139464</v>
      </c>
      <c t="n" r="C35" s="6">
        <v>-171242</v>
      </c>
      <c t="n" r="D35" s="6">
        <v>-156358</v>
      </c>
    </row>
    <row spans="1:4" r="36">
      <c t="s" r="A36" s="4">
        <v>169</v>
      </c>
      <c t="n" r="B36" s="6">
        <v>-161106</v>
      </c>
      <c t="n" r="C36" s="6">
        <v>-147057</v>
      </c>
      <c t="n" r="D36" s="6">
        <v>-504147</v>
      </c>
    </row>
    <row spans="1:4" r="37">
      <c t="s" r="A37" s="4">
        <v>170</v>
      </c>
      <c t="n" r="B37" s="6">
        <v>-71208</v>
      </c>
      <c t="n" r="C37" s="6">
        <v>-59177</v>
      </c>
      <c t="n" r="D37" s="6">
        <v>-49594</v>
      </c>
    </row>
    <row spans="1:4" r="38">
      <c t="s" r="A38" s="4">
        <v>171</v>
      </c>
      <c t="n" r="B38" s="6">
        <v>187577</v>
      </c>
      <c t="n" r="C38" s="6">
        <v>104267</v>
      </c>
      <c t="n" r="D38" s="6">
        <v>82230</v>
      </c>
    </row>
    <row spans="1:4" r="39">
      <c t="s" r="A39" s="4">
        <v>172</v>
      </c>
      <c t="n" r="B39" s="6">
        <v>3584</v>
      </c>
      <c t="n" r="C39" s="6">
        <v>77278</v>
      </c>
      <c t="n" r="D39" s="6">
        <v>113241</v>
      </c>
    </row>
    <row spans="1:4" r="40">
      <c t="s" r="A40" s="4">
        <v>173</v>
      </c>
      <c t="n" r="B40" s="6">
        <v>-2053</v>
      </c>
      <c t="n" r="C40" s="6">
        <v>-10961</v>
      </c>
      <c t="n" r="D40" s="6">
        <v>-2559</v>
      </c>
    </row>
    <row spans="1:4" r="41">
      <c t="s" r="A41" s="4">
        <v>174</v>
      </c>
      <c t="n" r="B41" s="6">
        <v>30432</v>
      </c>
      <c t="n" r="C41" s="6">
        <v>25541</v>
      </c>
      <c t="n" r="D41" s="6">
        <v>32016</v>
      </c>
    </row>
    <row spans="1:4" r="42">
      <c t="s" r="A42" s="4">
        <v>175</v>
      </c>
      <c t="n" r="B42" s="6">
        <v>-49012</v>
      </c>
      <c t="n" r="C42" s="6">
        <v>30889</v>
      </c>
      <c t="n" r="D42" s="6">
        <v>8469</v>
      </c>
    </row>
    <row spans="1:4" r="43">
      <c t="s" r="A43" s="4">
        <v>176</v>
      </c>
      <c t="n" r="B43" s="6">
        <v>-40287</v>
      </c>
      <c t="n" r="C43" s="6">
        <v>-89885</v>
      </c>
      <c t="n" r="D43" s="6">
        <v>-65111</v>
      </c>
    </row>
    <row spans="1:4" r="44">
      <c t="s" r="A44" s="4">
        <v>177</v>
      </c>
      <c t="n" r="B44" s="6">
        <v>42572</v>
      </c>
      <c t="n" r="C44" s="6">
        <v>88214</v>
      </c>
      <c t="n" r="D44" s="6">
        <v>69688</v>
      </c>
    </row>
    <row spans="1:4" r="45">
      <c t="s" r="A45" s="4">
        <v>178</v>
      </c>
      <c t="n" r="B45" s="6">
        <v>1669</v>
      </c>
      <c t="n" r="C45" s="6">
        <v>577</v>
      </c>
      <c t="n" r="D45" s="6">
        <v>7131</v>
      </c>
    </row>
    <row spans="1:4" r="46">
      <c t="s" r="A46" s="4">
        <v>179</v>
      </c>
      <c t="n" r="B46" s="6">
        <v>-1618959</v>
      </c>
      <c t="n" r="C46" s="6">
        <v>-151556</v>
      </c>
      <c t="n" r="D46" s="6">
        <v>-464994</v>
      </c>
    </row>
    <row spans="1:4" r="47">
      <c t="s" r="A47" s="3">
        <v>180</v>
      </c>
    </row>
    <row spans="1:4" r="48">
      <c t="s" r="A48" s="4">
        <v>181</v>
      </c>
      <c t="n" r="B48" s="6">
        <v>900000</v>
      </c>
      <c t="n" r="D48" s="6">
        <v>715000</v>
      </c>
    </row>
    <row spans="1:4" r="49">
      <c t="s" r="A49" s="4">
        <v>182</v>
      </c>
      <c t="n" r="B49" s="6">
        <v>-657488</v>
      </c>
      <c t="n" r="C49" s="6">
        <v>-39650</v>
      </c>
      <c t="n" r="D49" s="6">
        <v>-1639017</v>
      </c>
    </row>
    <row spans="1:4" r="50">
      <c t="s" r="A50" s="4">
        <v>183</v>
      </c>
      <c t="n" r="B50" s="6">
        <v>2643500</v>
      </c>
      <c t="n" r="C50" s="6">
        <v>1873568</v>
      </c>
      <c t="n" r="D50" s="6">
        <v>610562</v>
      </c>
    </row>
    <row spans="1:4" r="51">
      <c t="s" r="A51" s="4">
        <v>184</v>
      </c>
      <c t="n" r="B51" s="6">
        <v>-2648012</v>
      </c>
      <c t="n" r="C51" s="6">
        <v>-1999422</v>
      </c>
      <c t="n" r="D51" s="6">
        <v>-542150</v>
      </c>
    </row>
    <row spans="1:4" r="52">
      <c t="s" r="A52" s="4">
        <v>185</v>
      </c>
      <c t="n" r="B52" s="6">
        <v>595440</v>
      </c>
      <c t="n" r="C52" s="6">
        <v>426875</v>
      </c>
      <c t="n" r="D52" s="6">
        <v>800000</v>
      </c>
    </row>
    <row spans="1:4" r="53">
      <c t="s" r="A53" s="4">
        <v>186</v>
      </c>
      <c t="n" r="C53" s="6">
        <v>-350000</v>
      </c>
    </row>
    <row spans="1:4" r="54">
      <c t="s" r="A54" s="4">
        <v>187</v>
      </c>
      <c t="n" r="D54" s="6">
        <v>-450000</v>
      </c>
    </row>
    <row spans="1:4" r="55">
      <c t="s" r="A55" s="4">
        <v>188</v>
      </c>
      <c t="n" r="C55" s="6">
        <v>5022</v>
      </c>
      <c t="n" r="D55" s="6">
        <v>2762</v>
      </c>
    </row>
    <row spans="1:4" r="56">
      <c t="s" r="A56" s="4">
        <v>189</v>
      </c>
      <c t="n" r="B56" s="6">
        <v>-1576</v>
      </c>
      <c t="n" r="C56" s="6">
        <v>-27563</v>
      </c>
      <c t="n" r="D56" s="6">
        <v>-74544</v>
      </c>
    </row>
    <row spans="1:4" r="57">
      <c t="s" r="A57" s="4">
        <v>190</v>
      </c>
      <c t="n" r="B57" s="6">
        <v>20879</v>
      </c>
      <c t="n" r="C57" s="6">
        <v>8274</v>
      </c>
      <c t="n" r="D57" s="6">
        <v>9526</v>
      </c>
    </row>
    <row spans="1:4" r="58">
      <c t="s" r="A58" s="4">
        <v>191</v>
      </c>
      <c t="n" r="B58" s="6">
        <v>-1186</v>
      </c>
      <c t="n" r="C58" s="6">
        <v>-80218</v>
      </c>
      <c t="n" r="D58" s="6">
        <v>-136528</v>
      </c>
    </row>
    <row spans="1:4" r="59">
      <c t="s" r="A59" s="4">
        <v>192</v>
      </c>
      <c t="n" r="B59" s="6">
        <v>-24523</v>
      </c>
      <c t="n" r="C59" s="6">
        <v>-16685</v>
      </c>
      <c t="n" r="D59" s="6">
        <v>-16628</v>
      </c>
    </row>
    <row spans="1:4" r="60">
      <c t="s" r="A60" s="4">
        <v>193</v>
      </c>
      <c t="n" r="B60" s="6">
        <v>7525</v>
      </c>
      <c t="n" r="C60" s="6">
        <v>6203</v>
      </c>
      <c t="n" r="D60" s="6">
        <v>5780</v>
      </c>
    </row>
    <row spans="1:4" r="61">
      <c t="s" r="A61" s="4">
        <v>151</v>
      </c>
      <c t="n" r="B61" s="6">
        <v>2277</v>
      </c>
      <c t="n" r="C61" s="6">
        <v>1218</v>
      </c>
      <c t="n" r="D61" s="6">
        <v>9891</v>
      </c>
    </row>
    <row spans="1:4" r="62">
      <c t="s" r="A62" s="4">
        <v>194</v>
      </c>
      <c t="n" r="B62" s="6">
        <v>5909</v>
      </c>
      <c t="n" r="C62" s="6">
        <v>2938</v>
      </c>
      <c t="n" r="D62" s="6">
        <v>1092</v>
      </c>
    </row>
    <row spans="1:4" r="63">
      <c t="s" r="A63" s="4">
        <v>195</v>
      </c>
      <c t="n" r="B63" s="6">
        <v>-16582</v>
      </c>
      <c t="n" r="C63" s="6">
        <v>-33971</v>
      </c>
      <c t="n" r="D63" s="6">
        <v>-128168</v>
      </c>
    </row>
    <row spans="1:4" r="64">
      <c t="s" r="A64" s="4">
        <v>196</v>
      </c>
      <c t="n" r="B64" s="6">
        <v>-30664</v>
      </c>
      <c t="n" r="C64" s="6">
        <v>-5947</v>
      </c>
      <c t="n" r="D64" s="6">
        <v>-29322</v>
      </c>
    </row>
    <row spans="1:4" r="65">
      <c t="s" r="A65" s="4">
        <v>197</v>
      </c>
      <c t="n" r="B65" s="6">
        <v>-5951</v>
      </c>
      <c t="n" r="C65" s="6">
        <v>-2711</v>
      </c>
      <c t="n" r="D65" s="6">
        <v>-4537</v>
      </c>
    </row>
    <row spans="1:4" r="66">
      <c t="s" r="A66" s="4">
        <v>198</v>
      </c>
      <c t="n" r="B66" s="6">
        <v>789548</v>
      </c>
      <c t="n" r="C66" s="6">
        <v>-232069</v>
      </c>
      <c t="n" r="D66" s="6">
        <v>-866281</v>
      </c>
    </row>
    <row spans="1:4" r="67">
      <c t="s" r="A67" s="4">
        <v>199</v>
      </c>
      <c t="n" r="B67" s="6">
        <v>-22967</v>
      </c>
      <c t="n" r="C67" s="6">
        <v>-29183</v>
      </c>
      <c t="n" r="D67" s="6">
        <v>-11218</v>
      </c>
    </row>
    <row spans="1:4" r="68">
      <c t="s" r="A68" s="4">
        <v>200</v>
      </c>
      <c t="n" r="B68" s="6">
        <v>-200481</v>
      </c>
      <c t="n" r="C68" s="6">
        <v>248972</v>
      </c>
      <c t="n" r="D68" s="6">
        <v>-597385</v>
      </c>
    </row>
    <row spans="1:4" r="69">
      <c t="s" r="A69" s="4">
        <v>201</v>
      </c>
      <c t="n" r="B69" s="6">
        <v>740884</v>
      </c>
      <c t="n" r="C69" s="6">
        <v>491912</v>
      </c>
      <c t="n" r="D69" s="6">
        <v>1089297</v>
      </c>
    </row>
    <row spans="1:4" r="70">
      <c t="s" r="A70" s="4">
        <v>202</v>
      </c>
      <c t="n" r="B70" s="6">
        <v>540403</v>
      </c>
      <c t="n" r="C70" s="6">
        <v>740884</v>
      </c>
      <c t="n" r="D70" s="6">
        <v>491912</v>
      </c>
    </row>
    <row spans="1:4" r="71">
      <c t="s" r="A71" s="3">
        <v>203</v>
      </c>
    </row>
    <row spans="1:4" r="72">
      <c t="s" r="A72" s="4">
        <v>204</v>
      </c>
      <c t="n" r="B72" s="6">
        <v>88078</v>
      </c>
      <c t="n" r="C72" s="6">
        <v>118749</v>
      </c>
      <c t="n" r="D72" s="6">
        <v>117150</v>
      </c>
    </row>
    <row spans="1:4" r="73">
      <c t="s" r="A73" s="4">
        <v>205</v>
      </c>
      <c t="n" r="B73" s="6">
        <v>285730</v>
      </c>
      <c t="n" r="C73" s="6">
        <v>331257</v>
      </c>
      <c t="n" r="D73" s="6">
        <v>203402</v>
      </c>
    </row>
    <row spans="1:4" r="74">
      <c t="s" r="A74" s="4">
        <v>206</v>
      </c>
    </row>
    <row spans="1:4" r="75">
      <c t="s" r="A75" s="3">
        <v>180</v>
      </c>
    </row>
    <row spans="1:4" r="76">
      <c t="s" r="A76" s="4">
        <v>185</v>
      </c>
      <c t="n" r="C76" s="6">
        <v>426875</v>
      </c>
    </row>
    <row spans="1:4" r="77">
      <c t="s" r="A77" s="4">
        <v>207</v>
      </c>
    </row>
    <row spans="1:4" r="78">
      <c t="s" r="A78" s="3">
        <v>180</v>
      </c>
    </row>
    <row spans="1:4" r="79">
      <c t="s" r="A79" s="4">
        <v>186</v>
      </c>
      <c t="n" r="C79" s="8">
        <v>-350000</v>
      </c>
    </row>
    <row spans="1:4" r="80">
      <c t="s" r="A80" s="4">
        <v>208</v>
      </c>
    </row>
    <row spans="1:4" r="81">
      <c t="s" r="A81" s="3">
        <v>180</v>
      </c>
    </row>
    <row spans="1:4" r="82">
      <c t="s" r="A82" s="4">
        <v>185</v>
      </c>
      <c t="n" r="D82" s="6">
        <v>800000</v>
      </c>
    </row>
    <row spans="1:4" r="83">
      <c t="s" r="A83" s="4">
        <v>209</v>
      </c>
    </row>
    <row spans="1:4" r="84">
      <c t="s" r="A84" s="3">
        <v>180</v>
      </c>
    </row>
    <row spans="1:4" r="85">
      <c t="s" r="A85" s="4">
        <v>187</v>
      </c>
      <c t="n" r="D85" s="8">
        <v>-450000</v>
      </c>
    </row>
    <row spans="1:4" r="86">
      <c t="s" r="A86" s="4">
        <v>210</v>
      </c>
    </row>
    <row spans="1:4" r="87">
      <c t="s" r="A87" s="3">
        <v>167</v>
      </c>
    </row>
    <row spans="1:4" r="88">
      <c t="s" r="A88" s="4">
        <v>169</v>
      </c>
      <c t="n" r="B88" s="8">
        <v>-14216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r="A1" s="1">
        <v>769</v>
      </c>
      <c t="s" r="B1" s="2">
        <v>1</v>
      </c>
    </row>
    <row spans="1:2" r="2">
      <c t="s" r="B2" s="2">
        <v>770</v>
      </c>
    </row>
    <row spans="1:2" r="3">
      <c t="s" r="A3" s="3">
        <v>560</v>
      </c>
    </row>
    <row spans="1:2" r="4">
      <c t="s" r="A4" s="4">
        <v>89</v>
      </c>
      <c t="n" r="B4" s="8">
        <v>7792992</v>
      </c>
    </row>
    <row spans="1:2" r="5">
      <c t="s" r="A5" s="4">
        <v>97</v>
      </c>
      <c t="n" r="B5" s="6">
        <v>608085</v>
      </c>
    </row>
    <row spans="1:2" r="6">
      <c t="s" r="A6" s="4">
        <v>112</v>
      </c>
      <c t="n" r="B6" s="8">
        <v>308901</v>
      </c>
    </row>
    <row spans="1:2" r="7">
      <c t="s" r="A7" s="4">
        <v>771</v>
      </c>
      <c t="n" r="B7" s="9">
        <v>0.9399999999999999</v>
      </c>
    </row>
    <row spans="1:2" r="8">
      <c t="s" r="A8" s="4">
        <v>772</v>
      </c>
      <c t="n" r="B8" s="6">
        <v>328110004</v>
      </c>
    </row>
    <row spans="1:2" r="9">
      <c t="s" r="A9" s="4">
        <v>773</v>
      </c>
      <c t="n" r="B9" s="9">
        <v>0.93</v>
      </c>
    </row>
    <row spans="1:2" r="10">
      <c t="s" r="A10" s="4">
        <v>774</v>
      </c>
      <c t="n" r="B10" s="6">
        <v>3317628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5</v>
      </c>
      <c t="s" r="B1" s="2">
        <v>1</v>
      </c>
    </row>
    <row spans="1:4" r="2">
      <c t="s" r="B2" s="2">
        <v>2</v>
      </c>
      <c t="s" r="C2" s="2">
        <v>32</v>
      </c>
      <c t="s" r="D2" s="2">
        <v>87</v>
      </c>
    </row>
    <row spans="1:4" r="3">
      <c t="s" r="A3" s="3">
        <v>776</v>
      </c>
    </row>
    <row spans="1:4" r="4">
      <c t="s" r="A4" s="4">
        <v>777</v>
      </c>
      <c t="n" r="B4" s="8">
        <v>1068506</v>
      </c>
      <c t="n" r="C4" s="8">
        <v>1068506</v>
      </c>
      <c t="n" r="D4" s="8">
        <v>1068506</v>
      </c>
    </row>
    <row spans="1:4" r="5">
      <c t="s" r="A5" s="4">
        <v>778</v>
      </c>
      <c t="n" r="B5" s="6">
        <v>1450469</v>
      </c>
      <c t="n" r="C5" s="6">
        <v>802360</v>
      </c>
    </row>
    <row spans="1:4" r="6">
      <c t="s" r="A6" s="4">
        <v>81</v>
      </c>
      <c t="n" r="B6" s="6">
        <v>589236</v>
      </c>
      <c t="n" r="C6" s="6">
        <v>463400</v>
      </c>
    </row>
    <row spans="1:4" r="7">
      <c t="s" r="A7" s="4">
        <v>779</v>
      </c>
      <c t="n" r="D7" s="6">
        <v>98129</v>
      </c>
    </row>
    <row spans="1:4" r="8">
      <c t="s" r="A8" s="4">
        <v>780</v>
      </c>
      <c t="n" r="B8" s="6">
        <v>180343</v>
      </c>
      <c t="n" r="C8" s="6">
        <v>191537</v>
      </c>
    </row>
    <row spans="1:4" r="9">
      <c t="s" r="A9" s="4">
        <v>541</v>
      </c>
      <c t="n" r="B9" s="6">
        <v>175300</v>
      </c>
      <c t="n" r="C9" s="6">
        <v>138100</v>
      </c>
      <c t="n" r="D9" s="6">
        <v>85400</v>
      </c>
    </row>
    <row spans="1:4" r="10">
      <c t="s" r="A10" s="4">
        <v>781</v>
      </c>
      <c t="n" r="B10" s="6">
        <v>187900</v>
      </c>
    </row>
    <row spans="1:4" r="11">
      <c t="s" r="A11" s="4">
        <v>782</v>
      </c>
      <c t="n" r="B11" s="6">
        <v>178900</v>
      </c>
    </row>
    <row spans="1:4" r="12">
      <c t="s" r="A12" s="4">
        <v>783</v>
      </c>
      <c t="n" r="B12" s="6">
        <v>157600</v>
      </c>
    </row>
    <row spans="1:4" r="13">
      <c t="s" r="A13" s="4">
        <v>784</v>
      </c>
      <c t="n" r="B13" s="6">
        <v>108200</v>
      </c>
    </row>
    <row spans="1:4" r="14">
      <c t="s" r="A14" s="4">
        <v>785</v>
      </c>
      <c t="n" r="B14" s="6">
        <v>95300</v>
      </c>
    </row>
    <row spans="1:4" r="15">
      <c t="s" r="A15" s="4">
        <v>786</v>
      </c>
    </row>
    <row spans="1:4" r="16">
      <c t="s" r="A16" s="3">
        <v>776</v>
      </c>
    </row>
    <row spans="1:4" r="17">
      <c t="s" r="A17" s="4">
        <v>81</v>
      </c>
      <c t="n" r="B17" s="8">
        <v>133272</v>
      </c>
      <c t="n" r="C17" s="6">
        <v>109856</v>
      </c>
    </row>
    <row spans="1:4" r="18">
      <c t="s" r="A18" s="4">
        <v>787</v>
      </c>
      <c t="s" r="B18" s="4">
        <v>479</v>
      </c>
    </row>
    <row spans="1:4" r="19">
      <c t="s" r="A19" s="4">
        <v>788</v>
      </c>
    </row>
    <row spans="1:4" r="20">
      <c t="s" r="A20" s="3">
        <v>776</v>
      </c>
    </row>
    <row spans="1:4" r="21">
      <c t="s" r="A21" s="4">
        <v>81</v>
      </c>
      <c t="n" r="B21" s="8">
        <v>87687</v>
      </c>
      <c t="n" r="C21" s="6">
        <v>70312</v>
      </c>
    </row>
    <row spans="1:4" r="22">
      <c t="s" r="A22" s="4">
        <v>780</v>
      </c>
      <c t="n" r="B22" s="8">
        <v>103143</v>
      </c>
      <c t="n" r="C22" s="6">
        <v>114337</v>
      </c>
    </row>
    <row spans="1:4" r="23">
      <c t="s" r="A23" s="4">
        <v>787</v>
      </c>
      <c t="s" r="B23" s="4">
        <v>596</v>
      </c>
    </row>
    <row spans="1:4" r="24">
      <c t="s" r="A24" s="4">
        <v>789</v>
      </c>
    </row>
    <row spans="1:4" r="25">
      <c t="s" r="A25" s="3">
        <v>776</v>
      </c>
    </row>
    <row spans="1:4" r="26">
      <c t="s" r="A26" s="4">
        <v>81</v>
      </c>
      <c t="n" r="B26" s="8">
        <v>49667</v>
      </c>
      <c t="n" r="C26" s="6">
        <v>59728</v>
      </c>
    </row>
    <row spans="1:4" r="27">
      <c t="s" r="A27" s="4">
        <v>787</v>
      </c>
      <c t="s" r="B27" s="4">
        <v>732</v>
      </c>
    </row>
    <row spans="1:4" r="28">
      <c t="s" r="A28" s="4">
        <v>790</v>
      </c>
    </row>
    <row spans="1:4" r="29">
      <c t="s" r="A29" s="3">
        <v>776</v>
      </c>
    </row>
    <row spans="1:4" r="30">
      <c t="s" r="A30" s="4">
        <v>81</v>
      </c>
      <c t="n" r="B30" s="8">
        <v>76779</v>
      </c>
      <c t="n" r="C30" s="6">
        <v>63487</v>
      </c>
    </row>
    <row spans="1:4" r="31">
      <c t="s" r="A31" s="4">
        <v>787</v>
      </c>
      <c t="s" r="B31" s="4">
        <v>528</v>
      </c>
    </row>
    <row spans="1:4" r="32">
      <c t="s" r="A32" s="4">
        <v>791</v>
      </c>
    </row>
    <row spans="1:4" r="33">
      <c t="s" r="A33" s="3">
        <v>776</v>
      </c>
    </row>
    <row spans="1:4" r="34">
      <c t="s" r="A34" s="4">
        <v>780</v>
      </c>
      <c t="n" r="B34" s="8">
        <v>56800</v>
      </c>
      <c t="n" r="C34" s="6">
        <v>56800</v>
      </c>
    </row>
    <row spans="1:4" r="35">
      <c t="s" r="A35" s="4">
        <v>792</v>
      </c>
    </row>
    <row spans="1:4" r="36">
      <c t="s" r="A36" s="3">
        <v>776</v>
      </c>
    </row>
    <row spans="1:4" r="37">
      <c t="s" r="A37" s="4">
        <v>780</v>
      </c>
      <c t="n" r="B37" s="6">
        <v>20400</v>
      </c>
    </row>
    <row spans="1:4" r="38">
      <c t="s" r="A38" s="4">
        <v>599</v>
      </c>
    </row>
    <row spans="1:4" r="39">
      <c t="s" r="A39" s="3">
        <v>776</v>
      </c>
    </row>
    <row spans="1:4" r="40">
      <c t="s" r="A40" s="4">
        <v>81</v>
      </c>
      <c t="n" r="B40" s="8">
        <v>195056</v>
      </c>
      <c t="n" r="C40" s="6">
        <v>141757</v>
      </c>
    </row>
    <row spans="1:4" r="41">
      <c t="s" r="A41" s="4">
        <v>787</v>
      </c>
      <c t="s" r="B41" s="4">
        <v>528</v>
      </c>
    </row>
    <row spans="1:4" r="42">
      <c t="s" r="A42" s="4">
        <v>793</v>
      </c>
    </row>
    <row spans="1:4" r="43">
      <c t="s" r="A43" s="3">
        <v>776</v>
      </c>
    </row>
    <row spans="1:4" r="44">
      <c t="s" r="A44" s="4">
        <v>780</v>
      </c>
      <c t="n" r="B44" s="8">
        <v>20400</v>
      </c>
      <c t="n" r="C44" s="8">
        <v>20400</v>
      </c>
    </row>
    <row spans="1:4" r="45">
      <c t="s" r="A45" s="4">
        <v>602</v>
      </c>
    </row>
    <row spans="1:4" r="46">
      <c t="s" r="A46" s="3">
        <v>776</v>
      </c>
    </row>
    <row spans="1:4" r="47">
      <c t="s" r="A47" s="4">
        <v>81</v>
      </c>
      <c t="n" r="B47" s="6">
        <v>8194</v>
      </c>
    </row>
    <row spans="1:4" r="48">
      <c t="s" r="A48" s="4">
        <v>394</v>
      </c>
    </row>
    <row spans="1:4" r="49">
      <c t="s" r="A49" s="3">
        <v>776</v>
      </c>
    </row>
    <row spans="1:4" r="50">
      <c t="s" r="A50" s="4">
        <v>779</v>
      </c>
      <c t="n" r="D50" s="8">
        <v>98100</v>
      </c>
    </row>
    <row spans="1:4" r="51">
      <c t="s" r="A51" s="4">
        <v>210</v>
      </c>
    </row>
    <row spans="1:4" r="52">
      <c t="s" r="A52" s="3">
        <v>776</v>
      </c>
    </row>
    <row spans="1:4" r="53">
      <c t="s" r="A53" s="4">
        <v>81</v>
      </c>
      <c t="n" r="B53" s="8">
        <v>24153</v>
      </c>
    </row>
    <row spans="1:4" r="54">
      <c t="s" r="A54" s="4">
        <v>787</v>
      </c>
      <c t="s" r="B54" s="4">
        <v>528</v>
      </c>
    </row>
    <row spans="1:4" r="55">
      <c t="s" r="A55" s="4">
        <v>541</v>
      </c>
      <c t="n" r="B55" s="8">
        <v>24200</v>
      </c>
    </row>
    <row spans="1:4" r="56">
      <c t="s" r="A56" s="4">
        <v>794</v>
      </c>
    </row>
    <row spans="1:4" r="57">
      <c t="s" r="A57" s="3">
        <v>776</v>
      </c>
    </row>
    <row spans="1:4" r="58">
      <c t="s" r="A58" s="4">
        <v>81</v>
      </c>
      <c t="n" r="B58" s="6">
        <v>4775</v>
      </c>
    </row>
    <row spans="1:4" r="59">
      <c t="s" r="A59" s="4">
        <v>780</v>
      </c>
      <c t="n" r="B59" s="6">
        <v>287000</v>
      </c>
    </row>
    <row spans="1:4" r="60">
      <c t="s" r="A60" s="4">
        <v>795</v>
      </c>
    </row>
    <row spans="1:4" r="61">
      <c t="s" r="A61" s="3">
        <v>776</v>
      </c>
    </row>
    <row spans="1:4" r="62">
      <c t="s" r="A62" s="4">
        <v>81</v>
      </c>
      <c t="n" r="B62" s="6">
        <v>11184</v>
      </c>
    </row>
    <row spans="1:4" r="63">
      <c t="s" r="A63" s="4">
        <v>796</v>
      </c>
    </row>
    <row spans="1:4" r="64">
      <c t="s" r="A64" s="3">
        <v>776</v>
      </c>
    </row>
    <row spans="1:4" r="65">
      <c t="s" r="A65" s="4">
        <v>780</v>
      </c>
      <c t="n" r="B65" s="6">
        <v>35000</v>
      </c>
    </row>
    <row spans="1:4" r="66">
      <c t="s" r="A66" s="4">
        <v>797</v>
      </c>
    </row>
    <row spans="1:4" r="67">
      <c t="s" r="A67" s="3">
        <v>776</v>
      </c>
    </row>
    <row spans="1:4" r="68">
      <c t="s" r="A68" s="4">
        <v>81</v>
      </c>
      <c t="n" r="B68" s="6">
        <v>8194</v>
      </c>
    </row>
    <row spans="1:4" r="69">
      <c t="s" r="A69" s="4">
        <v>780</v>
      </c>
      <c t="n" r="B69" s="8">
        <v>74000</v>
      </c>
    </row>
    <row spans="1:4" r="70">
      <c t="s" r="A70" s="4">
        <v>787</v>
      </c>
      <c t="s" r="B70" s="4">
        <v>5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8</v>
      </c>
      <c t="s" r="B1" s="2">
        <v>2</v>
      </c>
      <c t="s" r="C1" s="2">
        <v>32</v>
      </c>
    </row>
    <row spans="1:3" r="2">
      <c t="s" r="A2" s="3">
        <v>776</v>
      </c>
    </row>
    <row spans="1:3" r="3">
      <c t="s" r="A3" s="4">
        <v>799</v>
      </c>
      <c t="n" r="B3" s="8">
        <v>180343</v>
      </c>
      <c t="n" r="C3" s="8">
        <v>191537</v>
      </c>
    </row>
    <row spans="1:3" r="4">
      <c t="s" r="A4" s="4">
        <v>800</v>
      </c>
      <c t="n" r="B4" s="6">
        <v>1859362</v>
      </c>
      <c t="n" r="C4" s="6">
        <v>1074223</v>
      </c>
    </row>
    <row spans="1:3" r="5">
      <c t="s" r="A5" s="4">
        <v>801</v>
      </c>
      <c t="n" r="B5" s="6">
        <v>2039705</v>
      </c>
      <c t="n" r="C5" s="6">
        <v>1265760</v>
      </c>
    </row>
    <row spans="1:3" r="6">
      <c t="s" r="A6" s="4">
        <v>802</v>
      </c>
      <c t="n" r="B6" s="6">
        <v>-589236</v>
      </c>
      <c t="n" r="C6" s="6">
        <v>-463400</v>
      </c>
    </row>
    <row spans="1:3" r="7">
      <c t="s" r="A7" s="4">
        <v>599</v>
      </c>
    </row>
    <row spans="1:3" r="8">
      <c t="s" r="A8" s="3">
        <v>776</v>
      </c>
    </row>
    <row spans="1:3" r="9">
      <c t="s" r="A9" s="4">
        <v>800</v>
      </c>
      <c t="n" r="B9" s="6">
        <v>746814</v>
      </c>
      <c t="n" r="C9" s="6">
        <v>389193</v>
      </c>
    </row>
    <row spans="1:3" r="10">
      <c t="s" r="A10" s="4">
        <v>802</v>
      </c>
      <c t="n" r="B10" s="6">
        <v>-195056</v>
      </c>
      <c t="n" r="C10" s="6">
        <v>-141757</v>
      </c>
    </row>
    <row spans="1:3" r="11">
      <c t="s" r="A11" s="4">
        <v>786</v>
      </c>
    </row>
    <row spans="1:3" r="12">
      <c t="s" r="A12" s="3">
        <v>776</v>
      </c>
    </row>
    <row spans="1:3" r="13">
      <c t="s" r="A13" s="4">
        <v>800</v>
      </c>
      <c t="n" r="B13" s="6">
        <v>377995</v>
      </c>
      <c t="n" r="C13" s="6">
        <v>312838</v>
      </c>
    </row>
    <row spans="1:3" r="14">
      <c t="s" r="A14" s="4">
        <v>802</v>
      </c>
      <c t="n" r="B14" s="6">
        <v>-133272</v>
      </c>
      <c t="n" r="C14" s="6">
        <v>-109856</v>
      </c>
    </row>
    <row spans="1:3" r="15">
      <c t="s" r="A15" s="4">
        <v>803</v>
      </c>
    </row>
    <row spans="1:3" r="16">
      <c t="s" r="A16" s="3">
        <v>776</v>
      </c>
    </row>
    <row spans="1:3" r="17">
      <c t="s" r="A17" s="4">
        <v>800</v>
      </c>
      <c t="n" r="B17" s="6">
        <v>320306</v>
      </c>
      <c t="n" r="C17" s="6">
        <v>35748</v>
      </c>
    </row>
    <row spans="1:3" r="18">
      <c t="s" r="A18" s="4">
        <v>802</v>
      </c>
      <c t="n" r="B18" s="6">
        <v>-38581</v>
      </c>
      <c t="n" r="C18" s="6">
        <v>-18260</v>
      </c>
    </row>
    <row spans="1:3" r="19">
      <c t="s" r="A19" s="4">
        <v>788</v>
      </c>
    </row>
    <row spans="1:3" r="20">
      <c t="s" r="A20" s="3">
        <v>776</v>
      </c>
    </row>
    <row spans="1:3" r="21">
      <c t="s" r="A21" s="4">
        <v>799</v>
      </c>
      <c t="n" r="B21" s="6">
        <v>103143</v>
      </c>
      <c t="n" r="C21" s="6">
        <v>114337</v>
      </c>
    </row>
    <row spans="1:3" r="22">
      <c t="s" r="A22" s="4">
        <v>800</v>
      </c>
      <c t="n" r="B22" s="6">
        <v>180099</v>
      </c>
      <c t="n" r="C22" s="6">
        <v>181641</v>
      </c>
    </row>
    <row spans="1:3" r="23">
      <c t="s" r="A23" s="4">
        <v>802</v>
      </c>
      <c t="n" r="B23" s="6">
        <v>-87687</v>
      </c>
      <c t="n" r="C23" s="6">
        <v>-70312</v>
      </c>
    </row>
    <row spans="1:3" r="24">
      <c t="s" r="A24" s="4">
        <v>602</v>
      </c>
    </row>
    <row spans="1:3" r="25">
      <c t="s" r="A25" s="3">
        <v>776</v>
      </c>
    </row>
    <row spans="1:3" r="26">
      <c t="s" r="A26" s="4">
        <v>800</v>
      </c>
      <c t="n" r="B26" s="6">
        <v>73750</v>
      </c>
    </row>
    <row spans="1:3" r="27">
      <c t="s" r="A27" s="4">
        <v>802</v>
      </c>
      <c t="n" r="B27" s="6">
        <v>-8194</v>
      </c>
    </row>
    <row spans="1:3" r="28">
      <c t="s" r="A28" s="4">
        <v>789</v>
      </c>
    </row>
    <row spans="1:3" r="29">
      <c t="s" r="A29" s="3">
        <v>776</v>
      </c>
    </row>
    <row spans="1:3" r="30">
      <c t="s" r="A30" s="4">
        <v>800</v>
      </c>
      <c t="n" r="B30" s="6">
        <v>49667</v>
      </c>
      <c t="n" r="C30" s="6">
        <v>59728</v>
      </c>
    </row>
    <row spans="1:3" r="31">
      <c t="s" r="A31" s="4">
        <v>802</v>
      </c>
      <c t="n" r="B31" s="6">
        <v>-49667</v>
      </c>
      <c t="n" r="C31" s="6">
        <v>-59728</v>
      </c>
    </row>
    <row spans="1:3" r="32">
      <c t="s" r="A32" s="4">
        <v>790</v>
      </c>
    </row>
    <row spans="1:3" r="33">
      <c t="s" r="A33" s="3">
        <v>776</v>
      </c>
    </row>
    <row spans="1:3" r="34">
      <c t="s" r="A34" s="4">
        <v>800</v>
      </c>
      <c t="n" r="B34" s="6">
        <v>110731</v>
      </c>
      <c t="n" r="C34" s="6">
        <v>95075</v>
      </c>
    </row>
    <row spans="1:3" r="35">
      <c t="s" r="A35" s="4">
        <v>802</v>
      </c>
      <c t="n" r="B35" s="6">
        <v>-76779</v>
      </c>
      <c t="n" r="C35" s="6">
        <v>-63487</v>
      </c>
    </row>
    <row spans="1:3" r="36">
      <c t="s" r="A36" s="4">
        <v>791</v>
      </c>
    </row>
    <row spans="1:3" r="37">
      <c t="s" r="A37" s="3">
        <v>776</v>
      </c>
    </row>
    <row spans="1:3" r="38">
      <c t="s" r="A38" s="4">
        <v>799</v>
      </c>
      <c t="n" r="B38" s="6">
        <v>56800</v>
      </c>
      <c t="n" r="C38" s="6">
        <v>56800</v>
      </c>
    </row>
    <row spans="1:3" r="39">
      <c t="s" r="A39" s="4">
        <v>793</v>
      </c>
    </row>
    <row spans="1:3" r="40">
      <c t="s" r="A40" s="3">
        <v>776</v>
      </c>
    </row>
    <row spans="1:3" r="41">
      <c t="s" r="A41" s="4">
        <v>799</v>
      </c>
      <c t="n" r="B41" s="8">
        <v>20400</v>
      </c>
      <c t="n" r="C41" s="8">
        <v>204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4</v>
      </c>
      <c t="s" r="B1" s="2">
        <v>2</v>
      </c>
      <c t="s" r="C1" s="2">
        <v>32</v>
      </c>
    </row>
    <row spans="1:3" r="2">
      <c t="s" r="A2" s="3">
        <v>805</v>
      </c>
    </row>
    <row spans="1:3" r="3">
      <c t="s" r="A3" s="4">
        <v>45</v>
      </c>
      <c t="n" r="B3" s="8">
        <v>217943</v>
      </c>
      <c t="n" r="C3" s="8">
        <v>218280</v>
      </c>
    </row>
    <row spans="1:3" r="4">
      <c t="s" r="A4" s="4">
        <v>756</v>
      </c>
    </row>
    <row spans="1:3" r="5">
      <c t="s" r="A5" s="3">
        <v>805</v>
      </c>
    </row>
    <row spans="1:3" r="6">
      <c t="s" r="A6" s="4">
        <v>45</v>
      </c>
      <c t="n" r="B6" s="6">
        <v>115326</v>
      </c>
      <c t="n" r="C6" s="6">
        <v>107188</v>
      </c>
    </row>
    <row spans="1:3" r="7">
      <c t="s" r="A7" s="4">
        <v>755</v>
      </c>
    </row>
    <row spans="1:3" r="8">
      <c t="s" r="A8" s="3">
        <v>805</v>
      </c>
    </row>
    <row spans="1:3" r="9">
      <c t="s" r="A9" s="4">
        <v>45</v>
      </c>
      <c t="n" r="B9" s="6">
        <v>84534</v>
      </c>
      <c t="n" r="C9" s="6">
        <v>87352</v>
      </c>
    </row>
    <row spans="1:3" r="10">
      <c t="s" r="A10" s="4">
        <v>806</v>
      </c>
    </row>
    <row spans="1:3" r="11">
      <c t="s" r="A11" s="3">
        <v>805</v>
      </c>
    </row>
    <row spans="1:3" r="12">
      <c t="s" r="A12" s="4">
        <v>45</v>
      </c>
      <c t="n" r="B12" s="8">
        <v>18083</v>
      </c>
      <c t="n" r="C12" s="8">
        <v>2374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7</v>
      </c>
      <c t="s" r="B1" s="2">
        <v>1</v>
      </c>
    </row>
    <row spans="1:4" r="2">
      <c t="s" r="B2" s="2">
        <v>2</v>
      </c>
      <c t="s" r="C2" s="2">
        <v>32</v>
      </c>
      <c t="s" r="D2" s="2">
        <v>87</v>
      </c>
    </row>
    <row spans="1:4" r="3">
      <c t="s" r="A3" s="3">
        <v>805</v>
      </c>
    </row>
    <row spans="1:4" r="4">
      <c t="s" r="A4" s="4">
        <v>808</v>
      </c>
      <c t="n" r="B4" s="8">
        <v>10726040</v>
      </c>
      <c t="n" r="C4" s="8">
        <v>14488728</v>
      </c>
    </row>
    <row spans="1:4" r="5">
      <c t="s" r="A5" s="4">
        <v>809</v>
      </c>
      <c t="n" r="B5" s="6">
        <v>4898324</v>
      </c>
      <c t="n" r="C5" s="6">
        <v>6153231</v>
      </c>
    </row>
    <row spans="1:4" r="6">
      <c t="s" r="A6" s="4">
        <v>75</v>
      </c>
      <c t="n" r="B6" s="6">
        <v>1238</v>
      </c>
      <c t="n" r="C6" s="6">
        <v>-7</v>
      </c>
    </row>
    <row spans="1:4" r="7">
      <c t="s" r="A7" s="4">
        <v>89</v>
      </c>
      <c t="n" r="B7" s="6">
        <v>816764</v>
      </c>
      <c t="n" r="C7" s="6">
        <v>1099674</v>
      </c>
      <c t="n" r="D7" s="8">
        <v>1106076</v>
      </c>
    </row>
    <row spans="1:4" r="8">
      <c t="s" r="A8" s="4">
        <v>810</v>
      </c>
      <c t="n" r="B8" s="6">
        <v>-132415</v>
      </c>
      <c t="n" r="C8" s="6">
        <v>-212867</v>
      </c>
      <c t="n" r="D8" s="6">
        <v>-82604</v>
      </c>
    </row>
    <row spans="1:4" r="9">
      <c t="s" r="A9" s="4">
        <v>811</v>
      </c>
      <c t="n" r="B9" s="6">
        <v>-210321</v>
      </c>
      <c t="n" r="C9" s="6">
        <v>-234206</v>
      </c>
      <c t="n" r="D9" s="6">
        <v>131910</v>
      </c>
    </row>
    <row spans="1:4" r="10">
      <c t="s" r="A10" s="4">
        <v>755</v>
      </c>
    </row>
    <row spans="1:4" r="11">
      <c t="s" r="A11" s="3">
        <v>805</v>
      </c>
    </row>
    <row spans="1:4" r="12">
      <c t="s" r="A12" s="4">
        <v>812</v>
      </c>
      <c t="n" r="B12" s="6">
        <v>922015</v>
      </c>
      <c t="n" r="C12" s="6">
        <v>1577549</v>
      </c>
    </row>
    <row spans="1:4" r="13">
      <c t="s" r="A13" s="4">
        <v>813</v>
      </c>
      <c t="n" r="B13" s="6">
        <v>7362818</v>
      </c>
      <c t="n" r="C13" s="6">
        <v>10989168</v>
      </c>
    </row>
    <row spans="1:4" r="14">
      <c t="s" r="A14" s="4">
        <v>808</v>
      </c>
      <c t="n" r="B14" s="6">
        <v>8284833</v>
      </c>
      <c t="n" r="C14" s="6">
        <v>12566717</v>
      </c>
    </row>
    <row spans="1:4" r="15">
      <c t="s" r="A15" s="4">
        <v>814</v>
      </c>
      <c t="n" r="B15" s="6">
        <v>239077</v>
      </c>
      <c t="n" r="C15" s="6">
        <v>1372002</v>
      </c>
    </row>
    <row spans="1:4" r="16">
      <c t="s" r="A16" s="4">
        <v>815</v>
      </c>
      <c t="n" r="B16" s="6">
        <v>3540059</v>
      </c>
      <c t="n" r="C16" s="6">
        <v>3971690</v>
      </c>
    </row>
    <row spans="1:4" r="17">
      <c t="s" r="A17" s="4">
        <v>809</v>
      </c>
      <c t="n" r="B17" s="6">
        <v>3779136</v>
      </c>
      <c t="n" r="C17" s="6">
        <v>5343692</v>
      </c>
    </row>
    <row spans="1:4" r="18">
      <c t="s" r="A18" s="4">
        <v>89</v>
      </c>
      <c t="n" r="B18" s="6">
        <v>585495</v>
      </c>
      <c t="n" r="C18" s="6">
        <v>894725</v>
      </c>
      <c t="n" r="D18" s="6">
        <v>874875</v>
      </c>
    </row>
    <row spans="1:4" r="19">
      <c t="s" r="A19" s="4">
        <v>810</v>
      </c>
      <c t="n" r="B19" s="6">
        <v>-414538</v>
      </c>
      <c t="n" r="C19" s="6">
        <v>-307133</v>
      </c>
      <c t="n" r="D19" s="6">
        <v>-241829</v>
      </c>
    </row>
    <row spans="1:4" r="20">
      <c t="s" r="A20" s="4">
        <v>811</v>
      </c>
      <c t="n" r="B20" s="6">
        <v>-481405</v>
      </c>
      <c t="n" r="C20" s="6">
        <v>-320206</v>
      </c>
      <c t="n" r="D20" s="6">
        <v>-26075</v>
      </c>
    </row>
    <row spans="1:4" r="21">
      <c t="s" r="A21" s="4">
        <v>756</v>
      </c>
    </row>
    <row spans="1:4" r="22">
      <c t="s" r="A22" s="3">
        <v>805</v>
      </c>
    </row>
    <row spans="1:4" r="23">
      <c t="s" r="A23" s="4">
        <v>816</v>
      </c>
      <c t="n" r="B23" s="6">
        <v>2184509</v>
      </c>
      <c t="n" r="C23" s="6">
        <v>1692769</v>
      </c>
    </row>
    <row spans="1:4" r="24">
      <c t="s" r="A24" s="4">
        <v>587</v>
      </c>
      <c t="n" r="B24" s="6">
        <v>173808</v>
      </c>
      <c t="n" r="C24" s="6">
        <v>130469</v>
      </c>
    </row>
    <row spans="1:4" r="25">
      <c t="s" r="A25" s="4">
        <v>808</v>
      </c>
      <c t="n" r="B25" s="6">
        <v>2358317</v>
      </c>
      <c t="n" r="C25" s="6">
        <v>1823238</v>
      </c>
    </row>
    <row spans="1:4" r="26">
      <c t="s" r="A26" s="4">
        <v>817</v>
      </c>
      <c t="n" r="B26" s="6">
        <v>809163</v>
      </c>
      <c t="n" r="C26" s="6">
        <v>539186</v>
      </c>
    </row>
    <row spans="1:4" r="27">
      <c t="s" r="A27" s="4">
        <v>65</v>
      </c>
      <c t="n" r="B27" s="6">
        <v>266735</v>
      </c>
      <c t="n" r="C27" s="6">
        <v>220864</v>
      </c>
    </row>
    <row spans="1:4" r="28">
      <c t="s" r="A28" s="4">
        <v>809</v>
      </c>
      <c t="n" r="B28" s="6">
        <v>1075898</v>
      </c>
      <c t="n" r="C28" s="6">
        <v>760050</v>
      </c>
    </row>
    <row spans="1:4" r="29">
      <c t="s" r="A29" s="4">
        <v>89</v>
      </c>
      <c t="n" r="B29" s="6">
        <v>62191</v>
      </c>
      <c t="n" r="C29" s="6">
        <v>39753</v>
      </c>
      <c t="n" r="D29" s="6">
        <v>70343</v>
      </c>
    </row>
    <row spans="1:4" r="30">
      <c t="s" r="A30" s="4">
        <v>810</v>
      </c>
      <c t="n" r="B30" s="6">
        <v>251557</v>
      </c>
      <c t="n" r="C30" s="6">
        <v>63181</v>
      </c>
      <c t="n" r="D30" s="6">
        <v>130873</v>
      </c>
    </row>
    <row spans="1:4" r="31">
      <c t="s" r="A31" s="4">
        <v>811</v>
      </c>
      <c t="n" r="B31" s="6">
        <v>240034</v>
      </c>
      <c t="n" r="C31" s="6">
        <v>54468</v>
      </c>
      <c t="n" r="D31" s="6">
        <v>129563</v>
      </c>
    </row>
    <row spans="1:4" r="32">
      <c t="s" r="A32" s="4">
        <v>806</v>
      </c>
    </row>
    <row spans="1:4" r="33">
      <c t="s" r="A33" s="3">
        <v>805</v>
      </c>
    </row>
    <row spans="1:4" r="34">
      <c t="s" r="A34" s="4">
        <v>812</v>
      </c>
      <c t="n" r="B34" s="6">
        <v>58160</v>
      </c>
      <c t="n" r="C34" s="6">
        <v>69010</v>
      </c>
    </row>
    <row spans="1:4" r="35">
      <c t="s" r="A35" s="4">
        <v>813</v>
      </c>
      <c t="n" r="B35" s="6">
        <v>24730</v>
      </c>
      <c t="n" r="C35" s="6">
        <v>29763</v>
      </c>
    </row>
    <row spans="1:4" r="36">
      <c t="s" r="A36" s="4">
        <v>808</v>
      </c>
      <c t="n" r="B36" s="6">
        <v>82890</v>
      </c>
      <c t="n" r="C36" s="6">
        <v>98773</v>
      </c>
    </row>
    <row spans="1:4" r="37">
      <c t="s" r="A37" s="4">
        <v>814</v>
      </c>
      <c t="n" r="B37" s="6">
        <v>39940</v>
      </c>
      <c t="n" r="C37" s="6">
        <v>35414</v>
      </c>
    </row>
    <row spans="1:4" r="38">
      <c t="s" r="A38" s="4">
        <v>815</v>
      </c>
      <c t="n" r="B38" s="6">
        <v>3350</v>
      </c>
      <c t="n" r="C38" s="6">
        <v>14075</v>
      </c>
    </row>
    <row spans="1:4" r="39">
      <c t="s" r="A39" s="4">
        <v>809</v>
      </c>
      <c t="n" r="B39" s="6">
        <v>43290</v>
      </c>
      <c t="n" r="C39" s="6">
        <v>49489</v>
      </c>
    </row>
    <row spans="1:4" r="40">
      <c t="s" r="A40" s="4">
        <v>75</v>
      </c>
      <c t="n" r="B40" s="6">
        <v>1238</v>
      </c>
      <c t="n" r="C40" s="6">
        <v>-7</v>
      </c>
    </row>
    <row spans="1:4" r="41">
      <c t="s" r="A41" s="4">
        <v>89</v>
      </c>
      <c t="n" r="B41" s="6">
        <v>169078</v>
      </c>
      <c t="n" r="C41" s="6">
        <v>165196</v>
      </c>
      <c t="n" r="D41" s="6">
        <v>160858</v>
      </c>
    </row>
    <row spans="1:4" r="42">
      <c t="s" r="A42" s="4">
        <v>810</v>
      </c>
      <c t="n" r="B42" s="6">
        <v>30566</v>
      </c>
      <c t="n" r="C42" s="6">
        <v>31085</v>
      </c>
      <c t="n" r="D42" s="6">
        <v>28352</v>
      </c>
    </row>
    <row spans="1:4" r="43">
      <c t="s" r="A43" s="4">
        <v>811</v>
      </c>
      <c t="n" r="B43" s="8">
        <v>31050</v>
      </c>
      <c t="n" r="C43" s="8">
        <v>31532</v>
      </c>
      <c t="n" r="D43" s="8">
        <v>284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8</v>
      </c>
      <c t="s" r="B1" s="2">
        <v>1</v>
      </c>
    </row>
    <row spans="1:4" r="2">
      <c t="s" r="B2" s="2">
        <v>2</v>
      </c>
      <c t="s" r="C2" s="2">
        <v>32</v>
      </c>
      <c t="s" r="D2" s="2">
        <v>87</v>
      </c>
    </row>
    <row spans="1:4" r="3">
      <c t="s" r="A3" s="4">
        <v>819</v>
      </c>
    </row>
    <row spans="1:4" r="4">
      <c t="s" r="A4" s="3">
        <v>805</v>
      </c>
    </row>
    <row spans="1:4" r="5">
      <c t="s" r="A5" s="4">
        <v>820</v>
      </c>
      <c t="n" r="B5" s="7">
        <v>98.09999999999999</v>
      </c>
      <c t="n" r="C5" s="7">
        <v>140.6</v>
      </c>
      <c t="n" r="D5" s="7">
        <v>252.6</v>
      </c>
    </row>
    <row spans="1:4" r="6">
      <c t="s" r="A6" s="4">
        <v>821</v>
      </c>
    </row>
    <row spans="1:4" r="7">
      <c t="s" r="A7" s="3">
        <v>805</v>
      </c>
    </row>
    <row spans="1:4" r="8">
      <c t="s" r="A8" s="4">
        <v>822</v>
      </c>
      <c t="n" r="C8" s="7">
        <v>3.6</v>
      </c>
      <c t="n" r="D8" s="7">
        <v>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23</v>
      </c>
      <c t="s" r="B1" s="2">
        <v>2</v>
      </c>
      <c t="s" r="C1" s="2">
        <v>32</v>
      </c>
      <c t="s" r="D1" s="2">
        <v>212</v>
      </c>
      <c t="s" r="E1" s="2">
        <v>213</v>
      </c>
      <c t="s" r="F1" s="2">
        <v>87</v>
      </c>
    </row>
    <row spans="1:6" r="2">
      <c t="s" r="A2" s="3">
        <v>824</v>
      </c>
    </row>
    <row spans="1:6" r="3">
      <c t="s" r="A3" s="4">
        <v>825</v>
      </c>
      <c t="n" r="B3" s="8">
        <v>789100</v>
      </c>
      <c t="n" r="C3" s="8">
        <v>787900</v>
      </c>
    </row>
    <row spans="1:6" r="4">
      <c t="s" r="A4" s="4">
        <v>57</v>
      </c>
      <c t="n" r="B4" s="6">
        <v>63</v>
      </c>
      <c t="n" r="C4" s="6">
        <v>2783</v>
      </c>
    </row>
    <row spans="1:6" r="5">
      <c t="s" r="A5" s="4">
        <v>826</v>
      </c>
      <c t="n" r="B5" s="6">
        <v>2710438</v>
      </c>
      <c t="n" r="C5" s="6">
        <v>1875209</v>
      </c>
    </row>
    <row spans="1:6" r="6">
      <c t="s" r="A6" s="4">
        <v>827</v>
      </c>
      <c t="n" r="B6" s="6">
        <v>34428</v>
      </c>
      <c t="n" r="C6" s="6">
        <v>42407</v>
      </c>
    </row>
    <row spans="1:6" r="7">
      <c t="s" r="A7" s="4">
        <v>828</v>
      </c>
      <c t="n" r="B7" s="6">
        <v>30899</v>
      </c>
      <c t="n" r="C7" s="6">
        <v>24197</v>
      </c>
    </row>
    <row spans="1:6" r="8">
      <c t="s" r="A8" s="4">
        <v>829</v>
      </c>
      <c t="n" r="B8" s="6">
        <v>2645111</v>
      </c>
      <c t="n" r="C8" s="6">
        <v>1808605</v>
      </c>
    </row>
    <row spans="1:6" r="9">
      <c t="s" r="A9" s="4">
        <v>55</v>
      </c>
      <c t="n" r="B9" s="6">
        <v>1750781</v>
      </c>
      <c t="n" r="C9" s="6">
        <v>501185</v>
      </c>
    </row>
    <row spans="1:6" r="10">
      <c t="s" r="A10" s="4">
        <v>56</v>
      </c>
      <c t="n" r="C10" s="6">
        <v>4840</v>
      </c>
    </row>
    <row spans="1:6" r="11">
      <c t="s" r="A11" s="4">
        <v>57</v>
      </c>
      <c t="n" r="B11" s="6">
        <v>16</v>
      </c>
      <c t="n" r="C11" s="6">
        <v>25</v>
      </c>
    </row>
    <row spans="1:6" r="12">
      <c t="s" r="A12" s="4">
        <v>58</v>
      </c>
      <c t="n" r="B12" s="6">
        <v>1750797</v>
      </c>
      <c t="n" r="C12" s="6">
        <v>506050</v>
      </c>
    </row>
    <row spans="1:6" r="13">
      <c t="s" r="A13" s="4">
        <v>830</v>
      </c>
    </row>
    <row spans="1:6" r="14">
      <c t="s" r="A14" s="3">
        <v>824</v>
      </c>
    </row>
    <row spans="1:6" r="15">
      <c t="s" r="A15" s="4">
        <v>55</v>
      </c>
      <c t="n" r="B15" s="6">
        <v>1750781</v>
      </c>
      <c t="n" r="C15" s="6">
        <v>501185</v>
      </c>
    </row>
    <row spans="1:6" r="16">
      <c t="s" r="A16" s="4">
        <v>831</v>
      </c>
    </row>
    <row spans="1:6" r="17">
      <c t="s" r="A17" s="3">
        <v>824</v>
      </c>
    </row>
    <row spans="1:6" r="18">
      <c t="s" r="A18" s="4">
        <v>56</v>
      </c>
      <c t="n" r="C18" s="6">
        <v>4840</v>
      </c>
    </row>
    <row spans="1:6" r="19">
      <c t="s" r="A19" s="4">
        <v>57</v>
      </c>
      <c t="n" r="B19" s="6">
        <v>16</v>
      </c>
      <c t="n" r="C19" s="6">
        <v>25</v>
      </c>
    </row>
    <row spans="1:6" r="20">
      <c t="s" r="A20" s="4">
        <v>208</v>
      </c>
    </row>
    <row spans="1:6" r="21">
      <c t="s" r="A21" s="3">
        <v>824</v>
      </c>
    </row>
    <row spans="1:6" r="22">
      <c t="s" r="A22" s="4">
        <v>825</v>
      </c>
      <c t="n" r="B22" s="6">
        <v>789100</v>
      </c>
      <c t="n" r="C22" s="6">
        <v>787900</v>
      </c>
      <c t="n" r="F22" s="8">
        <v>800000</v>
      </c>
    </row>
    <row spans="1:6" r="23">
      <c t="s" r="A23" s="4">
        <v>627</v>
      </c>
    </row>
    <row spans="1:6" r="24">
      <c t="s" r="A24" s="3">
        <v>824</v>
      </c>
    </row>
    <row spans="1:6" r="25">
      <c t="s" r="A25" s="4">
        <v>832</v>
      </c>
      <c t="n" r="B25" s="6">
        <v>800000</v>
      </c>
      <c t="n" r="C25" s="6">
        <v>800000</v>
      </c>
    </row>
    <row spans="1:6" r="26">
      <c t="s" r="A26" s="4">
        <v>561</v>
      </c>
    </row>
    <row spans="1:6" r="27">
      <c t="s" r="A27" s="3">
        <v>824</v>
      </c>
    </row>
    <row spans="1:6" r="28">
      <c t="s" r="A28" s="4">
        <v>825</v>
      </c>
      <c t="n" r="B28" s="6">
        <v>590500</v>
      </c>
    </row>
    <row spans="1:6" r="29">
      <c t="s" r="A29" s="4">
        <v>628</v>
      </c>
    </row>
    <row spans="1:6" r="30">
      <c t="s" r="A30" s="3">
        <v>824</v>
      </c>
    </row>
    <row spans="1:6" r="31">
      <c t="s" r="A31" s="4">
        <v>832</v>
      </c>
      <c t="n" r="B31" s="6">
        <v>595568</v>
      </c>
    </row>
    <row spans="1:6" r="32">
      <c t="s" r="A32" s="4">
        <v>206</v>
      </c>
    </row>
    <row spans="1:6" r="33">
      <c t="s" r="A33" s="3">
        <v>824</v>
      </c>
    </row>
    <row spans="1:6" r="34">
      <c t="s" r="A34" s="4">
        <v>825</v>
      </c>
      <c t="n" r="B34" s="6">
        <v>426682</v>
      </c>
      <c t="n" r="C34" s="6">
        <v>426813</v>
      </c>
      <c t="n" r="D34" s="8">
        <v>125000</v>
      </c>
      <c t="n" r="E34" s="8">
        <v>300000</v>
      </c>
    </row>
    <row spans="1:6" r="35">
      <c t="s" r="A35" s="4">
        <v>629</v>
      </c>
    </row>
    <row spans="1:6" r="36">
      <c t="s" r="A36" s="3">
        <v>824</v>
      </c>
    </row>
    <row spans="1:6" r="37">
      <c t="s" r="A37" s="4">
        <v>825</v>
      </c>
      <c t="n" r="B37" s="6">
        <v>426682</v>
      </c>
      <c t="n" r="C37" s="6">
        <v>426813</v>
      </c>
    </row>
    <row spans="1:6" r="38">
      <c t="s" r="A38" s="4">
        <v>833</v>
      </c>
    </row>
    <row spans="1:6" r="39">
      <c t="s" r="A39" s="3">
        <v>824</v>
      </c>
    </row>
    <row spans="1:6" r="40">
      <c t="s" r="A40" s="4">
        <v>55</v>
      </c>
      <c t="n" r="B40" s="6">
        <v>632950</v>
      </c>
      <c t="n" r="C40" s="6">
        <v>286381</v>
      </c>
    </row>
    <row spans="1:6" r="41">
      <c t="s" r="A41" s="4">
        <v>834</v>
      </c>
    </row>
    <row spans="1:6" r="42">
      <c t="s" r="A42" s="3">
        <v>824</v>
      </c>
    </row>
    <row spans="1:6" r="43">
      <c t="s" r="A43" s="4">
        <v>55</v>
      </c>
      <c t="n" r="B43" s="6">
        <v>424789</v>
      </c>
      <c t="n" r="C43" s="6">
        <v>47400</v>
      </c>
    </row>
    <row spans="1:6" r="44">
      <c t="s" r="A44" s="4">
        <v>835</v>
      </c>
    </row>
    <row spans="1:6" r="45">
      <c t="s" r="A45" s="3">
        <v>824</v>
      </c>
    </row>
    <row spans="1:6" r="46">
      <c t="s" r="A46" s="4">
        <v>55</v>
      </c>
      <c t="n" r="B46" s="6">
        <v>417521</v>
      </c>
    </row>
    <row spans="1:6" r="47">
      <c t="s" r="A47" s="4">
        <v>836</v>
      </c>
    </row>
    <row spans="1:6" r="48">
      <c t="s" r="A48" s="3">
        <v>824</v>
      </c>
    </row>
    <row spans="1:6" r="49">
      <c t="s" r="A49" s="4">
        <v>55</v>
      </c>
      <c t="n" r="B49" s="6">
        <v>241834</v>
      </c>
      <c t="n" r="C49" s="6">
        <v>127822</v>
      </c>
    </row>
    <row spans="1:6" r="50">
      <c t="s" r="A50" s="4">
        <v>837</v>
      </c>
    </row>
    <row spans="1:6" r="51">
      <c t="s" r="A51" s="3">
        <v>824</v>
      </c>
    </row>
    <row spans="1:6" r="52">
      <c t="s" r="A52" s="4">
        <v>55</v>
      </c>
      <c t="n" r="B52" s="6">
        <v>21750</v>
      </c>
      <c t="n" r="C52" s="6">
        <v>35427</v>
      </c>
    </row>
    <row spans="1:6" r="53">
      <c t="s" r="A53" s="4">
        <v>838</v>
      </c>
    </row>
    <row spans="1:6" r="54">
      <c t="s" r="A54" s="3">
        <v>824</v>
      </c>
    </row>
    <row spans="1:6" r="55">
      <c t="s" r="A55" s="4">
        <v>55</v>
      </c>
      <c t="n" r="B55" s="6">
        <v>11937</v>
      </c>
      <c t="n" r="C55" s="6">
        <v>4155</v>
      </c>
    </row>
    <row spans="1:6" r="56">
      <c t="s" r="A56" s="4">
        <v>839</v>
      </c>
    </row>
    <row spans="1:6" r="57">
      <c t="s" r="A57" s="3">
        <v>824</v>
      </c>
    </row>
    <row spans="1:6" r="58">
      <c t="s" r="A58" s="4">
        <v>840</v>
      </c>
      <c t="n" r="B58" s="8">
        <v>888125</v>
      </c>
      <c t="n" r="C58" s="8">
        <v>6456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spans="1:7" r="1">
      <c t="s" r="A1" s="1">
        <v>841</v>
      </c>
      <c t="s" r="B1" s="2">
        <v>1</v>
      </c>
    </row>
    <row spans="1:7" r="2">
      <c t="s" r="B2" s="2">
        <v>2</v>
      </c>
      <c t="s" r="C2" s="2">
        <v>32</v>
      </c>
      <c t="s" r="D2" s="2">
        <v>554</v>
      </c>
      <c t="s" r="E2" s="2">
        <v>212</v>
      </c>
      <c t="s" r="F2" s="2">
        <v>213</v>
      </c>
      <c t="s" r="G2" s="2">
        <v>87</v>
      </c>
    </row>
    <row spans="1:7" r="3">
      <c t="s" r="A3" s="3">
        <v>842</v>
      </c>
    </row>
    <row spans="1:7" r="4">
      <c t="s" r="A4" s="4">
        <v>843</v>
      </c>
      <c t="s" r="B4" s="4">
        <v>844</v>
      </c>
    </row>
    <row spans="1:7" r="5">
      <c t="s" r="A5" s="4">
        <v>839</v>
      </c>
    </row>
    <row spans="1:7" r="6">
      <c t="s" r="A6" s="3">
        <v>842</v>
      </c>
    </row>
    <row spans="1:7" r="7">
      <c t="s" r="A7" s="4">
        <v>845</v>
      </c>
      <c t="s" r="B7" s="4">
        <v>846</v>
      </c>
      <c t="s" r="C7" s="4">
        <v>846</v>
      </c>
    </row>
    <row spans="1:7" r="8">
      <c t="s" r="A8" s="4">
        <v>847</v>
      </c>
      <c t="s" r="B8" s="4">
        <v>848</v>
      </c>
      <c t="s" r="C8" s="4">
        <v>848</v>
      </c>
    </row>
    <row spans="1:7" r="9">
      <c t="s" r="A9" s="4">
        <v>849</v>
      </c>
      <c t="s" r="B9" s="4">
        <v>11</v>
      </c>
      <c t="s" r="C9" s="4">
        <v>11</v>
      </c>
    </row>
    <row spans="1:7" r="10">
      <c t="s" r="A10" s="4">
        <v>850</v>
      </c>
      <c t="s" r="B10" s="4">
        <v>851</v>
      </c>
      <c t="s" r="C10" s="4">
        <v>851</v>
      </c>
    </row>
    <row spans="1:7" r="11">
      <c t="s" r="A11" s="4">
        <v>831</v>
      </c>
    </row>
    <row spans="1:7" r="12">
      <c t="s" r="A12" s="3">
        <v>842</v>
      </c>
    </row>
    <row spans="1:7" r="13">
      <c t="s" r="A13" s="4">
        <v>845</v>
      </c>
      <c t="s" r="B13" s="4">
        <v>852</v>
      </c>
      <c t="s" r="C13" s="4">
        <v>852</v>
      </c>
    </row>
    <row spans="1:7" r="14">
      <c t="s" r="A14" s="4">
        <v>208</v>
      </c>
    </row>
    <row spans="1:7" r="15">
      <c t="s" r="A15" s="3">
        <v>842</v>
      </c>
    </row>
    <row spans="1:7" r="16">
      <c t="s" r="A16" s="4">
        <v>853</v>
      </c>
      <c t="s" r="B16" s="4">
        <v>218</v>
      </c>
      <c t="s" r="G16" s="4">
        <v>218</v>
      </c>
    </row>
    <row spans="1:7" r="17">
      <c t="s" r="A17" s="4">
        <v>506</v>
      </c>
      <c t="s" r="B17" s="4">
        <v>512</v>
      </c>
    </row>
    <row spans="1:7" r="18">
      <c t="s" r="A18" s="4">
        <v>627</v>
      </c>
    </row>
    <row spans="1:7" r="19">
      <c t="s" r="A19" s="3">
        <v>842</v>
      </c>
    </row>
    <row spans="1:7" r="20">
      <c t="s" r="A20" s="4">
        <v>853</v>
      </c>
      <c t="s" r="B20" s="4">
        <v>218</v>
      </c>
      <c t="s" r="C20" s="4">
        <v>218</v>
      </c>
    </row>
    <row spans="1:7" r="21">
      <c t="s" r="A21" s="4">
        <v>854</v>
      </c>
      <c t="n" r="B21" s="6">
        <v>2023</v>
      </c>
      <c t="n" r="C21" s="6">
        <v>2023</v>
      </c>
    </row>
    <row spans="1:7" r="22">
      <c t="s" r="A22" s="4">
        <v>561</v>
      </c>
    </row>
    <row spans="1:7" r="23">
      <c t="s" r="A23" s="3">
        <v>842</v>
      </c>
    </row>
    <row spans="1:7" r="24">
      <c t="s" r="A24" s="4">
        <v>853</v>
      </c>
      <c t="s" r="B24" s="4">
        <v>563</v>
      </c>
      <c t="s" r="D24" s="4">
        <v>563</v>
      </c>
    </row>
    <row spans="1:7" r="25">
      <c t="s" r="A25" s="4">
        <v>506</v>
      </c>
      <c t="s" r="B25" s="4">
        <v>565</v>
      </c>
    </row>
    <row spans="1:7" r="26">
      <c t="s" r="A26" s="4">
        <v>628</v>
      </c>
    </row>
    <row spans="1:7" r="27">
      <c t="s" r="A27" s="3">
        <v>842</v>
      </c>
    </row>
    <row spans="1:7" r="28">
      <c t="s" r="A28" s="4">
        <v>853</v>
      </c>
      <c t="s" r="B28" s="4">
        <v>563</v>
      </c>
      <c t="s" r="C28" s="4">
        <v>563</v>
      </c>
      <c t="s" r="D28" s="4">
        <v>563</v>
      </c>
    </row>
    <row spans="1:7" r="29">
      <c t="s" r="A29" s="4">
        <v>854</v>
      </c>
      <c t="n" r="B29" s="6">
        <v>2026</v>
      </c>
      <c t="n" r="C29" s="6">
        <v>2026</v>
      </c>
    </row>
    <row spans="1:7" r="30">
      <c t="s" r="A30" s="4">
        <v>506</v>
      </c>
      <c t="s" r="B30" s="4">
        <v>565</v>
      </c>
    </row>
    <row spans="1:7" r="31">
      <c t="s" r="A31" s="4">
        <v>206</v>
      </c>
    </row>
    <row spans="1:7" r="32">
      <c t="s" r="A32" s="3">
        <v>842</v>
      </c>
    </row>
    <row spans="1:7" r="33">
      <c t="s" r="A33" s="4">
        <v>853</v>
      </c>
      <c t="s" r="B33" s="4">
        <v>216</v>
      </c>
      <c t="s" r="C33" s="4">
        <v>216</v>
      </c>
      <c t="s" r="E33" s="4">
        <v>216</v>
      </c>
      <c t="s" r="F33" s="4">
        <v>216</v>
      </c>
    </row>
    <row spans="1:7" r="34">
      <c t="s" r="A34" s="4">
        <v>506</v>
      </c>
      <c t="s" r="B34" s="4">
        <v>507</v>
      </c>
    </row>
    <row spans="1:7" r="35">
      <c t="s" r="A35" s="4">
        <v>629</v>
      </c>
    </row>
    <row spans="1:7" r="36">
      <c t="s" r="A36" s="3">
        <v>842</v>
      </c>
    </row>
    <row spans="1:7" r="37">
      <c t="s" r="A37" s="4">
        <v>853</v>
      </c>
      <c t="s" r="B37" s="4">
        <v>216</v>
      </c>
      <c t="s" r="C37" s="4">
        <v>216</v>
      </c>
    </row>
    <row spans="1:7" r="38">
      <c t="s" r="A38" s="4">
        <v>854</v>
      </c>
      <c t="n" r="B38" s="6">
        <v>2025</v>
      </c>
      <c t="n" r="C38" s="6">
        <v>2025</v>
      </c>
    </row>
    <row spans="1:7" r="39">
      <c t="s" r="A39" s="4">
        <v>833</v>
      </c>
    </row>
    <row spans="1:7" r="40">
      <c t="s" r="A40" s="3">
        <v>842</v>
      </c>
    </row>
    <row spans="1:7" r="41">
      <c t="s" r="A41" s="4">
        <v>506</v>
      </c>
      <c t="s" r="B41" s="4">
        <v>855</v>
      </c>
      <c t="s" r="C41" s="4">
        <v>855</v>
      </c>
    </row>
    <row spans="1:7" r="42">
      <c t="s" r="A42" s="4">
        <v>843</v>
      </c>
      <c t="s" r="B42" s="4">
        <v>856</v>
      </c>
      <c t="s" r="C42" s="4">
        <v>856</v>
      </c>
    </row>
    <row spans="1:7" r="43">
      <c t="s" r="A43" s="4">
        <v>834</v>
      </c>
    </row>
    <row spans="1:7" r="44">
      <c t="s" r="A44" s="3">
        <v>842</v>
      </c>
    </row>
    <row spans="1:7" r="45">
      <c t="s" r="A45" s="4">
        <v>506</v>
      </c>
      <c t="s" r="B45" s="4">
        <v>857</v>
      </c>
      <c t="s" r="C45" s="4">
        <v>857</v>
      </c>
    </row>
    <row spans="1:7" r="46">
      <c t="s" r="A46" s="4">
        <v>843</v>
      </c>
      <c t="s" r="B46" s="4">
        <v>858</v>
      </c>
      <c t="s" r="C46" s="4">
        <v>858</v>
      </c>
    </row>
    <row spans="1:7" r="47">
      <c t="s" r="A47" s="4">
        <v>835</v>
      </c>
    </row>
    <row spans="1:7" r="48">
      <c t="s" r="A48" s="3">
        <v>842</v>
      </c>
    </row>
    <row spans="1:7" r="49">
      <c t="s" r="A49" s="4">
        <v>506</v>
      </c>
      <c t="s" r="B49" s="4">
        <v>859</v>
      </c>
      <c t="s" r="C49" s="4">
        <v>859</v>
      </c>
    </row>
    <row spans="1:7" r="50">
      <c t="s" r="A50" s="4">
        <v>843</v>
      </c>
      <c t="s" r="B50" s="4">
        <v>860</v>
      </c>
      <c t="s" r="C50" s="4">
        <v>860</v>
      </c>
    </row>
    <row spans="1:7" r="51">
      <c t="s" r="A51" s="4">
        <v>836</v>
      </c>
    </row>
    <row spans="1:7" r="52">
      <c t="s" r="A52" s="3">
        <v>842</v>
      </c>
    </row>
    <row spans="1:7" r="53">
      <c t="s" r="A53" s="4">
        <v>506</v>
      </c>
      <c t="s" r="B53" s="4">
        <v>861</v>
      </c>
      <c t="s" r="C53" s="4">
        <v>861</v>
      </c>
    </row>
    <row spans="1:7" r="54">
      <c t="s" r="A54" s="4">
        <v>862</v>
      </c>
    </row>
    <row spans="1:7" r="55">
      <c t="s" r="A55" s="3">
        <v>842</v>
      </c>
    </row>
    <row spans="1:7" r="56">
      <c t="s" r="A56" s="4">
        <v>843</v>
      </c>
      <c t="s" r="B56" s="4">
        <v>844</v>
      </c>
      <c t="s" r="C56" s="4">
        <v>844</v>
      </c>
    </row>
    <row spans="1:7" r="57">
      <c t="s" r="A57" s="4">
        <v>863</v>
      </c>
    </row>
    <row spans="1:7" r="58">
      <c t="s" r="A58" s="3">
        <v>842</v>
      </c>
    </row>
    <row spans="1:7" r="59">
      <c t="s" r="A59" s="4">
        <v>843</v>
      </c>
      <c t="s" r="B59" s="4">
        <v>864</v>
      </c>
      <c t="s" r="C59" s="4">
        <v>864</v>
      </c>
    </row>
    <row spans="1:7" r="60">
      <c t="s" r="A60" s="4">
        <v>837</v>
      </c>
    </row>
    <row spans="1:7" r="61">
      <c t="s" r="A61" s="3">
        <v>842</v>
      </c>
    </row>
    <row spans="1:7" r="62">
      <c t="s" r="A62" s="4">
        <v>843</v>
      </c>
      <c t="s" r="B62" s="4">
        <v>865</v>
      </c>
      <c t="s" r="C62" s="4">
        <v>865</v>
      </c>
    </row>
    <row spans="1:7" r="63">
      <c t="s" r="A63" s="4">
        <v>866</v>
      </c>
      <c t="s" r="B63" s="4">
        <v>867</v>
      </c>
      <c t="s" r="C63" s="4">
        <v>867</v>
      </c>
    </row>
    <row spans="1:7" r="64">
      <c t="s" r="A64" s="4">
        <v>838</v>
      </c>
    </row>
    <row spans="1:7" r="65">
      <c t="s" r="A65" s="3">
        <v>842</v>
      </c>
    </row>
    <row spans="1:7" r="66">
      <c t="s" r="A66" s="4">
        <v>506</v>
      </c>
      <c t="s" r="B66" s="4">
        <v>868</v>
      </c>
      <c t="s" r="C66" s="4">
        <v>868</v>
      </c>
    </row>
    <row spans="1:7" r="67">
      <c t="s" r="A67" s="4">
        <v>843</v>
      </c>
      <c t="s" r="B67" s="4">
        <v>869</v>
      </c>
      <c t="s" r="C67" s="4">
        <v>8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r="A1" s="1">
        <v>870</v>
      </c>
      <c t="s" r="B1" s="2">
        <v>473</v>
      </c>
      <c t="s" r="C1" s="2">
        <v>474</v>
      </c>
      <c t="s" r="D1" s="2">
        <v>871</v>
      </c>
      <c t="s" r="E1" s="2">
        <v>2</v>
      </c>
      <c t="s" r="F1" s="2">
        <v>32</v>
      </c>
      <c t="s" r="G1" s="2">
        <v>87</v>
      </c>
    </row>
    <row spans="1:7" r="2">
      <c t="s" r="A2" s="3">
        <v>842</v>
      </c>
    </row>
    <row spans="1:7" r="3">
      <c t="s" r="A3" s="4">
        <v>872</v>
      </c>
      <c t="n" r="E3" s="8">
        <v>1785225000</v>
      </c>
    </row>
    <row spans="1:7" r="4">
      <c t="s" r="A4" s="4">
        <v>873</v>
      </c>
      <c t="n" r="E4" s="6">
        <v>45010000</v>
      </c>
    </row>
    <row spans="1:7" r="5">
      <c t="s" r="A5" s="4">
        <v>874</v>
      </c>
      <c t="n" r="E5" s="6">
        <v>56876000</v>
      </c>
    </row>
    <row spans="1:7" r="6">
      <c t="s" r="A6" s="4">
        <v>875</v>
      </c>
      <c t="n" r="E6" s="6">
        <v>139119000</v>
      </c>
    </row>
    <row spans="1:7" r="7">
      <c t="s" r="A7" s="4">
        <v>876</v>
      </c>
      <c t="n" r="E7" s="6">
        <v>525005000</v>
      </c>
    </row>
    <row spans="1:7" r="8">
      <c t="s" r="A8" s="4">
        <v>877</v>
      </c>
      <c t="n" r="E8" s="6">
        <v>1912750000</v>
      </c>
    </row>
    <row spans="1:7" r="9">
      <c t="s" r="A9" s="4">
        <v>483</v>
      </c>
      <c t="n" r="E9" s="6">
        <v>595440000</v>
      </c>
      <c t="n" r="F9" s="8">
        <v>426875000</v>
      </c>
      <c t="n" r="G9" s="8">
        <v>800000000</v>
      </c>
    </row>
    <row spans="1:7" r="10">
      <c t="s" r="A10" s="4">
        <v>482</v>
      </c>
      <c t="n" r="E10" s="8">
        <v>200000000</v>
      </c>
    </row>
    <row spans="1:7" r="11">
      <c t="s" r="A11" s="4">
        <v>878</v>
      </c>
      <c t="s" r="E11" s="4">
        <v>879</v>
      </c>
    </row>
    <row spans="1:7" r="12">
      <c t="s" r="A12" s="4">
        <v>880</v>
      </c>
      <c t="n" r="F12" s="6">
        <v>4840000</v>
      </c>
    </row>
    <row spans="1:7" r="13">
      <c t="s" r="A13" s="4">
        <v>514</v>
      </c>
    </row>
    <row spans="1:7" r="14">
      <c t="s" r="A14" s="3">
        <v>842</v>
      </c>
    </row>
    <row spans="1:7" r="15">
      <c t="s" r="A15" s="4">
        <v>482</v>
      </c>
      <c t="n" r="E15" s="8">
        <v>2600000000</v>
      </c>
    </row>
    <row spans="1:7" r="16">
      <c t="s" r="A16" s="4">
        <v>878</v>
      </c>
      <c t="s" r="E16" s="4">
        <v>881</v>
      </c>
    </row>
    <row spans="1:7" r="17">
      <c t="s" r="A17" s="4">
        <v>882</v>
      </c>
      <c t="s" r="E17" s="4">
        <v>218</v>
      </c>
    </row>
    <row spans="1:7" r="18">
      <c t="s" r="A18" s="4">
        <v>883</v>
      </c>
      <c t="n" r="E18" s="8">
        <v>877900000</v>
      </c>
      <c t="n" r="F18" s="6">
        <v>638100000</v>
      </c>
    </row>
    <row spans="1:7" r="19">
      <c t="s" r="A19" s="4">
        <v>884</v>
      </c>
    </row>
    <row spans="1:7" r="20">
      <c t="s" r="A20" s="3">
        <v>842</v>
      </c>
    </row>
    <row spans="1:7" r="21">
      <c t="s" r="A21" s="4">
        <v>885</v>
      </c>
      <c t="s" r="E21" s="4">
        <v>886</v>
      </c>
    </row>
    <row spans="1:7" r="22">
      <c t="s" r="A22" s="4">
        <v>887</v>
      </c>
    </row>
    <row spans="1:7" r="23">
      <c t="s" r="A23" s="3">
        <v>842</v>
      </c>
    </row>
    <row spans="1:7" r="24">
      <c t="s" r="A24" s="4">
        <v>885</v>
      </c>
      <c t="s" r="E24" s="4">
        <v>888</v>
      </c>
    </row>
    <row spans="1:7" r="25">
      <c t="s" r="A25" s="4">
        <v>889</v>
      </c>
    </row>
    <row spans="1:7" r="26">
      <c t="s" r="A26" s="3">
        <v>842</v>
      </c>
    </row>
    <row spans="1:7" r="27">
      <c t="s" r="A27" s="4">
        <v>482</v>
      </c>
      <c t="n" r="E27" s="8">
        <v>75000000</v>
      </c>
    </row>
    <row spans="1:7" r="28">
      <c t="s" r="A28" s="4">
        <v>890</v>
      </c>
    </row>
    <row spans="1:7" r="29">
      <c t="s" r="A29" s="3">
        <v>842</v>
      </c>
    </row>
    <row spans="1:7" r="30">
      <c t="s" r="A30" s="4">
        <v>482</v>
      </c>
      <c t="n" r="E30" s="6">
        <v>100000000</v>
      </c>
    </row>
    <row spans="1:7" r="31">
      <c t="s" r="A31" s="4">
        <v>891</v>
      </c>
    </row>
    <row spans="1:7" r="32">
      <c t="s" r="A32" s="3">
        <v>842</v>
      </c>
    </row>
    <row spans="1:7" r="33">
      <c t="s" r="A33" s="4">
        <v>482</v>
      </c>
      <c t="n" r="E33" s="6">
        <v>300000000</v>
      </c>
    </row>
    <row spans="1:7" r="34">
      <c t="s" r="A34" s="4">
        <v>892</v>
      </c>
    </row>
    <row spans="1:7" r="35">
      <c t="s" r="A35" s="3">
        <v>842</v>
      </c>
    </row>
    <row spans="1:7" r="36">
      <c t="s" r="A36" s="4">
        <v>880</v>
      </c>
      <c t="n" r="E36" s="6">
        <v>0</v>
      </c>
      <c t="n" r="F36" s="8">
        <v>4800000</v>
      </c>
    </row>
    <row spans="1:7" r="37">
      <c t="s" r="A37" s="4">
        <v>893</v>
      </c>
      <c t="s" r="F37" s="4">
        <v>894</v>
      </c>
    </row>
    <row spans="1:7" r="38">
      <c t="s" r="A38" s="4">
        <v>895</v>
      </c>
    </row>
    <row spans="1:7" r="39">
      <c t="s" r="A39" s="3">
        <v>842</v>
      </c>
    </row>
    <row spans="1:7" r="40">
      <c t="s" r="A40" s="4">
        <v>482</v>
      </c>
      <c t="n" r="E40" s="8">
        <v>500000000</v>
      </c>
    </row>
    <row spans="1:7" r="41">
      <c t="s" r="A41" s="4">
        <v>878</v>
      </c>
      <c t="s" r="E41" s="4">
        <v>881</v>
      </c>
    </row>
    <row spans="1:7" r="42">
      <c t="s" r="A42" s="4">
        <v>883</v>
      </c>
      <c t="n" r="E42" s="8">
        <v>484000000</v>
      </c>
      <c t="n" r="F42" s="8">
        <v>429700000</v>
      </c>
    </row>
    <row spans="1:7" r="43">
      <c t="s" r="A43" s="4">
        <v>896</v>
      </c>
    </row>
    <row spans="1:7" r="44">
      <c t="s" r="A44" s="3">
        <v>842</v>
      </c>
    </row>
    <row spans="1:7" r="45">
      <c t="s" r="A45" s="4">
        <v>885</v>
      </c>
      <c t="s" r="E45" s="4">
        <v>897</v>
      </c>
    </row>
    <row spans="1:7" r="46">
      <c t="s" r="A46" s="4">
        <v>898</v>
      </c>
      <c t="s" r="E46" s="4">
        <v>219</v>
      </c>
    </row>
    <row spans="1:7" r="47">
      <c t="s" r="A47" s="4">
        <v>899</v>
      </c>
    </row>
    <row spans="1:7" r="48">
      <c t="s" r="A48" s="3">
        <v>842</v>
      </c>
    </row>
    <row spans="1:7" r="49">
      <c t="s" r="A49" s="4">
        <v>885</v>
      </c>
      <c t="s" r="E49" s="4">
        <v>900</v>
      </c>
    </row>
    <row spans="1:7" r="50">
      <c t="s" r="A50" s="4">
        <v>898</v>
      </c>
      <c t="s" r="E50" s="4">
        <v>901</v>
      </c>
    </row>
    <row spans="1:7" r="51">
      <c t="s" r="A51" s="4">
        <v>902</v>
      </c>
    </row>
    <row spans="1:7" r="52">
      <c t="s" r="A52" s="3">
        <v>842</v>
      </c>
    </row>
    <row spans="1:7" r="53">
      <c t="s" r="A53" s="4">
        <v>482</v>
      </c>
      <c t="n" r="E53" s="8">
        <v>270000000</v>
      </c>
    </row>
    <row spans="1:7" r="54">
      <c t="s" r="A54" s="4">
        <v>878</v>
      </c>
      <c t="s" r="E54" s="4">
        <v>903</v>
      </c>
    </row>
    <row spans="1:7" r="55">
      <c t="s" r="A55" s="4">
        <v>883</v>
      </c>
      <c t="n" r="E55" s="8">
        <v>265900000</v>
      </c>
    </row>
    <row spans="1:7" r="56">
      <c t="s" r="A56" s="4">
        <v>904</v>
      </c>
    </row>
    <row spans="1:7" r="57">
      <c t="s" r="A57" s="3">
        <v>842</v>
      </c>
    </row>
    <row spans="1:7" r="58">
      <c t="s" r="A58" s="4">
        <v>885</v>
      </c>
      <c t="s" r="E58" s="4">
        <v>894</v>
      </c>
    </row>
    <row spans="1:7" r="59">
      <c t="s" r="A59" s="4">
        <v>898</v>
      </c>
      <c t="s" r="E59" s="4">
        <v>905</v>
      </c>
    </row>
    <row spans="1:7" r="60">
      <c t="s" r="A60" s="4">
        <v>906</v>
      </c>
    </row>
    <row spans="1:7" r="61">
      <c t="s" r="A61" s="3">
        <v>842</v>
      </c>
    </row>
    <row spans="1:7" r="62">
      <c t="s" r="A62" s="4">
        <v>885</v>
      </c>
      <c t="s" r="E62" s="4">
        <v>907</v>
      </c>
    </row>
    <row spans="1:7" r="63">
      <c t="s" r="A63" s="4">
        <v>898</v>
      </c>
      <c t="s" r="E63" s="4">
        <v>908</v>
      </c>
    </row>
    <row spans="1:7" r="64">
      <c t="s" r="A64" s="4">
        <v>909</v>
      </c>
    </row>
    <row spans="1:7" r="65">
      <c t="s" r="A65" s="3">
        <v>842</v>
      </c>
    </row>
    <row spans="1:7" r="66">
      <c t="s" r="A66" s="4">
        <v>482</v>
      </c>
      <c t="n" r="E66" s="8">
        <v>130000000</v>
      </c>
    </row>
    <row spans="1:7" r="67">
      <c t="s" r="A67" s="4">
        <v>878</v>
      </c>
      <c t="s" r="E67" s="4">
        <v>910</v>
      </c>
    </row>
    <row spans="1:7" r="68">
      <c t="s" r="A68" s="4">
        <v>883</v>
      </c>
      <c t="n" r="E68" s="8">
        <v>128000000</v>
      </c>
    </row>
    <row spans="1:7" r="69">
      <c t="s" r="A69" s="4">
        <v>911</v>
      </c>
    </row>
    <row spans="1:7" r="70">
      <c t="s" r="A70" s="3">
        <v>842</v>
      </c>
    </row>
    <row spans="1:7" r="71">
      <c t="s" r="A71" s="4">
        <v>483</v>
      </c>
      <c t="n" r="B71" s="8">
        <v>400000000</v>
      </c>
      <c t="n" r="C71" s="8">
        <v>400000000</v>
      </c>
      <c t="n" r="E71" s="8">
        <v>400000000</v>
      </c>
    </row>
    <row spans="1:7" r="72">
      <c t="s" r="A72" s="4">
        <v>912</v>
      </c>
    </row>
    <row spans="1:7" r="73">
      <c t="s" r="A73" s="3">
        <v>842</v>
      </c>
    </row>
    <row spans="1:7" r="74">
      <c t="s" r="A74" s="4">
        <v>883</v>
      </c>
      <c t="n" r="F74" s="8">
        <v>208400000</v>
      </c>
    </row>
    <row spans="1:7" r="75">
      <c t="s" r="A75" s="4">
        <v>913</v>
      </c>
    </row>
    <row spans="1:7" r="76">
      <c t="s" r="A76" s="3">
        <v>842</v>
      </c>
    </row>
    <row spans="1:7" r="77">
      <c t="s" r="A77" s="4">
        <v>885</v>
      </c>
      <c t="s" r="E77" s="4">
        <v>897</v>
      </c>
    </row>
    <row spans="1:7" r="78">
      <c t="s" r="A78" s="4">
        <v>898</v>
      </c>
      <c t="s" r="E78" s="4">
        <v>219</v>
      </c>
    </row>
    <row spans="1:7" r="79">
      <c t="s" r="A79" s="4">
        <v>914</v>
      </c>
    </row>
    <row spans="1:7" r="80">
      <c t="s" r="A80" s="3">
        <v>842</v>
      </c>
    </row>
    <row spans="1:7" r="81">
      <c t="s" r="A81" s="4">
        <v>885</v>
      </c>
      <c t="s" r="E81" s="4">
        <v>900</v>
      </c>
    </row>
    <row spans="1:7" r="82">
      <c t="s" r="A82" s="4">
        <v>898</v>
      </c>
      <c t="s" r="E82" s="4">
        <v>901</v>
      </c>
    </row>
    <row spans="1:7" r="83">
      <c t="s" r="A83" s="4">
        <v>915</v>
      </c>
    </row>
    <row spans="1:7" r="84">
      <c t="s" r="A84" s="3">
        <v>842</v>
      </c>
    </row>
    <row spans="1:7" r="85">
      <c t="s" r="A85" s="4">
        <v>483</v>
      </c>
      <c t="n" r="D85" s="8">
        <v>125000000</v>
      </c>
    </row>
    <row spans="1:7" r="86">
      <c t="s" r="A86" s="4">
        <v>562</v>
      </c>
      <c t="s" r="D86" s="4">
        <v>21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N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spans="1:14" r="1">
      <c t="s" r="A1" s="1">
        <v>916</v>
      </c>
      <c t="s" r="B1" s="2">
        <v>554</v>
      </c>
      <c t="s" r="C1" s="2">
        <v>212</v>
      </c>
      <c t="s" r="D1" s="2">
        <v>213</v>
      </c>
      <c t="s" r="E1" s="2">
        <v>475</v>
      </c>
      <c t="s" r="F1" s="2">
        <v>917</v>
      </c>
      <c t="s" r="G1" s="2">
        <v>214</v>
      </c>
      <c t="s" r="H1" s="2">
        <v>918</v>
      </c>
      <c t="s" r="I1" s="2">
        <v>919</v>
      </c>
      <c t="s" r="J1" s="2">
        <v>2</v>
      </c>
      <c t="s" r="K1" s="2">
        <v>32</v>
      </c>
      <c t="s" r="L1" s="2">
        <v>87</v>
      </c>
      <c t="s" r="M1" s="2">
        <v>920</v>
      </c>
      <c t="s" r="N1" s="2">
        <v>921</v>
      </c>
    </row>
    <row spans="1:14" r="2">
      <c t="s" r="A2" s="3">
        <v>842</v>
      </c>
    </row>
    <row spans="1:14" r="3">
      <c t="s" r="A3" s="4">
        <v>483</v>
      </c>
      <c t="n" r="J3" s="8">
        <v>595440000</v>
      </c>
      <c t="n" r="K3" s="8">
        <v>426875000</v>
      </c>
      <c t="n" r="L3" s="8">
        <v>800000000</v>
      </c>
    </row>
    <row spans="1:14" r="4">
      <c t="s" r="A4" s="4">
        <v>922</v>
      </c>
      <c t="n" r="J4" s="8">
        <v>789100000</v>
      </c>
      <c t="n" r="K4" s="6">
        <v>787900000</v>
      </c>
    </row>
    <row spans="1:14" r="5">
      <c t="s" r="A5" s="4">
        <v>923</v>
      </c>
      <c t="n" r="J5" s="6">
        <v>2</v>
      </c>
    </row>
    <row spans="1:14" r="6">
      <c t="s" r="A6" s="4">
        <v>924</v>
      </c>
      <c t="n" r="J6" s="10">
        <v>4.25</v>
      </c>
    </row>
    <row spans="1:14" r="7">
      <c t="s" r="A7" s="4">
        <v>925</v>
      </c>
      <c t="n" r="J7" s="10">
        <v>11.81</v>
      </c>
    </row>
    <row spans="1:14" r="8">
      <c t="s" r="A8" s="4">
        <v>926</v>
      </c>
      <c t="n" r="J8" s="10">
        <v>1.45</v>
      </c>
    </row>
    <row spans="1:14" r="9">
      <c t="s" r="A9" s="4">
        <v>927</v>
      </c>
      <c t="n" r="J9" s="8">
        <v>1750797000</v>
      </c>
      <c t="n" r="K9" s="8">
        <v>506050000</v>
      </c>
    </row>
    <row spans="1:14" r="10">
      <c t="s" r="A10" s="4">
        <v>928</v>
      </c>
      <c t="s" r="J10" s="4">
        <v>864</v>
      </c>
      <c t="s" r="K10" s="4">
        <v>929</v>
      </c>
    </row>
    <row spans="1:14" r="11">
      <c t="s" r="A11" s="4">
        <v>880</v>
      </c>
      <c t="n" r="K11" s="8">
        <v>4840000</v>
      </c>
    </row>
    <row spans="1:14" r="12">
      <c t="s" r="A12" s="4">
        <v>930</v>
      </c>
      <c t="n" r="J12" s="8">
        <v>450000000</v>
      </c>
    </row>
    <row spans="1:14" r="13">
      <c t="s" r="A13" s="4">
        <v>931</v>
      </c>
      <c t="s" r="J13" s="4">
        <v>879</v>
      </c>
    </row>
    <row spans="1:14" r="14">
      <c t="s" r="A14" s="4">
        <v>932</v>
      </c>
      <c t="n" r="J14" s="8">
        <v>200000000</v>
      </c>
    </row>
    <row spans="1:14" r="15">
      <c t="s" r="A15" s="4">
        <v>843</v>
      </c>
      <c t="s" r="J15" s="4">
        <v>844</v>
      </c>
    </row>
    <row spans="1:14" r="16">
      <c t="s" r="A16" s="4">
        <v>55</v>
      </c>
      <c t="n" r="J16" s="8">
        <v>1750781000</v>
      </c>
      <c t="n" r="K16" s="6">
        <v>501185000</v>
      </c>
    </row>
    <row spans="1:14" r="17">
      <c t="s" r="A17" s="4">
        <v>933</v>
      </c>
      <c t="n" r="J17" s="6">
        <v>1200000000</v>
      </c>
      <c t="n" r="K17" s="6">
        <v>126600000</v>
      </c>
      <c t="n" r="L17" s="6">
        <v>651800000</v>
      </c>
    </row>
    <row spans="1:14" r="18">
      <c t="s" r="A18" s="4">
        <v>934</v>
      </c>
      <c t="n" r="J18" s="6">
        <v>1800000000</v>
      </c>
      <c t="n" r="K18" s="6">
        <v>506300000</v>
      </c>
    </row>
    <row spans="1:14" r="19">
      <c t="s" r="A19" s="4">
        <v>935</v>
      </c>
      <c t="n" r="J19" s="8">
        <v>1300000000</v>
      </c>
      <c t="n" r="K19" s="6">
        <v>128700000</v>
      </c>
      <c t="n" r="L19" s="6">
        <v>646700000</v>
      </c>
    </row>
    <row spans="1:14" r="20">
      <c t="s" r="A20" s="4">
        <v>936</v>
      </c>
    </row>
    <row spans="1:14" r="21">
      <c t="s" r="A21" s="3">
        <v>842</v>
      </c>
    </row>
    <row spans="1:14" r="22">
      <c t="s" r="A22" s="4">
        <v>937</v>
      </c>
      <c t="s" r="F22" s="4">
        <v>765</v>
      </c>
    </row>
    <row spans="1:14" r="23">
      <c t="s" r="A23" s="4">
        <v>938</v>
      </c>
    </row>
    <row spans="1:14" r="24">
      <c t="s" r="A24" s="3">
        <v>842</v>
      </c>
    </row>
    <row spans="1:14" r="25">
      <c t="s" r="A25" s="4">
        <v>506</v>
      </c>
      <c t="s" r="J25" s="4">
        <v>939</v>
      </c>
    </row>
    <row spans="1:14" r="26">
      <c t="s" r="A26" s="4">
        <v>880</v>
      </c>
      <c t="n" r="J26" s="8">
        <v>0</v>
      </c>
      <c t="n" r="K26" s="6">
        <v>0</v>
      </c>
      <c t="n" r="N26" s="8">
        <v>50000000</v>
      </c>
    </row>
    <row spans="1:14" r="27">
      <c t="s" r="A27" s="4">
        <v>930</v>
      </c>
      <c t="n" r="J27" s="8">
        <v>5000000</v>
      </c>
    </row>
    <row spans="1:14" r="28">
      <c t="s" r="A28" s="4">
        <v>215</v>
      </c>
      <c t="s" r="J28" s="4">
        <v>901</v>
      </c>
    </row>
    <row spans="1:14" r="29">
      <c t="s" r="A29" s="4">
        <v>940</v>
      </c>
    </row>
    <row spans="1:14" r="30">
      <c t="s" r="A30" s="3">
        <v>842</v>
      </c>
    </row>
    <row spans="1:14" r="31">
      <c t="s" r="A31" s="4">
        <v>880</v>
      </c>
      <c t="n" r="J31" s="8">
        <v>0</v>
      </c>
      <c t="n" r="K31" s="6">
        <v>0</v>
      </c>
      <c t="n" r="M31" s="8">
        <v>35000000</v>
      </c>
    </row>
    <row spans="1:14" r="32">
      <c t="s" r="A32" s="4">
        <v>930</v>
      </c>
      <c t="n" r="J32" s="8">
        <v>5000000</v>
      </c>
    </row>
    <row spans="1:14" r="33">
      <c t="s" r="A33" s="4">
        <v>215</v>
      </c>
      <c t="s" r="J33" s="4">
        <v>888</v>
      </c>
    </row>
    <row spans="1:14" r="34">
      <c t="s" r="A34" s="4">
        <v>931</v>
      </c>
      <c t="s" r="J34" s="4">
        <v>939</v>
      </c>
    </row>
    <row spans="1:14" r="35">
      <c t="s" r="A35" s="4">
        <v>830</v>
      </c>
    </row>
    <row spans="1:14" r="36">
      <c t="s" r="A36" s="3">
        <v>842</v>
      </c>
    </row>
    <row spans="1:14" r="37">
      <c t="s" r="A37" s="4">
        <v>55</v>
      </c>
      <c t="n" r="J37" s="8">
        <v>1750781000</v>
      </c>
      <c t="n" r="K37" s="6">
        <v>501185000</v>
      </c>
    </row>
    <row spans="1:14" r="38">
      <c t="s" r="A38" s="4">
        <v>941</v>
      </c>
      <c t="n" r="J38" s="8">
        <v>2100000000</v>
      </c>
    </row>
    <row spans="1:14" r="39">
      <c t="s" r="A39" s="4">
        <v>206</v>
      </c>
    </row>
    <row spans="1:14" r="40">
      <c t="s" r="A40" s="3">
        <v>842</v>
      </c>
    </row>
    <row spans="1:14" r="41">
      <c t="s" r="A41" s="4">
        <v>483</v>
      </c>
      <c t="n" r="C41" s="8">
        <v>125000000</v>
      </c>
      <c t="n" r="K41" s="8">
        <v>426875000</v>
      </c>
    </row>
    <row spans="1:14" r="42">
      <c t="s" r="A42" s="4">
        <v>562</v>
      </c>
      <c t="s" r="C42" s="4">
        <v>216</v>
      </c>
      <c t="s" r="D42" s="4">
        <v>216</v>
      </c>
      <c t="s" r="J42" s="4">
        <v>216</v>
      </c>
      <c t="s" r="K42" s="4">
        <v>216</v>
      </c>
    </row>
    <row spans="1:14" r="43">
      <c t="s" r="A43" s="4">
        <v>942</v>
      </c>
      <c t="s" r="D43" s="4">
        <v>943</v>
      </c>
    </row>
    <row spans="1:14" r="44">
      <c t="s" r="A44" s="4">
        <v>506</v>
      </c>
      <c t="s" r="J44" s="4">
        <v>507</v>
      </c>
    </row>
    <row spans="1:14" r="45">
      <c t="s" r="A45" s="4">
        <v>922</v>
      </c>
      <c t="n" r="C45" s="8">
        <v>125000000</v>
      </c>
      <c t="n" r="D45" s="8">
        <v>300000000</v>
      </c>
      <c t="n" r="J45" s="8">
        <v>426682000</v>
      </c>
      <c t="n" r="K45" s="8">
        <v>426813000</v>
      </c>
    </row>
    <row spans="1:14" r="46">
      <c t="s" r="A46" s="4">
        <v>944</v>
      </c>
      <c t="s" r="C46" s="4">
        <v>945</v>
      </c>
    </row>
    <row spans="1:14" r="47">
      <c t="s" r="A47" s="4">
        <v>946</v>
      </c>
    </row>
    <row spans="1:14" r="48">
      <c t="s" r="A48" s="3">
        <v>842</v>
      </c>
    </row>
    <row spans="1:14" r="49">
      <c t="s" r="A49" s="4">
        <v>942</v>
      </c>
      <c t="s" r="D49" s="4">
        <v>765</v>
      </c>
    </row>
    <row spans="1:14" r="50">
      <c t="s" r="A50" s="4">
        <v>947</v>
      </c>
    </row>
    <row spans="1:14" r="51">
      <c t="s" r="A51" s="3">
        <v>842</v>
      </c>
    </row>
    <row spans="1:14" r="52">
      <c t="s" r="A52" s="4">
        <v>937</v>
      </c>
      <c t="s" r="D52" s="4">
        <v>765</v>
      </c>
    </row>
    <row spans="1:14" r="53">
      <c t="s" r="A53" s="4">
        <v>629</v>
      </c>
    </row>
    <row spans="1:14" r="54">
      <c t="s" r="A54" s="3">
        <v>842</v>
      </c>
    </row>
    <row spans="1:14" r="55">
      <c t="s" r="A55" s="4">
        <v>562</v>
      </c>
      <c t="s" r="J55" s="4">
        <v>216</v>
      </c>
      <c t="s" r="K55" s="4">
        <v>216</v>
      </c>
    </row>
    <row spans="1:14" r="56">
      <c t="s" r="A56" s="4">
        <v>922</v>
      </c>
      <c t="n" r="J56" s="8">
        <v>426682000</v>
      </c>
      <c t="n" r="K56" s="8">
        <v>426813000</v>
      </c>
    </row>
    <row spans="1:14" r="57">
      <c t="s" r="A57" s="4">
        <v>948</v>
      </c>
    </row>
    <row spans="1:14" r="58">
      <c t="s" r="A58" s="3">
        <v>842</v>
      </c>
    </row>
    <row spans="1:14" r="59">
      <c t="s" r="A59" s="4">
        <v>562</v>
      </c>
      <c t="s" r="E59" s="4">
        <v>218</v>
      </c>
    </row>
    <row spans="1:14" r="60">
      <c t="s" r="A60" s="4">
        <v>942</v>
      </c>
      <c t="s" r="F60" s="4">
        <v>943</v>
      </c>
    </row>
    <row spans="1:14" r="61">
      <c t="s" r="A61" s="4">
        <v>506</v>
      </c>
      <c t="s" r="J61" s="4">
        <v>512</v>
      </c>
    </row>
    <row spans="1:14" r="62">
      <c t="s" r="A62" s="4">
        <v>949</v>
      </c>
    </row>
    <row spans="1:14" r="63">
      <c t="s" r="A63" s="3">
        <v>842</v>
      </c>
    </row>
    <row spans="1:14" r="64">
      <c t="s" r="A64" s="4">
        <v>942</v>
      </c>
      <c t="s" r="F64" s="4">
        <v>950</v>
      </c>
    </row>
    <row spans="1:14" r="65">
      <c t="s" r="A65" s="4">
        <v>951</v>
      </c>
    </row>
    <row spans="1:14" r="66">
      <c t="s" r="A66" s="3">
        <v>842</v>
      </c>
    </row>
    <row spans="1:14" r="67">
      <c t="s" r="A67" s="4">
        <v>942</v>
      </c>
      <c t="s" r="F67" s="4">
        <v>952</v>
      </c>
    </row>
    <row spans="1:14" r="68">
      <c t="s" r="A68" s="4">
        <v>561</v>
      </c>
    </row>
    <row spans="1:14" r="69">
      <c t="s" r="A69" s="3">
        <v>842</v>
      </c>
    </row>
    <row spans="1:14" r="70">
      <c t="s" r="A70" s="4">
        <v>483</v>
      </c>
      <c t="n" r="B70" s="8">
        <v>600000000</v>
      </c>
    </row>
    <row spans="1:14" r="71">
      <c t="s" r="A71" s="4">
        <v>562</v>
      </c>
      <c t="s" r="B71" s="4">
        <v>563</v>
      </c>
      <c t="s" r="J71" s="4">
        <v>563</v>
      </c>
    </row>
    <row spans="1:14" r="72">
      <c t="s" r="A72" s="4">
        <v>506</v>
      </c>
      <c t="s" r="J72" s="4">
        <v>565</v>
      </c>
    </row>
    <row spans="1:14" r="73">
      <c t="s" r="A73" s="4">
        <v>922</v>
      </c>
      <c t="n" r="J73" s="8">
        <v>590500000</v>
      </c>
    </row>
    <row spans="1:14" r="74">
      <c t="s" r="A74" s="4">
        <v>628</v>
      </c>
    </row>
    <row spans="1:14" r="75">
      <c t="s" r="A75" s="3">
        <v>842</v>
      </c>
    </row>
    <row spans="1:14" r="76">
      <c t="s" r="A76" s="4">
        <v>562</v>
      </c>
      <c t="s" r="B76" s="4">
        <v>563</v>
      </c>
      <c t="s" r="J76" s="4">
        <v>563</v>
      </c>
      <c t="s" r="K76" s="4">
        <v>563</v>
      </c>
    </row>
    <row spans="1:14" r="77">
      <c t="s" r="A77" s="4">
        <v>942</v>
      </c>
      <c t="s" r="B77" s="4">
        <v>953</v>
      </c>
    </row>
    <row spans="1:14" r="78">
      <c t="s" r="A78" s="4">
        <v>506</v>
      </c>
      <c t="s" r="J78" s="4">
        <v>565</v>
      </c>
    </row>
    <row spans="1:14" r="79">
      <c t="s" r="A79" s="4">
        <v>954</v>
      </c>
      <c t="s" r="J79" s="4">
        <v>955</v>
      </c>
    </row>
    <row spans="1:14" r="80">
      <c t="s" r="A80" s="4">
        <v>956</v>
      </c>
      <c t="s" r="J80" s="4">
        <v>957</v>
      </c>
    </row>
    <row spans="1:14" r="81">
      <c t="s" r="A81" s="4">
        <v>958</v>
      </c>
      <c t="s" r="J81" s="4">
        <v>959</v>
      </c>
    </row>
    <row spans="1:14" r="82">
      <c t="s" r="A82" s="4">
        <v>207</v>
      </c>
    </row>
    <row spans="1:14" r="83">
      <c t="s" r="A83" s="3">
        <v>842</v>
      </c>
    </row>
    <row spans="1:14" r="84">
      <c t="s" r="A84" s="4">
        <v>483</v>
      </c>
      <c t="n" r="G84" s="8">
        <v>350000000</v>
      </c>
    </row>
    <row spans="1:14" r="85">
      <c t="s" r="A85" s="4">
        <v>562</v>
      </c>
      <c t="s" r="G85" s="4">
        <v>217</v>
      </c>
      <c t="s" r="J85" s="4">
        <v>217</v>
      </c>
      <c t="s" r="K85" s="4">
        <v>217</v>
      </c>
    </row>
    <row spans="1:14" r="86">
      <c t="s" r="A86" s="4">
        <v>506</v>
      </c>
      <c t="s" r="J86" s="4">
        <v>511</v>
      </c>
    </row>
    <row spans="1:14" r="87">
      <c t="s" r="A87" s="4">
        <v>960</v>
      </c>
    </row>
    <row spans="1:14" r="88">
      <c t="s" r="A88" s="3">
        <v>842</v>
      </c>
    </row>
    <row spans="1:14" r="89">
      <c t="s" r="A89" s="4">
        <v>931</v>
      </c>
      <c t="s" r="J89" s="4">
        <v>861</v>
      </c>
    </row>
    <row spans="1:14" r="90">
      <c t="s" r="A90" s="4">
        <v>932</v>
      </c>
      <c t="n" r="J90" s="8">
        <v>500000000</v>
      </c>
    </row>
    <row spans="1:14" r="91">
      <c t="s" r="A91" s="4">
        <v>961</v>
      </c>
    </row>
    <row spans="1:14" r="92">
      <c t="s" r="A92" s="3">
        <v>842</v>
      </c>
    </row>
    <row spans="1:14" r="93">
      <c t="s" r="A93" s="4">
        <v>931</v>
      </c>
      <c t="s" r="J93" s="4">
        <v>855</v>
      </c>
    </row>
    <row spans="1:14" r="94">
      <c t="s" r="A94" s="4">
        <v>962</v>
      </c>
      <c t="n" r="J94" s="8">
        <v>200000000</v>
      </c>
    </row>
    <row spans="1:14" r="95">
      <c t="s" r="A95" s="4">
        <v>963</v>
      </c>
    </row>
    <row spans="1:14" r="96">
      <c t="s" r="A96" s="3">
        <v>842</v>
      </c>
    </row>
    <row spans="1:14" r="97">
      <c t="s" r="A97" s="4">
        <v>931</v>
      </c>
      <c t="s" r="J97" s="4">
        <v>964</v>
      </c>
    </row>
    <row spans="1:14" r="98">
      <c t="s" r="A98" s="4">
        <v>965</v>
      </c>
      <c t="n" r="J98" s="8">
        <v>500000000</v>
      </c>
    </row>
    <row spans="1:14" r="99">
      <c t="s" r="A99" s="4">
        <v>966</v>
      </c>
    </row>
    <row spans="1:14" r="100">
      <c t="s" r="A100" s="3">
        <v>842</v>
      </c>
    </row>
    <row spans="1:14" r="101">
      <c t="s" r="A101" s="4">
        <v>931</v>
      </c>
      <c t="s" r="J101" s="4">
        <v>964</v>
      </c>
    </row>
    <row spans="1:14" r="102">
      <c t="s" r="A102" s="4">
        <v>843</v>
      </c>
      <c t="s" r="J102" s="4">
        <v>865</v>
      </c>
    </row>
    <row spans="1:14" r="103">
      <c t="s" r="A103" s="4">
        <v>965</v>
      </c>
      <c t="n" r="J103" s="8">
        <v>250000000</v>
      </c>
    </row>
    <row spans="1:14" r="104">
      <c t="s" r="A104" s="4">
        <v>967</v>
      </c>
    </row>
    <row spans="1:14" r="105">
      <c t="s" r="A105" s="3">
        <v>842</v>
      </c>
    </row>
    <row spans="1:14" r="106">
      <c t="s" r="A106" s="4">
        <v>931</v>
      </c>
      <c t="s" r="J106" s="4">
        <v>859</v>
      </c>
    </row>
    <row spans="1:14" r="107">
      <c t="s" r="A107" s="4">
        <v>962</v>
      </c>
      <c t="n" r="J107" s="8">
        <v>325000000</v>
      </c>
    </row>
    <row spans="1:14" r="108">
      <c t="s" r="A108" s="4">
        <v>968</v>
      </c>
    </row>
    <row spans="1:14" r="109">
      <c t="s" r="A109" s="3">
        <v>842</v>
      </c>
    </row>
    <row spans="1:14" r="110">
      <c t="s" r="A110" s="4">
        <v>931</v>
      </c>
      <c t="s" r="J110" s="4">
        <v>868</v>
      </c>
    </row>
    <row spans="1:14" r="111">
      <c t="s" r="A111" s="4">
        <v>932</v>
      </c>
      <c t="n" r="J111" s="8">
        <v>15000000</v>
      </c>
    </row>
    <row spans="1:14" r="112">
      <c t="s" r="A112" s="4">
        <v>843</v>
      </c>
      <c t="s" r="J112" s="4">
        <v>869</v>
      </c>
    </row>
    <row spans="1:14" r="113">
      <c t="s" r="A113" s="4">
        <v>969</v>
      </c>
    </row>
    <row spans="1:14" r="114">
      <c t="s" r="A114" s="3">
        <v>842</v>
      </c>
    </row>
    <row spans="1:14" r="115">
      <c t="s" r="A115" s="4">
        <v>932</v>
      </c>
      <c t="n" r="I115" s="8">
        <v>200000000</v>
      </c>
    </row>
    <row spans="1:14" r="116">
      <c t="s" r="A116" s="4">
        <v>843</v>
      </c>
      <c t="s" r="I116" s="4">
        <v>865</v>
      </c>
    </row>
    <row spans="1:14" r="117">
      <c t="s" r="A117" s="4">
        <v>866</v>
      </c>
      <c t="s" r="I117" s="4">
        <v>867</v>
      </c>
    </row>
    <row spans="1:14" r="118">
      <c t="s" r="A118" s="4">
        <v>970</v>
      </c>
    </row>
    <row spans="1:14" r="119">
      <c t="s" r="A119" s="3">
        <v>842</v>
      </c>
    </row>
    <row spans="1:14" r="120">
      <c t="s" r="A120" s="4">
        <v>931</v>
      </c>
      <c t="s" r="J120" s="4">
        <v>971</v>
      </c>
    </row>
    <row spans="1:14" r="121">
      <c t="s" r="A121" s="4">
        <v>965</v>
      </c>
      <c t="n" r="J121" s="8">
        <v>100000000</v>
      </c>
    </row>
    <row spans="1:14" r="122">
      <c t="s" r="A122" s="4">
        <v>972</v>
      </c>
    </row>
    <row spans="1:14" r="123">
      <c t="s" r="A123" s="3">
        <v>842</v>
      </c>
    </row>
    <row spans="1:14" r="124">
      <c t="s" r="A124" s="4">
        <v>931</v>
      </c>
      <c t="s" r="J124" s="4">
        <v>857</v>
      </c>
    </row>
    <row spans="1:14" r="125">
      <c t="s" r="A125" s="4">
        <v>962</v>
      </c>
      <c t="n" r="J125" s="8">
        <v>200000000</v>
      </c>
    </row>
    <row spans="1:14" r="126">
      <c t="s" r="A126" s="4">
        <v>208</v>
      </c>
    </row>
    <row spans="1:14" r="127">
      <c t="s" r="A127" s="3">
        <v>842</v>
      </c>
    </row>
    <row spans="1:14" r="128">
      <c t="s" r="A128" s="4">
        <v>483</v>
      </c>
      <c t="n" r="E128" s="8">
        <v>800000000</v>
      </c>
      <c t="n" r="L128" s="8">
        <v>800000000</v>
      </c>
    </row>
    <row spans="1:14" r="129">
      <c t="s" r="A129" s="4">
        <v>562</v>
      </c>
      <c t="s" r="J129" s="4">
        <v>218</v>
      </c>
      <c t="s" r="L129" s="4">
        <v>218</v>
      </c>
    </row>
    <row spans="1:14" r="130">
      <c t="s" r="A130" s="4">
        <v>506</v>
      </c>
      <c t="s" r="J130" s="4">
        <v>512</v>
      </c>
    </row>
    <row spans="1:14" r="131">
      <c t="s" r="A131" s="4">
        <v>922</v>
      </c>
      <c t="n" r="J131" s="8">
        <v>789100000</v>
      </c>
      <c t="n" r="K131" s="8">
        <v>787900000</v>
      </c>
      <c t="n" r="L131" s="8">
        <v>800000000</v>
      </c>
    </row>
    <row spans="1:14" r="132">
      <c t="s" r="A132" s="4">
        <v>627</v>
      </c>
    </row>
    <row spans="1:14" r="133">
      <c t="s" r="A133" s="3">
        <v>842</v>
      </c>
    </row>
    <row spans="1:14" r="134">
      <c t="s" r="A134" s="4">
        <v>562</v>
      </c>
      <c t="s" r="J134" s="4">
        <v>218</v>
      </c>
      <c t="s" r="K134" s="4">
        <v>218</v>
      </c>
    </row>
    <row spans="1:14" r="135">
      <c t="s" r="A135" s="4">
        <v>973</v>
      </c>
    </row>
    <row spans="1:14" r="136">
      <c t="s" r="A136" s="3">
        <v>842</v>
      </c>
    </row>
    <row spans="1:14" r="137">
      <c t="s" r="A137" s="4">
        <v>483</v>
      </c>
      <c t="n" r="H137" s="8">
        <v>450000000</v>
      </c>
    </row>
    <row spans="1:14" r="138">
      <c t="s" r="A138" s="4">
        <v>562</v>
      </c>
      <c t="s" r="H138" s="4">
        <v>220</v>
      </c>
    </row>
    <row spans="1:14" r="139">
      <c t="s" r="A139" s="4">
        <v>506</v>
      </c>
      <c t="s" r="J139" s="4">
        <v>974</v>
      </c>
    </row>
    <row spans="1:14" r="140">
      <c t="s" r="A140" s="4">
        <v>975</v>
      </c>
      <c t="n" r="H140" s="8">
        <v>435900000</v>
      </c>
    </row>
    <row spans="1:14" r="141">
      <c t="s" r="A141" s="4">
        <v>976</v>
      </c>
    </row>
    <row spans="1:14" r="142">
      <c t="s" r="A142" s="3">
        <v>842</v>
      </c>
    </row>
    <row spans="1:14" r="143">
      <c t="s" r="A143" s="4">
        <v>843</v>
      </c>
      <c t="s" r="J143" s="4">
        <v>856</v>
      </c>
    </row>
    <row spans="1:14" r="144">
      <c t="s" r="A144" s="4">
        <v>977</v>
      </c>
    </row>
    <row spans="1:14" r="145">
      <c t="s" r="A145" s="3">
        <v>842</v>
      </c>
    </row>
    <row spans="1:14" r="146">
      <c t="s" r="A146" s="4">
        <v>843</v>
      </c>
      <c t="s" r="J146" s="4">
        <v>8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t="s" r="A1" s="1">
        <v>211</v>
      </c>
      <c t="s" r="B1" s="2">
        <v>2</v>
      </c>
      <c t="s" r="C1" s="2">
        <v>32</v>
      </c>
      <c t="s" r="D1" s="2">
        <v>212</v>
      </c>
      <c t="s" r="E1" s="2">
        <v>213</v>
      </c>
      <c t="s" r="F1" s="2">
        <v>87</v>
      </c>
      <c t="s" r="G1" s="2">
        <v>214</v>
      </c>
    </row>
    <row spans="1:7" r="2">
      <c t="s" r="A2" s="4">
        <v>206</v>
      </c>
    </row>
    <row spans="1:7" r="3">
      <c t="s" r="A3" s="4">
        <v>215</v>
      </c>
      <c t="s" r="B3" s="4">
        <v>216</v>
      </c>
      <c t="s" r="C3" s="4">
        <v>216</v>
      </c>
      <c t="s" r="D3" s="4">
        <v>216</v>
      </c>
      <c t="s" r="E3" s="4">
        <v>216</v>
      </c>
    </row>
    <row spans="1:7" r="4">
      <c t="s" r="A4" s="4">
        <v>207</v>
      </c>
    </row>
    <row spans="1:7" r="5">
      <c t="s" r="A5" s="4">
        <v>215</v>
      </c>
      <c t="s" r="B5" s="4">
        <v>217</v>
      </c>
      <c t="s" r="C5" s="4">
        <v>217</v>
      </c>
      <c t="s" r="G5" s="4">
        <v>217</v>
      </c>
    </row>
    <row spans="1:7" r="6">
      <c t="s" r="A6" s="4">
        <v>208</v>
      </c>
    </row>
    <row spans="1:7" r="7">
      <c t="s" r="A7" s="4">
        <v>215</v>
      </c>
      <c t="s" r="B7" s="4">
        <v>218</v>
      </c>
      <c t="s" r="F7" s="4">
        <v>218</v>
      </c>
    </row>
    <row spans="1:7" r="8">
      <c t="s" r="A8" s="4">
        <v>209</v>
      </c>
    </row>
    <row spans="1:7" r="9">
      <c t="s" r="A9" s="4">
        <v>215</v>
      </c>
      <c t="s" r="B9" s="4">
        <v>219</v>
      </c>
      <c t="s" r="C9" s="4">
        <v>220</v>
      </c>
      <c t="s" r="F9" s="4">
        <v>22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4"/>
    <col customWidth="1" max="3" min="3" width="15"/>
    <col customWidth="1" max="4" min="4" width="14"/>
    <col customWidth="1" max="5" min="5" width="14"/>
  </cols>
  <sheetData>
    <row spans="1:5" r="1">
      <c t="s" r="A1" s="1">
        <v>978</v>
      </c>
      <c t="s" r="B1" s="2">
        <v>2</v>
      </c>
      <c t="s" r="C1" s="2">
        <v>2</v>
      </c>
      <c t="s" r="D1" s="2">
        <v>32</v>
      </c>
      <c t="s" r="E1" s="2">
        <v>87</v>
      </c>
    </row>
    <row spans="1:5" r="2">
      <c t="s" r="A2" s="3">
        <v>979</v>
      </c>
    </row>
    <row spans="1:5" r="3">
      <c t="s" r="A3" s="4">
        <v>980</v>
      </c>
      <c t="s" r="C3" s="4">
        <v>981</v>
      </c>
    </row>
    <row spans="1:5" r="4">
      <c t="s" r="A4" s="4">
        <v>982</v>
      </c>
      <c t="n" r="C4" s="8">
        <v>4673000</v>
      </c>
      <c t="n" r="D4" s="8">
        <v>2636000</v>
      </c>
      <c t="n" r="E4" s="8">
        <v>2457000</v>
      </c>
    </row>
    <row spans="1:5" r="5">
      <c t="s" r="A5" s="4">
        <v>983</v>
      </c>
      <c t="n" r="B5" s="8">
        <v>44000000</v>
      </c>
      <c t="n" r="C5" s="6">
        <v>44000000</v>
      </c>
    </row>
    <row spans="1:5" r="6">
      <c t="s" r="A6" s="4">
        <v>984</v>
      </c>
      <c t="n" r="B6" s="6">
        <v>21800000</v>
      </c>
      <c t="n" r="C6" s="6">
        <v>21800000</v>
      </c>
      <c t="n" r="D6" s="6">
        <v>16800000</v>
      </c>
    </row>
    <row spans="1:5" r="7">
      <c t="s" r="A7" s="4">
        <v>985</v>
      </c>
      <c t="n" r="B7" s="6">
        <v>524400000</v>
      </c>
      <c t="n" r="C7" s="6">
        <v>524400000</v>
      </c>
    </row>
    <row spans="1:5" r="8">
      <c t="s" r="A8" s="4">
        <v>37</v>
      </c>
      <c t="n" r="B8" s="6">
        <v>370300000</v>
      </c>
      <c t="n" r="C8" s="8">
        <v>370300000</v>
      </c>
    </row>
    <row spans="1:5" r="9">
      <c t="s" r="A9" s="4">
        <v>986</v>
      </c>
      <c t="s" r="C9" s="4">
        <v>987</v>
      </c>
    </row>
    <row spans="1:5" r="10">
      <c t="s" r="A10" s="4">
        <v>988</v>
      </c>
      <c t="n" r="B10" s="8">
        <v>40600000</v>
      </c>
      <c t="n" r="C10" s="8">
        <v>40600000</v>
      </c>
    </row>
    <row spans="1:5" r="11">
      <c t="s" r="A11" s="4">
        <v>989</v>
      </c>
      <c t="s" r="B11" s="4">
        <v>990</v>
      </c>
    </row>
    <row spans="1:5" r="12">
      <c t="s" r="A12" s="4">
        <v>991</v>
      </c>
      <c t="n" r="B12" s="8">
        <v>12800000</v>
      </c>
      <c t="n" r="C12" s="6">
        <v>12800000</v>
      </c>
    </row>
    <row spans="1:5" r="13">
      <c t="s" r="A13" s="4">
        <v>992</v>
      </c>
      <c t="n" r="B13" s="6">
        <v>29600000</v>
      </c>
      <c t="n" r="C13" s="6">
        <v>29600000</v>
      </c>
    </row>
    <row spans="1:5" r="14">
      <c t="s" r="A14" s="4">
        <v>993</v>
      </c>
    </row>
    <row spans="1:5" r="15">
      <c t="s" r="A15" s="3">
        <v>979</v>
      </c>
    </row>
    <row spans="1:5" r="16">
      <c t="s" r="A16" s="4">
        <v>994</v>
      </c>
      <c t="n" r="B16" s="6">
        <v>12400000000</v>
      </c>
      <c t="n" r="C16" s="6">
        <v>12400000000</v>
      </c>
    </row>
    <row spans="1:5" r="17">
      <c t="s" r="A17" s="4">
        <v>995</v>
      </c>
    </row>
    <row spans="1:5" r="18">
      <c t="s" r="A18" s="3">
        <v>979</v>
      </c>
    </row>
    <row spans="1:5" r="19">
      <c t="s" r="A19" s="4">
        <v>983</v>
      </c>
      <c t="n" r="B19" s="8">
        <v>35000000</v>
      </c>
      <c t="n" r="C19" s="6">
        <v>35000000</v>
      </c>
      <c t="n" r="D19" s="8">
        <v>29000000</v>
      </c>
    </row>
    <row spans="1:5" r="20">
      <c t="s" r="A20" s="4">
        <v>996</v>
      </c>
    </row>
    <row spans="1:5" r="21">
      <c t="s" r="A21" s="3">
        <v>979</v>
      </c>
    </row>
    <row spans="1:5" r="22">
      <c t="s" r="A22" s="4">
        <v>982</v>
      </c>
      <c t="n" r="C22" s="8">
        <v>9100000</v>
      </c>
    </row>
    <row spans="1:5" r="23">
      <c t="s" r="A23" s="4">
        <v>518</v>
      </c>
    </row>
    <row spans="1:5" r="24">
      <c t="s" r="A24" s="3">
        <v>979</v>
      </c>
    </row>
    <row spans="1:5" r="25">
      <c t="s" r="A25" s="4">
        <v>997</v>
      </c>
      <c t="s" r="C25" s="4">
        <v>99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999</v>
      </c>
      <c t="s" r="B1" s="2">
        <v>1000</v>
      </c>
    </row>
    <row spans="1:2" r="2">
      <c t="s" r="A2" s="3">
        <v>1001</v>
      </c>
    </row>
    <row spans="1:2" r="3">
      <c t="n" r="A3" s="6">
        <v>2016</v>
      </c>
      <c t="n" r="B3" s="8">
        <v>206581</v>
      </c>
    </row>
    <row spans="1:2" r="4">
      <c t="n" r="A4" s="6">
        <v>2017</v>
      </c>
      <c t="n" r="B4" s="6">
        <v>189344</v>
      </c>
    </row>
    <row spans="1:2" r="5">
      <c t="n" r="A5" s="6">
        <v>2018</v>
      </c>
      <c t="n" r="B5" s="6">
        <v>155533</v>
      </c>
    </row>
    <row spans="1:2" r="6">
      <c t="n" r="A6" s="6">
        <v>2019</v>
      </c>
      <c t="n" r="B6" s="6">
        <v>132550</v>
      </c>
    </row>
    <row spans="1:2" r="7">
      <c t="n" r="A7" s="6">
        <v>2020</v>
      </c>
      <c t="n" r="B7" s="6">
        <v>110812</v>
      </c>
    </row>
    <row spans="1:2" r="8">
      <c t="s" r="A8" s="4">
        <v>1002</v>
      </c>
      <c t="n" r="B8" s="6">
        <v>387500</v>
      </c>
    </row>
    <row spans="1:2" r="9">
      <c t="s" r="A9" s="4">
        <v>1003</v>
      </c>
      <c t="n" r="B9" s="8">
        <v>118232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4</v>
      </c>
      <c t="s" r="B1" s="2">
        <v>1</v>
      </c>
    </row>
    <row spans="1:4" r="2">
      <c t="s" r="B2" s="2">
        <v>2</v>
      </c>
      <c t="s" r="C2" s="2">
        <v>32</v>
      </c>
      <c t="s" r="D2" s="2">
        <v>87</v>
      </c>
    </row>
    <row spans="1:4" r="3">
      <c t="s" r="A3" s="3">
        <v>1001</v>
      </c>
    </row>
    <row spans="1:4" r="4">
      <c t="s" r="A4" s="4">
        <v>1005</v>
      </c>
      <c t="n" r="B4" s="8">
        <v>236965000</v>
      </c>
      <c t="n" r="C4" s="8">
        <v>226787000</v>
      </c>
      <c t="n" r="D4" s="8">
        <v>209307000</v>
      </c>
    </row>
    <row spans="1:4" r="5">
      <c t="s" r="A5" s="4">
        <v>1006</v>
      </c>
      <c t="n" r="B5" s="6">
        <v>-4673000</v>
      </c>
      <c t="n" r="C5" s="6">
        <v>-2636000</v>
      </c>
      <c t="n" r="D5" s="6">
        <v>-2457000</v>
      </c>
    </row>
    <row spans="1:4" r="6">
      <c t="s" r="A6" s="4">
        <v>1007</v>
      </c>
      <c t="n" r="B6" s="8">
        <v>232292000</v>
      </c>
      <c t="n" r="C6" s="8">
        <v>224151000</v>
      </c>
      <c t="n" r="D6" s="8">
        <v>20685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27"/>
  </cols>
  <sheetData>
    <row spans="1:4" r="1">
      <c t="s" r="A1" s="1">
        <v>1008</v>
      </c>
      <c t="s" r="B1" s="2">
        <v>1</v>
      </c>
    </row>
    <row spans="1:4" r="2">
      <c t="s" r="B2" s="2">
        <v>1009</v>
      </c>
      <c t="s" r="C2" s="2">
        <v>1010</v>
      </c>
      <c t="s" r="D2" s="2">
        <v>1011</v>
      </c>
    </row>
    <row spans="1:4" r="3">
      <c t="s" r="A3" s="3">
        <v>1012</v>
      </c>
    </row>
    <row spans="1:4" r="4">
      <c t="s" r="A4" s="4">
        <v>1013</v>
      </c>
      <c t="s" r="B4" s="4">
        <v>1014</v>
      </c>
    </row>
    <row spans="1:4" r="5">
      <c t="s" r="A5" s="4">
        <v>1015</v>
      </c>
      <c t="n" r="B5" s="8">
        <v>13100000</v>
      </c>
      <c t="n" r="C5" s="8">
        <v>7600000</v>
      </c>
      <c t="n" r="D5" s="8">
        <v>31900000</v>
      </c>
    </row>
    <row spans="1:4" r="6">
      <c t="s" r="A6" s="4">
        <v>1016</v>
      </c>
      <c t="n" r="B6" s="6">
        <v>7525000</v>
      </c>
      <c t="n" r="C6" s="6">
        <v>6203000</v>
      </c>
      <c t="n" r="D6" s="6">
        <v>5780000</v>
      </c>
    </row>
    <row spans="1:4" r="7">
      <c t="s" r="A7" s="4">
        <v>1017</v>
      </c>
      <c t="n" r="B7" s="8">
        <v>2300000</v>
      </c>
      <c t="n" r="C7" s="6">
        <v>1200000</v>
      </c>
      <c t="n" r="D7" s="6">
        <v>9900000</v>
      </c>
    </row>
    <row spans="1:4" r="8">
      <c t="s" r="A8" s="4">
        <v>1018</v>
      </c>
      <c t="s" r="B8" s="4">
        <v>1019</v>
      </c>
    </row>
    <row spans="1:4" r="9">
      <c t="s" r="A9" s="4">
        <v>1020</v>
      </c>
      <c t="n" r="B9" s="8">
        <v>231900000</v>
      </c>
      <c t="n" r="C9" s="8">
        <v>206300000</v>
      </c>
      <c t="n" r="D9" s="8">
        <v>148700000</v>
      </c>
    </row>
    <row spans="1:4" r="10">
      <c t="s" r="A10" s="4">
        <v>1021</v>
      </c>
      <c t="s" r="B10" s="4">
        <v>1022</v>
      </c>
    </row>
    <row spans="1:4" r="11">
      <c t="s" r="A11" s="4">
        <v>1023</v>
      </c>
      <c t="s" r="B11" s="4">
        <v>1024</v>
      </c>
    </row>
    <row spans="1:4" r="12">
      <c t="s" r="A12" s="4">
        <v>1025</v>
      </c>
      <c t="s" r="B12" s="4">
        <v>1026</v>
      </c>
      <c t="s" r="C12" s="4">
        <v>1026</v>
      </c>
      <c t="s" r="D12" s="4">
        <v>1026</v>
      </c>
    </row>
    <row spans="1:4" r="13">
      <c t="s" r="A13" s="4">
        <v>1027</v>
      </c>
      <c t="s" r="B13" s="4">
        <v>218</v>
      </c>
      <c t="s" r="C13" s="4">
        <v>1028</v>
      </c>
      <c t="s" r="D13" s="4">
        <v>1029</v>
      </c>
    </row>
    <row spans="1:4" r="14">
      <c t="s" r="A14" s="4">
        <v>1030</v>
      </c>
      <c t="n" r="B14" s="8">
        <v>150000</v>
      </c>
      <c t="n" r="C14" s="8">
        <v>150000</v>
      </c>
      <c t="n" r="D14" s="8">
        <v>150000</v>
      </c>
    </row>
    <row spans="1:4" r="15">
      <c t="s" r="A15" s="4">
        <v>1031</v>
      </c>
      <c t="n" r="B15" s="8">
        <v>29000000</v>
      </c>
      <c t="n" r="C15" s="6">
        <v>21300000</v>
      </c>
      <c t="n" r="D15" s="8">
        <v>15500000</v>
      </c>
    </row>
    <row spans="1:4" r="16">
      <c t="s" r="A16" s="4">
        <v>1032</v>
      </c>
      <c t="s" r="B16" s="4">
        <v>1019</v>
      </c>
    </row>
    <row spans="1:4" r="17">
      <c t="s" r="A17" s="4">
        <v>1033</v>
      </c>
      <c t="n" r="B17" s="6">
        <v>1300000</v>
      </c>
    </row>
    <row spans="1:4" r="18">
      <c t="s" r="A18" s="4">
        <v>1034</v>
      </c>
      <c t="n" r="B18" s="6">
        <v>2</v>
      </c>
    </row>
    <row spans="1:4" r="19">
      <c t="s" r="A19" s="4">
        <v>1035</v>
      </c>
      <c t="n" r="B19" s="8">
        <v>305500000</v>
      </c>
      <c t="n" r="C19" s="6">
        <v>328300000</v>
      </c>
    </row>
    <row spans="1:4" r="20">
      <c t="s" r="A20" s="4">
        <v>1036</v>
      </c>
      <c t="n" r="B20" s="6">
        <v>377500000</v>
      </c>
      <c t="n" r="C20" s="6">
        <v>421200000</v>
      </c>
    </row>
    <row spans="1:4" r="21">
      <c t="s" r="A21" s="4">
        <v>1037</v>
      </c>
      <c t="n" r="B21" s="6">
        <v>72000000</v>
      </c>
      <c t="n" r="C21" s="6">
        <v>92900000</v>
      </c>
    </row>
    <row spans="1:4" r="22">
      <c t="s" r="A22" s="4">
        <v>1038</v>
      </c>
      <c t="n" r="B22" s="8">
        <v>132800000</v>
      </c>
      <c t="n" r="C22" s="8">
        <v>141900000</v>
      </c>
    </row>
    <row spans="1:4" r="23">
      <c t="s" r="A23" s="4">
        <v>1039</v>
      </c>
    </row>
    <row spans="1:4" r="24">
      <c t="s" r="A24" s="3">
        <v>1012</v>
      </c>
    </row>
    <row spans="1:4" r="25">
      <c t="s" r="A25" s="4">
        <v>1040</v>
      </c>
      <c t="n" r="B25" s="6">
        <v>0</v>
      </c>
      <c t="n" r="C25" s="6">
        <v>0</v>
      </c>
      <c t="n" r="D25" s="6">
        <v>0</v>
      </c>
    </row>
    <row spans="1:4" r="26">
      <c t="s" r="A26" s="4">
        <v>996</v>
      </c>
    </row>
    <row spans="1:4" r="27">
      <c t="s" r="A27" s="3">
        <v>1012</v>
      </c>
    </row>
    <row spans="1:4" r="28">
      <c t="s" r="A28" s="4">
        <v>1041</v>
      </c>
      <c t="s" r="B28" s="4">
        <v>888</v>
      </c>
    </row>
    <row spans="1:4" r="29">
      <c t="s" r="A29" s="4">
        <v>518</v>
      </c>
    </row>
    <row spans="1:4" r="30">
      <c t="s" r="A30" s="3">
        <v>1012</v>
      </c>
    </row>
    <row spans="1:4" r="31">
      <c t="s" r="A31" s="4">
        <v>1041</v>
      </c>
      <c t="s" r="B31" s="4">
        <v>1042</v>
      </c>
    </row>
    <row spans="1:4" r="32">
      <c t="s" r="A32" s="4">
        <v>1043</v>
      </c>
    </row>
    <row spans="1:4" r="33">
      <c t="s" r="A33" s="3">
        <v>1012</v>
      </c>
    </row>
    <row spans="1:4" r="34">
      <c t="s" r="A34" s="4">
        <v>1044</v>
      </c>
      <c t="n" r="B34" s="6">
        <v>2205887</v>
      </c>
    </row>
    <row spans="1:4" r="35">
      <c t="s" r="A35" s="4">
        <v>1045</v>
      </c>
      <c t="n" r="B35" s="6">
        <v>3300000</v>
      </c>
    </row>
    <row spans="1:4" r="36">
      <c t="s" r="A36" s="4">
        <v>1046</v>
      </c>
      <c t="n" r="B36" s="8">
        <v>5000000</v>
      </c>
    </row>
    <row spans="1:4" r="37">
      <c t="s" r="A37" s="4">
        <v>1047</v>
      </c>
    </row>
    <row spans="1:4" r="38">
      <c t="s" r="A38" s="3">
        <v>1012</v>
      </c>
    </row>
    <row spans="1:4" r="39">
      <c t="s" r="A39" s="4">
        <v>1040</v>
      </c>
      <c t="n" r="B39" s="6">
        <v>10774194</v>
      </c>
    </row>
    <row spans="1:4" r="40">
      <c t="s" r="A40" s="4">
        <v>1048</v>
      </c>
      <c t="n" r="B40" s="6">
        <v>0</v>
      </c>
    </row>
    <row spans="1:4" r="41">
      <c t="s" r="A41" s="4">
        <v>1049</v>
      </c>
    </row>
    <row spans="1:4" r="42">
      <c t="s" r="A42" s="3">
        <v>1012</v>
      </c>
    </row>
    <row spans="1:4" r="43">
      <c t="s" r="A43" s="4">
        <v>1050</v>
      </c>
      <c t="s" r="B43" s="4">
        <v>524</v>
      </c>
    </row>
    <row spans="1:4" r="44">
      <c t="s" r="A44" s="4">
        <v>1051</v>
      </c>
    </row>
    <row spans="1:4" r="45">
      <c t="s" r="A45" s="3">
        <v>1012</v>
      </c>
    </row>
    <row spans="1:4" r="46">
      <c t="s" r="A46" s="4">
        <v>1050</v>
      </c>
      <c t="s" r="B46" s="4">
        <v>1052</v>
      </c>
    </row>
    <row spans="1:4" r="47">
      <c t="s" r="A47" s="4">
        <v>1053</v>
      </c>
    </row>
    <row spans="1:4" r="48">
      <c t="s" r="A48" s="3">
        <v>1012</v>
      </c>
    </row>
    <row spans="1:4" r="49">
      <c t="s" r="A49" s="4">
        <v>1054</v>
      </c>
      <c t="s" r="B49" s="4">
        <v>479</v>
      </c>
    </row>
    <row spans="1:4" r="50">
      <c t="s" r="A50" s="4">
        <v>1055</v>
      </c>
    </row>
    <row spans="1:4" r="51">
      <c t="s" r="A51" s="3">
        <v>1012</v>
      </c>
    </row>
    <row spans="1:4" r="52">
      <c t="s" r="A52" s="4">
        <v>1040</v>
      </c>
      <c t="n" r="B52" s="6">
        <v>1535940</v>
      </c>
      <c t="n" r="C52" s="6">
        <v>1604744</v>
      </c>
      <c t="n" r="D52" s="6">
        <v>1613906</v>
      </c>
    </row>
    <row spans="1:4" r="53">
      <c t="s" r="A53" s="4">
        <v>1056</v>
      </c>
    </row>
    <row spans="1:4" r="54">
      <c t="s" r="A54" s="3">
        <v>1012</v>
      </c>
    </row>
    <row spans="1:4" r="55">
      <c t="s" r="A55" s="4">
        <v>1057</v>
      </c>
      <c t="n" r="D55" s="6">
        <v>72580</v>
      </c>
    </row>
    <row spans="1:4" r="56">
      <c t="s" r="A56" s="4">
        <v>1058</v>
      </c>
    </row>
    <row spans="1:4" r="57">
      <c t="s" r="A57" s="3">
        <v>1012</v>
      </c>
    </row>
    <row spans="1:4" r="58">
      <c t="s" r="A58" s="4">
        <v>1054</v>
      </c>
      <c t="s" r="B58" s="4">
        <v>522</v>
      </c>
    </row>
    <row spans="1:4" r="59">
      <c t="s" r="A59" s="4">
        <v>1059</v>
      </c>
    </row>
    <row spans="1:4" r="60">
      <c t="s" r="A60" s="3">
        <v>1012</v>
      </c>
    </row>
    <row spans="1:4" r="61">
      <c t="s" r="A61" s="4">
        <v>1040</v>
      </c>
      <c t="n" r="B61" s="6">
        <v>1281267</v>
      </c>
      <c t="n" r="C61" s="6">
        <v>1027786</v>
      </c>
      <c t="n" r="D61" s="6">
        <v>1090152</v>
      </c>
    </row>
    <row spans="1:4" r="62">
      <c t="s" r="A62" s="4">
        <v>1060</v>
      </c>
    </row>
    <row spans="1:4" r="63">
      <c t="s" r="A63" s="3">
        <v>1012</v>
      </c>
    </row>
    <row spans="1:4" r="64">
      <c t="s" r="A64" s="4">
        <v>1054</v>
      </c>
      <c t="s" r="B64" s="4">
        <v>732</v>
      </c>
    </row>
    <row spans="1:4" r="65">
      <c t="s" r="A65" s="4">
        <v>1061</v>
      </c>
    </row>
    <row spans="1:4" r="66">
      <c t="s" r="A66" s="3">
        <v>1012</v>
      </c>
    </row>
    <row spans="1:4" r="67">
      <c t="s" r="A67" s="4">
        <v>1062</v>
      </c>
      <c t="n" r="B67" s="8">
        <v>74700000</v>
      </c>
      <c t="n" r="C67" s="8">
        <v>59700000</v>
      </c>
      <c t="n" r="D67" s="8">
        <v>48000000</v>
      </c>
    </row>
    <row spans="1:4" r="68">
      <c t="s" r="A68" s="4">
        <v>1063</v>
      </c>
      <c t="n" r="B68" s="8">
        <v>139500000</v>
      </c>
    </row>
    <row spans="1:4" r="69">
      <c t="s" r="A69" s="4">
        <v>1064</v>
      </c>
      <c t="s" r="B69" s="4">
        <v>1065</v>
      </c>
    </row>
    <row spans="1:4" r="70">
      <c t="s" r="A70" s="4">
        <v>1066</v>
      </c>
    </row>
    <row spans="1:4" r="71">
      <c t="s" r="A71" s="3">
        <v>1012</v>
      </c>
    </row>
    <row spans="1:4" r="72">
      <c t="s" r="A72" s="4">
        <v>1067</v>
      </c>
      <c t="n" r="B72" s="6">
        <v>16000000</v>
      </c>
    </row>
    <row spans="1:4" r="73">
      <c t="s" r="A73" s="4">
        <v>1068</v>
      </c>
    </row>
    <row spans="1:4" r="74">
      <c t="s" r="A74" s="3">
        <v>1012</v>
      </c>
    </row>
    <row spans="1:4" r="75">
      <c t="s" r="A75" s="4">
        <v>1069</v>
      </c>
      <c t="n" r="B75" s="6">
        <v>1158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0</v>
      </c>
      <c t="s" r="B1" s="2">
        <v>1</v>
      </c>
    </row>
    <row spans="1:4" r="2">
      <c t="s" r="B2" s="2">
        <v>2</v>
      </c>
      <c t="s" r="C2" s="2">
        <v>32</v>
      </c>
      <c t="s" r="D2" s="2">
        <v>87</v>
      </c>
    </row>
    <row spans="1:4" r="3">
      <c t="s" r="A3" s="3">
        <v>1012</v>
      </c>
    </row>
    <row spans="1:4" r="4">
      <c t="s" r="A4" s="4">
        <v>1071</v>
      </c>
      <c t="n" r="B4" s="6">
        <v>7542096</v>
      </c>
      <c t="n" r="C4" s="6">
        <v>7541509</v>
      </c>
      <c t="n" r="D4" s="6">
        <v>7973489</v>
      </c>
    </row>
    <row spans="1:4" r="5">
      <c t="s" r="A5" s="4">
        <v>1072</v>
      </c>
      <c t="n" r="B5" s="6">
        <v>2195638</v>
      </c>
      <c t="n" r="C5" s="6">
        <v>2118637</v>
      </c>
      <c t="n" r="D5" s="6">
        <v>2669410</v>
      </c>
    </row>
    <row spans="1:4" r="6">
      <c t="s" r="A6" s="4">
        <v>1073</v>
      </c>
      <c t="n" r="B6" s="6">
        <v>-2033263</v>
      </c>
      <c t="n" r="C6" s="6">
        <v>-1976587</v>
      </c>
      <c t="n" r="D6" s="6">
        <v>-2923485</v>
      </c>
    </row>
    <row spans="1:4" r="7">
      <c t="s" r="A7" s="4">
        <v>1074</v>
      </c>
      <c t="n" r="B7" s="6">
        <v>-237406</v>
      </c>
      <c t="n" r="C7" s="6">
        <v>-141463</v>
      </c>
      <c t="n" r="D7" s="6">
        <v>-177905</v>
      </c>
    </row>
    <row spans="1:4" r="8">
      <c t="s" r="A8" s="4">
        <v>1071</v>
      </c>
      <c t="n" r="B8" s="6">
        <v>7467065</v>
      </c>
      <c t="n" r="C8" s="6">
        <v>7542096</v>
      </c>
      <c t="n" r="D8" s="6">
        <v>7541509</v>
      </c>
    </row>
    <row spans="1:4" r="9">
      <c t="s" r="A9" s="4">
        <v>1075</v>
      </c>
      <c t="n" r="B9" s="9">
        <v>22.53</v>
      </c>
      <c t="n" r="C9" s="9">
        <v>20.76</v>
      </c>
      <c t="n" r="D9" s="9">
        <v>17.65</v>
      </c>
    </row>
    <row spans="1:4" r="10">
      <c t="s" r="A10" s="4">
        <v>1076</v>
      </c>
      <c t="n" r="B10" s="10">
        <v>36.8</v>
      </c>
      <c t="n" r="C10" s="10">
        <v>30.78</v>
      </c>
      <c t="n" r="D10" s="10">
        <v>22.94</v>
      </c>
    </row>
    <row spans="1:4" r="11">
      <c t="s" r="A11" s="4">
        <v>1077</v>
      </c>
      <c t="n" r="B11" s="10">
        <v>21.29</v>
      </c>
      <c t="n" r="C11" s="10">
        <v>19.02</v>
      </c>
      <c t="n" r="D11" s="10">
        <v>14.48</v>
      </c>
    </row>
    <row spans="1:4" r="12">
      <c t="s" r="A12" s="4">
        <v>1078</v>
      </c>
      <c t="n" r="B12" s="10">
        <v>26.1</v>
      </c>
      <c t="n" r="C12" s="10">
        <v>20.15</v>
      </c>
      <c t="n" r="D12" s="10">
        <v>18.15</v>
      </c>
    </row>
    <row spans="1:4" r="13">
      <c t="s" r="A13" s="4">
        <v>1075</v>
      </c>
      <c t="n" r="B13" s="9">
        <v>29.08</v>
      </c>
      <c t="n" r="C13" s="9">
        <v>22.53</v>
      </c>
      <c t="n" r="D13" s="9">
        <v>20.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9</v>
      </c>
      <c t="s" r="B1" s="2">
        <v>1</v>
      </c>
    </row>
    <row spans="1:4" r="2">
      <c t="s" r="B2" s="2">
        <v>2</v>
      </c>
      <c t="s" r="C2" s="2">
        <v>32</v>
      </c>
      <c t="s" r="D2" s="2">
        <v>87</v>
      </c>
    </row>
    <row spans="1:4" r="3">
      <c t="s" r="A3" s="3">
        <v>297</v>
      </c>
    </row>
    <row spans="1:4" r="4">
      <c t="s" r="A4" s="4">
        <v>1080</v>
      </c>
      <c t="n" r="B4" s="8">
        <v>600939</v>
      </c>
      <c t="n" r="C4" s="8">
        <v>537271</v>
      </c>
      <c t="n" r="D4" s="8">
        <v>431024</v>
      </c>
    </row>
    <row spans="1:4" r="5">
      <c t="s" r="A5" s="4">
        <v>1081</v>
      </c>
      <c t="n" r="B5" s="6">
        <v>278791</v>
      </c>
      <c t="n" r="C5" s="6">
        <v>239991</v>
      </c>
      <c t="n" r="D5" s="6">
        <v>77961</v>
      </c>
    </row>
    <row spans="1:4" r="6">
      <c t="s" r="A6" s="4">
        <v>103</v>
      </c>
      <c t="n" r="B6" s="8">
        <v>879730</v>
      </c>
      <c t="n" r="C6" s="8">
        <v>777262</v>
      </c>
      <c t="n" r="D6" s="8">
        <v>5089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082</v>
      </c>
      <c t="s" r="B1" s="2">
        <v>1</v>
      </c>
    </row>
    <row spans="1:4" r="2">
      <c t="s" r="B2" s="2">
        <v>2</v>
      </c>
      <c t="s" r="C2" s="2">
        <v>32</v>
      </c>
      <c t="s" r="D2" s="2">
        <v>87</v>
      </c>
    </row>
    <row spans="1:4" r="3">
      <c t="s" r="A3" s="3">
        <v>297</v>
      </c>
    </row>
    <row spans="1:4" r="4">
      <c t="s" r="A4" s="4">
        <v>1083</v>
      </c>
      <c t="n" r="B4" s="8">
        <v>215703</v>
      </c>
      <c t="n" r="C4" s="8">
        <v>173110</v>
      </c>
      <c t="n" r="D4" s="8">
        <v>118741</v>
      </c>
    </row>
    <row spans="1:4" r="5">
      <c t="s" r="A5" s="4">
        <v>1084</v>
      </c>
      <c t="n" r="B5" s="6">
        <v>1559</v>
      </c>
      <c t="n" r="C5" s="6">
        <v>-333</v>
      </c>
      <c t="n" r="D5" s="6">
        <v>8023</v>
      </c>
    </row>
    <row spans="1:4" r="6">
      <c t="s" r="A6" s="4">
        <v>1085</v>
      </c>
      <c t="n" r="B6" s="6">
        <v>217262</v>
      </c>
      <c t="n" r="C6" s="6">
        <v>172777</v>
      </c>
      <c t="n" r="D6" s="6">
        <v>126764</v>
      </c>
    </row>
    <row spans="1:4" r="7">
      <c t="s" r="A7" s="4">
        <v>1086</v>
      </c>
      <c t="n" r="B7" s="6">
        <v>24476</v>
      </c>
      <c t="n" r="C7" s="6">
        <v>18876</v>
      </c>
      <c t="n" r="D7" s="6">
        <v>23324</v>
      </c>
    </row>
    <row spans="1:4" r="8">
      <c t="s" r="A8" s="4">
        <v>1087</v>
      </c>
      <c t="n" r="B8" s="6">
        <v>861</v>
      </c>
      <c t="n" r="C8" s="6">
        <v>669</v>
      </c>
      <c t="n" r="D8" s="6">
        <v>-14036</v>
      </c>
    </row>
    <row spans="1:4" r="9">
      <c t="s" r="A9" s="4">
        <v>1088</v>
      </c>
      <c t="n" r="B9" s="6">
        <v>25337</v>
      </c>
      <c t="n" r="C9" s="6">
        <v>19545</v>
      </c>
      <c t="n" r="D9" s="6">
        <v>9288</v>
      </c>
    </row>
    <row spans="1:4" r="10">
      <c t="s" r="A10" s="4">
        <v>1089</v>
      </c>
      <c t="n" r="B10" s="6">
        <v>91048</v>
      </c>
      <c t="n" r="C10" s="6">
        <v>87769</v>
      </c>
      <c t="n" r="D10" s="6">
        <v>85848</v>
      </c>
    </row>
    <row spans="1:4" r="11">
      <c t="s" r="A11" s="4">
        <v>1090</v>
      </c>
      <c t="n" r="B11" s="6">
        <v>-12794</v>
      </c>
      <c t="n" r="C11" s="6">
        <v>-16332</v>
      </c>
      <c t="n" r="D11" s="6">
        <v>-34713</v>
      </c>
    </row>
    <row spans="1:4" r="12">
      <c t="s" r="A12" s="4">
        <v>1091</v>
      </c>
      <c t="n" r="B12" s="6">
        <v>78254</v>
      </c>
      <c t="n" r="C12" s="6">
        <v>71437</v>
      </c>
      <c t="n" r="D12" s="6">
        <v>51135</v>
      </c>
    </row>
    <row spans="1:4" r="13">
      <c t="s" r="A13" s="4">
        <v>1092</v>
      </c>
      <c t="n" r="B13" s="8">
        <v>320853</v>
      </c>
      <c t="n" r="C13" s="8">
        <v>263759</v>
      </c>
      <c t="n" r="D13" s="8">
        <v>1871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1093</v>
      </c>
      <c t="s" r="B1" s="2">
        <v>1</v>
      </c>
    </row>
    <row spans="1:4" r="2">
      <c t="s" r="B2" s="2">
        <v>2</v>
      </c>
      <c t="s" r="C2" s="2">
        <v>32</v>
      </c>
      <c t="s" r="D2" s="2">
        <v>87</v>
      </c>
    </row>
    <row spans="1:4" r="3">
      <c t="s" r="A3" s="3">
        <v>297</v>
      </c>
    </row>
    <row spans="1:4" r="4">
      <c t="s" r="A4" s="4">
        <v>1094</v>
      </c>
      <c t="s" r="B4" s="4">
        <v>952</v>
      </c>
      <c t="s" r="C4" s="4">
        <v>952</v>
      </c>
      <c t="s" r="D4" s="4">
        <v>952</v>
      </c>
    </row>
    <row spans="1:4" r="5">
      <c t="s" r="A5" s="4">
        <v>1095</v>
      </c>
      <c t="s" r="B5" s="4">
        <v>1029</v>
      </c>
      <c t="s" r="C5" s="4">
        <v>1029</v>
      </c>
      <c t="s" r="D5" s="4">
        <v>998</v>
      </c>
    </row>
    <row spans="1:4" r="6">
      <c t="s" r="A6" s="4">
        <v>1096</v>
      </c>
      <c t="s" r="B6" s="4">
        <v>888</v>
      </c>
      <c t="s" r="C6" s="4">
        <v>888</v>
      </c>
      <c t="s" r="D6" s="4">
        <v>888</v>
      </c>
    </row>
    <row spans="1:4" r="7">
      <c t="s" r="A7" s="4">
        <v>1097</v>
      </c>
      <c t="s" r="B7" s="4">
        <v>888</v>
      </c>
      <c t="s" r="C7" s="4">
        <v>1098</v>
      </c>
    </row>
    <row spans="1:4" r="8">
      <c t="s" r="A8" s="4">
        <v>1099</v>
      </c>
      <c t="s" r="C8" s="4">
        <v>888</v>
      </c>
      <c t="s" r="D8" s="4">
        <v>1100</v>
      </c>
    </row>
    <row spans="1:4" r="9">
      <c t="s" r="A9" s="4">
        <v>75</v>
      </c>
      <c t="s" r="C9" s="4">
        <v>1101</v>
      </c>
      <c t="s" r="D9" s="4">
        <v>1101</v>
      </c>
    </row>
    <row spans="1:4" r="10">
      <c t="s" r="A10" s="4">
        <v>1102</v>
      </c>
      <c t="s" r="D10" s="4">
        <v>888</v>
      </c>
    </row>
    <row spans="1:4" r="11">
      <c t="s" r="A11" s="4">
        <v>1103</v>
      </c>
      <c t="s" r="B11" s="4">
        <v>1101</v>
      </c>
      <c t="s" r="C11" s="4">
        <v>1101</v>
      </c>
      <c t="s" r="D11" s="4">
        <v>218</v>
      </c>
    </row>
    <row spans="1:4" r="12">
      <c t="s" r="A12" s="4">
        <v>1104</v>
      </c>
      <c t="s" r="B12" s="4">
        <v>1098</v>
      </c>
      <c t="s" r="C12" s="4">
        <v>1101</v>
      </c>
      <c t="s" r="D12" s="4">
        <v>1101</v>
      </c>
    </row>
    <row spans="1:4" r="13">
      <c t="s" r="A13" s="4">
        <v>1105</v>
      </c>
      <c t="s" r="B13" s="4">
        <v>1098</v>
      </c>
      <c t="s" r="C13" s="4">
        <v>1098</v>
      </c>
    </row>
    <row spans="1:4" r="14">
      <c t="s" r="A14" s="4">
        <v>57</v>
      </c>
      <c t="s" r="B14" s="4">
        <v>888</v>
      </c>
      <c t="s" r="C14" s="4">
        <v>888</v>
      </c>
    </row>
    <row spans="1:4" r="15">
      <c t="s" r="A15" s="4">
        <v>1106</v>
      </c>
      <c t="s" r="B15" s="4">
        <v>1107</v>
      </c>
      <c t="s" r="C15" s="4">
        <v>1108</v>
      </c>
      <c t="s" r="D15" s="4">
        <v>11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s>
  <sheetData>
    <row spans="1:5" r="1">
      <c t="s" r="A1" s="1">
        <v>1110</v>
      </c>
      <c t="s" r="B1" s="2">
        <v>1</v>
      </c>
    </row>
    <row spans="1:5" r="2">
      <c t="s" r="B2" s="2">
        <v>2</v>
      </c>
      <c t="s" r="C2" s="2">
        <v>32</v>
      </c>
      <c t="s" r="D2" s="2">
        <v>87</v>
      </c>
      <c t="s" r="E2" s="2">
        <v>1111</v>
      </c>
    </row>
    <row spans="1:5" r="3">
      <c t="s" r="A3" s="3">
        <v>1112</v>
      </c>
    </row>
    <row spans="1:5" r="4">
      <c t="s" r="A4" s="4">
        <v>1017</v>
      </c>
      <c t="n" r="B4" s="8">
        <v>3200000</v>
      </c>
      <c t="n" r="C4" s="8">
        <v>2200000</v>
      </c>
      <c t="n" r="D4" s="8">
        <v>10500000</v>
      </c>
    </row>
    <row spans="1:5" r="5">
      <c t="s" r="A5" s="4">
        <v>1113</v>
      </c>
      <c t="n" r="B5" s="6">
        <v>2300000</v>
      </c>
      <c t="n" r="C5" s="6">
        <v>1200000</v>
      </c>
      <c t="n" r="D5" s="6">
        <v>9900000</v>
      </c>
    </row>
    <row spans="1:5" r="6">
      <c t="s" r="A6" s="4">
        <v>1114</v>
      </c>
      <c t="n" r="B6" s="6">
        <v>126563000</v>
      </c>
      <c t="n" r="C6" s="6">
        <v>150123000</v>
      </c>
    </row>
    <row spans="1:5" r="7">
      <c t="s" r="A7" s="4">
        <v>1115</v>
      </c>
      <c t="n" r="B7" s="8">
        <v>53976000</v>
      </c>
      <c t="n" r="C7" s="6">
        <v>53455000</v>
      </c>
    </row>
    <row spans="1:5" r="8">
      <c t="s" r="A8" s="4">
        <v>1116</v>
      </c>
      <c t="n" r="B8" s="6">
        <v>2023</v>
      </c>
    </row>
    <row spans="1:5" r="9">
      <c t="s" r="A9" s="4">
        <v>1117</v>
      </c>
      <c t="n" r="B9" s="8">
        <v>91672000</v>
      </c>
      <c t="n" r="C9" s="6">
        <v>93490000</v>
      </c>
    </row>
    <row spans="1:5" r="10">
      <c t="s" r="A10" s="4">
        <v>1118</v>
      </c>
      <c t="n" r="B10" s="6">
        <v>1800000</v>
      </c>
    </row>
    <row spans="1:5" r="11">
      <c t="s" r="A11" s="4">
        <v>1119</v>
      </c>
      <c t="n" r="D11" s="6">
        <v>196200000</v>
      </c>
    </row>
    <row spans="1:5" r="12">
      <c t="s" r="A12" s="4">
        <v>34</v>
      </c>
      <c t="n" r="B12" s="6">
        <v>540403000</v>
      </c>
      <c t="n" r="C12" s="6">
        <v>740884000</v>
      </c>
      <c t="n" r="D12" s="6">
        <v>491912000</v>
      </c>
      <c t="n" r="E12" s="8">
        <v>1089297000</v>
      </c>
    </row>
    <row spans="1:5" r="13">
      <c t="s" r="A13" s="4">
        <v>1120</v>
      </c>
      <c t="n" r="C13" s="6">
        <v>4900000</v>
      </c>
      <c t="n" r="D13" s="6">
        <v>14500000</v>
      </c>
    </row>
    <row spans="1:5" r="14">
      <c t="s" r="A14" s="4">
        <v>1121</v>
      </c>
      <c t="n" r="B14" s="6">
        <v>1400000000</v>
      </c>
    </row>
    <row spans="1:5" r="15">
      <c t="s" r="A15" s="4">
        <v>1122</v>
      </c>
      <c t="n" r="B15" s="6">
        <v>92538000</v>
      </c>
      <c t="n" r="C15" s="6">
        <v>66984000</v>
      </c>
      <c t="n" r="D15" s="6">
        <v>95664000</v>
      </c>
    </row>
    <row spans="1:5" r="16">
      <c t="s" r="A16" s="4">
        <v>1123</v>
      </c>
      <c t="n" r="B16" s="6">
        <v>43800000</v>
      </c>
      <c t="n" r="C16" s="6">
        <v>40700000</v>
      </c>
    </row>
    <row spans="1:5" r="17">
      <c t="s" r="A17" s="4">
        <v>1124</v>
      </c>
      <c t="n" r="B17" s="6">
        <v>37600000</v>
      </c>
      <c t="n" r="C17" s="6">
        <v>35800000</v>
      </c>
    </row>
    <row spans="1:5" r="18">
      <c t="s" r="A18" s="4">
        <v>1125</v>
      </c>
      <c t="n" r="C18" s="6">
        <v>17747000</v>
      </c>
    </row>
    <row spans="1:5" r="19">
      <c t="s" r="A19" s="4">
        <v>1126</v>
      </c>
      <c t="n" r="B19" s="6">
        <v>3200000</v>
      </c>
      <c t="n" r="C19" s="6">
        <v>3000000</v>
      </c>
      <c t="n" r="D19" s="8">
        <v>2600000</v>
      </c>
    </row>
    <row spans="1:5" r="20">
      <c t="s" r="A20" s="4">
        <v>1127</v>
      </c>
      <c t="n" r="B20" s="6">
        <v>10500000</v>
      </c>
    </row>
    <row spans="1:5" r="21">
      <c t="s" r="A21" s="4">
        <v>1128</v>
      </c>
      <c t="n" r="B21" s="6">
        <v>28800000</v>
      </c>
      <c t="n" r="C21" s="6">
        <v>22100000</v>
      </c>
    </row>
    <row spans="1:5" r="22">
      <c t="s" r="A22" s="4">
        <v>101</v>
      </c>
      <c t="n" r="B22" s="6">
        <v>25500000</v>
      </c>
      <c t="n" r="C22" s="8">
        <v>19800000</v>
      </c>
    </row>
    <row spans="1:5" r="23">
      <c t="s" r="A23" s="4">
        <v>996</v>
      </c>
    </row>
    <row spans="1:5" r="24">
      <c t="s" r="A24" s="3">
        <v>1112</v>
      </c>
    </row>
    <row spans="1:5" r="25">
      <c t="s" r="A25" s="4">
        <v>1125</v>
      </c>
      <c t="n" r="B25" s="6">
        <v>2000000</v>
      </c>
    </row>
    <row spans="1:5" r="26">
      <c t="s" r="A26" s="4">
        <v>518</v>
      </c>
    </row>
    <row spans="1:5" r="27">
      <c t="s" r="A27" s="3">
        <v>1112</v>
      </c>
    </row>
    <row spans="1:5" r="28">
      <c t="s" r="A28" s="4">
        <v>1125</v>
      </c>
      <c t="n" r="B28" s="6">
        <v>3400000</v>
      </c>
    </row>
    <row spans="1:5" r="29">
      <c t="s" r="A29" s="4">
        <v>1129</v>
      </c>
    </row>
    <row spans="1:5" r="30">
      <c t="s" r="A30" s="3">
        <v>1112</v>
      </c>
    </row>
    <row spans="1:5" r="31">
      <c t="s" r="A31" s="4">
        <v>34</v>
      </c>
      <c t="n" r="B31" s="6">
        <v>315500000</v>
      </c>
    </row>
    <row spans="1:5" r="32">
      <c t="s" r="A32" s="4">
        <v>1130</v>
      </c>
    </row>
    <row spans="1:5" r="33">
      <c t="s" r="A33" s="3">
        <v>1112</v>
      </c>
    </row>
    <row spans="1:5" r="34">
      <c t="s" r="A34" s="4">
        <v>1131</v>
      </c>
      <c t="n" r="B34" s="6">
        <v>33700000</v>
      </c>
    </row>
    <row spans="1:5" r="35">
      <c t="s" r="A35" s="4">
        <v>1132</v>
      </c>
      <c t="n" r="B35" s="8">
        <v>11800000</v>
      </c>
    </row>
    <row spans="1:5" r="36">
      <c t="s" r="A36" s="4">
        <v>1133</v>
      </c>
      <c t="n" r="B36" s="6">
        <v>2023</v>
      </c>
    </row>
    <row spans="1:5" r="37">
      <c t="s" r="A37" s="4">
        <v>1134</v>
      </c>
    </row>
    <row spans="1:5" r="38">
      <c t="s" r="A38" s="3">
        <v>1112</v>
      </c>
    </row>
    <row spans="1:5" r="39">
      <c t="s" r="A39" s="4">
        <v>1114</v>
      </c>
      <c t="n" r="B39" s="8">
        <v>3200000</v>
      </c>
    </row>
    <row spans="1:5" r="40">
      <c t="s" r="A40" s="4">
        <v>1133</v>
      </c>
      <c t="n" r="B40" s="6">
        <v>2016</v>
      </c>
    </row>
    <row spans="1:5" r="41">
      <c t="s" r="A41" s="4">
        <v>1135</v>
      </c>
    </row>
    <row spans="1:5" r="42">
      <c t="s" r="A42" s="3">
        <v>1112</v>
      </c>
    </row>
    <row spans="1:5" r="43">
      <c t="s" r="A43" s="4">
        <v>1114</v>
      </c>
      <c t="n" r="B43" s="8">
        <v>41800000</v>
      </c>
    </row>
    <row spans="1:5" r="44">
      <c t="s" r="A44" s="4">
        <v>1133</v>
      </c>
      <c t="n" r="B44" s="6">
        <v>2016</v>
      </c>
    </row>
    <row spans="1:5" r="45">
      <c t="s" r="A45" s="4">
        <v>1136</v>
      </c>
    </row>
    <row spans="1:5" r="46">
      <c t="s" r="A46" s="3">
        <v>1112</v>
      </c>
    </row>
    <row spans="1:5" r="47">
      <c t="s" r="A47" s="4">
        <v>1118</v>
      </c>
      <c t="n" r="B47" s="8">
        <v>3200000</v>
      </c>
    </row>
    <row spans="1:5" r="48">
      <c t="s" r="A48" s="4">
        <v>1137</v>
      </c>
    </row>
    <row spans="1:5" r="49">
      <c t="s" r="A49" s="3">
        <v>1112</v>
      </c>
    </row>
    <row spans="1:5" r="50">
      <c t="s" r="A50" s="4">
        <v>1118</v>
      </c>
      <c t="n" r="B50" s="6">
        <v>2800000</v>
      </c>
    </row>
    <row spans="1:5" r="51">
      <c t="s" r="A51" s="4">
        <v>1138</v>
      </c>
    </row>
    <row spans="1:5" r="52">
      <c t="s" r="A52" s="3">
        <v>1112</v>
      </c>
    </row>
    <row spans="1:5" r="53">
      <c t="s" r="A53" s="4">
        <v>1118</v>
      </c>
      <c t="n" r="B53" s="6">
        <v>2100000</v>
      </c>
    </row>
    <row spans="1:5" r="54">
      <c t="s" r="A54" s="4">
        <v>1139</v>
      </c>
    </row>
    <row spans="1:5" r="55">
      <c t="s" r="A55" s="3">
        <v>1112</v>
      </c>
    </row>
    <row spans="1:5" r="56">
      <c t="s" r="A56" s="4">
        <v>1118</v>
      </c>
      <c t="n" r="B56" s="6">
        <v>1900000</v>
      </c>
    </row>
    <row spans="1:5" r="57">
      <c t="s" r="A57" s="4">
        <v>1140</v>
      </c>
    </row>
    <row spans="1:5" r="58">
      <c t="s" r="A58" s="3">
        <v>1112</v>
      </c>
    </row>
    <row spans="1:5" r="59">
      <c t="s" r="A59" s="4">
        <v>1118</v>
      </c>
      <c t="n" r="B59" s="6">
        <v>6900000</v>
      </c>
    </row>
    <row spans="1:5" r="60">
      <c t="s" r="A60" s="4">
        <v>1141</v>
      </c>
    </row>
    <row spans="1:5" r="61">
      <c t="s" r="A61" s="3">
        <v>1112</v>
      </c>
    </row>
    <row spans="1:5" r="62">
      <c t="s" r="A62" s="4">
        <v>1118</v>
      </c>
      <c t="n" r="B62" s="8">
        <v>13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142</v>
      </c>
      <c t="s" r="B1" s="2">
        <v>2</v>
      </c>
      <c t="s" r="C1" s="2">
        <v>32</v>
      </c>
    </row>
    <row spans="1:3" r="2">
      <c t="s" r="A2" s="3">
        <v>297</v>
      </c>
    </row>
    <row spans="1:3" r="3">
      <c t="s" r="A3" s="4">
        <v>584</v>
      </c>
      <c t="n" r="B3" s="8">
        <v>-80925</v>
      </c>
      <c t="n" r="C3" s="8">
        <v>-82378</v>
      </c>
    </row>
    <row spans="1:3" r="4">
      <c t="s" r="A4" s="4">
        <v>1143</v>
      </c>
      <c t="n" r="B4" s="6">
        <v>59257</v>
      </c>
      <c t="n" r="C4" s="6">
        <v>52071</v>
      </c>
    </row>
    <row spans="1:3" r="5">
      <c t="s" r="A5" s="4">
        <v>1144</v>
      </c>
      <c t="n" r="B5" s="6">
        <v>-283156</v>
      </c>
      <c t="n" r="C5" s="6">
        <v>-211133</v>
      </c>
    </row>
    <row spans="1:3" r="6">
      <c t="s" r="A6" s="4">
        <v>1145</v>
      </c>
      <c t="n" r="B6" s="6">
        <v>8583</v>
      </c>
      <c t="n" r="C6" s="6">
        <v>10603</v>
      </c>
    </row>
    <row spans="1:3" r="7">
      <c t="s" r="A7" s="4">
        <v>1146</v>
      </c>
      <c t="n" r="B7" s="6">
        <v>250600</v>
      </c>
      <c t="n" r="C7" s="6">
        <v>224460</v>
      </c>
    </row>
    <row spans="1:3" r="8">
      <c t="s" r="A8" s="4">
        <v>1147</v>
      </c>
      <c t="n" r="B8" s="6">
        <v>6395</v>
      </c>
      <c t="n" r="C8" s="6">
        <v>4942</v>
      </c>
    </row>
    <row spans="1:3" r="9">
      <c t="s" r="A9" s="4">
        <v>1148</v>
      </c>
      <c t="n" r="B9" s="6">
        <v>57027</v>
      </c>
      <c t="n" r="C9" s="6">
        <v>50400</v>
      </c>
    </row>
    <row spans="1:3" r="10">
      <c t="s" r="A10" s="4">
        <v>1149</v>
      </c>
      <c t="n" r="B10" s="6">
        <v>53976</v>
      </c>
      <c t="n" r="C10" s="6">
        <v>53455</v>
      </c>
    </row>
    <row spans="1:3" r="11">
      <c t="s" r="A11" s="4">
        <v>1150</v>
      </c>
      <c t="n" r="B11" s="6">
        <v>23981</v>
      </c>
      <c t="n" r="C11" s="6">
        <v>23213</v>
      </c>
    </row>
    <row spans="1:3" r="12">
      <c t="s" r="A12" s="4">
        <v>1151</v>
      </c>
      <c t="n" r="B12" s="6">
        <v>26251</v>
      </c>
      <c t="n" r="C12" s="6">
        <v>21788</v>
      </c>
    </row>
    <row spans="1:3" r="13">
      <c t="s" r="A13" s="4">
        <v>1152</v>
      </c>
      <c t="n" r="B13" s="6">
        <v>4574</v>
      </c>
      <c t="n" r="C13" s="6">
        <v>2702</v>
      </c>
    </row>
    <row spans="1:3" r="14">
      <c t="s" r="A14" s="4">
        <v>1153</v>
      </c>
      <c t="n" r="B14" s="6">
        <v>126563</v>
      </c>
      <c t="n" r="C14" s="6">
        <v>150123</v>
      </c>
    </row>
    <row spans="1:3" r="15">
      <c t="s" r="A15" s="4">
        <v>1117</v>
      </c>
      <c t="n" r="B15" s="6">
        <v>-91672</v>
      </c>
      <c t="n" r="C15" s="6">
        <v>-93490</v>
      </c>
    </row>
    <row spans="1:3" r="16">
      <c t="s" r="A16" s="4">
        <v>1154</v>
      </c>
      <c t="n" r="B16" s="8">
        <v>34891</v>
      </c>
      <c t="n" r="C16" s="8">
        <v>566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22"/>
    <col customWidth="1" max="5" min="5" width="36"/>
    <col customWidth="1" max="6" min="6" width="30"/>
    <col customWidth="1" max="7" min="7" width="35"/>
    <col customWidth="1" max="8" min="8" width="48"/>
    <col customWidth="1" max="9" min="9" width="35"/>
  </cols>
  <sheetData>
    <row spans="1:9" r="1">
      <c t="s" r="A1" s="1">
        <v>221</v>
      </c>
      <c t="s" r="B1" s="2">
        <v>222</v>
      </c>
      <c t="s" r="C1" s="2">
        <v>223</v>
      </c>
      <c t="s" r="D1" s="2">
        <v>224</v>
      </c>
      <c t="s" r="E1" s="2">
        <v>225</v>
      </c>
      <c t="s" r="F1" s="2">
        <v>226</v>
      </c>
      <c t="s" r="G1" s="2">
        <v>227</v>
      </c>
      <c t="s" r="H1" s="2">
        <v>228</v>
      </c>
      <c t="s" r="I1" s="2">
        <v>229</v>
      </c>
    </row>
    <row spans="1:9" r="2">
      <c t="s" r="A2" s="4">
        <v>230</v>
      </c>
      <c t="n" r="B2" s="8">
        <v>1681812</v>
      </c>
      <c t="n" r="C2" s="8">
        <v>3301</v>
      </c>
      <c t="n" r="E2" s="8">
        <v>960900</v>
      </c>
      <c t="n" r="F2" s="8">
        <v>740054</v>
      </c>
      <c t="n" r="G2" s="8">
        <v>-69669</v>
      </c>
      <c t="n" r="H2" s="8">
        <v>-95375</v>
      </c>
      <c t="n" r="I2" s="8">
        <v>142601</v>
      </c>
    </row>
    <row spans="1:9" r="3">
      <c t="s" r="A3" s="4">
        <v>231</v>
      </c>
      <c t="n" r="D3" s="6">
        <v>330082187</v>
      </c>
    </row>
    <row spans="1:9" r="4">
      <c t="s" r="A4" s="4">
        <v>107</v>
      </c>
      <c t="n" r="B4" s="6">
        <v>348795</v>
      </c>
      <c t="n" r="F4" s="6">
        <v>316538</v>
      </c>
      <c t="n" r="I4" s="6">
        <v>32257</v>
      </c>
    </row>
    <row spans="1:9" r="5">
      <c t="s" r="A5" s="4">
        <v>232</v>
      </c>
      <c t="n" r="B5" s="6">
        <v>-5638</v>
      </c>
      <c t="n" r="G5" s="6">
        <v>-5638</v>
      </c>
    </row>
    <row spans="1:9" r="6">
      <c t="s" r="A6" s="4">
        <v>233</v>
      </c>
      <c t="n" r="B6" s="6">
        <v>15671</v>
      </c>
      <c t="n" r="C6" s="6">
        <v>16</v>
      </c>
      <c t="n" r="E6" s="6">
        <v>15655</v>
      </c>
    </row>
    <row spans="1:9" r="7">
      <c t="s" r="A7" s="4">
        <v>234</v>
      </c>
      <c t="n" r="D7" s="6">
        <v>1620515</v>
      </c>
    </row>
    <row spans="1:9" r="8">
      <c t="s" r="A8" s="4">
        <v>235</v>
      </c>
      <c t="n" r="B8" s="6">
        <v>-1061</v>
      </c>
      <c t="n" r="C8" s="6">
        <v>4</v>
      </c>
      <c t="n" r="E8" s="6">
        <v>-1065</v>
      </c>
    </row>
    <row spans="1:9" r="9">
      <c t="s" r="A9" s="4">
        <v>236</v>
      </c>
      <c t="n" r="D9" s="6">
        <v>472457</v>
      </c>
    </row>
    <row spans="1:9" r="10">
      <c t="s" r="A10" s="4">
        <v>237</v>
      </c>
      <c t="n" r="B10" s="6">
        <v>9205</v>
      </c>
      <c t="n" r="C10" s="6">
        <v>4</v>
      </c>
      <c t="n" r="E10" s="6">
        <v>9201</v>
      </c>
    </row>
    <row spans="1:9" r="11">
      <c t="s" r="A11" s="4">
        <v>238</v>
      </c>
      <c t="n" r="D11" s="6">
        <v>362916</v>
      </c>
    </row>
    <row spans="1:9" r="12">
      <c t="s" r="A12" s="4">
        <v>239</v>
      </c>
      <c t="n" r="B12" s="6">
        <v>1</v>
      </c>
      <c t="n" r="C12" s="6">
        <v>1</v>
      </c>
    </row>
    <row spans="1:9" r="13">
      <c t="s" r="A13" s="4">
        <v>240</v>
      </c>
      <c t="n" r="D13" s="6">
        <v>72580</v>
      </c>
    </row>
    <row spans="1:9" r="14">
      <c t="s" r="A14" s="4">
        <v>241</v>
      </c>
      <c t="n" r="B14" s="6">
        <v>48429</v>
      </c>
      <c t="n" r="E14" s="6">
        <v>48429</v>
      </c>
    </row>
    <row spans="1:9" r="15">
      <c t="s" r="A15" s="4">
        <v>242</v>
      </c>
      <c t="n" r="B15" s="6">
        <v>-16628</v>
      </c>
      <c t="n" r="C15" s="6">
        <v>-6</v>
      </c>
      <c t="n" r="E15" s="6">
        <v>-16622</v>
      </c>
    </row>
    <row spans="1:9" r="16">
      <c t="s" r="A16" s="4">
        <v>243</v>
      </c>
      <c t="n" r="D16" s="6">
        <v>-601917</v>
      </c>
    </row>
    <row spans="1:9" r="17">
      <c t="s" r="A17" s="4">
        <v>244</v>
      </c>
      <c t="n" r="B17" s="6">
        <v>7151</v>
      </c>
      <c t="n" r="H17" s="6">
        <v>7151</v>
      </c>
    </row>
    <row spans="1:9" r="18">
      <c t="s" r="A18" s="4">
        <v>245</v>
      </c>
      <c t="n" r="B18" s="6">
        <v>4361</v>
      </c>
      <c t="n" r="H18" s="6">
        <v>4361</v>
      </c>
    </row>
    <row spans="1:9" r="19">
      <c t="s" r="A19" s="4">
        <v>246</v>
      </c>
      <c t="n" r="B19" s="6">
        <v>1151</v>
      </c>
      <c t="n" r="H19" s="6">
        <v>1151</v>
      </c>
    </row>
    <row spans="1:9" r="20">
      <c t="s" r="A20" s="4">
        <v>247</v>
      </c>
      <c t="n" r="B20" s="6">
        <v>7390</v>
      </c>
      <c t="n" r="H20" s="6">
        <v>8176</v>
      </c>
      <c t="n" r="I20" s="6">
        <v>-786</v>
      </c>
    </row>
    <row spans="1:9" r="21">
      <c t="s" r="A21" s="4">
        <v>248</v>
      </c>
      <c t="n" r="B21" s="6">
        <v>-1</v>
      </c>
      <c t="n" r="C21" s="6">
        <v>-1</v>
      </c>
    </row>
    <row spans="1:9" r="22">
      <c t="s" r="A22" s="4">
        <v>249</v>
      </c>
      <c t="n" r="D22" s="6">
        <v>-87999</v>
      </c>
    </row>
    <row spans="1:9" r="23">
      <c t="s" r="A23" s="4">
        <v>250</v>
      </c>
      <c t="n" r="B23" s="6">
        <v>1092</v>
      </c>
      <c t="n" r="I23" s="6">
        <v>1092</v>
      </c>
    </row>
    <row spans="1:9" r="24">
      <c t="s" r="A24" s="4">
        <v>251</v>
      </c>
      <c t="n" r="B24" s="6">
        <v>-128168</v>
      </c>
      <c t="n" r="I24" s="6">
        <v>-128168</v>
      </c>
    </row>
    <row spans="1:9" r="25">
      <c t="s" r="A25" s="4">
        <v>252</v>
      </c>
      <c t="n" r="B25" s="6">
        <v>-39830</v>
      </c>
      <c t="n" r="E25" s="6">
        <v>-30300</v>
      </c>
      <c t="n" r="I25" s="6">
        <v>-9530</v>
      </c>
    </row>
    <row spans="1:9" r="26">
      <c t="s" r="A26" s="4">
        <v>57</v>
      </c>
      <c t="n" r="B26" s="6">
        <v>2274</v>
      </c>
      <c t="n" r="E26" s="6">
        <v>-4201</v>
      </c>
      <c t="n" r="H26" s="6">
        <v>3720</v>
      </c>
      <c t="n" r="I26" s="6">
        <v>2755</v>
      </c>
    </row>
    <row spans="1:9" r="27">
      <c t="s" r="A27" s="4">
        <v>253</v>
      </c>
      <c t="n" r="D27" s="6">
        <v>6427</v>
      </c>
    </row>
    <row spans="1:9" r="28">
      <c t="s" r="A28" s="4">
        <v>254</v>
      </c>
      <c t="n" r="B28" s="6">
        <v>1936006</v>
      </c>
      <c t="n" r="C28" s="6">
        <v>3319</v>
      </c>
      <c t="n" r="E28" s="6">
        <v>981997</v>
      </c>
      <c t="n" r="F28" s="6">
        <v>1056592</v>
      </c>
      <c t="n" r="G28" s="6">
        <v>-75307</v>
      </c>
      <c t="n" r="H28" s="6">
        <v>-70816</v>
      </c>
      <c t="n" r="I28" s="6">
        <v>40221</v>
      </c>
    </row>
    <row spans="1:9" r="29">
      <c t="s" r="A29" s="4">
        <v>255</v>
      </c>
      <c t="n" r="D29" s="6">
        <v>331927166</v>
      </c>
    </row>
    <row spans="1:9" r="30">
      <c t="s" r="A30" s="4">
        <v>107</v>
      </c>
      <c t="n" r="B30" s="6">
        <v>513503</v>
      </c>
      <c t="n" r="F30" s="6">
        <v>484503</v>
      </c>
      <c t="n" r="I30" s="6">
        <v>29000</v>
      </c>
    </row>
    <row spans="1:9" r="31">
      <c t="s" r="A31" s="4">
        <v>232</v>
      </c>
      <c t="n" r="B31" s="6">
        <v>-30355</v>
      </c>
      <c t="n" r="G31" s="6">
        <v>-30355</v>
      </c>
    </row>
    <row spans="1:9" r="32">
      <c t="s" r="A32" s="4">
        <v>233</v>
      </c>
      <c t="n" r="B32" s="6">
        <v>7421</v>
      </c>
      <c t="n" r="C32" s="6">
        <v>5</v>
      </c>
      <c t="n" r="E32" s="6">
        <v>7416</v>
      </c>
    </row>
    <row spans="1:9" r="33">
      <c t="s" r="A33" s="4">
        <v>234</v>
      </c>
      <c t="n" r="D33" s="6">
        <v>458505</v>
      </c>
    </row>
    <row spans="1:9" r="34">
      <c t="s" r="A34" s="4">
        <v>235</v>
      </c>
      <c t="n" r="B34" s="6">
        <v>6794</v>
      </c>
      <c t="n" r="C34" s="6">
        <v>9</v>
      </c>
      <c t="n" r="E34" s="6">
        <v>6785</v>
      </c>
    </row>
    <row spans="1:9" r="35">
      <c t="s" r="A35" s="4">
        <v>236</v>
      </c>
      <c t="n" r="D35" s="6">
        <v>887975</v>
      </c>
    </row>
    <row spans="1:9" r="36">
      <c t="s" r="A36" s="4">
        <v>241</v>
      </c>
      <c t="n" r="B36" s="6">
        <v>59757</v>
      </c>
      <c t="n" r="E36" s="6">
        <v>59757</v>
      </c>
    </row>
    <row spans="1:9" r="37">
      <c t="s" r="A37" s="4">
        <v>242</v>
      </c>
      <c t="n" r="B37" s="6">
        <v>-16685</v>
      </c>
      <c t="n" r="C37" s="6">
        <v>-2</v>
      </c>
      <c t="n" r="E37" s="6">
        <v>-16683</v>
      </c>
    </row>
    <row spans="1:9" r="38">
      <c t="s" r="A38" s="4">
        <v>243</v>
      </c>
      <c t="n" r="D38" s="6">
        <v>-242461</v>
      </c>
    </row>
    <row spans="1:9" r="39">
      <c t="s" r="A39" s="4">
        <v>244</v>
      </c>
      <c t="n" r="B39" s="6">
        <v>7279</v>
      </c>
      <c t="n" r="H39" s="6">
        <v>7279</v>
      </c>
    </row>
    <row spans="1:9" r="40">
      <c t="s" r="A40" s="4">
        <v>245</v>
      </c>
      <c t="n" r="B40" s="6">
        <v>-5927</v>
      </c>
      <c t="n" r="H40" s="6">
        <v>-5927</v>
      </c>
    </row>
    <row spans="1:9" r="41">
      <c t="s" r="A41" s="4">
        <v>246</v>
      </c>
      <c t="n" r="B41" s="6">
        <v>-941</v>
      </c>
      <c t="n" r="H41" s="6">
        <v>-941</v>
      </c>
    </row>
    <row spans="1:9" r="42">
      <c t="s" r="A42" s="4">
        <v>247</v>
      </c>
      <c t="n" r="B42" s="6">
        <v>-148589</v>
      </c>
      <c t="n" r="H42" s="6">
        <v>-148502</v>
      </c>
      <c t="n" r="I42" s="6">
        <v>-87</v>
      </c>
    </row>
    <row spans="1:9" r="43">
      <c t="s" r="A43" s="4">
        <v>248</v>
      </c>
      <c t="n" r="B43" s="6">
        <v>-1</v>
      </c>
      <c t="n" r="C43" s="6">
        <v>-1</v>
      </c>
    </row>
    <row spans="1:9" r="44">
      <c t="s" r="A44" s="4">
        <v>249</v>
      </c>
      <c t="n" r="D44" s="6">
        <v>-45109</v>
      </c>
    </row>
    <row spans="1:9" r="45">
      <c t="s" r="A45" s="4">
        <v>250</v>
      </c>
      <c t="n" r="B45" s="6">
        <v>2938</v>
      </c>
      <c t="n" r="I45" s="6">
        <v>2938</v>
      </c>
    </row>
    <row spans="1:9" r="46">
      <c t="s" r="A46" s="4">
        <v>251</v>
      </c>
      <c t="n" r="B46" s="6">
        <v>-33971</v>
      </c>
      <c t="n" r="I46" s="6">
        <v>-33971</v>
      </c>
    </row>
    <row spans="1:9" r="47">
      <c t="s" r="A47" s="4">
        <v>57</v>
      </c>
      <c t="n" r="B47" s="6">
        <v>4169</v>
      </c>
      <c t="n" r="E47" s="6">
        <v>153</v>
      </c>
      <c t="n" r="H47" s="6">
        <v>549</v>
      </c>
      <c t="n" r="I47" s="6">
        <v>3467</v>
      </c>
    </row>
    <row spans="1:9" r="48">
      <c t="s" r="A48" s="4">
        <v>253</v>
      </c>
      <c t="n" r="D48" s="6">
        <v>4955</v>
      </c>
    </row>
    <row spans="1:9" r="49">
      <c t="s" r="A49" s="4">
        <v>256</v>
      </c>
      <c t="n" r="B49" s="6">
        <v>2301398</v>
      </c>
      <c t="n" r="C49" s="6">
        <v>3330</v>
      </c>
      <c t="n" r="E49" s="6">
        <v>1039425</v>
      </c>
      <c t="n" r="F49" s="6">
        <v>1541095</v>
      </c>
      <c t="n" r="G49" s="6">
        <v>-105662</v>
      </c>
      <c t="n" r="H49" s="6">
        <v>-218358</v>
      </c>
      <c t="n" r="I49" s="6">
        <v>41568</v>
      </c>
    </row>
    <row spans="1:9" r="50">
      <c t="s" r="A50" s="4">
        <v>257</v>
      </c>
      <c t="n" r="D50" s="6">
        <v>332991031</v>
      </c>
    </row>
    <row spans="1:9" r="51">
      <c t="s" r="A51" s="4">
        <v>107</v>
      </c>
      <c t="n" r="B51" s="6">
        <v>558877</v>
      </c>
      <c t="n" r="F51" s="6">
        <v>547132</v>
      </c>
      <c t="n" r="I51" s="6">
        <v>11745</v>
      </c>
    </row>
    <row spans="1:9" r="52">
      <c t="s" r="A52" s="4">
        <v>232</v>
      </c>
      <c t="n" r="B52" s="6">
        <v>3741</v>
      </c>
      <c t="n" r="G52" s="6">
        <v>3741</v>
      </c>
    </row>
    <row spans="1:9" r="53">
      <c t="s" r="A53" s="4">
        <v>233</v>
      </c>
      <c t="n" r="B53" s="6">
        <v>9802</v>
      </c>
      <c t="n" r="C53" s="6">
        <v>6</v>
      </c>
      <c t="n" r="E53" s="6">
        <v>9796</v>
      </c>
    </row>
    <row spans="1:9" r="54">
      <c t="s" r="A54" s="4">
        <v>234</v>
      </c>
      <c t="n" r="D54" s="6">
        <v>561583</v>
      </c>
    </row>
    <row spans="1:9" r="55">
      <c t="s" r="A55" s="4">
        <v>235</v>
      </c>
      <c t="n" r="B55" s="6">
        <v>6724</v>
      </c>
      <c t="n" r="C55" s="6">
        <v>10</v>
      </c>
      <c t="n" r="E55" s="6">
        <v>6714</v>
      </c>
    </row>
    <row spans="1:9" r="56">
      <c t="s" r="A56" s="4">
        <v>236</v>
      </c>
      <c t="n" r="D56" s="6">
        <v>1021950</v>
      </c>
    </row>
    <row spans="1:9" r="57">
      <c t="s" r="A57" s="4">
        <v>241</v>
      </c>
      <c t="n" r="B57" s="6">
        <v>74709</v>
      </c>
      <c t="n" r="E57" s="6">
        <v>74709</v>
      </c>
    </row>
    <row spans="1:9" r="58">
      <c t="s" r="A58" s="4">
        <v>242</v>
      </c>
      <c t="n" r="B58" s="6">
        <v>-24523</v>
      </c>
      <c t="n" r="C58" s="6">
        <v>-3</v>
      </c>
      <c t="n" r="E58" s="6">
        <v>-24520</v>
      </c>
    </row>
    <row spans="1:9" r="59">
      <c t="s" r="A59" s="4">
        <v>243</v>
      </c>
      <c t="n" r="D59" s="6">
        <v>-332799</v>
      </c>
    </row>
    <row spans="1:9" r="60">
      <c t="s" r="A60" s="4">
        <v>258</v>
      </c>
      <c t="n" r="B60" s="6">
        <v>-3908</v>
      </c>
      <c t="n" r="H60" s="6">
        <v>-3908</v>
      </c>
    </row>
    <row spans="1:9" r="61">
      <c t="s" r="A61" s="4">
        <v>244</v>
      </c>
      <c t="n" r="B61" s="6">
        <v>7680</v>
      </c>
      <c t="n" r="H61" s="6">
        <v>7680</v>
      </c>
    </row>
    <row spans="1:9" r="62">
      <c t="s" r="A62" s="4">
        <v>245</v>
      </c>
      <c t="n" r="B62" s="6">
        <v>-4107</v>
      </c>
      <c t="n" r="H62" s="6">
        <v>-4107</v>
      </c>
    </row>
    <row spans="1:9" r="63">
      <c t="s" r="A63" s="4">
        <v>246</v>
      </c>
      <c t="n" r="B63" s="6">
        <v>-705</v>
      </c>
      <c t="n" r="H63" s="6">
        <v>-705</v>
      </c>
    </row>
    <row spans="1:9" r="64">
      <c t="s" r="A64" s="4">
        <v>247</v>
      </c>
      <c t="n" r="B64" s="6">
        <v>-164350</v>
      </c>
      <c t="n" r="H64" s="6">
        <v>-164359</v>
      </c>
      <c t="n" r="I64" s="6">
        <v>9</v>
      </c>
    </row>
    <row spans="1:9" r="65">
      <c t="s" r="A65" s="4">
        <v>248</v>
      </c>
      <c t="n" r="B65" s="6">
        <v>-1</v>
      </c>
      <c t="n" r="C65" s="6">
        <v>-1</v>
      </c>
    </row>
    <row spans="1:9" r="66">
      <c t="s" r="A66" s="4">
        <v>249</v>
      </c>
      <c t="n" r="D66" s="6">
        <v>-13338</v>
      </c>
    </row>
    <row spans="1:9" r="67">
      <c t="s" r="A67" s="4">
        <v>250</v>
      </c>
      <c t="n" r="B67" s="6">
        <v>5909</v>
      </c>
      <c t="n" r="I67" s="6">
        <v>5909</v>
      </c>
    </row>
    <row spans="1:9" r="68">
      <c t="s" r="A68" s="4">
        <v>251</v>
      </c>
      <c t="n" r="B68" s="6">
        <v>-16582</v>
      </c>
      <c t="n" r="I68" s="6">
        <v>-16582</v>
      </c>
    </row>
    <row spans="1:9" r="69">
      <c t="s" r="A69" s="4">
        <v>57</v>
      </c>
      <c t="n" r="B69" s="6">
        <v>4406</v>
      </c>
      <c t="n" r="E69" s="6">
        <v>634</v>
      </c>
      <c t="n" r="H69" s="6">
        <v>3</v>
      </c>
      <c t="n" r="I69" s="6">
        <v>3769</v>
      </c>
    </row>
    <row spans="1:9" r="70">
      <c t="s" r="A70" s="4">
        <v>253</v>
      </c>
      <c t="n" r="D70" s="6">
        <v>2069</v>
      </c>
    </row>
    <row spans="1:9" r="71">
      <c t="s" r="A71" s="4">
        <v>259</v>
      </c>
      <c t="n" r="B71" s="8">
        <v>2759070</v>
      </c>
      <c t="n" r="C71" s="8">
        <v>3342</v>
      </c>
      <c t="n" r="E71" s="8">
        <v>1106758</v>
      </c>
      <c t="n" r="F71" s="8">
        <v>2088227</v>
      </c>
      <c t="n" r="G71" s="8">
        <v>-101921</v>
      </c>
      <c t="n" r="H71" s="8">
        <v>-383754</v>
      </c>
      <c t="n" r="I71" s="8">
        <v>46418</v>
      </c>
    </row>
    <row spans="1:9" r="72">
      <c t="s" r="A72" s="4">
        <v>260</v>
      </c>
      <c t="n" r="D72" s="6">
        <v>334230496</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1155</v>
      </c>
      <c t="s" r="B1" s="2">
        <v>1</v>
      </c>
    </row>
    <row spans="1:3" r="2">
      <c t="s" r="B2" s="2">
        <v>2</v>
      </c>
      <c t="s" r="C2" s="2">
        <v>32</v>
      </c>
    </row>
    <row spans="1:3" r="3">
      <c t="s" r="A3" s="3">
        <v>297</v>
      </c>
    </row>
    <row spans="1:3" r="4">
      <c t="s" r="A4" s="4">
        <v>1156</v>
      </c>
      <c t="n" r="B4" s="8">
        <v>-66984</v>
      </c>
      <c t="n" r="C4" s="8">
        <v>-95664</v>
      </c>
    </row>
    <row spans="1:3" r="5">
      <c t="s" r="A5" s="4">
        <v>1157</v>
      </c>
      <c t="n" r="B5" s="6">
        <v>-17545</v>
      </c>
      <c t="n" r="C5" s="6">
        <v>-8864</v>
      </c>
    </row>
    <row spans="1:3" r="6">
      <c t="s" r="A6" s="4">
        <v>1158</v>
      </c>
      <c t="n" r="B6" s="6">
        <v>92</v>
      </c>
      <c t="n" r="C6" s="6">
        <v>20823</v>
      </c>
    </row>
    <row spans="1:3" r="7">
      <c t="s" r="A7" s="4">
        <v>1159</v>
      </c>
      <c t="n" r="B7" s="6">
        <v>-8792</v>
      </c>
      <c t="n" r="C7" s="6">
        <v>-4431</v>
      </c>
    </row>
    <row spans="1:3" r="8">
      <c t="s" r="A8" s="4">
        <v>1160</v>
      </c>
      <c t="n" r="C8" s="6">
        <v>17747</v>
      </c>
    </row>
    <row spans="1:3" r="9">
      <c t="s" r="A9" s="4">
        <v>1161</v>
      </c>
      <c t="n" r="B9" s="6">
        <v>688</v>
      </c>
      <c t="n" r="C9" s="6">
        <v>2857</v>
      </c>
    </row>
    <row spans="1:3" r="10">
      <c t="s" r="A10" s="4">
        <v>750</v>
      </c>
      <c t="n" r="B10" s="6">
        <v>3</v>
      </c>
      <c t="n" r="C10" s="6">
        <v>548</v>
      </c>
    </row>
    <row spans="1:3" r="11">
      <c t="s" r="A11" s="4">
        <v>1162</v>
      </c>
      <c t="n" r="B11" s="8">
        <v>-92538</v>
      </c>
      <c t="n" r="C11" s="8">
        <v>-6698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163</v>
      </c>
      <c t="s" r="B1" s="2">
        <v>1</v>
      </c>
    </row>
    <row spans="1:4" r="2">
      <c t="s" r="B2" s="2">
        <v>2</v>
      </c>
      <c t="s" r="C2" s="2">
        <v>32</v>
      </c>
      <c t="s" r="D2" s="2">
        <v>87</v>
      </c>
    </row>
    <row spans="1:4" r="3">
      <c t="s" r="A3" s="3">
        <v>1164</v>
      </c>
    </row>
    <row spans="1:4" r="4">
      <c t="s" r="A4" s="4">
        <v>1165</v>
      </c>
      <c t="n" r="B4" s="6">
        <v>25000000</v>
      </c>
    </row>
    <row spans="1:4" r="5">
      <c t="s" r="A5" s="4">
        <v>224</v>
      </c>
    </row>
    <row spans="1:4" r="6">
      <c t="s" r="A6" s="3">
        <v>1164</v>
      </c>
    </row>
    <row spans="1:4" r="7">
      <c t="s" r="A7" s="4">
        <v>1166</v>
      </c>
      <c t="n" r="B7" s="6">
        <v>332799</v>
      </c>
      <c t="n" r="C7" s="6">
        <v>242461</v>
      </c>
      <c t="n" r="D7" s="6">
        <v>601917</v>
      </c>
    </row>
    <row spans="1:4" r="8">
      <c t="s" r="A8" s="4">
        <v>1167</v>
      </c>
      <c t="n" r="B8" s="9">
        <v>32.87</v>
      </c>
      <c t="n" r="C8" s="9">
        <v>31.31</v>
      </c>
      <c t="n" r="D8" s="8">
        <v>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68</v>
      </c>
      <c t="s" r="B1" s="2">
        <v>1169</v>
      </c>
      <c t="s" r="J1" s="2">
        <v>1</v>
      </c>
    </row>
    <row spans="1:12" r="2">
      <c t="s" r="B2" s="2">
        <v>2</v>
      </c>
      <c t="s" r="C2" s="2">
        <v>555</v>
      </c>
      <c t="s" r="D2" s="2">
        <v>4</v>
      </c>
      <c t="s" r="E2" s="2">
        <v>556</v>
      </c>
      <c t="s" r="F2" s="2">
        <v>32</v>
      </c>
      <c t="s" r="G2" s="2">
        <v>557</v>
      </c>
      <c t="s" r="H2" s="2">
        <v>558</v>
      </c>
      <c t="s" r="I2" s="2">
        <v>559</v>
      </c>
      <c t="s" r="J2" s="2">
        <v>2</v>
      </c>
      <c t="s" r="K2" s="2">
        <v>32</v>
      </c>
      <c t="s" r="L2" s="2">
        <v>87</v>
      </c>
    </row>
    <row spans="1:12" r="3">
      <c t="s" r="A3" s="3">
        <v>1170</v>
      </c>
    </row>
    <row spans="1:12" r="4">
      <c t="s" r="A4" s="4">
        <v>1171</v>
      </c>
      <c t="n" r="B4" s="8">
        <v>180043</v>
      </c>
      <c t="n" r="C4" s="8">
        <v>149123</v>
      </c>
      <c t="n" r="D4" s="8">
        <v>125029</v>
      </c>
      <c t="n" r="E4" s="8">
        <v>92937</v>
      </c>
      <c t="n" r="F4" s="8">
        <v>204277</v>
      </c>
      <c t="n" r="G4" s="8">
        <v>107099</v>
      </c>
      <c t="n" r="H4" s="8">
        <v>105464</v>
      </c>
      <c t="n" r="I4" s="8">
        <v>67663</v>
      </c>
      <c t="n" r="J4" s="8">
        <v>547132</v>
      </c>
      <c t="n" r="K4" s="8">
        <v>484503</v>
      </c>
      <c t="n" r="L4" s="8">
        <v>316538</v>
      </c>
    </row>
    <row spans="1:12" r="5">
      <c t="s" r="A5" s="4">
        <v>113</v>
      </c>
      <c t="n" r="B5" s="6">
        <v>333783269</v>
      </c>
      <c t="n" r="C5" s="6">
        <v>332684487</v>
      </c>
      <c t="n" r="D5" s="6">
        <v>331999935</v>
      </c>
      <c t="n" r="E5" s="6">
        <v>331976907</v>
      </c>
      <c t="n" r="F5" s="6">
        <v>331875303</v>
      </c>
      <c t="n" r="G5" s="6">
        <v>330419006</v>
      </c>
      <c t="n" r="H5" s="6">
        <v>330133061</v>
      </c>
      <c t="n" r="I5" s="6">
        <v>330035445</v>
      </c>
      <c t="n" r="J5" s="6">
        <v>332616301</v>
      </c>
      <c t="n" r="K5" s="6">
        <v>330620206</v>
      </c>
      <c t="n" r="L5" s="6">
        <v>328110004</v>
      </c>
    </row>
    <row spans="1:12" r="6">
      <c t="s" r="A6" s="4">
        <v>109</v>
      </c>
      <c t="n" r="B6" s="9">
        <v>0.54</v>
      </c>
      <c t="n" r="C6" s="9">
        <v>0.45</v>
      </c>
      <c t="n" r="D6" s="9">
        <v>0.38</v>
      </c>
      <c t="n" r="E6" s="9">
        <v>0.28</v>
      </c>
      <c t="n" r="F6" s="9">
        <v>0.62</v>
      </c>
      <c t="n" r="G6" s="9">
        <v>0.32</v>
      </c>
      <c t="n" r="H6" s="9">
        <v>0.32</v>
      </c>
      <c t="n" r="I6" s="9">
        <v>0.21</v>
      </c>
      <c t="n" r="J6" s="9">
        <v>1.64</v>
      </c>
      <c t="n" r="K6" s="9">
        <v>1.47</v>
      </c>
      <c t="n" r="L6" s="9">
        <v>0.96</v>
      </c>
    </row>
    <row spans="1:12" r="7">
      <c t="s" r="A7" s="3">
        <v>1172</v>
      </c>
    </row>
    <row spans="1:12" r="8">
      <c t="s" r="A8" s="4">
        <v>1171</v>
      </c>
      <c t="n" r="B8" s="8">
        <v>180043</v>
      </c>
      <c t="n" r="C8" s="8">
        <v>149123</v>
      </c>
      <c t="n" r="D8" s="8">
        <v>125029</v>
      </c>
      <c t="n" r="E8" s="8">
        <v>92937</v>
      </c>
      <c t="n" r="F8" s="8">
        <v>204277</v>
      </c>
      <c t="n" r="G8" s="8">
        <v>107099</v>
      </c>
      <c t="n" r="H8" s="8">
        <v>105464</v>
      </c>
      <c t="n" r="I8" s="8">
        <v>67663</v>
      </c>
      <c t="n" r="J8" s="8">
        <v>547132</v>
      </c>
      <c t="n" r="K8" s="8">
        <v>484503</v>
      </c>
      <c t="n" r="L8" s="8">
        <v>316538</v>
      </c>
    </row>
    <row spans="1:12" r="9">
      <c t="s" r="A9" s="4">
        <v>113</v>
      </c>
      <c t="n" r="B9" s="6">
        <v>333783269</v>
      </c>
      <c t="n" r="C9" s="6">
        <v>332684487</v>
      </c>
      <c t="n" r="D9" s="6">
        <v>331999935</v>
      </c>
      <c t="n" r="E9" s="6">
        <v>331976907</v>
      </c>
      <c t="n" r="F9" s="6">
        <v>331875303</v>
      </c>
      <c t="n" r="G9" s="6">
        <v>330419006</v>
      </c>
      <c t="n" r="H9" s="6">
        <v>330133061</v>
      </c>
      <c t="n" r="I9" s="6">
        <v>330035445</v>
      </c>
      <c t="n" r="J9" s="6">
        <v>332616301</v>
      </c>
      <c t="n" r="K9" s="6">
        <v>330620206</v>
      </c>
      <c t="n" r="L9" s="6">
        <v>328110004</v>
      </c>
    </row>
    <row spans="1:12" r="10">
      <c t="s" r="A10" s="4">
        <v>1173</v>
      </c>
      <c t="n" r="J10" s="6">
        <v>3620194</v>
      </c>
      <c t="n" r="K10" s="6">
        <v>3154589</v>
      </c>
      <c t="n" r="L10" s="6">
        <v>2942919</v>
      </c>
    </row>
    <row spans="1:12" r="11">
      <c t="s" r="A11" s="4">
        <v>1174</v>
      </c>
      <c t="n" r="J11" s="6">
        <v>178361</v>
      </c>
      <c t="n" r="K11" s="6">
        <v>396714</v>
      </c>
      <c t="n" r="L11" s="6">
        <v>709931</v>
      </c>
    </row>
    <row spans="1:12" r="12">
      <c t="s" r="A12" s="4">
        <v>115</v>
      </c>
      <c t="n" r="B12" s="6">
        <v>337223824</v>
      </c>
      <c t="n" r="C12" s="6">
        <v>336561877</v>
      </c>
      <c t="n" r="D12" s="6">
        <v>336154524</v>
      </c>
      <c t="n" r="E12" s="6">
        <v>335698590</v>
      </c>
      <c t="n" r="F12" s="6">
        <v>335106838</v>
      </c>
      <c t="n" r="G12" s="6">
        <v>334293046</v>
      </c>
      <c t="n" r="H12" s="6">
        <v>333918620</v>
      </c>
      <c t="n" r="I12" s="6">
        <v>333349519</v>
      </c>
      <c t="n" r="J12" s="6">
        <v>336414856</v>
      </c>
      <c t="n" r="K12" s="6">
        <v>334171509</v>
      </c>
      <c t="n" r="L12" s="6">
        <v>331762854</v>
      </c>
    </row>
    <row spans="1:12" r="13">
      <c t="s" r="A13" s="4">
        <v>114</v>
      </c>
      <c t="n" r="B13" s="9">
        <v>0.53</v>
      </c>
      <c t="n" r="C13" s="9">
        <v>0.44</v>
      </c>
      <c t="n" r="D13" s="9">
        <v>0.37</v>
      </c>
      <c t="n" r="E13" s="9">
        <v>0.28</v>
      </c>
      <c t="n" r="F13" s="9">
        <v>0.61</v>
      </c>
      <c t="n" r="G13" s="9">
        <v>0.32</v>
      </c>
      <c t="n" r="H13" s="9">
        <v>0.32</v>
      </c>
      <c t="n" r="I13" s="9">
        <v>0.2</v>
      </c>
      <c t="n" r="J13" s="9">
        <v>1.63</v>
      </c>
      <c t="n" r="K13" s="9">
        <v>1.45</v>
      </c>
      <c t="n" r="L13" s="9">
        <v>0.9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5</v>
      </c>
      <c t="s" r="B1" s="2">
        <v>1</v>
      </c>
    </row>
    <row spans="1:4" r="2">
      <c t="s" r="B2" s="2">
        <v>2</v>
      </c>
      <c t="s" r="C2" s="2">
        <v>32</v>
      </c>
      <c t="s" r="D2" s="2">
        <v>87</v>
      </c>
    </row>
    <row spans="1:4" r="3">
      <c t="s" r="A3" s="4">
        <v>1176</v>
      </c>
    </row>
    <row spans="1:4" r="4">
      <c t="s" r="A4" s="3">
        <v>1177</v>
      </c>
    </row>
    <row spans="1:4" r="5">
      <c t="s" r="A5" s="4">
        <v>1178</v>
      </c>
      <c t="n" r="B5" s="6">
        <v>372020</v>
      </c>
      <c t="n" r="C5" s="6">
        <v>58631</v>
      </c>
      <c t="n" r="D5" s="6">
        <v>72580</v>
      </c>
    </row>
    <row spans="1:4" r="6">
      <c t="s" r="A6" s="4">
        <v>1039</v>
      </c>
    </row>
    <row spans="1:4" r="7">
      <c t="s" r="A7" s="3">
        <v>1177</v>
      </c>
    </row>
    <row spans="1:4" r="8">
      <c t="s" r="A8" s="4">
        <v>1178</v>
      </c>
      <c t="n" r="D8" s="6">
        <v>514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179</v>
      </c>
      <c t="s" r="B1" s="2">
        <v>2</v>
      </c>
      <c t="s" r="C1" s="2">
        <v>32</v>
      </c>
    </row>
    <row spans="1:3" r="2">
      <c t="s" r="A2" s="3">
        <v>1180</v>
      </c>
    </row>
    <row spans="1:3" r="3">
      <c t="s" r="A3" s="4">
        <v>1181</v>
      </c>
      <c t="n" r="B3" s="7">
        <v>3.3</v>
      </c>
      <c t="n" r="C3" s="7">
        <v>2.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182</v>
      </c>
      <c t="s" r="B1" s="2">
        <v>1</v>
      </c>
    </row>
    <row spans="1:2" r="2">
      <c t="s" r="B2" s="2">
        <v>688</v>
      </c>
    </row>
    <row spans="1:2" r="3">
      <c t="s" r="A3" s="3">
        <v>309</v>
      </c>
    </row>
    <row spans="1:2" r="4">
      <c t="s" r="A4" s="4">
        <v>89</v>
      </c>
      <c t="n" r="B4" s="8">
        <v>9362</v>
      </c>
    </row>
    <row spans="1:2" r="5">
      <c t="s" r="A5" s="3">
        <v>90</v>
      </c>
    </row>
    <row spans="1:2" r="6">
      <c t="s" r="A6" s="4">
        <v>92</v>
      </c>
      <c t="n" r="B6" s="6">
        <v>5416</v>
      </c>
    </row>
    <row spans="1:2" r="7">
      <c t="s" r="A7" s="4">
        <v>93</v>
      </c>
      <c t="n" r="B7" s="6">
        <v>880</v>
      </c>
    </row>
    <row spans="1:2" r="8">
      <c t="s" r="A8" s="4">
        <v>95</v>
      </c>
      <c t="n" r="B8" s="6">
        <v>6296</v>
      </c>
    </row>
    <row spans="1:2" r="9">
      <c t="s" r="A9" s="4">
        <v>96</v>
      </c>
      <c t="n" r="B9" s="6">
        <v>28602</v>
      </c>
    </row>
    <row spans="1:2" r="10">
      <c t="s" r="A10" s="4">
        <v>97</v>
      </c>
      <c t="n" r="B10" s="6">
        <v>31668</v>
      </c>
    </row>
    <row spans="1:2" r="11">
      <c t="s" r="A11" s="4">
        <v>101</v>
      </c>
      <c t="n" r="B11" s="6">
        <v>3297</v>
      </c>
    </row>
    <row spans="1:2" r="12">
      <c t="s" r="A12" s="4">
        <v>1183</v>
      </c>
      <c t="n" r="B12" s="6">
        <v>28371</v>
      </c>
    </row>
    <row spans="1:2" r="13">
      <c t="s" r="A13" s="4">
        <v>104</v>
      </c>
      <c t="n" r="B13" s="6">
        <v>1374</v>
      </c>
    </row>
    <row spans="1:2" r="14">
      <c t="s" r="A14" s="4">
        <v>106</v>
      </c>
      <c t="n" r="B14" s="6">
        <v>26997</v>
      </c>
    </row>
    <row spans="1:2" r="15">
      <c t="s" r="A15" s="4">
        <v>1184</v>
      </c>
      <c t="n" r="B15" s="6">
        <v>24688</v>
      </c>
    </row>
    <row spans="1:2" r="16">
      <c t="s" r="A16" s="4">
        <v>111</v>
      </c>
      <c t="n" r="B16" s="8">
        <v>230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85</v>
      </c>
      <c t="s" r="B1" s="2">
        <v>1169</v>
      </c>
      <c t="s" r="J1" s="2">
        <v>1</v>
      </c>
    </row>
    <row spans="1:12" r="2">
      <c t="s" r="B2" s="2">
        <v>2</v>
      </c>
      <c t="s" r="C2" s="2">
        <v>555</v>
      </c>
      <c t="s" r="D2" s="2">
        <v>4</v>
      </c>
      <c t="s" r="E2" s="2">
        <v>556</v>
      </c>
      <c t="s" r="F2" s="2">
        <v>32</v>
      </c>
      <c t="s" r="G2" s="2">
        <v>557</v>
      </c>
      <c t="s" r="H2" s="2">
        <v>558</v>
      </c>
      <c t="s" r="I2" s="2">
        <v>559</v>
      </c>
      <c t="s" r="J2" s="2">
        <v>2</v>
      </c>
      <c t="s" r="K2" s="2">
        <v>32</v>
      </c>
      <c t="s" r="L2" s="2">
        <v>87</v>
      </c>
    </row>
    <row spans="1:12" r="3">
      <c t="s" r="A3" s="3">
        <v>1186</v>
      </c>
    </row>
    <row spans="1:12" r="4">
      <c t="s" r="A4" s="4">
        <v>89</v>
      </c>
      <c t="n" r="B4" s="8">
        <v>3700242</v>
      </c>
      <c t="n" r="C4" s="8">
        <v>2712559</v>
      </c>
      <c t="n" r="D4" s="8">
        <v>2390506</v>
      </c>
      <c t="n" r="E4" s="8">
        <v>2052503</v>
      </c>
      <c t="n" r="F4" s="8">
        <v>2787194</v>
      </c>
      <c t="n" r="G4" s="8">
        <v>2275076</v>
      </c>
      <c t="n" r="H4" s="8">
        <v>2126806</v>
      </c>
      <c t="n" r="I4" s="8">
        <v>1860842</v>
      </c>
      <c t="n" r="J4" s="8">
        <v>10855810</v>
      </c>
      <c t="n" r="K4" s="8">
        <v>9049918</v>
      </c>
      <c t="n" r="L4" s="8">
        <v>7184794</v>
      </c>
    </row>
    <row spans="1:12" r="5">
      <c t="s" r="A5" s="4">
        <v>93</v>
      </c>
      <c t="n" r="J5" s="6">
        <v>314096</v>
      </c>
      <c t="n" r="K5" s="6">
        <v>265101</v>
      </c>
      <c t="n" r="L5" s="6">
        <v>190390</v>
      </c>
    </row>
    <row spans="1:12" r="6">
      <c t="s" r="A6" s="4">
        <v>1187</v>
      </c>
      <c t="n" r="J6" s="6">
        <v>162849</v>
      </c>
      <c t="n" r="K6" s="6">
        <v>101714</v>
      </c>
      <c t="n" r="L6" s="6">
        <v>64422</v>
      </c>
    </row>
    <row spans="1:12" r="7">
      <c t="s" r="A7" s="4">
        <v>1188</v>
      </c>
      <c t="n" r="J7" s="6">
        <v>1297335</v>
      </c>
      <c t="n" r="K7" s="6">
        <v>1142252</v>
      </c>
      <c t="n" r="L7" s="6">
        <v>982883</v>
      </c>
    </row>
    <row spans="1:12" r="8">
      <c t="s" r="A8" s="4">
        <v>755</v>
      </c>
    </row>
    <row spans="1:12" r="9">
      <c t="s" r="A9" s="3">
        <v>1186</v>
      </c>
    </row>
    <row spans="1:12" r="10">
      <c t="s" r="A10" s="4">
        <v>89</v>
      </c>
      <c t="n" r="J10" s="6">
        <v>460700</v>
      </c>
      <c t="n" r="K10" s="6">
        <v>468941</v>
      </c>
      <c t="n" r="L10" s="6">
        <v>537102</v>
      </c>
    </row>
    <row spans="1:12" r="11">
      <c t="s" r="A11" s="4">
        <v>93</v>
      </c>
      <c t="n" r="J11" s="6">
        <v>29020</v>
      </c>
      <c t="n" r="K11" s="6">
        <v>32802</v>
      </c>
      <c t="n" r="L11" s="6">
        <v>36194</v>
      </c>
    </row>
    <row spans="1:12" r="12">
      <c t="s" r="A12" s="4">
        <v>1187</v>
      </c>
      <c t="n" r="J12" s="6">
        <v>5972</v>
      </c>
      <c t="n" r="K12" s="6">
        <v>86</v>
      </c>
      <c t="n" r="L12" s="6">
        <v>2757</v>
      </c>
    </row>
    <row spans="1:12" r="13">
      <c t="s" r="A13" s="4">
        <v>1188</v>
      </c>
      <c t="n" r="J13" s="6">
        <v>105284</v>
      </c>
      <c t="n" r="K13" s="6">
        <v>96262</v>
      </c>
      <c t="n" r="L13" s="6">
        <v>194609</v>
      </c>
    </row>
    <row spans="1:12" r="14">
      <c t="s" r="A14" s="4">
        <v>756</v>
      </c>
    </row>
    <row spans="1:12" r="15">
      <c t="s" r="A15" s="3">
        <v>1186</v>
      </c>
    </row>
    <row spans="1:12" r="16">
      <c t="s" r="A16" s="4">
        <v>89</v>
      </c>
      <c t="n" r="J16" s="6">
        <v>65643</v>
      </c>
      <c t="n" r="K16" s="6">
        <v>65182</v>
      </c>
      <c t="n" r="L16" s="6">
        <v>53242</v>
      </c>
    </row>
    <row spans="1:12" r="17">
      <c t="s" r="A17" s="4">
        <v>93</v>
      </c>
      <c t="n" r="J17" s="6">
        <v>2218</v>
      </c>
      <c t="n" r="K17" s="6">
        <v>3796</v>
      </c>
      <c t="n" r="L17" s="6">
        <v>4739</v>
      </c>
    </row>
    <row spans="1:12" r="18">
      <c t="s" r="A18" s="4">
        <v>1187</v>
      </c>
      <c t="n" r="J18" s="6">
        <v>136447</v>
      </c>
      <c t="n" r="K18" s="6">
        <v>72448</v>
      </c>
      <c t="n" r="L18" s="6">
        <v>43043</v>
      </c>
    </row>
    <row spans="1:12" r="19">
      <c t="s" r="A19" s="4">
        <v>1188</v>
      </c>
      <c t="n" r="J19" s="6">
        <v>92301</v>
      </c>
      <c t="n" r="K19" s="6">
        <v>74136</v>
      </c>
      <c t="n" r="L19" s="6">
        <v>43021</v>
      </c>
    </row>
    <row spans="1:12" r="20">
      <c t="s" r="A20" s="4">
        <v>752</v>
      </c>
    </row>
    <row spans="1:12" r="21">
      <c t="s" r="A21" s="3">
        <v>1186</v>
      </c>
    </row>
    <row spans="1:12" r="22">
      <c t="s" r="A22" s="4">
        <v>89</v>
      </c>
      <c t="n" r="J22" s="6">
        <v>6189913</v>
      </c>
      <c t="n" r="K22" s="6">
        <v>5203766</v>
      </c>
      <c t="n" r="L22" s="6">
        <v>4504520</v>
      </c>
    </row>
    <row spans="1:12" r="23">
      <c t="s" r="A23" s="4">
        <v>93</v>
      </c>
      <c t="n" r="J23" s="6">
        <v>198908</v>
      </c>
      <c t="n" r="K23" s="6">
        <v>149214</v>
      </c>
      <c t="n" r="L23" s="6">
        <v>116564</v>
      </c>
    </row>
    <row spans="1:12" r="24">
      <c t="s" r="A24" s="4">
        <v>1187</v>
      </c>
      <c t="n" r="J24" s="6">
        <v>18413</v>
      </c>
      <c t="n" r="K24" s="6">
        <v>27679</v>
      </c>
      <c t="n" r="L24" s="6">
        <v>17434</v>
      </c>
    </row>
    <row spans="1:12" r="25">
      <c t="s" r="A25" s="4">
        <v>1188</v>
      </c>
      <c t="n" r="J25" s="6">
        <v>836370</v>
      </c>
      <c t="n" r="K25" s="6">
        <v>725559</v>
      </c>
      <c t="n" r="L25" s="6">
        <v>603191</v>
      </c>
    </row>
    <row spans="1:12" r="26">
      <c t="s" r="A26" s="4">
        <v>753</v>
      </c>
    </row>
    <row spans="1:12" r="27">
      <c t="s" r="A27" s="3">
        <v>1186</v>
      </c>
    </row>
    <row spans="1:12" r="28">
      <c t="s" r="A28" s="4">
        <v>89</v>
      </c>
      <c t="n" r="J28" s="6">
        <v>3004484</v>
      </c>
      <c t="n" r="K28" s="6">
        <v>2344252</v>
      </c>
      <c t="n" r="L28" s="6">
        <v>1217109</v>
      </c>
    </row>
    <row spans="1:12" r="29">
      <c t="s" r="A29" s="4">
        <v>93</v>
      </c>
      <c t="n" r="J29" s="6">
        <v>68370</v>
      </c>
      <c t="n" r="K29" s="6">
        <v>64628</v>
      </c>
      <c t="n" r="L29" s="6">
        <v>20496</v>
      </c>
    </row>
    <row spans="1:12" r="30">
      <c t="s" r="A30" s="4">
        <v>1187</v>
      </c>
      <c t="n" r="J30" s="6">
        <v>1934</v>
      </c>
      <c t="n" r="K30" s="6">
        <v>1501</v>
      </c>
      <c t="n" r="L30" s="6">
        <v>1188</v>
      </c>
    </row>
    <row spans="1:12" r="31">
      <c t="s" r="A31" s="4">
        <v>1188</v>
      </c>
      <c t="n" r="J31" s="6">
        <v>176321</v>
      </c>
      <c t="n" r="K31" s="6">
        <v>158424</v>
      </c>
      <c t="n" r="L31" s="6">
        <v>71267</v>
      </c>
    </row>
    <row spans="1:12" r="32">
      <c t="s" r="A32" s="4">
        <v>754</v>
      </c>
    </row>
    <row spans="1:12" r="33">
      <c t="s" r="A33" s="3">
        <v>1186</v>
      </c>
    </row>
    <row spans="1:12" r="34">
      <c t="s" r="A34" s="4">
        <v>89</v>
      </c>
      <c t="n" r="J34" s="6">
        <v>1135070</v>
      </c>
      <c t="n" r="K34" s="6">
        <v>967777</v>
      </c>
      <c t="n" r="L34" s="6">
        <v>872821</v>
      </c>
    </row>
    <row spans="1:12" r="35">
      <c t="s" r="A35" s="4">
        <v>93</v>
      </c>
      <c t="n" r="J35" s="6">
        <v>15580</v>
      </c>
      <c t="n" r="K35" s="6">
        <v>14661</v>
      </c>
      <c t="n" r="L35" s="6">
        <v>12397</v>
      </c>
    </row>
    <row spans="1:12" r="36">
      <c t="s" r="A36" s="4">
        <v>1187</v>
      </c>
      <c t="n" r="J36" s="6">
        <v>83</v>
      </c>
    </row>
    <row spans="1:12" r="37">
      <c t="s" r="A37" s="4">
        <v>1188</v>
      </c>
      <c t="n" r="J37" s="8">
        <v>87059</v>
      </c>
      <c t="n" r="K37" s="8">
        <v>87871</v>
      </c>
      <c t="n" r="L37" s="8">
        <v>7079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89</v>
      </c>
      <c t="s" r="B1" s="2">
        <v>1169</v>
      </c>
      <c t="s" r="J1" s="2">
        <v>1</v>
      </c>
    </row>
    <row spans="1:12" r="2">
      <c t="s" r="B2" s="2">
        <v>2</v>
      </c>
      <c t="s" r="C2" s="2">
        <v>555</v>
      </c>
      <c t="s" r="D2" s="2">
        <v>4</v>
      </c>
      <c t="s" r="E2" s="2">
        <v>556</v>
      </c>
      <c t="s" r="F2" s="2">
        <v>32</v>
      </c>
      <c t="s" r="G2" s="2">
        <v>557</v>
      </c>
      <c t="s" r="H2" s="2">
        <v>558</v>
      </c>
      <c t="s" r="I2" s="2">
        <v>559</v>
      </c>
      <c t="s" r="J2" s="2">
        <v>2</v>
      </c>
      <c t="s" r="K2" s="2">
        <v>32</v>
      </c>
      <c t="s" r="L2" s="2">
        <v>87</v>
      </c>
    </row>
    <row spans="1:12" r="3">
      <c t="s" r="A3" s="3">
        <v>1186</v>
      </c>
    </row>
    <row spans="1:12" r="4">
      <c t="s" r="A4" s="4">
        <v>107</v>
      </c>
      <c t="n" r="B4" s="8">
        <v>180043</v>
      </c>
      <c t="n" r="C4" s="8">
        <v>149123</v>
      </c>
      <c t="n" r="D4" s="8">
        <v>125029</v>
      </c>
      <c t="n" r="E4" s="8">
        <v>92937</v>
      </c>
      <c t="n" r="F4" s="8">
        <v>204277</v>
      </c>
      <c t="n" r="G4" s="8">
        <v>107099</v>
      </c>
      <c t="n" r="H4" s="8">
        <v>105464</v>
      </c>
      <c t="n" r="I4" s="8">
        <v>67663</v>
      </c>
      <c t="n" r="J4" s="8">
        <v>547132</v>
      </c>
      <c t="n" r="K4" s="8">
        <v>484503</v>
      </c>
      <c t="n" r="L4" s="8">
        <v>316538</v>
      </c>
    </row>
    <row spans="1:12" r="5">
      <c t="s" r="A5" s="4">
        <v>93</v>
      </c>
      <c t="n" r="J5" s="6">
        <v>314096</v>
      </c>
      <c t="n" r="K5" s="6">
        <v>265101</v>
      </c>
      <c t="n" r="L5" s="6">
        <v>190390</v>
      </c>
    </row>
    <row spans="1:12" r="6">
      <c t="s" r="A6" s="4">
        <v>94</v>
      </c>
      <c t="n" r="L6" s="6">
        <v>98129</v>
      </c>
    </row>
    <row spans="1:12" r="7">
      <c t="s" r="A7" s="4">
        <v>102</v>
      </c>
      <c t="n" r="J7" s="6">
        <v>2685</v>
      </c>
      <c t="n" r="K7" s="6">
        <v>23087</v>
      </c>
      <c t="n" r="L7" s="6">
        <v>56295</v>
      </c>
    </row>
    <row spans="1:12" r="8">
      <c t="s" r="A8" s="4">
        <v>104</v>
      </c>
      <c t="n" r="J8" s="6">
        <v>320853</v>
      </c>
      <c t="n" r="K8" s="6">
        <v>263759</v>
      </c>
      <c t="n" r="L8" s="6">
        <v>187187</v>
      </c>
    </row>
    <row spans="1:12" r="9">
      <c t="s" r="A9" s="4">
        <v>1188</v>
      </c>
      <c t="n" r="J9" s="6">
        <v>1297335</v>
      </c>
      <c t="n" r="K9" s="6">
        <v>1142252</v>
      </c>
      <c t="n" r="L9" s="6">
        <v>982883</v>
      </c>
    </row>
    <row spans="1:12" r="10">
      <c t="s" r="A10" s="4">
        <v>752</v>
      </c>
    </row>
    <row spans="1:12" r="11">
      <c t="s" r="A11" s="3">
        <v>1186</v>
      </c>
    </row>
    <row spans="1:12" r="12">
      <c t="s" r="A12" s="4">
        <v>107</v>
      </c>
      <c t="n" r="J12" s="6">
        <v>410894</v>
      </c>
      <c t="n" r="K12" s="6">
        <v>387302</v>
      </c>
      <c t="n" r="L12" s="6">
        <v>539373</v>
      </c>
    </row>
    <row spans="1:12" r="13">
      <c t="s" r="A13" s="4">
        <v>93</v>
      </c>
      <c t="n" r="J13" s="6">
        <v>198908</v>
      </c>
      <c t="n" r="K13" s="6">
        <v>149214</v>
      </c>
      <c t="n" r="L13" s="6">
        <v>116564</v>
      </c>
    </row>
    <row spans="1:12" r="14">
      <c t="s" r="A14" s="4">
        <v>1190</v>
      </c>
      <c t="n" r="J14" s="6">
        <v>34788</v>
      </c>
      <c t="n" r="K14" s="6">
        <v>15959</v>
      </c>
      <c t="n" r="L14" s="6">
        <v>85230</v>
      </c>
    </row>
    <row spans="1:12" r="15">
      <c t="s" r="A15" s="4">
        <v>102</v>
      </c>
      <c t="n" r="J15" s="6">
        <v>2685</v>
      </c>
      <c t="n" r="K15" s="6">
        <v>23087</v>
      </c>
      <c t="n" r="L15" s="6">
        <v>56295</v>
      </c>
    </row>
    <row spans="1:12" r="16">
      <c t="s" r="A16" s="4">
        <v>1191</v>
      </c>
      <c t="n" r="J16" s="6">
        <v>-15136</v>
      </c>
      <c t="n" r="K16" s="6">
        <v>-13411</v>
      </c>
      <c t="n" r="L16" s="6">
        <v>-295154</v>
      </c>
    </row>
    <row spans="1:12" r="17">
      <c t="s" r="A17" s="4">
        <v>104</v>
      </c>
      <c t="n" r="J17" s="6">
        <v>204231</v>
      </c>
      <c t="n" r="K17" s="6">
        <v>163408</v>
      </c>
      <c t="n" r="L17" s="6">
        <v>100883</v>
      </c>
    </row>
    <row spans="1:12" r="18">
      <c t="s" r="A18" s="4">
        <v>1188</v>
      </c>
      <c t="n" r="J18" s="6">
        <v>836370</v>
      </c>
      <c t="n" r="K18" s="6">
        <v>725559</v>
      </c>
      <c t="n" r="L18" s="6">
        <v>603191</v>
      </c>
    </row>
    <row spans="1:12" r="19">
      <c t="s" r="A19" s="4">
        <v>753</v>
      </c>
    </row>
    <row spans="1:12" r="20">
      <c t="s" r="A20" s="3">
        <v>1186</v>
      </c>
    </row>
    <row spans="1:12" r="21">
      <c t="s" r="A21" s="4">
        <v>107</v>
      </c>
      <c t="n" r="J21" s="6">
        <v>29028</v>
      </c>
      <c t="n" r="K21" s="6">
        <v>13383</v>
      </c>
      <c t="n" r="L21" s="6">
        <v>-248888</v>
      </c>
    </row>
    <row spans="1:12" r="22">
      <c t="s" r="A22" s="4">
        <v>93</v>
      </c>
      <c t="n" r="J22" s="6">
        <v>68370</v>
      </c>
      <c t="n" r="K22" s="6">
        <v>64628</v>
      </c>
      <c t="n" r="L22" s="6">
        <v>20496</v>
      </c>
    </row>
    <row spans="1:12" r="23">
      <c t="s" r="A23" s="4">
        <v>1190</v>
      </c>
      <c t="n" r="J23" s="6">
        <v>41341</v>
      </c>
      <c t="n" r="K23" s="6">
        <v>50344</v>
      </c>
      <c t="n" r="L23" s="6">
        <v>2060</v>
      </c>
    </row>
    <row spans="1:12" r="24">
      <c t="s" r="A24" s="4">
        <v>1191</v>
      </c>
      <c t="n" r="J24" s="6">
        <v>2079</v>
      </c>
      <c t="n" r="K24" s="6">
        <v>-5210</v>
      </c>
      <c t="n" r="L24" s="6">
        <v>267199</v>
      </c>
    </row>
    <row spans="1:12" r="25">
      <c t="s" r="A25" s="4">
        <v>104</v>
      </c>
      <c t="n" r="J25" s="6">
        <v>35503</v>
      </c>
      <c t="n" r="K25" s="6">
        <v>35279</v>
      </c>
      <c t="n" r="L25" s="6">
        <v>30400</v>
      </c>
    </row>
    <row spans="1:12" r="26">
      <c t="s" r="A26" s="4">
        <v>1188</v>
      </c>
      <c t="n" r="J26" s="6">
        <v>176321</v>
      </c>
      <c t="n" r="K26" s="6">
        <v>158424</v>
      </c>
      <c t="n" r="L26" s="6">
        <v>71267</v>
      </c>
    </row>
    <row spans="1:12" r="27">
      <c t="s" r="A27" s="4">
        <v>754</v>
      </c>
    </row>
    <row spans="1:12" r="28">
      <c t="s" r="A28" s="3">
        <v>1186</v>
      </c>
    </row>
    <row spans="1:12" r="29">
      <c t="s" r="A29" s="4">
        <v>107</v>
      </c>
      <c t="n" r="J29" s="6">
        <v>32286</v>
      </c>
      <c t="n" r="K29" s="6">
        <v>35797</v>
      </c>
      <c t="n" r="L29" s="6">
        <v>14876</v>
      </c>
    </row>
    <row spans="1:12" r="30">
      <c t="s" r="A30" s="4">
        <v>93</v>
      </c>
      <c t="n" r="J30" s="6">
        <v>15580</v>
      </c>
      <c t="n" r="K30" s="6">
        <v>14661</v>
      </c>
      <c t="n" r="L30" s="6">
        <v>12397</v>
      </c>
    </row>
    <row spans="1:12" r="31">
      <c t="s" r="A31" s="4">
        <v>1190</v>
      </c>
      <c t="n" r="J31" s="6">
        <v>3998</v>
      </c>
      <c t="n" r="K31" s="6">
        <v>2250</v>
      </c>
      <c t="n" r="L31" s="6">
        <v>875</v>
      </c>
    </row>
    <row spans="1:12" r="32">
      <c t="s" r="A32" s="4">
        <v>1191</v>
      </c>
      <c t="n" r="J32" s="6">
        <v>8254</v>
      </c>
      <c t="n" r="K32" s="6">
        <v>13876</v>
      </c>
      <c t="n" r="L32" s="6">
        <v>23184</v>
      </c>
    </row>
    <row spans="1:12" r="33">
      <c t="s" r="A33" s="4">
        <v>104</v>
      </c>
      <c t="n" r="J33" s="6">
        <v>26941</v>
      </c>
      <c t="n" r="K33" s="6">
        <v>21287</v>
      </c>
      <c t="n" r="L33" s="6">
        <v>19463</v>
      </c>
    </row>
    <row spans="1:12" r="34">
      <c t="s" r="A34" s="4">
        <v>1188</v>
      </c>
      <c t="n" r="J34" s="6">
        <v>87059</v>
      </c>
      <c t="n" r="K34" s="6">
        <v>87871</v>
      </c>
      <c t="n" r="L34" s="6">
        <v>70795</v>
      </c>
    </row>
    <row spans="1:12" r="35">
      <c t="s" r="A35" s="4">
        <v>755</v>
      </c>
    </row>
    <row spans="1:12" r="36">
      <c t="s" r="A36" s="3">
        <v>1186</v>
      </c>
    </row>
    <row spans="1:12" r="37">
      <c t="s" r="A37" s="4">
        <v>107</v>
      </c>
      <c t="n" r="J37" s="6">
        <v>21065</v>
      </c>
      <c t="n" r="K37" s="6">
        <v>7530</v>
      </c>
      <c t="n" r="L37" s="6">
        <v>-7056</v>
      </c>
    </row>
    <row spans="1:12" r="38">
      <c t="s" r="A38" s="4">
        <v>93</v>
      </c>
      <c t="n" r="J38" s="6">
        <v>29020</v>
      </c>
      <c t="n" r="K38" s="6">
        <v>32802</v>
      </c>
      <c t="n" r="L38" s="6">
        <v>36194</v>
      </c>
    </row>
    <row spans="1:12" r="39">
      <c t="s" r="A39" s="4">
        <v>94</v>
      </c>
      <c t="n" r="L39" s="6">
        <v>98129</v>
      </c>
    </row>
    <row spans="1:12" r="40">
      <c t="s" r="A40" s="4">
        <v>1190</v>
      </c>
      <c t="n" r="J40" s="6">
        <v>31510</v>
      </c>
      <c t="n" r="K40" s="6">
        <v>33896</v>
      </c>
      <c t="n" r="L40" s="6">
        <v>37286</v>
      </c>
    </row>
    <row spans="1:12" r="41">
      <c t="s" r="A41" s="4">
        <v>1191</v>
      </c>
      <c t="n" r="J41" s="6">
        <v>4803</v>
      </c>
      <c t="n" r="K41" s="6">
        <v>4745</v>
      </c>
      <c t="n" r="L41" s="6">
        <v>4771</v>
      </c>
    </row>
    <row spans="1:12" r="42">
      <c t="s" r="A42" s="4">
        <v>104</v>
      </c>
      <c t="n" r="J42" s="6">
        <v>18886</v>
      </c>
      <c t="n" r="K42" s="6">
        <v>17289</v>
      </c>
      <c t="n" r="L42" s="6">
        <v>24809</v>
      </c>
    </row>
    <row spans="1:12" r="43">
      <c t="s" r="A43" s="4">
        <v>1188</v>
      </c>
      <c t="n" r="J43" s="6">
        <v>105284</v>
      </c>
      <c t="n" r="K43" s="6">
        <v>96262</v>
      </c>
      <c t="n" r="L43" s="6">
        <v>194609</v>
      </c>
    </row>
    <row spans="1:12" r="44">
      <c t="s" r="A44" s="4">
        <v>756</v>
      </c>
    </row>
    <row spans="1:12" r="45">
      <c t="s" r="A45" s="3">
        <v>1186</v>
      </c>
    </row>
    <row spans="1:12" r="46">
      <c t="s" r="A46" s="4">
        <v>107</v>
      </c>
      <c t="n" r="J46" s="6">
        <v>53859</v>
      </c>
      <c t="n" r="K46" s="6">
        <v>40491</v>
      </c>
      <c t="n" r="L46" s="6">
        <v>18233</v>
      </c>
    </row>
    <row spans="1:12" r="47">
      <c t="s" r="A47" s="4">
        <v>93</v>
      </c>
      <c t="n" r="J47" s="6">
        <v>2218</v>
      </c>
      <c t="n" r="K47" s="6">
        <v>3796</v>
      </c>
      <c t="n" r="L47" s="6">
        <v>4739</v>
      </c>
    </row>
    <row spans="1:12" r="48">
      <c t="s" r="A48" s="4">
        <v>1190</v>
      </c>
      <c t="n" r="J48" s="6">
        <v>932</v>
      </c>
      <c t="n" r="K48" s="6">
        <v>3353</v>
      </c>
      <c t="n" r="L48" s="6">
        <v>6639</v>
      </c>
    </row>
    <row spans="1:12" r="49">
      <c t="s" r="A49" s="4">
        <v>104</v>
      </c>
      <c t="n" r="J49" s="6">
        <v>35292</v>
      </c>
      <c t="n" r="K49" s="6">
        <v>26496</v>
      </c>
      <c t="n" r="L49" s="6">
        <v>13006</v>
      </c>
    </row>
    <row spans="1:12" r="50">
      <c t="s" r="A50" s="4">
        <v>1188</v>
      </c>
      <c t="n" r="J50" s="8">
        <v>92301</v>
      </c>
      <c t="n" r="K50" s="8">
        <v>74136</v>
      </c>
      <c t="n" r="L50" s="8">
        <v>4302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192</v>
      </c>
      <c t="s" r="B1" s="2">
        <v>1</v>
      </c>
    </row>
    <row spans="1:2" r="2">
      <c t="s" r="B2" s="2">
        <v>688</v>
      </c>
    </row>
    <row spans="1:2" r="3">
      <c t="s" r="A3" s="3">
        <v>1186</v>
      </c>
    </row>
    <row spans="1:2" r="4">
      <c t="s" r="A4" s="4">
        <v>1193</v>
      </c>
      <c t="n" r="B4" s="8">
        <v>880</v>
      </c>
    </row>
    <row spans="1:2" r="5">
      <c t="s" r="A5" s="4">
        <v>1194</v>
      </c>
      <c t="n" r="B5" s="6">
        <v>3297</v>
      </c>
    </row>
    <row spans="1:2" r="6">
      <c t="s" r="A6" s="4">
        <v>755</v>
      </c>
    </row>
    <row spans="1:2" r="7">
      <c t="s" r="A7" s="3">
        <v>1186</v>
      </c>
    </row>
    <row spans="1:2" r="8">
      <c t="s" r="A8" s="4">
        <v>1193</v>
      </c>
      <c t="n" r="B8" s="6">
        <v>500</v>
      </c>
    </row>
    <row spans="1:2" r="9">
      <c t="s" r="A9" s="4">
        <v>1194</v>
      </c>
      <c t="n" r="B9" s="6">
        <v>1000</v>
      </c>
    </row>
    <row spans="1:2" r="10">
      <c t="s" r="A10" s="4">
        <v>1195</v>
      </c>
      <c t="n" r="B10" s="6">
        <v>1400</v>
      </c>
    </row>
    <row spans="1:2" r="11">
      <c t="s" r="A11" s="4">
        <v>756</v>
      </c>
    </row>
    <row spans="1:2" r="12">
      <c t="s" r="A12" s="3">
        <v>1186</v>
      </c>
    </row>
    <row spans="1:2" r="13">
      <c t="s" r="A13" s="4">
        <v>1193</v>
      </c>
      <c t="n" r="B13" s="6">
        <v>400</v>
      </c>
    </row>
    <row spans="1:2" r="14">
      <c t="s" r="A14" s="4">
        <v>1194</v>
      </c>
      <c t="n" r="B14" s="6">
        <v>2300</v>
      </c>
    </row>
    <row spans="1:2" r="15">
      <c t="s" r="A15" s="4">
        <v>1195</v>
      </c>
      <c t="n" r="B15" s="6">
        <v>6500</v>
      </c>
    </row>
    <row spans="1:2" r="16">
      <c t="s" r="A16" s="4">
        <v>1196</v>
      </c>
      <c t="n" r="B16" s="8">
        <v>13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7</v>
      </c>
      <c t="s" r="B1" s="2">
        <v>1</v>
      </c>
    </row>
    <row spans="1:4" r="2">
      <c t="s" r="B2" s="2">
        <v>2</v>
      </c>
      <c t="s" r="C2" s="2">
        <v>32</v>
      </c>
      <c t="s" r="D2" s="2">
        <v>87</v>
      </c>
    </row>
    <row spans="1:4" r="3">
      <c t="s" r="A3" s="3">
        <v>1186</v>
      </c>
    </row>
    <row spans="1:4" r="4">
      <c t="s" r="A4" s="4">
        <v>168</v>
      </c>
      <c t="n" r="B4" s="8">
        <v>139464</v>
      </c>
      <c t="n" r="C4" s="8">
        <v>171242</v>
      </c>
      <c t="n" r="D4" s="8">
        <v>156358</v>
      </c>
    </row>
    <row spans="1:4" r="5">
      <c t="s" r="A5" s="4">
        <v>755</v>
      </c>
    </row>
    <row spans="1:4" r="6">
      <c t="s" r="A6" s="3">
        <v>1186</v>
      </c>
    </row>
    <row spans="1:4" r="7">
      <c t="s" r="A7" s="4">
        <v>168</v>
      </c>
      <c t="n" r="B7" s="6">
        <v>3558</v>
      </c>
      <c t="n" r="C7" s="6">
        <v>6596</v>
      </c>
      <c t="n" r="D7" s="6">
        <v>9364</v>
      </c>
    </row>
    <row spans="1:4" r="8">
      <c t="s" r="A8" s="4">
        <v>756</v>
      </c>
    </row>
    <row spans="1:4" r="9">
      <c t="s" r="A9" s="3">
        <v>1186</v>
      </c>
    </row>
    <row spans="1:4" r="10">
      <c t="s" r="A10" s="4">
        <v>168</v>
      </c>
      <c t="n" r="B10" s="6">
        <v>527</v>
      </c>
      <c t="n" r="C10" s="6">
        <v>1358</v>
      </c>
      <c t="n" r="D10" s="6">
        <v>138</v>
      </c>
    </row>
    <row spans="1:4" r="11">
      <c t="s" r="A11" s="4">
        <v>752</v>
      </c>
    </row>
    <row spans="1:4" r="12">
      <c t="s" r="A12" s="3">
        <v>1186</v>
      </c>
    </row>
    <row spans="1:4" r="13">
      <c t="s" r="A13" s="4">
        <v>168</v>
      </c>
      <c t="n" r="B13" s="6">
        <v>94376</v>
      </c>
      <c t="n" r="C13" s="6">
        <v>109297</v>
      </c>
      <c t="n" r="D13" s="6">
        <v>112570</v>
      </c>
    </row>
    <row spans="1:4" r="14">
      <c t="s" r="A14" s="4">
        <v>753</v>
      </c>
    </row>
    <row spans="1:4" r="15">
      <c t="s" r="A15" s="3">
        <v>1186</v>
      </c>
    </row>
    <row spans="1:4" r="16">
      <c t="s" r="A16" s="4">
        <v>168</v>
      </c>
      <c t="n" r="B16" s="6">
        <v>33092</v>
      </c>
      <c t="n" r="C16" s="6">
        <v>30851</v>
      </c>
      <c t="n" r="D16" s="6">
        <v>18691</v>
      </c>
    </row>
    <row spans="1:4" r="17">
      <c t="s" r="A17" s="4">
        <v>754</v>
      </c>
    </row>
    <row spans="1:4" r="18">
      <c t="s" r="A18" s="3">
        <v>1186</v>
      </c>
    </row>
    <row spans="1:4" r="19">
      <c t="s" r="A19" s="4">
        <v>168</v>
      </c>
      <c t="n" r="B19" s="8">
        <v>7911</v>
      </c>
      <c t="n" r="C19" s="8">
        <v>23140</v>
      </c>
      <c t="n" r="D19" s="8">
        <v>1559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Consolidated Statements of Equi</vt:lpstr>
      <vt:lpstr>Nature of Operations</vt:lpstr>
      <vt:lpstr>Significant Accounting Policies</vt:lpstr>
      <vt:lpstr>Acquisition of Global Workplace</vt:lpstr>
      <vt:lpstr>Variable Interest Entities (VIE</vt:lpstr>
      <vt:lpstr>Fair Value Measurements</vt:lpstr>
      <vt:lpstr>Derivative Financial Instrument</vt:lpstr>
      <vt:lpstr>Property and Equipment</vt:lpstr>
      <vt:lpstr>Goodwill and Other Intangible A</vt:lpstr>
      <vt:lpstr>Investments in Unconsolidated S</vt:lpstr>
      <vt:lpstr>Long-Term Debt and Short-Term B</vt:lpstr>
      <vt:lpstr>Commitments and Contingencies</vt:lpstr>
      <vt:lpstr>Employee Benefit Plans</vt:lpstr>
      <vt:lpstr>Income Taxes</vt:lpstr>
      <vt:lpstr>Stockholders' Equity</vt:lpstr>
      <vt:lpstr>Income Per Share Information</vt:lpstr>
      <vt:lpstr>Fiduciary Funds</vt:lpstr>
      <vt:lpstr>Discontinued Operations</vt:lpstr>
      <vt:lpstr>Segments</vt:lpstr>
      <vt:lpstr>Related Party Transactions</vt:lpstr>
      <vt:lpstr>Guarantor and Nonguarantor Fina</vt:lpstr>
      <vt:lpstr>Quarterly Results of Operations</vt:lpstr>
      <vt:lpstr>Schedule II - Valuation and Qua</vt:lpstr>
      <vt:lpstr>Significant Accounting Polici32</vt:lpstr>
      <vt:lpstr>Significant Accounting Polici33</vt:lpstr>
      <vt:lpstr>Acquisition of Global Workpla34</vt:lpstr>
      <vt:lpstr>Goodwill and Other Intangible35</vt:lpstr>
      <vt:lpstr>Variable Interest Entities (V36</vt:lpstr>
      <vt:lpstr>Fair Value Measurements (Tables</vt:lpstr>
      <vt:lpstr>Property and Equipment (Tables)</vt:lpstr>
      <vt:lpstr>Investments in Unconsolidated39</vt:lpstr>
      <vt:lpstr>Long-Term Debt and Short-Term40</vt:lpstr>
      <vt:lpstr>Commitments and Contingencies (</vt:lpstr>
      <vt:lpstr>Employee Benefit Plans (Tables)</vt:lpstr>
      <vt:lpstr>Income Taxes (Tables)</vt:lpstr>
      <vt:lpstr>Income Per Share Information (T</vt:lpstr>
      <vt:lpstr>Discontinued Operations (Tables</vt:lpstr>
      <vt:lpstr>Segments (Tables)</vt:lpstr>
      <vt:lpstr>Guarantor and Nonguarantor Fi47</vt:lpstr>
      <vt:lpstr>Quarterly Results of Operatio48</vt:lpstr>
      <vt:lpstr>Nature of Operations - Addition</vt:lpstr>
      <vt:lpstr>Significant Accounting Polici50</vt:lpstr>
      <vt:lpstr>Significant Accounting Polici51</vt:lpstr>
      <vt:lpstr>Significant Accounting Polici52</vt:lpstr>
      <vt:lpstr>Significant Accounting Polici53</vt:lpstr>
      <vt:lpstr>Significant Accounting Polici54</vt:lpstr>
      <vt:lpstr>Acquisition of Global Workpla55</vt:lpstr>
      <vt:lpstr>Acquisition of Global Workpla56</vt:lpstr>
      <vt:lpstr>Acquisition of Global Workpla57</vt:lpstr>
      <vt:lpstr>Acquisition of Global Workpla58</vt:lpstr>
      <vt:lpstr>Acquisition of Global Workpla59</vt:lpstr>
      <vt:lpstr>Variable Interest Entities (V60</vt:lpstr>
      <vt:lpstr>Fair Value Measurements - Addit</vt:lpstr>
      <vt:lpstr>Fair Value Measurements - Fair </vt:lpstr>
      <vt:lpstr>Fair Value Measurements - Sched</vt:lpstr>
      <vt:lpstr>Fair Value Measurements - Sch64</vt:lpstr>
      <vt:lpstr>Derivative Financial Instrume65</vt:lpstr>
      <vt:lpstr>Property and Equipment - Summar</vt:lpstr>
      <vt:lpstr>Property and Equipment - Additi</vt:lpstr>
      <vt:lpstr>Goodwill and Other Intangible68</vt:lpstr>
      <vt:lpstr>Goodwill and Other Intangible69</vt:lpstr>
      <vt:lpstr>Goodwill and Other Intangible70</vt:lpstr>
      <vt:lpstr>Goodwill and Other Intangible71</vt:lpstr>
      <vt:lpstr>Goodwill and Other Intangible72</vt:lpstr>
      <vt:lpstr>Investments In Unconsolidated73</vt:lpstr>
      <vt:lpstr>Investments in Unconsolidated74</vt:lpstr>
      <vt:lpstr>Investments In Unconsolidated75</vt:lpstr>
      <vt:lpstr>Long-Term Debt and Short-Term76</vt:lpstr>
      <vt:lpstr>Long-Term Debt and Short-Term77</vt:lpstr>
      <vt:lpstr>Long-Term Debt and Short-Term78</vt:lpstr>
      <vt:lpstr>Long-Term Debt and Short-Term79</vt:lpstr>
      <vt:lpstr>Commitments and Contingencies -</vt:lpstr>
      <vt:lpstr>Commitments and Contingencies81</vt:lpstr>
      <vt:lpstr>Commitments and Contingencies82</vt:lpstr>
      <vt:lpstr>Employee Benefit Plans - Additi</vt:lpstr>
      <vt:lpstr>Employee Benefit Plans - Schedu</vt:lpstr>
      <vt:lpstr>Income Taxes - Components of In</vt:lpstr>
      <vt:lpstr>Income Taxes - Tax Provision (B</vt:lpstr>
      <vt:lpstr>Income Taxes - Reconciliation o</vt:lpstr>
      <vt:lpstr>Income Taxes - Additional Infor</vt:lpstr>
      <vt:lpstr>Income Taxes - Temporary Tax Ef</vt:lpstr>
      <vt:lpstr>Income Taxes - Unrecognized Tax</vt:lpstr>
      <vt:lpstr>Stockholders' Equity - Addition</vt:lpstr>
      <vt:lpstr>Earnings Per Share Information </vt:lpstr>
      <vt:lpstr>Earnings Per Share Informatio93</vt:lpstr>
      <vt:lpstr>Fiduciary Funds - Additional In</vt:lpstr>
      <vt:lpstr>Discontinued Operations - Disco</vt:lpstr>
      <vt:lpstr>Segments - Summarized Financial</vt:lpstr>
      <vt:lpstr>Segments - EBITDA Calculation b</vt:lpstr>
      <vt:lpstr>Segments - EBITDA Calculation98</vt:lpstr>
      <vt:lpstr>Segments - Schedule of Capital </vt:lpstr>
      <vt:lpstr>Segments - Schedule of Identifi</vt:lpstr>
      <vt:lpstr>Segments - Schedule of Investme</vt:lpstr>
      <vt:lpstr>Segments - Summary of Geographi</vt:lpstr>
      <vt:lpstr>Related Party Transactions - Ad</vt:lpstr>
      <vt:lpstr>Guarantor and Nonguarantor F104</vt:lpstr>
      <vt:lpstr>Guarantor and Nonguarantor F105</vt:lpstr>
      <vt:lpstr>Guarantor and Nonguarantor F106</vt:lpstr>
      <vt:lpstr>Guarantor and Nonguarantor F107</vt:lpstr>
      <vt:lpstr>Guarantor and Nonguarantor F108</vt:lpstr>
      <vt:lpstr>Guarantor and Nonguarantor F109</vt:lpstr>
      <vt:lpstr>Quarterly Results of Operati110</vt:lpstr>
      <vt:lpstr>Schedule II - Valuation and 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34:17Z</dcterms:created>
  <dcterms:modified xmlns:dcterms="http://purl.org/dc/terms/" xmlns:xsi="http://www.w3.org/2001/XMLSchema-instance" xsi:type="dcterms:W3CDTF">2016-02-29T13:34:17Z</dcterms:modified>
  <dc:title xmlns:dc="http://purl.org/dc/elements/1.1/">Untitled</dc:title>
  <dc:description xmlns:dc="http://purl.org/dc/elements/1.1/"/>
  <dc:subject xmlns:dc="http://purl.org/dc/elements/1.1/"/>
  <cp:keywords/>
  <cp:category/>
</cp:coreProperties>
</file>